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ash, Cash Equivalents and Curr"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Related Obligations" sheetId="19" state="visible" r:id="rId19"/>
    <sheet xmlns:r="http://schemas.openxmlformats.org/officeDocument/2006/relationships" name="Pensions and Other Benefit Plan" sheetId="20" state="visible" r:id="rId20"/>
    <sheet xmlns:r="http://schemas.openxmlformats.org/officeDocument/2006/relationships" name="Savings Plan" sheetId="21" state="visible" r:id="rId21"/>
    <sheet xmlns:r="http://schemas.openxmlformats.org/officeDocument/2006/relationships" name="Capital and Treasury Stock" sheetId="22" state="visible" r:id="rId22"/>
    <sheet xmlns:r="http://schemas.openxmlformats.org/officeDocument/2006/relationships" name="Accumulated Other Comprehensive" sheetId="23" state="visible" r:id="rId23"/>
    <sheet xmlns:r="http://schemas.openxmlformats.org/officeDocument/2006/relationships" name="International Currency Translat" sheetId="24" state="visible" r:id="rId24"/>
    <sheet xmlns:r="http://schemas.openxmlformats.org/officeDocument/2006/relationships" name="Earnings Per Share"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Acquisitions and Divestitures" sheetId="28" state="visible" r:id="rId28"/>
    <sheet xmlns:r="http://schemas.openxmlformats.org/officeDocument/2006/relationships" name="Legal Proceedings" sheetId="29" state="visible" r:id="rId29"/>
    <sheet xmlns:r="http://schemas.openxmlformats.org/officeDocument/2006/relationships" name="Restructuri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Cu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Related Obligations (T" sheetId="40" state="visible" r:id="rId40"/>
    <sheet xmlns:r="http://schemas.openxmlformats.org/officeDocument/2006/relationships" name="Pensions and Other Benefit Pl_2" sheetId="41" state="visible" r:id="rId41"/>
    <sheet xmlns:r="http://schemas.openxmlformats.org/officeDocument/2006/relationships" name="Capital and Treasury Stock (Tab"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Common Stock, Stock Option Pl_2" sheetId="45" state="visible" r:id="rId45"/>
    <sheet xmlns:r="http://schemas.openxmlformats.org/officeDocument/2006/relationships" name="Segments of Business and Geog_2" sheetId="46" state="visible" r:id="rId46"/>
    <sheet xmlns:r="http://schemas.openxmlformats.org/officeDocument/2006/relationships" name="Restructur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ash, Cash Equivalents and Cu_3" sheetId="50" state="visible" r:id="rId50"/>
    <sheet xmlns:r="http://schemas.openxmlformats.org/officeDocument/2006/relationships" name="Cash, Cash Equivalents and Cu_4"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Fair Value Measurements - Narra" sheetId="59" state="visible" r:id="rId59"/>
    <sheet xmlns:r="http://schemas.openxmlformats.org/officeDocument/2006/relationships" name="Fair Value Measurements - Summ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Sum_2" sheetId="64" state="visible" r:id="rId64"/>
    <sheet xmlns:r="http://schemas.openxmlformats.org/officeDocument/2006/relationships" name="Fair Value Measurements - Finan" sheetId="65" state="visible" r:id="rId65"/>
    <sheet xmlns:r="http://schemas.openxmlformats.org/officeDocument/2006/relationships" name="Borrowings - Schedule of Long-t" sheetId="66" state="visible" r:id="rId66"/>
    <sheet xmlns:r="http://schemas.openxmlformats.org/officeDocument/2006/relationships" name="Borrowings - Narrative (Details" sheetId="67" state="visible" r:id="rId67"/>
    <sheet xmlns:r="http://schemas.openxmlformats.org/officeDocument/2006/relationships" name="Borrowings - Aggregate Maturiti" sheetId="68" state="visible" r:id="rId68"/>
    <sheet xmlns:r="http://schemas.openxmlformats.org/officeDocument/2006/relationships" name="Income Taxes - Provision for In" sheetId="69" state="visible" r:id="rId69"/>
    <sheet xmlns:r="http://schemas.openxmlformats.org/officeDocument/2006/relationships" name="Income Taxes - Comparison of In" sheetId="70" state="visible" r:id="rId70"/>
    <sheet xmlns:r="http://schemas.openxmlformats.org/officeDocument/2006/relationships" name="Income Taxes - Narrative (Detai" sheetId="71" state="visible" r:id="rId71"/>
    <sheet xmlns:r="http://schemas.openxmlformats.org/officeDocument/2006/relationships" name="Income Taxes - Temporary Differ" sheetId="72" state="visible" r:id="rId72"/>
    <sheet xmlns:r="http://schemas.openxmlformats.org/officeDocument/2006/relationships" name="Income Taxes - Summary of Activ" sheetId="73" state="visible" r:id="rId73"/>
    <sheet xmlns:r="http://schemas.openxmlformats.org/officeDocument/2006/relationships" name="Employee Related Obligations - " sheetId="74" state="visible" r:id="rId74"/>
    <sheet xmlns:r="http://schemas.openxmlformats.org/officeDocument/2006/relationships" name="Employee Related Obligations _2" sheetId="75" state="visible" r:id="rId75"/>
    <sheet xmlns:r="http://schemas.openxmlformats.org/officeDocument/2006/relationships" name="Pensions and Other Benefit Pl_3" sheetId="76" state="visible" r:id="rId76"/>
    <sheet xmlns:r="http://schemas.openxmlformats.org/officeDocument/2006/relationships" name="Pensions and Other Benefit Pl_4" sheetId="77" state="visible" r:id="rId77"/>
    <sheet xmlns:r="http://schemas.openxmlformats.org/officeDocument/2006/relationships" name="Pensions and Other Benefit Pl_5" sheetId="78" state="visible" r:id="rId78"/>
    <sheet xmlns:r="http://schemas.openxmlformats.org/officeDocument/2006/relationships" name="Pensions and Other Benefit Pl_6" sheetId="79" state="visible" r:id="rId79"/>
    <sheet xmlns:r="http://schemas.openxmlformats.org/officeDocument/2006/relationships" name="Pensions and Other Benefit Pl_7" sheetId="80" state="visible" r:id="rId80"/>
    <sheet xmlns:r="http://schemas.openxmlformats.org/officeDocument/2006/relationships" name="Pensions and Other Benefit Pl_8" sheetId="81" state="visible" r:id="rId81"/>
    <sheet xmlns:r="http://schemas.openxmlformats.org/officeDocument/2006/relationships" name="Pensions and Other Benefit Pl_9" sheetId="82" state="visible" r:id="rId82"/>
    <sheet xmlns:r="http://schemas.openxmlformats.org/officeDocument/2006/relationships" name="Pensions and Other Benefit P_10" sheetId="83" state="visible" r:id="rId83"/>
    <sheet xmlns:r="http://schemas.openxmlformats.org/officeDocument/2006/relationships" name="Pensions and Other Benefit P_11" sheetId="84" state="visible" r:id="rId84"/>
    <sheet xmlns:r="http://schemas.openxmlformats.org/officeDocument/2006/relationships" name="Pensions and Other Benefit P_12" sheetId="85" state="visible" r:id="rId85"/>
    <sheet xmlns:r="http://schemas.openxmlformats.org/officeDocument/2006/relationships" name="Savings Plan - Narrative (Detai" sheetId="86" state="visible" r:id="rId86"/>
    <sheet xmlns:r="http://schemas.openxmlformats.org/officeDocument/2006/relationships" name="Capital and Treasury Stock - Ch" sheetId="87" state="visible" r:id="rId87"/>
    <sheet xmlns:r="http://schemas.openxmlformats.org/officeDocument/2006/relationships" name="Capital and Treasury Stock - Na" sheetId="88" state="visible" r:id="rId88"/>
    <sheet xmlns:r="http://schemas.openxmlformats.org/officeDocument/2006/relationships" name="Accumulated Other Comprehensi_3" sheetId="89" state="visible" r:id="rId89"/>
    <sheet xmlns:r="http://schemas.openxmlformats.org/officeDocument/2006/relationships" name="International Currency Transl_2" sheetId="90" state="visible" r:id="rId90"/>
    <sheet xmlns:r="http://schemas.openxmlformats.org/officeDocument/2006/relationships" name="Earnings Per Share - Reconcilia" sheetId="91" state="visible" r:id="rId91"/>
    <sheet xmlns:r="http://schemas.openxmlformats.org/officeDocument/2006/relationships" name="Earnings Per Share - Narrative " sheetId="92" state="visible" r:id="rId92"/>
    <sheet xmlns:r="http://schemas.openxmlformats.org/officeDocument/2006/relationships" name="Common Stock, Stock Option Pl_3" sheetId="93" state="visible" r:id="rId93"/>
    <sheet xmlns:r="http://schemas.openxmlformats.org/officeDocument/2006/relationships" name="Common Stock, Stock Option Pl_4" sheetId="94" state="visible" r:id="rId94"/>
    <sheet xmlns:r="http://schemas.openxmlformats.org/officeDocument/2006/relationships" name="Common Stock, Stock Option Pl_5" sheetId="95" state="visible" r:id="rId95"/>
    <sheet xmlns:r="http://schemas.openxmlformats.org/officeDocument/2006/relationships" name="Common Stock, Stock Option Pl_6" sheetId="96" state="visible" r:id="rId96"/>
    <sheet xmlns:r="http://schemas.openxmlformats.org/officeDocument/2006/relationships" name="Common Stock, Stock Option Pl_7" sheetId="97" state="visible" r:id="rId97"/>
    <sheet xmlns:r="http://schemas.openxmlformats.org/officeDocument/2006/relationships" name="Segments of Business and Geog_3" sheetId="98" state="visible" r:id="rId98"/>
    <sheet xmlns:r="http://schemas.openxmlformats.org/officeDocument/2006/relationships" name="Segments of Business and Geog_4" sheetId="99" state="visible" r:id="rId99"/>
    <sheet xmlns:r="http://schemas.openxmlformats.org/officeDocument/2006/relationships" name="Acquisitions and Divestitures -" sheetId="100" state="visible" r:id="rId100"/>
    <sheet xmlns:r="http://schemas.openxmlformats.org/officeDocument/2006/relationships" name="Legal Proceedings (Details)" sheetId="101" state="visible" r:id="rId101"/>
    <sheet xmlns:r="http://schemas.openxmlformats.org/officeDocument/2006/relationships" name="Restructuring - Narrative (Deta" sheetId="102" state="visible" r:id="rId102"/>
    <sheet xmlns:r="http://schemas.openxmlformats.org/officeDocument/2006/relationships" name="Restructuring - Summary of Seve" sheetId="103" state="visible" r:id="rId10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_);_(&quot;€ &quot;(#,##0)"/>
    <numFmt numFmtId="171" formatCode="#,##0.0000_);(#,##0.0000)"/>
    <numFmt numFmtId="172" formatCode="#,##0.000%_);(#,##0.000%)"/>
    <numFmt numFmtId="173" formatCode="_(&quot;£ &quot;#,##0_);_(&quot;£ &quot;(#,##0)"/>
    <numFmt numFmtId="174" formatCode="#,##0.000_);(#,##0.000)"/>
    <numFmt numFmtId="175"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Jan. 01, 2023</t>
        </is>
      </c>
      <c r="C2" s="2" t="inlineStr">
        <is>
          <t>Feb. 10, 2023</t>
        </is>
      </c>
      <c r="D2" s="2" t="inlineStr">
        <is>
          <t>Jul. 03,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15</t>
        </is>
      </c>
      <c r="C8" s="4" t="inlineStr">
        <is>
          <t xml:space="preserve"> </t>
        </is>
      </c>
      <c r="D8" s="4" t="inlineStr">
        <is>
          <t xml:space="preserve"> </t>
        </is>
      </c>
    </row>
    <row r="9">
      <c r="A9" s="4" t="inlineStr">
        <is>
          <t>Entity Registrant Name</t>
        </is>
      </c>
      <c r="B9" s="4" t="inlineStr">
        <is>
          <t>JOHNSON &amp; JOHNSON</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1024240</t>
        </is>
      </c>
      <c r="C11" s="4" t="inlineStr">
        <is>
          <t xml:space="preserve"> </t>
        </is>
      </c>
      <c r="D11" s="4" t="inlineStr">
        <is>
          <t xml:space="preserve"> </t>
        </is>
      </c>
    </row>
    <row r="12">
      <c r="A12" s="4" t="inlineStr">
        <is>
          <t>Entity Address, Address Line One</t>
        </is>
      </c>
      <c r="B12" s="4" t="inlineStr">
        <is>
          <t>One Johnson &amp; Johnson Plaza</t>
        </is>
      </c>
      <c r="C12" s="4" t="inlineStr">
        <is>
          <t xml:space="preserve"> </t>
        </is>
      </c>
      <c r="D12" s="4" t="inlineStr">
        <is>
          <t xml:space="preserve"> </t>
        </is>
      </c>
    </row>
    <row r="13">
      <c r="A13" s="4" t="inlineStr">
        <is>
          <t>Entity Address, City or Town</t>
        </is>
      </c>
      <c r="B13" s="4" t="inlineStr">
        <is>
          <t>New Brunswic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933</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524-0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72</v>
      </c>
    </row>
    <row r="28">
      <c r="A28" s="4" t="inlineStr">
        <is>
          <t>Entity Common Stock, Shares Outstanding</t>
        </is>
      </c>
      <c r="B28" s="4" t="inlineStr">
        <is>
          <t xml:space="preserve"> </t>
        </is>
      </c>
      <c r="C28" s="6" t="n">
        <v>2604286303</v>
      </c>
      <c r="D28" s="4" t="inlineStr">
        <is>
          <t xml:space="preserve"> </t>
        </is>
      </c>
    </row>
    <row r="29">
      <c r="A29" s="4" t="inlineStr">
        <is>
          <t>Entity Central Index Key</t>
        </is>
      </c>
      <c r="B29" s="4" t="inlineStr">
        <is>
          <t>0000200406</t>
        </is>
      </c>
      <c r="C29" s="4" t="inlineStr">
        <is>
          <t xml:space="preserve"> </t>
        </is>
      </c>
      <c r="D29" s="4" t="inlineStr">
        <is>
          <t xml:space="preserve"> </t>
        </is>
      </c>
    </row>
    <row r="30">
      <c r="A30" s="4" t="inlineStr">
        <is>
          <t>Current Fiscal Year End Date</t>
        </is>
      </c>
      <c r="B30" s="4" t="inlineStr">
        <is>
          <t>--01-0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tock, Par Value $1.00</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1.00</t>
        </is>
      </c>
      <c r="C36" s="4" t="inlineStr">
        <is>
          <t xml:space="preserve"> </t>
        </is>
      </c>
      <c r="D36" s="4" t="inlineStr">
        <is>
          <t xml:space="preserve"> </t>
        </is>
      </c>
    </row>
    <row r="37">
      <c r="A37" s="4" t="inlineStr">
        <is>
          <t>Trading Symbol</t>
        </is>
      </c>
      <c r="B37" s="4" t="inlineStr">
        <is>
          <t>JNJ</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0.650% Notes Due May 2024</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0.650% Notes Due May 2024</t>
        </is>
      </c>
      <c r="C41" s="4" t="inlineStr">
        <is>
          <t xml:space="preserve"> </t>
        </is>
      </c>
      <c r="D41" s="4" t="inlineStr">
        <is>
          <t xml:space="preserve"> </t>
        </is>
      </c>
    </row>
    <row r="42">
      <c r="A42" s="4" t="inlineStr">
        <is>
          <t>Trading Symbol</t>
        </is>
      </c>
      <c r="B42" s="4" t="inlineStr">
        <is>
          <t>JNJ24C</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5.50% Notes Due November 2024</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5.50% Notes Due November 2024</t>
        </is>
      </c>
      <c r="C46" s="4" t="inlineStr">
        <is>
          <t xml:space="preserve"> </t>
        </is>
      </c>
      <c r="D46" s="4" t="inlineStr">
        <is>
          <t xml:space="preserve"> </t>
        </is>
      </c>
    </row>
    <row r="47">
      <c r="A47" s="4" t="inlineStr">
        <is>
          <t>Trading Symbol</t>
        </is>
      </c>
      <c r="B47" s="4" t="inlineStr">
        <is>
          <t>JNJ24BP</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1.150% Notes Due November 2028</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1.150% Notes Due November 2028</t>
        </is>
      </c>
      <c r="C51" s="4" t="inlineStr">
        <is>
          <t xml:space="preserve"> </t>
        </is>
      </c>
      <c r="D51" s="4" t="inlineStr">
        <is>
          <t xml:space="preserve"> </t>
        </is>
      </c>
    </row>
    <row r="52">
      <c r="A52" s="4" t="inlineStr">
        <is>
          <t>Trading Symbol</t>
        </is>
      </c>
      <c r="B52" s="4" t="inlineStr">
        <is>
          <t>JNJ28</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1.650% Notes Due May 2035</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1.650% Notes Due May 2035</t>
        </is>
      </c>
      <c r="C56" s="4" t="inlineStr">
        <is>
          <t xml:space="preserve"> </t>
        </is>
      </c>
      <c r="D56" s="4" t="inlineStr">
        <is>
          <t xml:space="preserve"> </t>
        </is>
      </c>
    </row>
    <row r="57">
      <c r="A57" s="4" t="inlineStr">
        <is>
          <t>Trading Symbol</t>
        </is>
      </c>
      <c r="B57" s="4" t="inlineStr">
        <is>
          <t>JNJ35</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7941</v>
      </c>
      <c r="C4" s="5" t="n">
        <v>20878</v>
      </c>
      <c r="D4" s="5" t="n">
        <v>14714</v>
      </c>
    </row>
    <row r="5">
      <c r="A5" s="3" t="inlineStr">
        <is>
          <t>Adjustments to reconcile net earnings to cash flows from operating activities:</t>
        </is>
      </c>
      <c r="B5" s="4" t="inlineStr">
        <is>
          <t xml:space="preserve"> </t>
        </is>
      </c>
      <c r="C5" s="4" t="inlineStr">
        <is>
          <t xml:space="preserve"> </t>
        </is>
      </c>
      <c r="D5" s="4" t="inlineStr">
        <is>
          <t xml:space="preserve"> </t>
        </is>
      </c>
    </row>
    <row r="6">
      <c r="A6" s="4" t="inlineStr">
        <is>
          <t>Depreciation and amortization of property and intangibles</t>
        </is>
      </c>
      <c r="B6" s="6" t="n">
        <v>6970</v>
      </c>
      <c r="C6" s="6" t="n">
        <v>7390</v>
      </c>
      <c r="D6" s="6" t="n">
        <v>7231</v>
      </c>
    </row>
    <row r="7">
      <c r="A7" s="4" t="inlineStr">
        <is>
          <t>Stock based compensation</t>
        </is>
      </c>
      <c r="B7" s="6" t="n">
        <v>1138</v>
      </c>
      <c r="C7" s="6" t="n">
        <v>1135</v>
      </c>
      <c r="D7" s="6" t="n">
        <v>1005</v>
      </c>
    </row>
    <row r="8">
      <c r="A8" s="4" t="inlineStr">
        <is>
          <t>Asset write-downs</t>
        </is>
      </c>
      <c r="B8" s="6" t="n">
        <v>1216</v>
      </c>
      <c r="C8" s="6" t="n">
        <v>989</v>
      </c>
      <c r="D8" s="6" t="n">
        <v>233</v>
      </c>
    </row>
    <row r="9">
      <c r="A9" s="4" t="inlineStr">
        <is>
          <t>Contingent consideration reversal</t>
        </is>
      </c>
      <c r="B9" s="6" t="n">
        <v>0</v>
      </c>
      <c r="C9" s="6" t="n">
        <v>0</v>
      </c>
      <c r="D9" s="6" t="n">
        <v>-1148</v>
      </c>
    </row>
    <row r="10">
      <c r="A10" s="4" t="inlineStr">
        <is>
          <t>Net gain on sale of assets/businesses</t>
        </is>
      </c>
      <c r="B10" s="6" t="n">
        <v>-380</v>
      </c>
      <c r="C10" s="6" t="n">
        <v>-617</v>
      </c>
      <c r="D10" s="6" t="n">
        <v>-111</v>
      </c>
    </row>
    <row r="11">
      <c r="A11" s="4" t="inlineStr">
        <is>
          <t>Deferred tax provision</t>
        </is>
      </c>
      <c r="B11" s="6" t="n">
        <v>-1663</v>
      </c>
      <c r="C11" s="6" t="n">
        <v>-2079</v>
      </c>
      <c r="D11" s="6" t="n">
        <v>-1141</v>
      </c>
    </row>
    <row r="12">
      <c r="A12" s="4" t="inlineStr">
        <is>
          <t>Credit losses and accounts receivable allowances</t>
        </is>
      </c>
      <c r="B12" s="6" t="n">
        <v>-17</v>
      </c>
      <c r="C12" s="6" t="n">
        <v>-48</v>
      </c>
      <c r="D12" s="6" t="n">
        <v>63</v>
      </c>
    </row>
    <row r="13">
      <c r="A13" s="3" t="inlineStr">
        <is>
          <t>Changes in assets and liabilities, net of effects from acquisitions and divestitures:</t>
        </is>
      </c>
      <c r="B13" s="4" t="inlineStr">
        <is>
          <t xml:space="preserve"> </t>
        </is>
      </c>
      <c r="C13" s="4" t="inlineStr">
        <is>
          <t xml:space="preserve"> </t>
        </is>
      </c>
      <c r="D13" s="4" t="inlineStr">
        <is>
          <t xml:space="preserve"> </t>
        </is>
      </c>
    </row>
    <row r="14">
      <c r="A14" s="4" t="inlineStr">
        <is>
          <t>(Increase)/Decrease in accounts receivable</t>
        </is>
      </c>
      <c r="B14" s="6" t="n">
        <v>-1290</v>
      </c>
      <c r="C14" s="6" t="n">
        <v>-2402</v>
      </c>
      <c r="D14" s="6" t="n">
        <v>774</v>
      </c>
    </row>
    <row r="15">
      <c r="A15" s="4" t="inlineStr">
        <is>
          <t>Increase in inventories</t>
        </is>
      </c>
      <c r="B15" s="6" t="n">
        <v>-2527</v>
      </c>
      <c r="C15" s="6" t="n">
        <v>-1248</v>
      </c>
      <c r="D15" s="6" t="n">
        <v>-265</v>
      </c>
    </row>
    <row r="16">
      <c r="A16" s="4" t="inlineStr">
        <is>
          <t>Increase in accounts payable and accrued liabilities</t>
        </is>
      </c>
      <c r="B16" s="6" t="n">
        <v>1098</v>
      </c>
      <c r="C16" s="6" t="n">
        <v>2437</v>
      </c>
      <c r="D16" s="6" t="n">
        <v>5141</v>
      </c>
    </row>
    <row r="17">
      <c r="A17" s="4" t="inlineStr">
        <is>
          <t>Decrease/(Increase) in other current and non-current assets</t>
        </is>
      </c>
      <c r="B17" s="6" t="n">
        <v>687</v>
      </c>
      <c r="C17" s="6" t="n">
        <v>-1964</v>
      </c>
      <c r="D17" s="6" t="n">
        <v>-3704</v>
      </c>
    </row>
    <row r="18">
      <c r="A18" s="4" t="inlineStr">
        <is>
          <t>(Decrease)/Increase in other current and non-current liabilities</t>
        </is>
      </c>
      <c r="B18" s="6" t="n">
        <v>-1979</v>
      </c>
      <c r="C18" s="6" t="n">
        <v>-1061</v>
      </c>
      <c r="D18" s="6" t="n">
        <v>744</v>
      </c>
    </row>
    <row r="19">
      <c r="A19" s="4" t="inlineStr">
        <is>
          <t>Net cash flows from operating activities</t>
        </is>
      </c>
      <c r="B19" s="6" t="n">
        <v>21194</v>
      </c>
      <c r="C19" s="6" t="n">
        <v>23410</v>
      </c>
      <c r="D19" s="6" t="n">
        <v>23536</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plant and equipment</t>
        </is>
      </c>
      <c r="B21" s="6" t="n">
        <v>-4009</v>
      </c>
      <c r="C21" s="6" t="n">
        <v>-3652</v>
      </c>
      <c r="D21" s="6" t="n">
        <v>-3347</v>
      </c>
    </row>
    <row r="22">
      <c r="A22" s="4" t="inlineStr">
        <is>
          <t>Proceeds from the disposal of assets/businesses, net</t>
        </is>
      </c>
      <c r="B22" s="6" t="n">
        <v>543</v>
      </c>
      <c r="C22" s="6" t="n">
        <v>711</v>
      </c>
      <c r="D22" s="6" t="n">
        <v>305</v>
      </c>
    </row>
    <row r="23">
      <c r="A23" s="4" t="inlineStr">
        <is>
          <t>Acquisitions, net of cash acquired (Note 18)</t>
        </is>
      </c>
      <c r="B23" s="6" t="n">
        <v>-17652</v>
      </c>
      <c r="C23" s="6" t="n">
        <v>-60</v>
      </c>
      <c r="D23" s="6" t="n">
        <v>-7323</v>
      </c>
    </row>
    <row r="24">
      <c r="A24" s="4" t="inlineStr">
        <is>
          <t>Purchases of investments</t>
        </is>
      </c>
      <c r="B24" s="6" t="n">
        <v>-32384</v>
      </c>
      <c r="C24" s="6" t="n">
        <v>-30394</v>
      </c>
      <c r="D24" s="6" t="n">
        <v>-21089</v>
      </c>
    </row>
    <row r="25">
      <c r="A25" s="4" t="inlineStr">
        <is>
          <t>Sales of investments</t>
        </is>
      </c>
      <c r="B25" s="6" t="n">
        <v>41609</v>
      </c>
      <c r="C25" s="6" t="n">
        <v>25006</v>
      </c>
      <c r="D25" s="6" t="n">
        <v>12137</v>
      </c>
    </row>
    <row r="26">
      <c r="A26" s="4" t="inlineStr">
        <is>
          <t>Credit support agreements activity, net</t>
        </is>
      </c>
      <c r="B26" s="6" t="n">
        <v>-249</v>
      </c>
      <c r="C26" s="6" t="n">
        <v>214</v>
      </c>
      <c r="D26" s="6" t="n">
        <v>-987</v>
      </c>
    </row>
    <row r="27">
      <c r="A27" s="4" t="inlineStr">
        <is>
          <t>Other (primarily licenses and milestones)</t>
        </is>
      </c>
      <c r="B27" s="6" t="n">
        <v>-229</v>
      </c>
      <c r="C27" s="6" t="n">
        <v>-508</v>
      </c>
      <c r="D27" s="6" t="n">
        <v>-521</v>
      </c>
    </row>
    <row r="28">
      <c r="A28" s="4" t="inlineStr">
        <is>
          <t>Net cash used by investing activities</t>
        </is>
      </c>
      <c r="B28" s="6" t="n">
        <v>-12371</v>
      </c>
      <c r="C28" s="6" t="n">
        <v>-8683</v>
      </c>
      <c r="D28" s="6" t="n">
        <v>-20825</v>
      </c>
    </row>
    <row r="29">
      <c r="A29" s="3" t="inlineStr">
        <is>
          <t>Cash flows from financing activities</t>
        </is>
      </c>
      <c r="B29" s="4" t="inlineStr">
        <is>
          <t xml:space="preserve"> </t>
        </is>
      </c>
      <c r="C29" s="4" t="inlineStr">
        <is>
          <t xml:space="preserve"> </t>
        </is>
      </c>
      <c r="D29" s="4" t="inlineStr">
        <is>
          <t xml:space="preserve"> </t>
        </is>
      </c>
    </row>
    <row r="30">
      <c r="A30" s="4" t="inlineStr">
        <is>
          <t>Dividends to shareholders</t>
        </is>
      </c>
      <c r="B30" s="6" t="n">
        <v>-11682</v>
      </c>
      <c r="C30" s="6" t="n">
        <v>-11032</v>
      </c>
      <c r="D30" s="6" t="n">
        <v>-10481</v>
      </c>
    </row>
    <row r="31">
      <c r="A31" s="4" t="inlineStr">
        <is>
          <t>Repurchase of common stock</t>
        </is>
      </c>
      <c r="B31" s="6" t="n">
        <v>-6035</v>
      </c>
      <c r="C31" s="6" t="n">
        <v>-3456</v>
      </c>
      <c r="D31" s="6" t="n">
        <v>-3221</v>
      </c>
    </row>
    <row r="32">
      <c r="A32" s="4" t="inlineStr">
        <is>
          <t>Proceeds from short-term debt</t>
        </is>
      </c>
      <c r="B32" s="6" t="n">
        <v>16134</v>
      </c>
      <c r="C32" s="6" t="n">
        <v>1997</v>
      </c>
      <c r="D32" s="6" t="n">
        <v>3391</v>
      </c>
    </row>
    <row r="33">
      <c r="A33" s="4" t="inlineStr">
        <is>
          <t>Repayment of short-term debt</t>
        </is>
      </c>
      <c r="B33" s="6" t="n">
        <v>-6550</v>
      </c>
      <c r="C33" s="6" t="n">
        <v>-1190</v>
      </c>
      <c r="D33" s="6" t="n">
        <v>-2663</v>
      </c>
    </row>
    <row r="34">
      <c r="A34" s="4" t="inlineStr">
        <is>
          <t>Proceeds from long-term debt, net of issuance costs</t>
        </is>
      </c>
      <c r="B34" s="6" t="n">
        <v>2</v>
      </c>
      <c r="C34" s="6" t="n">
        <v>5</v>
      </c>
      <c r="D34" s="6" t="n">
        <v>7431</v>
      </c>
    </row>
    <row r="35">
      <c r="A35" s="4" t="inlineStr">
        <is>
          <t>Repayment of long-term debt</t>
        </is>
      </c>
      <c r="B35" s="6" t="n">
        <v>-2134</v>
      </c>
      <c r="C35" s="6" t="n">
        <v>-1802</v>
      </c>
      <c r="D35" s="6" t="n">
        <v>-1064</v>
      </c>
    </row>
    <row r="36">
      <c r="A36" s="4" t="inlineStr">
        <is>
          <t>Proceeds from the exercise of stock options/employee withholding tax on stock awards, net</t>
        </is>
      </c>
      <c r="B36" s="6" t="n">
        <v>1329</v>
      </c>
      <c r="C36" s="6" t="n">
        <v>1036</v>
      </c>
      <c r="D36" s="6" t="n">
        <v>1114</v>
      </c>
    </row>
    <row r="37">
      <c r="A37" s="4" t="inlineStr">
        <is>
          <t>Credit support agreements activity, net</t>
        </is>
      </c>
      <c r="B37" s="6" t="n">
        <v>-28</v>
      </c>
      <c r="C37" s="6" t="n">
        <v>281</v>
      </c>
      <c r="D37" s="6" t="n">
        <v>-333</v>
      </c>
    </row>
    <row r="38">
      <c r="A38" s="4" t="inlineStr">
        <is>
          <t>Other</t>
        </is>
      </c>
      <c r="B38" s="6" t="n">
        <v>93</v>
      </c>
      <c r="C38" s="6" t="n">
        <v>114</v>
      </c>
      <c r="D38" s="6" t="n">
        <v>-294</v>
      </c>
    </row>
    <row r="39">
      <c r="A39" s="4" t="inlineStr">
        <is>
          <t>Net cash used by financing activities</t>
        </is>
      </c>
      <c r="B39" s="6" t="n">
        <v>-8871</v>
      </c>
      <c r="C39" s="6" t="n">
        <v>-14047</v>
      </c>
      <c r="D39" s="6" t="n">
        <v>-6120</v>
      </c>
    </row>
    <row r="40">
      <c r="A40" s="4" t="inlineStr">
        <is>
          <t>Effect of exchange rate changes on cash and cash equivalents</t>
        </is>
      </c>
      <c r="B40" s="6" t="n">
        <v>-312</v>
      </c>
      <c r="C40" s="6" t="n">
        <v>-178</v>
      </c>
      <c r="D40" s="6" t="n">
        <v>89</v>
      </c>
    </row>
    <row r="41">
      <c r="A41" s="4" t="inlineStr">
        <is>
          <t>(Decrease)/Increase in cash and cash equivalents</t>
        </is>
      </c>
      <c r="B41" s="6" t="n">
        <v>-360</v>
      </c>
      <c r="C41" s="6" t="n">
        <v>502</v>
      </c>
      <c r="D41" s="6" t="n">
        <v>-3320</v>
      </c>
    </row>
    <row r="42">
      <c r="A42" s="4" t="inlineStr">
        <is>
          <t>Cash and cash equivalents, beginning of year (Note 1)</t>
        </is>
      </c>
      <c r="B42" s="6" t="n">
        <v>14487</v>
      </c>
      <c r="C42" s="6" t="n">
        <v>13985</v>
      </c>
      <c r="D42" s="6" t="n">
        <v>17305</v>
      </c>
    </row>
    <row r="43">
      <c r="A43" s="4" t="inlineStr">
        <is>
          <t>Cash and cash equivalents, end of year (Note 1)</t>
        </is>
      </c>
      <c r="B43" s="6" t="n">
        <v>14127</v>
      </c>
      <c r="C43" s="6" t="n">
        <v>14487</v>
      </c>
      <c r="D43" s="6" t="n">
        <v>13985</v>
      </c>
    </row>
    <row r="44">
      <c r="A44" s="3" t="inlineStr">
        <is>
          <t>Cash paid during the year for:</t>
        </is>
      </c>
      <c r="B44" s="4" t="inlineStr">
        <is>
          <t xml:space="preserve"> </t>
        </is>
      </c>
      <c r="C44" s="4" t="inlineStr">
        <is>
          <t xml:space="preserve"> </t>
        </is>
      </c>
      <c r="D44" s="4" t="inlineStr">
        <is>
          <t xml:space="preserve"> </t>
        </is>
      </c>
    </row>
    <row r="45">
      <c r="A45" s="4" t="inlineStr">
        <is>
          <t>Interest</t>
        </is>
      </c>
      <c r="B45" s="6" t="n">
        <v>982</v>
      </c>
      <c r="C45" s="6" t="n">
        <v>990</v>
      </c>
      <c r="D45" s="6" t="n">
        <v>904</v>
      </c>
    </row>
    <row r="46">
      <c r="A46" s="4" t="inlineStr">
        <is>
          <t>Interest, net of amount capitalized</t>
        </is>
      </c>
      <c r="B46" s="6" t="n">
        <v>933</v>
      </c>
      <c r="C46" s="6" t="n">
        <v>941</v>
      </c>
      <c r="D46" s="6" t="n">
        <v>841</v>
      </c>
    </row>
    <row r="47">
      <c r="A47" s="4" t="inlineStr">
        <is>
          <t>Income taxes</t>
        </is>
      </c>
      <c r="B47" s="6" t="n">
        <v>5223</v>
      </c>
      <c r="C47" s="6" t="n">
        <v>4768</v>
      </c>
      <c r="D47" s="6" t="n">
        <v>4619</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Treasury stock issued for employee compensation and stock option plans, net of cash proceeds/ employee withholding tax on stock awards</t>
        </is>
      </c>
      <c r="B49" s="6" t="n">
        <v>2114</v>
      </c>
      <c r="C49" s="6" t="n">
        <v>1811</v>
      </c>
      <c r="D49" s="6" t="n">
        <v>1937</v>
      </c>
    </row>
    <row r="50">
      <c r="A50" s="4" t="inlineStr">
        <is>
          <t>Conversion of debt</t>
        </is>
      </c>
      <c r="B50" s="6" t="n">
        <v>0</v>
      </c>
      <c r="C50" s="6" t="n">
        <v>0</v>
      </c>
      <c r="D50" s="6" t="n">
        <v>27</v>
      </c>
    </row>
    <row r="51">
      <c r="A51" s="3" t="inlineStr">
        <is>
          <t>Acquisitions</t>
        </is>
      </c>
      <c r="B51" s="4" t="inlineStr">
        <is>
          <t xml:space="preserve"> </t>
        </is>
      </c>
      <c r="C51" s="4" t="inlineStr">
        <is>
          <t xml:space="preserve"> </t>
        </is>
      </c>
      <c r="D51" s="4" t="inlineStr">
        <is>
          <t xml:space="preserve"> </t>
        </is>
      </c>
    </row>
    <row r="52">
      <c r="A52" s="4" t="inlineStr">
        <is>
          <t>Fair value of assets acquired</t>
        </is>
      </c>
      <c r="B52" s="6" t="n">
        <v>18710</v>
      </c>
      <c r="C52" s="6" t="n">
        <v>61</v>
      </c>
      <c r="D52" s="6" t="n">
        <v>7755</v>
      </c>
    </row>
    <row r="53">
      <c r="A53" s="4" t="inlineStr">
        <is>
          <t>Fair value of liabilities assumed</t>
        </is>
      </c>
      <c r="B53" s="6" t="n">
        <v>-1058</v>
      </c>
      <c r="C53" s="6" t="n">
        <v>-1</v>
      </c>
      <c r="D53" s="6" t="n">
        <v>-432</v>
      </c>
    </row>
    <row r="54">
      <c r="A54" s="4" t="inlineStr">
        <is>
          <t>Net cash paid for acquisitions (Note 18)</t>
        </is>
      </c>
      <c r="B54" s="5" t="n">
        <v>17652</v>
      </c>
      <c r="C54" s="5" t="n">
        <v>60</v>
      </c>
      <c r="D54" s="5" t="n">
        <v>732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9" customWidth="1" min="6" max="6"/>
    <col width="31" customWidth="1" min="7" max="7"/>
    <col width="40" customWidth="1" min="8" max="8"/>
    <col width="31" customWidth="1" min="9" max="9"/>
    <col width="24" customWidth="1" min="10" max="10"/>
  </cols>
  <sheetData>
    <row r="1">
      <c r="A1" s="1" t="inlineStr">
        <is>
          <t>Acquisitions and Divestitures - Narrative (Details) $ / shares in Units, shares in Millions, SFr in Millions, $ in Millions</t>
        </is>
      </c>
      <c r="D1" s="2" t="inlineStr">
        <is>
          <t>3 Months Ended</t>
        </is>
      </c>
      <c r="E1" s="2" t="inlineStr">
        <is>
          <t>12 Months Ended</t>
        </is>
      </c>
    </row>
    <row r="2">
      <c r="B2" s="2" t="inlineStr">
        <is>
          <t>Dec. 22, 2022 USD ($) $ / shares</t>
        </is>
      </c>
      <c r="C2" s="2" t="inlineStr">
        <is>
          <t>Oct. 01, 2020 USD ($)</t>
        </is>
      </c>
      <c r="D2" s="2" t="inlineStr">
        <is>
          <t>Apr. 04, 2021 USD ($)</t>
        </is>
      </c>
      <c r="E2" s="2" t="inlineStr">
        <is>
          <t>Jan. 01, 2023 USD ($)</t>
        </is>
      </c>
      <c r="F2" s="2" t="inlineStr">
        <is>
          <t>Jan. 02, 2022 USD ($) shares</t>
        </is>
      </c>
      <c r="G2" s="2" t="inlineStr">
        <is>
          <t>Jan. 02, 2022 CHF (SFr) shares</t>
        </is>
      </c>
      <c r="H2" s="2" t="inlineStr">
        <is>
          <t>Jan. 03, 2021 USD ($) $ / shares shares</t>
        </is>
      </c>
      <c r="I2" s="2" t="inlineStr">
        <is>
          <t>Jan. 03, 2021 CHF (SFr) shares</t>
        </is>
      </c>
      <c r="J2" s="2" t="inlineStr">
        <is>
          <t>Jan. 03, 2021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5" t="n">
        <v>7300</v>
      </c>
      <c r="G4" s="4" t="inlineStr">
        <is>
          <t xml:space="preserve"> </t>
        </is>
      </c>
      <c r="H4" s="4" t="inlineStr">
        <is>
          <t xml:space="preserve"> </t>
        </is>
      </c>
      <c r="I4" s="4" t="inlineStr">
        <is>
          <t xml:space="preserve"> </t>
        </is>
      </c>
      <c r="J4" s="4" t="inlineStr">
        <is>
          <t xml:space="preserve"> </t>
        </is>
      </c>
    </row>
    <row r="5">
      <c r="A5" s="4" t="inlineStr">
        <is>
          <t>Liabilities assumed</t>
        </is>
      </c>
      <c r="B5" s="4" t="inlineStr">
        <is>
          <t xml:space="preserve"> </t>
        </is>
      </c>
      <c r="C5" s="4" t="inlineStr">
        <is>
          <t xml:space="preserve"> </t>
        </is>
      </c>
      <c r="D5" s="4" t="inlineStr">
        <is>
          <t xml:space="preserve"> </t>
        </is>
      </c>
      <c r="E5" s="4" t="inlineStr">
        <is>
          <t xml:space="preserve"> </t>
        </is>
      </c>
      <c r="F5" s="6" t="n">
        <v>400</v>
      </c>
      <c r="G5" s="4" t="inlineStr">
        <is>
          <t xml:space="preserve"> </t>
        </is>
      </c>
      <c r="H5" s="4" t="inlineStr">
        <is>
          <t xml:space="preserve"> </t>
        </is>
      </c>
      <c r="I5" s="4" t="inlineStr">
        <is>
          <t xml:space="preserve"> </t>
        </is>
      </c>
      <c r="J5" s="4" t="inlineStr">
        <is>
          <t xml:space="preserve"> </t>
        </is>
      </c>
    </row>
    <row r="6">
      <c r="A6" s="4" t="inlineStr">
        <is>
          <t>Goodwill (Notes 1 and 5)</t>
        </is>
      </c>
      <c r="B6" s="4" t="inlineStr">
        <is>
          <t xml:space="preserve"> </t>
        </is>
      </c>
      <c r="C6" s="4" t="inlineStr">
        <is>
          <t xml:space="preserve"> </t>
        </is>
      </c>
      <c r="D6" s="4" t="inlineStr">
        <is>
          <t xml:space="preserve"> </t>
        </is>
      </c>
      <c r="E6" s="5" t="n">
        <v>45231</v>
      </c>
      <c r="F6" s="6" t="n">
        <v>35246</v>
      </c>
      <c r="G6" s="4" t="inlineStr">
        <is>
          <t xml:space="preserve"> </t>
        </is>
      </c>
      <c r="H6" s="5" t="n">
        <v>36393</v>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6" t="n">
        <v>28439</v>
      </c>
      <c r="F7" s="6" t="n">
        <v>32116</v>
      </c>
      <c r="G7" s="4" t="inlineStr">
        <is>
          <t xml:space="preserve"> </t>
        </is>
      </c>
      <c r="H7" s="4" t="inlineStr">
        <is>
          <t xml:space="preserve"> </t>
        </is>
      </c>
      <c r="I7" s="4" t="inlineStr">
        <is>
          <t xml:space="preserve"> </t>
        </is>
      </c>
      <c r="J7" s="4" t="inlineStr">
        <is>
          <t xml:space="preserve"> </t>
        </is>
      </c>
    </row>
    <row r="8">
      <c r="A8" s="4" t="inlineStr">
        <is>
          <t>Asset write-downs</t>
        </is>
      </c>
      <c r="B8" s="4" t="inlineStr">
        <is>
          <t xml:space="preserve"> </t>
        </is>
      </c>
      <c r="C8" s="4" t="inlineStr">
        <is>
          <t xml:space="preserve"> </t>
        </is>
      </c>
      <c r="D8" s="4" t="inlineStr">
        <is>
          <t xml:space="preserve"> </t>
        </is>
      </c>
      <c r="E8" s="6" t="n">
        <v>1216</v>
      </c>
      <c r="F8" s="6" t="n">
        <v>989</v>
      </c>
      <c r="G8" s="4" t="inlineStr">
        <is>
          <t xml:space="preserve"> </t>
        </is>
      </c>
      <c r="H8" s="6" t="n">
        <v>233</v>
      </c>
      <c r="I8" s="4" t="inlineStr">
        <is>
          <t xml:space="preserve"> </t>
        </is>
      </c>
      <c r="J8" s="4" t="inlineStr">
        <is>
          <t xml:space="preserve"> </t>
        </is>
      </c>
    </row>
    <row r="9">
      <c r="A9" s="4" t="inlineStr">
        <is>
          <t>Payments to Acquire Businesses, Gross</t>
        </is>
      </c>
      <c r="B9" s="4" t="inlineStr">
        <is>
          <t xml:space="preserve"> </t>
        </is>
      </c>
      <c r="C9" s="4" t="inlineStr">
        <is>
          <t xml:space="preserve"> </t>
        </is>
      </c>
      <c r="D9" s="4" t="inlineStr">
        <is>
          <t xml:space="preserve"> </t>
        </is>
      </c>
      <c r="E9" s="6" t="n">
        <v>177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Liabilities</t>
        </is>
      </c>
      <c r="B10" s="4" t="inlineStr">
        <is>
          <t xml:space="preserve"> </t>
        </is>
      </c>
      <c r="C10" s="4" t="inlineStr">
        <is>
          <t xml:space="preserve"> </t>
        </is>
      </c>
      <c r="D10" s="4" t="inlineStr">
        <is>
          <t xml:space="preserve"> </t>
        </is>
      </c>
      <c r="E10" s="6" t="n">
        <v>1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Tangible Assets</t>
        </is>
      </c>
      <c r="B11" s="4" t="inlineStr">
        <is>
          <t xml:space="preserve"> </t>
        </is>
      </c>
      <c r="C11" s="4" t="inlineStr">
        <is>
          <t xml:space="preserve"> </t>
        </is>
      </c>
      <c r="D11" s="4" t="inlineStr">
        <is>
          <t xml:space="preserve"> </t>
        </is>
      </c>
      <c r="E11" s="6" t="n">
        <v>173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ite-Lived Intangible Asset, Useful Life</t>
        </is>
      </c>
      <c r="B12" s="4" t="inlineStr">
        <is>
          <t>1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consideration liability</t>
        </is>
      </c>
      <c r="B13" s="4" t="inlineStr">
        <is>
          <t xml:space="preserve"> </t>
        </is>
      </c>
      <c r="C13" s="4" t="inlineStr">
        <is>
          <t xml:space="preserve"> </t>
        </is>
      </c>
      <c r="D13" s="4" t="inlineStr">
        <is>
          <t xml:space="preserve"> </t>
        </is>
      </c>
      <c r="E13" s="6" t="n">
        <v>1120</v>
      </c>
      <c r="F13" s="6" t="n">
        <v>533</v>
      </c>
      <c r="G13" s="4" t="inlineStr">
        <is>
          <t xml:space="preserve"> </t>
        </is>
      </c>
      <c r="H13" s="4" t="inlineStr">
        <is>
          <t xml:space="preserve"> </t>
        </is>
      </c>
      <c r="I13" s="4" t="inlineStr">
        <is>
          <t xml:space="preserve"> </t>
        </is>
      </c>
      <c r="J13" s="4" t="inlineStr">
        <is>
          <t xml:space="preserve"> </t>
        </is>
      </c>
    </row>
    <row r="14">
      <c r="A14" s="4" t="inlineStr">
        <is>
          <t>Deferred tax liability, acquisition</t>
        </is>
      </c>
      <c r="B14" s="4" t="inlineStr">
        <is>
          <t xml:space="preserve"> </t>
        </is>
      </c>
      <c r="C14" s="4" t="inlineStr">
        <is>
          <t xml:space="preserve"> </t>
        </is>
      </c>
      <c r="D14" s="4" t="inlineStr">
        <is>
          <t xml:space="preserve"> </t>
        </is>
      </c>
      <c r="E14" s="6" t="n">
        <v>1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related to acquisitions</t>
        </is>
      </c>
      <c r="B15" s="4" t="inlineStr">
        <is>
          <t xml:space="preserve"> </t>
        </is>
      </c>
      <c r="C15" s="4" t="inlineStr">
        <is>
          <t xml:space="preserve"> </t>
        </is>
      </c>
      <c r="D15" s="4" t="inlineStr">
        <is>
          <t xml:space="preserve"> </t>
        </is>
      </c>
      <c r="E15" s="6" t="n">
        <v>11056</v>
      </c>
      <c r="F15" s="6" t="n">
        <v>0</v>
      </c>
      <c r="G15" s="4" t="inlineStr">
        <is>
          <t xml:space="preserve"> </t>
        </is>
      </c>
      <c r="H15" s="4" t="inlineStr">
        <is>
          <t xml:space="preserve"> </t>
        </is>
      </c>
      <c r="I15" s="4" t="inlineStr">
        <is>
          <t xml:space="preserve"> </t>
        </is>
      </c>
      <c r="J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6" t="n">
        <v>783</v>
      </c>
      <c r="F16" s="6" t="n">
        <v>900</v>
      </c>
      <c r="G16" s="4" t="inlineStr">
        <is>
          <t xml:space="preserve"> </t>
        </is>
      </c>
      <c r="H16" s="5" t="n">
        <v>181</v>
      </c>
      <c r="I16" s="4" t="inlineStr">
        <is>
          <t xml:space="preserve"> </t>
        </is>
      </c>
      <c r="J16" s="4" t="inlineStr">
        <is>
          <t xml:space="preserve"> </t>
        </is>
      </c>
    </row>
    <row r="17">
      <c r="A17" s="4" t="inlineStr">
        <is>
          <t>Acquisition related costs</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Tradeable Contingent Value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yable, Amount Per Share | $ / shares</t>
        </is>
      </c>
      <c r="B20" s="7" t="n">
        <v>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Tradeable Contingent Value Right | Class I Recommendation For Impel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yable, Amount Per Share | $ /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dor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number of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1.8</v>
      </c>
      <c r="I26" s="8" t="n">
        <v>11.8</v>
      </c>
      <c r="J26" s="4" t="inlineStr">
        <is>
          <t xml:space="preserve"> </t>
        </is>
      </c>
    </row>
    <row r="27">
      <c r="A27" s="4" t="inlineStr">
        <is>
          <t>Sale of stock, percentage of ownership before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83</v>
      </c>
      <c r="I27" s="10" t="n">
        <v>0.083</v>
      </c>
      <c r="J27" s="4" t="inlineStr">
        <is>
          <t xml:space="preserve"> </t>
        </is>
      </c>
    </row>
    <row r="28">
      <c r="A28" s="4" t="inlineStr">
        <is>
          <t>Proceeds from sale of equity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7</v>
      </c>
      <c r="I28" s="18" t="n">
        <v>337</v>
      </c>
      <c r="J28" s="4" t="inlineStr">
        <is>
          <t xml:space="preserve"> </t>
        </is>
      </c>
    </row>
    <row r="29">
      <c r="A29" s="4" t="inlineStr">
        <is>
          <t>Sale of stock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8.55</v>
      </c>
      <c r="I29" s="4" t="inlineStr">
        <is>
          <t xml:space="preserve"> </t>
        </is>
      </c>
      <c r="J29" s="4" t="inlineStr">
        <is>
          <t xml:space="preserve"> </t>
        </is>
      </c>
    </row>
    <row r="30">
      <c r="A30" s="4" t="inlineStr">
        <is>
          <t>Convertible note, equity Interes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38.7</v>
      </c>
      <c r="I30" s="8" t="n">
        <v>38.7</v>
      </c>
      <c r="J30" s="4" t="inlineStr">
        <is>
          <t xml:space="preserve"> </t>
        </is>
      </c>
    </row>
    <row r="31">
      <c r="A31" s="4" t="inlineStr">
        <is>
          <t>Momen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ransferred</t>
        </is>
      </c>
      <c r="B33" s="4" t="inlineStr">
        <is>
          <t xml:space="preserve"> </t>
        </is>
      </c>
      <c r="C33" s="5" t="n">
        <v>6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ies assumed</t>
        </is>
      </c>
      <c r="B34" s="4" t="inlineStr">
        <is>
          <t xml:space="preserve"> </t>
        </is>
      </c>
      <c r="C34" s="5" t="n">
        <v>1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count rate</t>
        </is>
      </c>
      <c r="B35" s="4" t="inlineStr">
        <is>
          <t xml:space="preserve"> </t>
        </is>
      </c>
      <c r="C35" s="9" t="n">
        <v>0.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Notes 1 and 5)</t>
        </is>
      </c>
      <c r="B36" s="4" t="inlineStr">
        <is>
          <t xml:space="preserve"> </t>
        </is>
      </c>
      <c r="C36" s="5" t="n">
        <v>1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assets assumed</t>
        </is>
      </c>
      <c r="B37" s="4" t="inlineStr">
        <is>
          <t xml:space="preserve"> </t>
        </is>
      </c>
      <c r="C37" s="6"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menta | In Process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assumed</t>
        </is>
      </c>
      <c r="B40" s="4" t="inlineStr">
        <is>
          <t xml:space="preserve"> </t>
        </is>
      </c>
      <c r="C40" s="5" t="n">
        <v>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0 Acquisitions | In Process 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 over fair value of assets acquired</t>
        </is>
      </c>
      <c r="B43" s="4" t="inlineStr">
        <is>
          <t xml:space="preserve"> </t>
        </is>
      </c>
      <c r="C43" s="4" t="inlineStr">
        <is>
          <t xml:space="preserve"> </t>
        </is>
      </c>
      <c r="D43" s="4" t="inlineStr">
        <is>
          <t xml:space="preserve"> </t>
        </is>
      </c>
      <c r="E43" s="4" t="inlineStr">
        <is>
          <t xml:space="preserve"> </t>
        </is>
      </c>
      <c r="F43" s="6" t="n">
        <v>7500</v>
      </c>
      <c r="G43" s="4" t="inlineStr">
        <is>
          <t xml:space="preserve"> </t>
        </is>
      </c>
      <c r="H43" s="4" t="inlineStr">
        <is>
          <t xml:space="preserve"> </t>
        </is>
      </c>
      <c r="I43" s="4" t="inlineStr">
        <is>
          <t xml:space="preserve"> </t>
        </is>
      </c>
      <c r="J43" s="4" t="inlineStr">
        <is>
          <t xml:space="preserve"> </t>
        </is>
      </c>
    </row>
    <row r="44">
      <c r="A44" s="4" t="inlineStr">
        <is>
          <t>bermekima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ideration transferred</t>
        </is>
      </c>
      <c r="B46" s="4" t="inlineStr">
        <is>
          <t xml:space="preserve"> </t>
        </is>
      </c>
      <c r="C46" s="4" t="inlineStr">
        <is>
          <t xml:space="preserve"> </t>
        </is>
      </c>
      <c r="D46" s="5" t="n">
        <v>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 assumed</t>
        </is>
      </c>
      <c r="B47" s="4" t="inlineStr">
        <is>
          <t xml:space="preserve"> </t>
        </is>
      </c>
      <c r="C47" s="4" t="inlineStr">
        <is>
          <t xml:space="preserve"> </t>
        </is>
      </c>
      <c r="D47" s="5" t="n">
        <v>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count rate</t>
        </is>
      </c>
      <c r="B48" s="4" t="inlineStr">
        <is>
          <t xml:space="preserve"> </t>
        </is>
      </c>
      <c r="C48" s="4" t="inlineStr">
        <is>
          <t xml:space="preserve"> </t>
        </is>
      </c>
      <c r="D48" s="9" t="n">
        <v>0.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 write-downs</t>
        </is>
      </c>
      <c r="B49" s="4" t="inlineStr">
        <is>
          <t xml:space="preserve"> </t>
        </is>
      </c>
      <c r="C49" s="4" t="inlineStr">
        <is>
          <t xml:space="preserve"> </t>
        </is>
      </c>
      <c r="D49" s="4" t="inlineStr">
        <is>
          <t xml:space="preserve"> </t>
        </is>
      </c>
      <c r="E49" s="6" t="n">
        <v>8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rb Surgic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abilities assumed</t>
        </is>
      </c>
      <c r="B52" s="4" t="inlineStr">
        <is>
          <t xml:space="preserve"> </t>
        </is>
      </c>
      <c r="C52" s="4" t="inlineStr">
        <is>
          <t xml:space="preserve"> </t>
        </is>
      </c>
      <c r="D52" s="5" t="n">
        <v>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 assets assumed</t>
        </is>
      </c>
      <c r="B53" s="4" t="inlineStr">
        <is>
          <t xml:space="preserve"> </t>
        </is>
      </c>
      <c r="C53" s="4" t="inlineStr">
        <is>
          <t xml:space="preserve"> </t>
        </is>
      </c>
      <c r="D53" s="6"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 (Notes 1 and 5)</t>
        </is>
      </c>
      <c r="B54" s="4" t="inlineStr">
        <is>
          <t xml:space="preserve"> </t>
        </is>
      </c>
      <c r="C54" s="4" t="inlineStr">
        <is>
          <t xml:space="preserve"> </t>
        </is>
      </c>
      <c r="D54" s="6" t="n">
        <v>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assets assumed</t>
        </is>
      </c>
      <c r="B55" s="4" t="inlineStr">
        <is>
          <t xml:space="preserve"> </t>
        </is>
      </c>
      <c r="C55" s="4" t="inlineStr">
        <is>
          <t xml:space="preserve"> </t>
        </is>
      </c>
      <c r="D55" s="6" t="n">
        <v>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method investments, fair value</t>
        </is>
      </c>
      <c r="B56" s="4" t="inlineStr">
        <is>
          <t xml:space="preserve"> </t>
        </is>
      </c>
      <c r="C56" s="4" t="inlineStr">
        <is>
          <t xml:space="preserve"> </t>
        </is>
      </c>
      <c r="D56" s="5" t="n">
        <v>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bio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scount rate</t>
        </is>
      </c>
      <c r="B59" s="10" t="n">
        <v>0.0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assets assumed</t>
        </is>
      </c>
      <c r="B60" s="5" t="n">
        <v>19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rketable securities assumed</t>
        </is>
      </c>
      <c r="B61" s="6" t="n">
        <v>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Combination, Recognized Identifiable Assets Acquired and Liabilities Assumed, Liabilities</t>
        </is>
      </c>
      <c r="B62" s="5" t="n">
        <v>28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quisition price (in dollars per share) | $ / shares</t>
        </is>
      </c>
      <c r="B63" s="5" t="n">
        <v>3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Combination, Consideration Transferred, Equity Interests Issued and Issuable</t>
        </is>
      </c>
      <c r="B64" s="5" t="n">
        <v>17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Recognized Identifiable Assets Acquired and Liabilities Assumed, Cash and Equivalents</t>
        </is>
      </c>
      <c r="B65" s="6" t="n">
        <v>16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ingent consideration liability</t>
        </is>
      </c>
      <c r="B66" s="6" t="n">
        <v>700</v>
      </c>
      <c r="C66" s="4" t="inlineStr">
        <is>
          <t xml:space="preserve"> </t>
        </is>
      </c>
      <c r="D66" s="4" t="inlineStr">
        <is>
          <t xml:space="preserve"> </t>
        </is>
      </c>
      <c r="E66" s="5" t="n">
        <v>70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tax liability, acquisition</t>
        </is>
      </c>
      <c r="B67" s="6" t="n">
        <v>1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Acquired from Acquisition</t>
        </is>
      </c>
      <c r="B68" s="6" t="n">
        <v>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oodwill, related to acquisitions</t>
        </is>
      </c>
      <c r="B69" s="6" t="n">
        <v>109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ite-lived Intangible Assets Acquired</t>
        </is>
      </c>
      <c r="B70" s="6" t="n">
        <v>6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process research and development</t>
        </is>
      </c>
      <c r="B71" s="6" t="n">
        <v>1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biomed | Non-Tradeable Contingent Value Righ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Compensation Arrangement by Share-Based Payment Award, Non-Tradeable Contingent Value Right</t>
        </is>
      </c>
      <c r="B74" s="5" t="n">
        <v>1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Based Compensation Arrangement by Share-Based Payment Award, Shares, Non-Tradeable Contingent Value Right | $ / shares</t>
        </is>
      </c>
      <c r="B75" s="5" t="n">
        <v>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vidends Payable, Amount Per Share | $ / shares</t>
        </is>
      </c>
      <c r="B76" s="7" t="n">
        <v>1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enues, Contingent Consideration</t>
        </is>
      </c>
      <c r="B77" s="5" t="n">
        <v>3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biomed | Non-Tradeable Contingent Value Right | Impell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vidends Payable, Amount Per Share | $ / shares</t>
        </is>
      </c>
      <c r="B80" s="7" t="n">
        <v>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 Momen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bability of success factor</t>
        </is>
      </c>
      <c r="B83" s="4" t="inlineStr">
        <is>
          <t xml:space="preserve"> </t>
        </is>
      </c>
      <c r="C83" s="9" t="n">
        <v>0.7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 bermekima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bability of success factor</t>
        </is>
      </c>
      <c r="B86" s="4" t="inlineStr">
        <is>
          <t xml:space="preserve"> </t>
        </is>
      </c>
      <c r="C86" s="4" t="inlineStr">
        <is>
          <t xml:space="preserve"> </t>
        </is>
      </c>
      <c r="D86" s="9" t="n">
        <v>0.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 Abio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bability of success factor</t>
        </is>
      </c>
      <c r="B89" s="9" t="n">
        <v>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nimum | Moment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bability of success factor</t>
        </is>
      </c>
      <c r="B92" s="4" t="inlineStr">
        <is>
          <t xml:space="preserve"> </t>
        </is>
      </c>
      <c r="C92" s="9" t="n">
        <v>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inimum | bermekima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bability of success factor</t>
        </is>
      </c>
      <c r="B95" s="4" t="inlineStr">
        <is>
          <t xml:space="preserve"> </t>
        </is>
      </c>
      <c r="C95" s="4" t="inlineStr">
        <is>
          <t xml:space="preserve"> </t>
        </is>
      </c>
      <c r="D95" s="9" t="n">
        <v>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nimum | Abio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bability of success factor</t>
        </is>
      </c>
      <c r="B98" s="9" t="n">
        <v>0.5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tible Debt | Idorsi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term debt | S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8" t="n">
        <v>445</v>
      </c>
    </row>
    <row r="102">
      <c r="A102" s="4" t="inlineStr">
        <is>
          <t>Convertible debt, amount of loan converted</t>
        </is>
      </c>
      <c r="B102" s="4" t="inlineStr">
        <is>
          <t xml:space="preserve"> </t>
        </is>
      </c>
      <c r="C102" s="4" t="inlineStr">
        <is>
          <t xml:space="preserve"> </t>
        </is>
      </c>
      <c r="D102" s="4" t="inlineStr">
        <is>
          <t xml:space="preserve"> </t>
        </is>
      </c>
      <c r="E102" s="4" t="inlineStr">
        <is>
          <t xml:space="preserve"> </t>
        </is>
      </c>
      <c r="F102" s="5" t="n">
        <v>120</v>
      </c>
      <c r="G102" s="18" t="n">
        <v>110</v>
      </c>
      <c r="H102" s="4" t="inlineStr">
        <is>
          <t xml:space="preserve"> </t>
        </is>
      </c>
      <c r="I102" s="4" t="inlineStr">
        <is>
          <t xml:space="preserve"> </t>
        </is>
      </c>
      <c r="J102" s="4" t="inlineStr">
        <is>
          <t xml:space="preserve"> </t>
        </is>
      </c>
    </row>
    <row r="103">
      <c r="A103" s="4" t="inlineStr">
        <is>
          <t>Convertible Debt, number of equity instruments (in shares) | shares</t>
        </is>
      </c>
      <c r="B103" s="4" t="inlineStr">
        <is>
          <t xml:space="preserve"> </t>
        </is>
      </c>
      <c r="C103" s="4" t="inlineStr">
        <is>
          <t xml:space="preserve"> </t>
        </is>
      </c>
      <c r="D103" s="4" t="inlineStr">
        <is>
          <t xml:space="preserve"> </t>
        </is>
      </c>
      <c r="E103" s="4" t="inlineStr">
        <is>
          <t xml:space="preserve"> </t>
        </is>
      </c>
      <c r="F103" s="8" t="n">
        <v>9.6</v>
      </c>
      <c r="G103" s="8" t="n">
        <v>9.6</v>
      </c>
      <c r="H103" s="4" t="inlineStr">
        <is>
          <t xml:space="preserve"> </t>
        </is>
      </c>
      <c r="I103" s="4" t="inlineStr">
        <is>
          <t xml:space="preserve"> </t>
        </is>
      </c>
      <c r="J103" s="4" t="inlineStr">
        <is>
          <t xml:space="preserve"> </t>
        </is>
      </c>
    </row>
    <row r="104">
      <c r="A104" s="4" t="inlineStr">
        <is>
          <t>Evra and Doxi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ceeds from divestiture of brands</t>
        </is>
      </c>
      <c r="B106" s="4" t="inlineStr">
        <is>
          <t xml:space="preserve"> </t>
        </is>
      </c>
      <c r="C106" s="4" t="inlineStr">
        <is>
          <t xml:space="preserve"> </t>
        </is>
      </c>
      <c r="D106" s="4" t="inlineStr">
        <is>
          <t xml:space="preserve"> </t>
        </is>
      </c>
      <c r="E106" s="4" t="inlineStr">
        <is>
          <t xml:space="preserve"> </t>
        </is>
      </c>
      <c r="F106" s="5" t="n">
        <v>600</v>
      </c>
      <c r="G106" s="4" t="inlineStr">
        <is>
          <t xml:space="preserve"> </t>
        </is>
      </c>
      <c r="H106" s="4" t="inlineStr">
        <is>
          <t xml:space="preserve"> </t>
        </is>
      </c>
      <c r="I106" s="4" t="inlineStr">
        <is>
          <t xml:space="preserve"> </t>
        </is>
      </c>
      <c r="J106" s="4" t="inlineStr">
        <is>
          <t xml:space="preserve"> </t>
        </is>
      </c>
    </row>
  </sheetData>
  <mergeCells count="2">
    <mergeCell ref="A1:A2"/>
    <mergeCell ref="E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0" customWidth="1" min="5" max="5"/>
    <col width="22" customWidth="1" min="6" max="6"/>
    <col width="22" customWidth="1" min="7" max="7"/>
    <col width="22" customWidth="1" min="8" max="8"/>
    <col width="22" customWidth="1" min="9" max="9"/>
    <col width="22" customWidth="1" min="10" max="10"/>
    <col width="22" customWidth="1" min="11" max="11"/>
    <col width="35" customWidth="1" min="12" max="12"/>
    <col width="28" customWidth="1" min="13" max="13"/>
    <col width="22" customWidth="1" min="14" max="14"/>
  </cols>
  <sheetData>
    <row r="1">
      <c r="A1" s="1" t="inlineStr">
        <is>
          <t>Legal Proceedings (Details) $ in Millions</t>
        </is>
      </c>
      <c r="B1" s="2" t="inlineStr">
        <is>
          <t>1 Months Ended</t>
        </is>
      </c>
      <c r="K1" s="2" t="inlineStr">
        <is>
          <t>9 Months Ended</t>
        </is>
      </c>
    </row>
    <row r="2">
      <c r="B2" s="2" t="inlineStr">
        <is>
          <t>Apr. 30, 2022 USD ($)</t>
        </is>
      </c>
      <c r="C2" s="2" t="inlineStr">
        <is>
          <t>Mar. 22, 2022 USD ($)</t>
        </is>
      </c>
      <c r="D2" s="2" t="inlineStr">
        <is>
          <t>Oct. 31, 2021 USD ($)</t>
        </is>
      </c>
      <c r="E2" s="2" t="inlineStr">
        <is>
          <t>Sep. 30, 2021 cases</t>
        </is>
      </c>
      <c r="F2" s="2" t="inlineStr">
        <is>
          <t>Jun. 30, 2021 USD ($)</t>
        </is>
      </c>
      <c r="G2" s="2" t="inlineStr">
        <is>
          <t>Jun. 30, 2020 USD ($)</t>
        </is>
      </c>
      <c r="H2" s="2" t="inlineStr">
        <is>
          <t>Jan. 31, 2020 USD ($)</t>
        </is>
      </c>
      <c r="I2" s="2" t="inlineStr">
        <is>
          <t>Oct. 31, 2019 USD ($)</t>
        </is>
      </c>
      <c r="J2" s="2" t="inlineStr">
        <is>
          <t>Jul. 31, 2018 USD ($)</t>
        </is>
      </c>
      <c r="K2" s="2" t="inlineStr">
        <is>
          <t>Sep. 27, 2020 USD ($)</t>
        </is>
      </c>
      <c r="L2" s="2" t="inlineStr">
        <is>
          <t>Jan. 01, 2023 claimant claim cases</t>
        </is>
      </c>
      <c r="M2" s="2" t="inlineStr">
        <is>
          <t>May 31, 2021 cases claimant</t>
        </is>
      </c>
      <c r="N2" s="2" t="inlineStr">
        <is>
          <t>Oct. 31, 2020 USD ($)</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ending claims |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v>
      </c>
      <c r="M4" s="4" t="inlineStr">
        <is>
          <t xml:space="preserve"> </t>
        </is>
      </c>
      <c r="N4" s="4" t="inlineStr">
        <is>
          <t xml:space="preserve"> </t>
        </is>
      </c>
    </row>
    <row r="5">
      <c r="A5" s="4" t="inlineStr">
        <is>
          <t>Loss Contingency Pending Claims, Number, Additional | cla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v>
      </c>
      <c r="M5" s="4" t="inlineStr">
        <is>
          <t xml:space="preserve"> </t>
        </is>
      </c>
      <c r="N5" s="4" t="inlineStr">
        <is>
          <t xml:space="preserve"> </t>
        </is>
      </c>
    </row>
    <row r="6">
      <c r="A6" s="4" t="inlineStr">
        <is>
          <t>Loss Contingency, Pending Claims, Number, Remaining | cla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70</v>
      </c>
      <c r="M6" s="4" t="inlineStr">
        <is>
          <t xml:space="preserve"> </t>
        </is>
      </c>
      <c r="N6" s="4" t="inlineStr">
        <is>
          <t xml:space="preserve"> </t>
        </is>
      </c>
    </row>
    <row r="7">
      <c r="A7" s="4" t="inlineStr">
        <is>
          <t>Rasmussen Instru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egal Proceeding (Text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amages awarded | $</t>
        </is>
      </c>
      <c r="B9" s="4" t="inlineStr">
        <is>
          <t xml:space="preserve"> </t>
        </is>
      </c>
      <c r="C9" s="5"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egal Proceeding (Textu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 liability contingency, number of claim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0</v>
      </c>
      <c r="M12" s="4" t="inlineStr">
        <is>
          <t xml:space="preserve"> </t>
        </is>
      </c>
      <c r="N12" s="4" t="inlineStr">
        <is>
          <t xml:space="preserve"> </t>
        </is>
      </c>
    </row>
    <row r="13">
      <c r="A13" s="4" t="inlineStr">
        <is>
          <t>Pinnacle Acetabular Cup Sys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egal Proceeding (Textu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duct liability contingency, number of claim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00</v>
      </c>
      <c r="M15" s="4" t="inlineStr">
        <is>
          <t xml:space="preserve"> </t>
        </is>
      </c>
      <c r="N15" s="4" t="inlineStr">
        <is>
          <t xml:space="preserve"> </t>
        </is>
      </c>
    </row>
    <row r="16">
      <c r="A16" s="4" t="inlineStr">
        <is>
          <t>Pelvic Mesh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egal Proceeding (Text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duct liability contingency, number of claim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000</v>
      </c>
      <c r="M18" s="4" t="inlineStr">
        <is>
          <t xml:space="preserve"> </t>
        </is>
      </c>
      <c r="N18" s="4" t="inlineStr">
        <is>
          <t xml:space="preserve"> </t>
        </is>
      </c>
    </row>
    <row r="19">
      <c r="A19" s="4" t="inlineStr">
        <is>
          <t>Risperd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egal Proceeding (Text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duct liability contingency, number of claim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00</v>
      </c>
      <c r="M21" s="4" t="inlineStr">
        <is>
          <t xml:space="preserve"> </t>
        </is>
      </c>
      <c r="N21" s="4" t="inlineStr">
        <is>
          <t xml:space="preserve"> </t>
        </is>
      </c>
    </row>
    <row r="22">
      <c r="A22" s="4" t="inlineStr">
        <is>
          <t>Ta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egal Proceeding (Textu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duct liability contingency, number of claim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300</v>
      </c>
      <c r="M24" s="4" t="inlineStr">
        <is>
          <t xml:space="preserve"> </t>
        </is>
      </c>
      <c r="N24" s="4" t="inlineStr">
        <is>
          <t xml:space="preserve"> </t>
        </is>
      </c>
    </row>
    <row r="25">
      <c r="A25" s="4" t="inlineStr">
        <is>
          <t>Physiome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egal Proceeding (Text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duct liability contingency, number of claim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100</v>
      </c>
      <c r="M27" s="4" t="inlineStr">
        <is>
          <t xml:space="preserve"> </t>
        </is>
      </c>
      <c r="N27" s="4" t="inlineStr">
        <is>
          <t xml:space="preserve"> </t>
        </is>
      </c>
    </row>
    <row r="28">
      <c r="A28" s="4" t="inlineStr">
        <is>
          <t>Opio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egal Proceeding (Textu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duct liability contingency, number of claim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500</v>
      </c>
      <c r="M30" s="4" t="inlineStr">
        <is>
          <t xml:space="preserve"> </t>
        </is>
      </c>
      <c r="N30" s="4" t="inlineStr">
        <is>
          <t xml:space="preserve"> </t>
        </is>
      </c>
    </row>
    <row r="31">
      <c r="A31" s="4" t="inlineStr">
        <is>
          <t>Elmir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egal Proceeding (Textu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duct liability contingency, number of claim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00</v>
      </c>
      <c r="M33" s="4" t="inlineStr">
        <is>
          <t xml:space="preserve"> </t>
        </is>
      </c>
      <c r="N33" s="4" t="inlineStr">
        <is>
          <t xml:space="preserve"> </t>
        </is>
      </c>
    </row>
    <row r="34">
      <c r="A34" s="4" t="inlineStr">
        <is>
          <t>Judicial Ru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egal Proceeding (Textu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amages award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6.8</v>
      </c>
      <c r="I36" s="5" t="n">
        <v>8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egal Proceeding (Textu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s contingency, estimate of possible los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00</v>
      </c>
      <c r="J39" s="4" t="inlineStr">
        <is>
          <t xml:space="preserve"> </t>
        </is>
      </c>
      <c r="K39" s="4" t="inlineStr">
        <is>
          <t xml:space="preserve"> </t>
        </is>
      </c>
      <c r="L39" s="4" t="inlineStr">
        <is>
          <t xml:space="preserve"> </t>
        </is>
      </c>
      <c r="M39" s="4" t="inlineStr">
        <is>
          <t xml:space="preserve"> </t>
        </is>
      </c>
      <c r="N39" s="5" t="n">
        <v>5000</v>
      </c>
    </row>
    <row r="40">
      <c r="A40" s="4" t="inlineStr">
        <is>
          <t>Loss contingency, estimate of additional possible los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00</v>
      </c>
    </row>
    <row r="41">
      <c r="A41" s="4" t="inlineStr">
        <is>
          <t>Pending Litigation | Physiome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egal Proceeding (Textu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pending claims | c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8</v>
      </c>
      <c r="M43" s="6" t="n">
        <v>3600</v>
      </c>
      <c r="N43" s="4" t="inlineStr">
        <is>
          <t xml:space="preserve"> </t>
        </is>
      </c>
    </row>
    <row r="44">
      <c r="A44" s="4" t="inlineStr">
        <is>
          <t>Product liability contingency, number of claim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300</v>
      </c>
      <c r="N44" s="4" t="inlineStr">
        <is>
          <t xml:space="preserve"> </t>
        </is>
      </c>
    </row>
    <row r="45">
      <c r="A45" s="4" t="inlineStr">
        <is>
          <t>Number of claims within settlement agreement | cases</t>
        </is>
      </c>
      <c r="B45" s="4" t="inlineStr">
        <is>
          <t xml:space="preserve"> </t>
        </is>
      </c>
      <c r="C45" s="4" t="inlineStr">
        <is>
          <t xml:space="preserve"> </t>
        </is>
      </c>
      <c r="D45" s="4" t="inlineStr">
        <is>
          <t xml:space="preserve"> </t>
        </is>
      </c>
      <c r="E45" s="6" t="n">
        <v>372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Contingency, Claims Dismissed, Number | cases</t>
        </is>
      </c>
      <c r="B46" s="4" t="inlineStr">
        <is>
          <t xml:space="preserve"> </t>
        </is>
      </c>
      <c r="C46" s="4" t="inlineStr">
        <is>
          <t xml:space="preserve"> </t>
        </is>
      </c>
      <c r="D46" s="4" t="inlineStr">
        <is>
          <t xml:space="preserve"> </t>
        </is>
      </c>
      <c r="E46" s="6" t="n">
        <v>22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Puy ASR U.S. | Settled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egal Proceeding (Textu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patients in settl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v>
      </c>
      <c r="M49" s="4" t="inlineStr">
        <is>
          <t xml:space="preserve"> </t>
        </is>
      </c>
      <c r="N49" s="4" t="inlineStr">
        <is>
          <t xml:space="preserve"> </t>
        </is>
      </c>
    </row>
    <row r="50">
      <c r="A50" s="4" t="inlineStr">
        <is>
          <t>Baby Powder | Ta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egal Proceeding (Textu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erve established | $</t>
        </is>
      </c>
      <c r="B52" s="4" t="inlineStr">
        <is>
          <t xml:space="preserve"> </t>
        </is>
      </c>
      <c r="C52" s="4" t="inlineStr">
        <is>
          <t xml:space="preserve"> </t>
        </is>
      </c>
      <c r="D52" s="5" t="n">
        <v>2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by Powder | Judicial Ruling | Damages from Product Defe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egal Proceeding (Textua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tigation contingency | $</t>
        </is>
      </c>
      <c r="B55" s="4" t="inlineStr">
        <is>
          <t xml:space="preserve"> </t>
        </is>
      </c>
      <c r="C55" s="4" t="inlineStr">
        <is>
          <t xml:space="preserve"> </t>
        </is>
      </c>
      <c r="D55" s="4" t="inlineStr">
        <is>
          <t xml:space="preserve"> </t>
        </is>
      </c>
      <c r="E55" s="4" t="inlineStr">
        <is>
          <t xml:space="preserve"> </t>
        </is>
      </c>
      <c r="F55" s="4" t="inlineStr">
        <is>
          <t xml:space="preserve"> </t>
        </is>
      </c>
      <c r="G55" s="5" t="n">
        <v>2100</v>
      </c>
      <c r="H55" s="4" t="inlineStr">
        <is>
          <t xml:space="preserve"> </t>
        </is>
      </c>
      <c r="I55" s="4" t="inlineStr">
        <is>
          <t xml:space="preserve"> </t>
        </is>
      </c>
      <c r="J55" s="5" t="n">
        <v>4700</v>
      </c>
      <c r="K55" s="4" t="inlineStr">
        <is>
          <t xml:space="preserve"> </t>
        </is>
      </c>
      <c r="L55" s="4" t="inlineStr">
        <is>
          <t xml:space="preserve"> </t>
        </is>
      </c>
      <c r="M55" s="4" t="inlineStr">
        <is>
          <t xml:space="preserve"> </t>
        </is>
      </c>
      <c r="N55" s="4" t="inlineStr">
        <is>
          <t xml:space="preserve"> </t>
        </is>
      </c>
    </row>
    <row r="56">
      <c r="A56" s="4" t="inlineStr">
        <is>
          <t>Payments for legal settlements | $</t>
        </is>
      </c>
      <c r="B56" s="4" t="inlineStr">
        <is>
          <t xml:space="preserve"> </t>
        </is>
      </c>
      <c r="C56" s="4" t="inlineStr">
        <is>
          <t xml:space="preserve"> </t>
        </is>
      </c>
      <c r="D56" s="4" t="inlineStr">
        <is>
          <t xml:space="preserve"> </t>
        </is>
      </c>
      <c r="E56" s="4" t="inlineStr">
        <is>
          <t xml:space="preserve"> </t>
        </is>
      </c>
      <c r="F56" s="5" t="n">
        <v>2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klahoma Attorney General vs. Johnson &amp; Johnson and JPI | Settled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egal Proceeding (Textu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amages award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65</v>
      </c>
      <c r="L59" s="4" t="inlineStr">
        <is>
          <t xml:space="preserve"> </t>
        </is>
      </c>
      <c r="M59" s="4" t="inlineStr">
        <is>
          <t xml:space="preserve"> </t>
        </is>
      </c>
      <c r="N59" s="4" t="inlineStr">
        <is>
          <t xml:space="preserve"> </t>
        </is>
      </c>
    </row>
    <row r="60">
      <c r="A60" s="4" t="inlineStr">
        <is>
          <t>Surgical Mesh Products Marketing | Judicial Rul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egal Proceeding (Textu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amages awarded | $</t>
        </is>
      </c>
      <c r="B62" s="5" t="n">
        <v>302</v>
      </c>
      <c r="C62" s="4" t="inlineStr">
        <is>
          <t xml:space="preserve"> </t>
        </is>
      </c>
      <c r="D62" s="4" t="inlineStr">
        <is>
          <t xml:space="preserve"> </t>
        </is>
      </c>
      <c r="E62" s="4" t="inlineStr">
        <is>
          <t xml:space="preserve"> </t>
        </is>
      </c>
      <c r="F62" s="4" t="inlineStr">
        <is>
          <t xml:space="preserve"> </t>
        </is>
      </c>
      <c r="G62" s="4" t="inlineStr">
        <is>
          <t xml:space="preserve"> </t>
        </is>
      </c>
      <c r="H62" s="5" t="n">
        <v>34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B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5" t="n">
        <v>321</v>
      </c>
      <c r="C4" s="5" t="n">
        <v>252</v>
      </c>
      <c r="D4" s="5" t="n">
        <v>247</v>
      </c>
    </row>
    <row r="5">
      <c r="A5" s="4" t="inlineStr">
        <is>
          <t>Supply Chai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463</v>
      </c>
      <c r="C7" s="4" t="inlineStr">
        <is>
          <t xml:space="preserve"> </t>
        </is>
      </c>
      <c r="D7" s="4" t="inlineStr">
        <is>
          <t xml:space="preserve"> </t>
        </is>
      </c>
    </row>
    <row r="8">
      <c r="A8" s="4" t="inlineStr">
        <is>
          <t>Restructuring costs incurred since announced</t>
        </is>
      </c>
      <c r="B8" s="6" t="n">
        <v>2200</v>
      </c>
      <c r="C8" s="4" t="inlineStr">
        <is>
          <t xml:space="preserve"> </t>
        </is>
      </c>
      <c r="D8" s="4" t="inlineStr">
        <is>
          <t xml:space="preserve"> </t>
        </is>
      </c>
    </row>
    <row r="9">
      <c r="A9" s="4" t="inlineStr">
        <is>
          <t>Supply Chain | Restructuring Charg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harges</t>
        </is>
      </c>
      <c r="B11" s="6" t="n">
        <v>300</v>
      </c>
      <c r="C11" s="4" t="inlineStr">
        <is>
          <t xml:space="preserve"> </t>
        </is>
      </c>
      <c r="D11" s="4" t="inlineStr">
        <is>
          <t xml:space="preserve"> </t>
        </is>
      </c>
    </row>
    <row r="12">
      <c r="A12" s="4" t="inlineStr">
        <is>
          <t>Supply Chain | Cost of products sold</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harges</t>
        </is>
      </c>
      <c r="B14" s="6" t="n">
        <v>100</v>
      </c>
      <c r="C14" s="4" t="inlineStr">
        <is>
          <t xml:space="preserve"> </t>
        </is>
      </c>
      <c r="D14" s="4" t="inlineStr">
        <is>
          <t xml:space="preserve"> </t>
        </is>
      </c>
    </row>
    <row r="15">
      <c r="A15" s="4" t="inlineStr">
        <is>
          <t>Supply Chain | Other Income Expense Ne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harges</t>
        </is>
      </c>
      <c r="B17" s="5" t="n">
        <v>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Severance Charges and Associated Spending (Details) - USD ($) $ in Millions</t>
        </is>
      </c>
      <c r="B1" s="2" t="inlineStr">
        <is>
          <t>12 Months Ended</t>
        </is>
      </c>
    </row>
    <row r="2">
      <c r="B2" s="2" t="inlineStr">
        <is>
          <t>Jan. 01, 2023</t>
        </is>
      </c>
      <c r="C2" s="2" t="inlineStr">
        <is>
          <t>Jan. 02, 2022</t>
        </is>
      </c>
      <c r="D2" s="2" t="inlineStr">
        <is>
          <t>Jan. 03, 2021</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321</v>
      </c>
      <c r="C4" s="5" t="n">
        <v>252</v>
      </c>
      <c r="D4" s="5" t="n">
        <v>247</v>
      </c>
    </row>
    <row r="5">
      <c r="A5" s="4" t="inlineStr">
        <is>
          <t>Supply Chai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erve balance beginning</t>
        </is>
      </c>
      <c r="B7" s="6" t="n">
        <v>137</v>
      </c>
      <c r="C7" s="6" t="n">
        <v>144</v>
      </c>
      <c r="D7" s="4" t="inlineStr">
        <is>
          <t xml:space="preserve"> </t>
        </is>
      </c>
    </row>
    <row r="8">
      <c r="A8" s="4" t="inlineStr">
        <is>
          <t>Activity during the period</t>
        </is>
      </c>
      <c r="B8" s="4" t="inlineStr">
        <is>
          <t xml:space="preserve"> </t>
        </is>
      </c>
      <c r="C8" s="6" t="n">
        <v>-7</v>
      </c>
      <c r="D8" s="4" t="inlineStr">
        <is>
          <t xml:space="preserve"> </t>
        </is>
      </c>
    </row>
    <row r="9">
      <c r="A9" s="4" t="inlineStr">
        <is>
          <t>Charges</t>
        </is>
      </c>
      <c r="B9" s="6" t="n">
        <v>463</v>
      </c>
      <c r="C9" s="4" t="inlineStr">
        <is>
          <t xml:space="preserve"> </t>
        </is>
      </c>
      <c r="D9" s="4" t="inlineStr">
        <is>
          <t xml:space="preserve"> </t>
        </is>
      </c>
    </row>
    <row r="10">
      <c r="A10" s="4" t="inlineStr">
        <is>
          <t>Cash settlements</t>
        </is>
      </c>
      <c r="B10" s="6" t="n">
        <v>-432</v>
      </c>
      <c r="C10" s="4" t="inlineStr">
        <is>
          <t xml:space="preserve"> </t>
        </is>
      </c>
      <c r="D10" s="4" t="inlineStr">
        <is>
          <t xml:space="preserve"> </t>
        </is>
      </c>
    </row>
    <row r="11">
      <c r="A11" s="4" t="inlineStr">
        <is>
          <t>Settled non cash</t>
        </is>
      </c>
      <c r="B11" s="6" t="n">
        <v>-59</v>
      </c>
      <c r="C11" s="4" t="inlineStr">
        <is>
          <t xml:space="preserve"> </t>
        </is>
      </c>
      <c r="D11" s="4" t="inlineStr">
        <is>
          <t xml:space="preserve"> </t>
        </is>
      </c>
    </row>
    <row r="12">
      <c r="A12" s="4" t="inlineStr">
        <is>
          <t>Reserve balance ending</t>
        </is>
      </c>
      <c r="B12" s="4" t="inlineStr">
        <is>
          <t xml:space="preserve"> </t>
        </is>
      </c>
      <c r="C12" s="6" t="n">
        <v>137</v>
      </c>
      <c r="D12" s="6" t="n">
        <v>144</v>
      </c>
    </row>
    <row r="13">
      <c r="A13" s="4" t="inlineStr">
        <is>
          <t>Supply Chain | Supply Chai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erve balance ending</t>
        </is>
      </c>
      <c r="B15" s="6" t="n">
        <v>109</v>
      </c>
      <c r="C15" s="4" t="inlineStr">
        <is>
          <t xml:space="preserve"> </t>
        </is>
      </c>
      <c r="D15" s="4" t="inlineStr">
        <is>
          <t xml:space="preserve"> </t>
        </is>
      </c>
    </row>
    <row r="16">
      <c r="A16" s="4" t="inlineStr">
        <is>
          <t>Severance | Supply Chai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erve balance beginning</t>
        </is>
      </c>
      <c r="B18" s="6" t="n">
        <v>112</v>
      </c>
      <c r="C18" s="6" t="n">
        <v>135</v>
      </c>
      <c r="D18" s="4" t="inlineStr">
        <is>
          <t xml:space="preserve"> </t>
        </is>
      </c>
    </row>
    <row r="19">
      <c r="A19" s="4" t="inlineStr">
        <is>
          <t>Activity during the period</t>
        </is>
      </c>
      <c r="B19" s="4" t="inlineStr">
        <is>
          <t xml:space="preserve"> </t>
        </is>
      </c>
      <c r="C19" s="6" t="n">
        <v>-23</v>
      </c>
      <c r="D19" s="4" t="inlineStr">
        <is>
          <t xml:space="preserve"> </t>
        </is>
      </c>
    </row>
    <row r="20">
      <c r="A20" s="4" t="inlineStr">
        <is>
          <t>Charges</t>
        </is>
      </c>
      <c r="B20" s="6" t="n">
        <v>0</v>
      </c>
      <c r="C20" s="4" t="inlineStr">
        <is>
          <t xml:space="preserve"> </t>
        </is>
      </c>
      <c r="D20" s="4" t="inlineStr">
        <is>
          <t xml:space="preserve"> </t>
        </is>
      </c>
    </row>
    <row r="21">
      <c r="A21" s="4" t="inlineStr">
        <is>
          <t>Cash settlements</t>
        </is>
      </c>
      <c r="B21" s="6" t="n">
        <v>-37</v>
      </c>
      <c r="C21" s="4" t="inlineStr">
        <is>
          <t xml:space="preserve"> </t>
        </is>
      </c>
      <c r="D21" s="4" t="inlineStr">
        <is>
          <t xml:space="preserve"> </t>
        </is>
      </c>
    </row>
    <row r="22">
      <c r="A22" s="4" t="inlineStr">
        <is>
          <t>Settled non cash</t>
        </is>
      </c>
      <c r="B22" s="6" t="n">
        <v>0</v>
      </c>
      <c r="C22" s="4" t="inlineStr">
        <is>
          <t xml:space="preserve"> </t>
        </is>
      </c>
      <c r="D22" s="4" t="inlineStr">
        <is>
          <t xml:space="preserve"> </t>
        </is>
      </c>
    </row>
    <row r="23">
      <c r="A23" s="4" t="inlineStr">
        <is>
          <t>Reserve balance ending</t>
        </is>
      </c>
      <c r="B23" s="4" t="inlineStr">
        <is>
          <t xml:space="preserve"> </t>
        </is>
      </c>
      <c r="C23" s="6" t="n">
        <v>112</v>
      </c>
      <c r="D23" s="6" t="n">
        <v>135</v>
      </c>
    </row>
    <row r="24">
      <c r="A24" s="4" t="inlineStr">
        <is>
          <t>Severance | Supply Chain | Supply Chain</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erve balance ending</t>
        </is>
      </c>
      <c r="B26" s="6" t="n">
        <v>75</v>
      </c>
      <c r="C26" s="4" t="inlineStr">
        <is>
          <t xml:space="preserve"> </t>
        </is>
      </c>
      <c r="D26" s="4" t="inlineStr">
        <is>
          <t xml:space="preserve"> </t>
        </is>
      </c>
    </row>
    <row r="27">
      <c r="A27" s="4" t="inlineStr">
        <is>
          <t>Asset Write-offs/Sales | Supply Chain</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Reserve balance beginning</t>
        </is>
      </c>
      <c r="B29" s="6" t="n">
        <v>0</v>
      </c>
      <c r="C29" s="6" t="n">
        <v>0</v>
      </c>
      <c r="D29" s="4" t="inlineStr">
        <is>
          <t xml:space="preserve"> </t>
        </is>
      </c>
    </row>
    <row r="30">
      <c r="A30" s="4" t="inlineStr">
        <is>
          <t>Activity during the period</t>
        </is>
      </c>
      <c r="B30" s="4" t="inlineStr">
        <is>
          <t xml:space="preserve"> </t>
        </is>
      </c>
      <c r="C30" s="6" t="n">
        <v>0</v>
      </c>
      <c r="D30" s="4" t="inlineStr">
        <is>
          <t xml:space="preserve"> </t>
        </is>
      </c>
    </row>
    <row r="31">
      <c r="A31" s="4" t="inlineStr">
        <is>
          <t>Charges</t>
        </is>
      </c>
      <c r="B31" s="6" t="n">
        <v>15</v>
      </c>
      <c r="C31" s="4" t="inlineStr">
        <is>
          <t xml:space="preserve"> </t>
        </is>
      </c>
      <c r="D31" s="4" t="inlineStr">
        <is>
          <t xml:space="preserve"> </t>
        </is>
      </c>
    </row>
    <row r="32">
      <c r="A32" s="4" t="inlineStr">
        <is>
          <t>Cash settlements</t>
        </is>
      </c>
      <c r="B32" s="6" t="n">
        <v>44</v>
      </c>
      <c r="C32" s="4" t="inlineStr">
        <is>
          <t xml:space="preserve"> </t>
        </is>
      </c>
      <c r="D32" s="4" t="inlineStr">
        <is>
          <t xml:space="preserve"> </t>
        </is>
      </c>
    </row>
    <row r="33">
      <c r="A33" s="4" t="inlineStr">
        <is>
          <t>Settled non cash</t>
        </is>
      </c>
      <c r="B33" s="6" t="n">
        <v>-59</v>
      </c>
      <c r="C33" s="4" t="inlineStr">
        <is>
          <t xml:space="preserve"> </t>
        </is>
      </c>
      <c r="D33" s="4" t="inlineStr">
        <is>
          <t xml:space="preserve"> </t>
        </is>
      </c>
    </row>
    <row r="34">
      <c r="A34" s="4" t="inlineStr">
        <is>
          <t>Reserve balance ending</t>
        </is>
      </c>
      <c r="B34" s="4" t="inlineStr">
        <is>
          <t xml:space="preserve"> </t>
        </is>
      </c>
      <c r="C34" s="6" t="n">
        <v>0</v>
      </c>
      <c r="D34" s="6" t="n">
        <v>0</v>
      </c>
    </row>
    <row r="35">
      <c r="A35" s="4" t="inlineStr">
        <is>
          <t>Asset Write-offs/Sales | Supply Chain | Supply Chain</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erve balance ending</t>
        </is>
      </c>
      <c r="B37" s="6" t="n">
        <v>0</v>
      </c>
      <c r="C37" s="4" t="inlineStr">
        <is>
          <t xml:space="preserve"> </t>
        </is>
      </c>
      <c r="D37" s="4" t="inlineStr">
        <is>
          <t xml:space="preserve"> </t>
        </is>
      </c>
    </row>
    <row r="38">
      <c r="A38" s="4" t="inlineStr">
        <is>
          <t>Other | Supply Chain</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erve balance beginning</t>
        </is>
      </c>
      <c r="B40" s="6" t="n">
        <v>25</v>
      </c>
      <c r="C40" s="6" t="n">
        <v>9</v>
      </c>
      <c r="D40" s="4" t="inlineStr">
        <is>
          <t xml:space="preserve"> </t>
        </is>
      </c>
    </row>
    <row r="41">
      <c r="A41" s="4" t="inlineStr">
        <is>
          <t>Activity during the period</t>
        </is>
      </c>
      <c r="B41" s="4" t="inlineStr">
        <is>
          <t xml:space="preserve"> </t>
        </is>
      </c>
      <c r="C41" s="6" t="n">
        <v>16</v>
      </c>
      <c r="D41" s="4" t="inlineStr">
        <is>
          <t xml:space="preserve"> </t>
        </is>
      </c>
    </row>
    <row r="42">
      <c r="A42" s="4" t="inlineStr">
        <is>
          <t>Charges</t>
        </is>
      </c>
      <c r="B42" s="6" t="n">
        <v>448</v>
      </c>
      <c r="C42" s="4" t="inlineStr">
        <is>
          <t xml:space="preserve"> </t>
        </is>
      </c>
      <c r="D42" s="4" t="inlineStr">
        <is>
          <t xml:space="preserve"> </t>
        </is>
      </c>
    </row>
    <row r="43">
      <c r="A43" s="4" t="inlineStr">
        <is>
          <t>Cash settlements</t>
        </is>
      </c>
      <c r="B43" s="6" t="n">
        <v>-439</v>
      </c>
      <c r="C43" s="4" t="inlineStr">
        <is>
          <t xml:space="preserve"> </t>
        </is>
      </c>
      <c r="D43" s="4" t="inlineStr">
        <is>
          <t xml:space="preserve"> </t>
        </is>
      </c>
    </row>
    <row r="44">
      <c r="A44" s="4" t="inlineStr">
        <is>
          <t>Settled non cash</t>
        </is>
      </c>
      <c r="B44" s="4" t="inlineStr">
        <is>
          <t xml:space="preserve"> </t>
        </is>
      </c>
      <c r="C44" s="4" t="inlineStr">
        <is>
          <t xml:space="preserve"> </t>
        </is>
      </c>
      <c r="D44" s="4" t="inlineStr">
        <is>
          <t xml:space="preserve"> </t>
        </is>
      </c>
    </row>
    <row r="45">
      <c r="A45" s="4" t="inlineStr">
        <is>
          <t>Reserve balance ending</t>
        </is>
      </c>
      <c r="B45" s="4" t="inlineStr">
        <is>
          <t xml:space="preserve"> </t>
        </is>
      </c>
      <c r="C45" s="5" t="n">
        <v>25</v>
      </c>
      <c r="D45" s="5" t="n">
        <v>9</v>
      </c>
    </row>
    <row r="46">
      <c r="A46" s="4" t="inlineStr">
        <is>
          <t>Other | Supply Chain | Supply Chain</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Reserve balance ending</t>
        </is>
      </c>
      <c r="B48" s="5" t="n">
        <v>3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 Description of the Company and Business Segments The Company has approximately 152,7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The Company is organized into three business segments: Consumer Health, Pharmaceutical and MedTech. The Consumer Health segment includes a broad range of products used in the Baby Care, Oral Care, Skin Health/Beauty, Over-the-Counter pharmaceutical, Women’s Health and Wound Care markets. These products are marketed to the general public and sold online (eCommerce) and to retail outlets and distributors throughout the world. The Pharmaceutical segment is focused on the following therapeutic areas, including Immunology, Infectious diseases, Neuroscience, Oncology, Pulmonary Hypertension, and Cardiovascular and Metabolic diseases. Products in this segment are distributed directly to retailers, wholesalers, distributors, hospitals and healthcare professionals for prescription use. The MedTech segment includes a broad portfolio of products used in the Orthopaedic, Surgery, Interventional Solutions (cardiovascular and neurovascular) and Vision fields. These products are distributed to wholesalers, hospitals and retailers, and used principally in the professional fields by physicians, nurses, hospitals, eye care professionals and clinics. In November 2021, the Company announced its intention to separate the Company’s Consumer Health business (Kenvue as the name for the planned New Consumer Health Company), with the intention to create a new, publicly traded company by the end of the fiscal year 2023. New Accounting Standards Recently Adopted Accounting Standards There were no new material accounting standards adopted in fiscal 2022. Recently Issued Accounting Standards Not Adopted as of January 1, 2023 ASU 2022-04: Liabilities-Supplier Finance Programs (Topic 405-50) –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is currently assessing the impact of this update on its disclosures and will adopt this standard in the fiscal first quarter of 2023.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9.6 billion and $7.7 billion as of January 1, 2023 and January 2, 2022,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Health and Pharmaceutical segments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approximately 1.0% of annual net trade sales during each of the fiscal years 2022, 2021 and 2020.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Profit-share payments were less than 2.0% of the total revenues in fiscal year 2022 and less than 3.0% of the total revenues in fiscal years 2021 and 2020 and are included in sales to customers. See Note 17 to the Consolidated Financial Statements for further disaggregation of revenue. Shipping and Handling Shipping and handling costs incurred were $1.1 billion, $1.1 billion and $1.0 billion in fiscal years 2022, 2021 and 2020, respectively, and are included in selling, marketing and administrative expense. The amount of revenue received for shipping and handling is less than 1.0%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its annual impairment test for 2022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operating leases was $1.1 billion and $0.9 billion in fiscal years 2022 and 2021, respectively. The lease liability was $1.3 billion and $1.0 billion in fiscal years 2022 and 2021, respectively. The operating lease costs were $0.3 billion in fiscal years 2022, 2021 and 2020, respectively. Cash paid for amounts included in the measurement of lease liabilities were $0.3 billion in fiscal years 2022, 2021 and 2020, respectively.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co-developed with Bayer HealthCare AG and IMBRUVICA, developed in collaboration and co-marketed with Pharmacyclics LLC, an AbbVie company. Separately, the Company has a number of licensing arrangements for products and compounds including DARZALEX, licensed from Genmab A/S. Advertising Costs associated with advertising are expensed in the year incurred and are included in selling, marketing and administrative expenses. Advertising expenses worldwide, which comprised television, radio, print media and Internet advertising, were $2.1 billion, $2.7 billion and $2.1 billion in fiscal years 2022, 2021 and 2020,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2 was approximately $6.1 billion, of which $4.6 billion is classified as noncurrent and reflected as “Long-term taxes payable” on the Company’s balance sheet. The balance of this account is related to receivables from tax authorities not expected to be received in the next 12 months.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5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Reclassification Certain prior period amounts have been reclassified to conform to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Current Marketable Securities</t>
        </is>
      </c>
      <c r="B1" s="2" t="inlineStr">
        <is>
          <t>12 Months Ended</t>
        </is>
      </c>
    </row>
    <row r="2">
      <c r="B2" s="2" t="inlineStr">
        <is>
          <t>Jan. 01, 2023</t>
        </is>
      </c>
    </row>
    <row r="3">
      <c r="A3" s="3" t="inlineStr">
        <is>
          <t>Cash and Cash Equivalents [Abstract]</t>
        </is>
      </c>
      <c r="B3" s="4" t="inlineStr">
        <is>
          <t xml:space="preserve"> </t>
        </is>
      </c>
    </row>
    <row r="4">
      <c r="A4" s="4" t="inlineStr">
        <is>
          <t>Cash, Cash Equivalents and Current Marketable Securities</t>
        </is>
      </c>
      <c r="B4" s="4" t="inlineStr">
        <is>
          <t>Cash, Cash Equivalents and Current Marketable Securities At the end of the fiscal year 2022 and 2021, cash, cash equivalents and current marketable securities were comprised of: (Dollars in Millions) 2022 Carrying Amount Unrecognized Loss Estimated Fair Value Cash &amp; Cash Equivalents Current Marketable Securities Cash $ 4,926 — 4,926 4,926 — U.S. Reverse repurchase agreements 1,419 — 1,419 1,419 — Corporate debt securities (1) 873 (1) 872 — 873 Money market funds 5,368 — 5,368 5,368 — Time deposits (1) 446 — 446 446 — Subtotal $ 13,032 (1) 13,031 12,159 873 U.S. Gov't Securities $ 9,959 (28) 9,931 1,922 8,009 U.S. Gov't Agencies 210 (5) 205 — 205 Corporate and other debt securities 352 (1) 351 46 305 Subtotal available for sale (2) $ 10,521 (34) 10,487 1,968 8,519 Total cash, cash equivalents and current marketable securities $ 14,127 9,392 (Dollars in Millions) 2021 Carrying Amount Unrecognized Loss Estimated Fair Value Cash &amp; Cash Equivalents Current Marketable Securities Cash $ 2,936 — 2,936 2,936 — Non-U.S. Sovereign Securities (1) 1,006 — 1,006 90 916 U.S. Reverse repurchase agreements 1,659 — 1,659 1,659 — Corporate debt securities (1) 3,479 (1) 3,478 200 3,279 Money market funds 1,901 — 1,901 1,901 — Time deposits (1) 900 — 900 900 — Subtotal 11,881 (1) 11,880 7,686 4,195 U.S. Gov't Securities $ 19,485 (4) 19,481 6,785 12,696 Corporate and other debt securities 246 — 246 16 230 Subtotal available for sale (2) $ 19,731 (4) 19,727 6,801 12,926 Total cash, cash equivalents and current marketable securities $ 14,487 17,121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January 1, 2023 are as follows: (Dollars in Millions) Cost Basis Fair Value Due within one year $ 10,430 10,399 Due after one year through five years 91 88 Due after five years through ten years — — Total debt securities $ 10,521 10,487 The Company invests its excess cash in both deposits with major banks throughout the world and other high-quality money market instruments. The Company has a policy of making investments only with commercial institutions that have at least an investment grade credit ra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3</t>
        </is>
      </c>
    </row>
    <row r="3">
      <c r="A3" s="3" t="inlineStr">
        <is>
          <t>Inventory Disclosure [Abstract]</t>
        </is>
      </c>
      <c r="B3" s="4" t="inlineStr">
        <is>
          <t xml:space="preserve"> </t>
        </is>
      </c>
    </row>
    <row r="4">
      <c r="A4" s="4" t="inlineStr">
        <is>
          <t>Inventories</t>
        </is>
      </c>
      <c r="B4" s="4" t="inlineStr">
        <is>
          <t xml:space="preserve">Inventories At the end of fiscal years 2022 and 2021, inventories were comprised of: (Dollars in Millions) 2022 2021 Raw materials and supplies $ 2,070 1,592 Goods in process 1,700 2,287 Finished goods 8,713 6,508 Total inventories $ 12,483 10,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Plant and Equipment</t>
        </is>
      </c>
      <c r="B4" s="4" t="inlineStr">
        <is>
          <t>Property, Plant and Equipment At the end of fiscal years 2022 and 2021, property, plant and equipment at cost and accumulated depreciation were: (Dollars in Millions) 2022 2021 Land and land improvements $ 859 884 Buildings and building equipment 12,989 12,882 Machinery and equipment 30,431 29,774 Construction in progress 4,974 4,139 Total property, plant and equipment, gross $ 49,253 47,679 Less accumulated depreciation 29,450 28,717 Total property, plant and equipment, net $ 19,803 18,962 The Company capitalizes interest expense as part of the cost of construction of facilities and equipment. Interest expense capitalized in fiscal years 2022, 2021 and 2020 was $49 million, $49 million and $63 million, respectively. Depreciation expense, including the amortization of capitalized interest in fiscal years 2022, 2021 and 2020 was $2.7 billion, $2.7 billion and $2.6 billion,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t the end of fiscal years 2022 and 2021, the gross and net amounts of intangible assets were: (Dollars in Millions) 2022 2021 Intangible assets with definite lives: Patents and trademarks — gross $ 44,012 38,572 Less accumulated amortization (22,266) (20,088) Patents and trademarks — net (1) $ 21,746 18,484 Customer relationships and other intangibles — gross $ 22,987 23,011 Less accumulated amortization (12,901) (11,925) Customer relationships and other intangibles — net (2) $ 10,086 11,086 Intangible assets with indefinite lives: Trademarks $ 6,807 6,985 Purchased in-process research and development (3) 9,686 9,837 Total intangible assets with indefinite lives $ 16,493 16,822 Total intangible assets — net $ 48,325 46,392 (1) The change was primarily related to the intangible assets acquired with the acquisition of Abiomed, Inc. which was partially offset by amortization expense of previously existing intangible assets and the result of currency translation effects. (2) The majority is comprised of customer relationships (3) The reduction was primarily related to an intangible asset impairment charge of approximately $0.8 billion recorded in the fiscal year 2022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An additional reduction of $0.7 billion was driven by Monarch assets that reached commercialization and are now classified as having definite lives. This was partially offset by approximately $1.1 billion of IPR&amp;D acquired with Abiomed, Inc. Goodwill as of January 1, 2023 and January 2, 2022, as allocated by segment of business, was as follows: (Dollars in Millions) Consumer Health Pharmaceutical MedTech Total Goodwill at January 3, 2021 $ 10,336 11,009 15,048 36,393 Goodwill, related to acquisitions — — — — Goodwill, related to divestitures (9) — — (9) Currency translation/other (517) (429) (192) (1,138) Goodwill at January 2, 2022 $ 9,810 10,580 14,856 35,246 Goodwill, related to acquisitions — — 11,056 11,056 Goodwill, related to divestitures — — — — Currency translation/other (626) (396) (49) (1,071) Goodwill at January 1, 2023 $ 9,184 10,184 25,863 45,231 The weighted average amortization period for patents and trademarks is 12 years. The weighted average amortization period for customer relationships and other intangible assets is 21 years. The amortization expense of amortizable assets included in Cost of products sold was $4.3 billion, $4.7 billion and $4.7 billion before tax, for the fiscal years ended January 1, 2023, January 2, 2022 and January 3, 2021, respectively. Intangible asset write-downs are included in Other (income) expense, net. The estimated amortization expense for approved products, before tax, for the five succeeding years is approximately: (Dollars in Millions) 2023 2024 2025 2026 2027 $4,600 4,400 3,600 3,000 2,400 See Note 18 to the Consolidated Financial Statements for additional details related to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primaril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In the fiscal fourth quarter of 2022, the Company entered into forward starting interest rate swaps with notional amounts totaling $2.4 billion in contemplation of hedging interest rate risk associated with long-term financing for the Consumer Health segment separation. These forward starting interest rate swaps are not designated as hedges and therefore, changes in the fair values of these derivatives are recognized in earnings. At the end of the fiscal year 2022, the changes in fair value was not material and therefore not included in the table below.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anuary 1, 2023, the total amount of cash collateral paid by the Company under the CSA amounted to $0.8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anuary 1, 2023, the Company had notional amounts outstanding for forward foreign exchange contracts, cross currency interest rate swaps and interest rate swaps of $43.3 billion, $36.2 billion and $12.4 billion, respectively. As of January 2, 2022, the Company had notional amounts outstanding for forward foreign exchange contracts, cross currency interest rate swaps and interest rate swaps of $45.8 billion, $37.4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anuary 1, 2023, the balance of deferred net loss on derivatives included in accumulated other comprehensive income was $230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January 1, 2023 and January 2, 2022, net of tax: January 1, 2023 January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98) — — — — (109) — Derivatives designated as hedging instruments — — — 1,098 — — — — 109 — Gain (Loss) on net investment hedging relationship: Cross currency interest rate swaps contracts: Amount of gain or (loss) recognized in income on derivative amount excluded from effectiveness testing $ — — — 140 — — — — 174 — Amount of gain or (loss) recognized in AOCI — — — 140 — — — — 174 — Gain (Loss) on cash flow hedging relationship: Forward foreign exchange contracts: Amount of gain or (loss) reclassified from AOCI into income (72) (271) 149 — (23) 17 119 30 — 47 Amount of gain or (loss) recognized in AOCI 5 319 61 — (113) (94) (557) 123 — 146 Cross currency interest rate swaps contracts: Amount of gain or (loss) reclassified from AOCI into income — — — 425 — — — — 402 — Amount of gain or (loss) recognized in AOCI $ — — — 42 — — — — 9 — As of January 1, 2023 and January 2, 2022,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anuary 1, 2023 January 2, 2022 January 1, 2023 January 2, 2022 Long-term Debt $ 8,665 $ 9,793 $ (1,435) $ (142) The following table is the effect of derivatives not designated as hedging instrument for the fiscal years ended January 1, 2023 and January 2, 2022: (Dollars in Millions) Location of Gain /(Loss) Recognized in Income on Derivative Gain/(Loss) Derivatives Not Designated as Hedging Instruments January 1, 2023 January 2, 2022 Foreign Exchange Contracts Other (income) expense $ 94 (70) The following table is the effect of net investment hedges for the fiscal years ended January 1, 2023 and January 2, 2022: Gain/(Loss) Location of Gain or (Loss) Reclassified from Accumulated Other Comprehensive Income Into Income Gain/(Loss) Reclassified From (Dollars in Millions) January 1, 2023 January 2, 2022 January 1, 2023 January 2, 2022 Debt $ 197 387 Interest (income) expense — — Cross Currency interest rate swaps $ 766 548 Interest (income) expense — — The Company holds equity investments with readily determinable fair values and equity investments without readily determinable fair values. The Company measur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for the fiscal years ended January 1, 2023 and January 2, 2022: January 2, 2022 January 1, 2023 (Dollars in Millions) Carrying Value Changes in Fair Value Reflected in Net Income (1) Sales/ Purchases/Other (2) Carrying Value Non Current Other Assets Equity Investments with readily determinable value $ 1,884 (538) (770) 576 576 Equity Investments without readily determinable value $ 500 91 107 698 698 January 3, 2021 January 2, 2022 (Dollars in Millions) Carrying Value Changes in Fair Value Reflected in Net Income (1) Sales/ Purchases/Other (2) Carrying Value Non Current Other Assets Equity Investments with readily determinable value $ 1,481 198 205 1,884 1,884 Equity Investments without readily determinable value $ 738 394 (632) 500 500 (1) Recorded in Other Income/Expense (2) Other includes impact of currency For the fiscal years ended January 1, 2023 and January 2, 2022 for equity investments without readily determinable market values, $51 million and $28 million, respectively, of the changes in fair value reflected in net income were the result of impairments. There were offsetting impacts of $142 million and $422 million, respectively, of changes in the fair value reflected in net income due to changes in observable prices and gains on the disposal of investments. The impact in fiscal year 2021, was driven by the gain on disposal of the Grail investment. In fiscal year 2022, the Company sold all of its equity investments in argenx SE for proceeds of $0.6 billion.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the fiscal year ended January 1, 2023 and January 2, 2022 were as follows: 2022 2021 (Dollars in Millions) Level 1 Level 2 Level 3 Total Total (1) Derivatives designated as hedging instruments: Assets: Forward foreign exchange contracts $ — 629 — 629 540 Interest rate contracts (2) — 1,534 — 1,534 796 Total $ — 2,163 — 2,163 1,336 Liabilities: Forward foreign exchange contracts — 511 — 511 881 Interest rate contracts (2) — 2,778 — 2,778 979 Total $ — 3,289 — 3,289 1,860 Derivatives not designated as hedging instruments: Assets: Forward foreign exchange contracts $ — 38 — 38 24 Liabilities: Forward foreign exchange contracts — 68 — 68 28 Available For Sale Other Investments: Equity investments (3) 576 — — 576 1,884 Debt securities (4) — 10,487 — 10,487 19,727 Other Liabilities Contingent Consideration (5) $ 1,120 1,120 533 Gross to Net Derivative Reconciliation 2022 2021 (Dollars in Millions) Total Gross Assets $ 2,201 1,360 Credit Support Agreement (CSA) (2,176) (1,285) Total Net Asset 25 75 Total Gross Liabilities 3,357 1,888 Credit Support Agreement (CSA) (3,023) (1,855) Total Net Liabilities $ 334 33 Summarized information about changes in liabilities for contingent consideration is as follows: 2022 2021 2020 (Dollars in Millions) Beginning Balance $ 533 633 1,715 Changes in estimated fair value (6) (194) (52) (1,089) Additions (7) 792 — 106 Payments (11) (48) (99) Ending Balance $ 1,120 533 633 (1) 2021 assets and liabilities are all classified as Level 2 with the exception of equity investments of $1,884 million, which are classified as Level 1 and contingent consideration of $533 million, classified as Level 3. (2) Includes cross currency interest rate swaps and interest rate swaps. (3) Classified as non-current other assets. (4) Classified as cash equivalents and current marketable securities. (5) Includes $1,116 million, $520 million and $594 million, classified as non-current other liabilities as of January 1, 2023, January 2, 2022 and January 3, 2021, respectively. Includes $4 million, $13 million and $39 million classified as current liabilities as of January 1, 2023, January 2, 2022 and January 3, 2021, respectively. (6) Ongoing fair value adjustment amounts are recorded primarily in Research and Development expense. The Company recorded a contingent consideration reversal of $1,148 million in 2020 related to the timing of certain developmental milestones associated with the Auris Health acquisition. The reversal of the contingent consideration was recorded in Other income and expense. (7) In fiscal year 2022, the Company recorded $704 million of contingent consideration related to Abiomed. See Notes 2 and 7 for financial assets and liabilities held at carrying amoun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an. 01, 2023</t>
        </is>
      </c>
    </row>
    <row r="3">
      <c r="A3" s="3" t="inlineStr">
        <is>
          <t>Debt Disclosure [Abstract]</t>
        </is>
      </c>
      <c r="B3" s="4" t="inlineStr">
        <is>
          <t xml:space="preserve"> </t>
        </is>
      </c>
    </row>
    <row r="4">
      <c r="A4" s="4" t="inlineStr">
        <is>
          <t>Borrowings</t>
        </is>
      </c>
      <c r="B4" s="4" t="inlineStr">
        <is>
          <t>Borrowings The components of long-term debt are as follows: (Dollars in Millions) 2022 Effective Rate % 2021 Effective Rate % 0.250% Notes due 2022 (1B Euro 1.1311) (3) $ — — % $ 1,131 (3) 0.26 % 2.25% Notes due 2022 — — 1,000 2.31 6.73% Debentures due 2023 250 6.73 250 6.73 3.375% Notes due 2023 801 3.17 802 3.18 2.05% Notes due 2023 500 2.09 499 2.09 0.650% Notes due 2024 (750MM Euro 1.0651) (2) /(750MM Euro 1.1311) (3) 792 (2) 0.68 847 (3) 0.68 5.50% Notes due 2024 (500MM 1.2037 GBP ) (2) /(500MM GBP 1.3485) (3) 600 (2) 6.75 672 (3) 6.75 2.625% Notes due 2025 749 2.63 749 2.63 0.55% Notes due 2025 918 0.57 983 0.57 2.45% Notes due 2026 1,996 2.47 1,995 2.47 2.95% Notes due 2027 877 2.96 978 2.96 0.95% Notes due 2027 1,394 0.96 1,478 0.96 1.150% Notes due 2028 (750MM Euro 1.0651) (2) /(750MM Euro 1.1311) (3) 794 (2) 1.21 843 (3) 1.21 2.90% Notes due 2028 1,496 2.91 1,495 2.91 6.95% Notes due 2029 298 7.14 298 7.14 1.30% Notes due 2030 1,607 1.30 1,723 1.30 4.95% Debentures due 2033 498 4.95 498 4.95 4.375% Notes due 2033 854 4.24 854 4.24 1.650% Notes due 2035 (1.5B Euro 1.0651) (2) /(1.5B Euro 1.1311) (3) 1,591 (2) 1.68 1,683 (3) 1.68 3.55% Notes due 2036 842 3.59 974 3.59 5.95% Notes due 2037 993 5.99 993 5.99 3.625% Notes due 2037 1,336 3.64 1,475 3.64 5.85% Debentures due 2038 697 5.85 696 5.85 3.400% Notes due 2038 992 3.42 992 3.42 4.50% Debentures due 2040 540 4.63 540 4.63 2.10% Notes due 2040 828 2.14 974 2.14 4.85% Notes due 2041 297 4.89 297 4.89 4.50% Notes due 2043 496 4.52 496 4.52 3.70% Notes due 2046 1,976 3.74 1,975 3.74 3.75% Notes due 2047 812 3.76 971 3.76 3.500% Notes due 2048 743 3.52 743 3.52 2.250% Notes due 2050 808 2.29 983 2.29 2.450% Notes due 2060 1,055 2.49 1,222 2.49 Other 9 — 7 — Subtotal 28,439 (4) 3.04 % (1) 32,116 (4) 2.89 % (1) Less current portion 1,551 2,131 Total long-term debt $ 26,888 $ 29,985 (1) Weighted average effective rate. (2) Translation rate at January 1, 2023. (3) Translation rate at January 2, 2022. (4) The excess of the carrying value over the fair value of debt was $1.6 billion at the end of fiscal year 2022 and the excess of the fair value over the carrying value of debt was $3.2 billion at the end of fiscal year 2021. Fair value of the long-term debt was estimated using market prices, which were corroborated by quoted broker prices and significant other observable inputs. The Company has access to substantial sources of funds at numerous banks worldwide. In September 2022, the Company secured a new 364-day Credit Facility of $10 billion, which expires on September 7, 2023. In November 2022, the Company secured an additional 364-day Credit Facility of $10 billion, which expires on November 21, 2023. Interest charged on borrowings under the credit line agreement is based on either the Term SOFR Reference Rate or other applicable market rates as allowed under the terms of the agreement, plus applicable margins. Commitment fees under the agreements are not material. Throughout fiscal years 2022 and 2021, the Company continued to have access to liquidity through the commercial paper market. Short-term borrowings and the current portion of long-term debt amounted to approximately $12.8 billion and $3.8 billion at the end of fiscal years 2022 and 2021, respectively. The current portion of the long term debt was $1.6 billion and $2.1 billion in 2022 and 2021, respectively, and the remainder is commercial paper and local borrowing by international subsi diaries. The current debt balance as of January 1, 2023 includes $11.2 billion of commercial paper which has a weighted average interest rate of 4.23% and a weighted average maturity of approximately two months. Aggregate maturities of long-term debt obligations commencing in 2023 are: (Dollars in Millions) 2023 2024 2025 2026 2027 After 2026 $1,551 1,392 1,667 1,996 2,271 19,5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c r="B3" s="4" t="inlineStr">
        <is>
          <t xml:space="preserve"> </t>
        </is>
      </c>
    </row>
    <row r="4">
      <c r="A4" s="4" t="inlineStr">
        <is>
          <t>Income Taxes</t>
        </is>
      </c>
      <c r="B4" s="4" t="inlineStr">
        <is>
          <t>Income Taxes The provision for taxes on income consists of: (Dollars in Millions) 2022 2021 2020 Currently payable: U.S. taxes $ 2,378 1,525 1,026 International taxes 3,069 2,452 1,898 Total currently payable 5,447 3,977 2,924 Deferred: U.S. taxes (2,081) 583 (76) International taxes 418 (2,662) (1,065) Total deferred (1,663) (2,079) (1,141) Provision for taxes on income $ 3,784 1,898 1,783 A comparison of income tax expense at the U.S. statutory rate of 21% in fiscal years 2022, 2021 and 2020, to the Company’s effective tax rate is as follows: (Dollars in Millions) 2022 2021 2020 U.S. $ 5,369 6,110 4,312 International 16,356 16,666 12,185 Earnings before taxes on income: $ 21,725 22,776 16,497 Tax rates: U.S. statutory rate 21.0 % 21.0 21.0 International operations (1) (4.5) (16.4) (9.9) Consumer health separation 2.2 — — U.S. taxes on international income (2) (1.9) 6.7 2.7 Tax benefits from loss on capital assets — (1.3) (1.2) Tax benefits on share-based compensation (1.3) (1.0) (1.5) All other (3) 1.9 (0.7) (0.3) Effective Rate 17.4 % 8.3 10.8 (1) For all periods presented the Company has subsidiaries operating in Puerto Rico under various tax incentives. International operations reflect the impacts of operations in jurisdictions with statutory tax rates different than the U.S., particularly Ireland, Switzerland and Puerto Rico, which is a favorable impact on the effective tax rate as compared with the U.S. statutory rate. The 2021 amounts include the reorganization of international subsidiaries; the 2020 amounts include the impact of the new tax legislation enactment in Switzerland, both of which are further described below. (2) Includes the impact of the GILTI tax, the Foreign-Derived Intangible Income deduction and other foreign income that is taxable under the U.S. tax code. The 2022 amount includes the impact of certain provisions of the 2017 TCJA that became effective in fiscal 2022. The 2021 amounts include the reorganization of international subsidiaries; the 2020 amounts include the impact of the new tax legislation enactment in Switzerland, both of which are further described below. (3) Certain prior year amounts have been reclassified to conform to current year presentation. The fiscal year 2022 effective tax rate increased 9.1% as compared to the fiscal year 2021 effective tax rate. As part of the planned separation of the Company’s Consumer Health business, the Company has recognized approximately $0.5 billion in net incremental tax costs in fiscal year 2022, which increased the 2022 effective tax rate by approximately 2.2%. Additionally, the Company recorded certain non-recurring favorable tax items in fiscal year 2021 which resulted in an unfavorable impact to the Company’s fiscal 2022 effective tax rate when compared to the prior fiscal year. These items are described below. The Company’s 2022 tax rate also benefited from certain provisions of the Tax Cuts and Jobs Act of 2017 that became effective in fiscal 2022, the impairment of bermekimab for AD and HS IPR&amp;D (for further information see Note 5 of the 2022 10-K Consolidated Financial Statements) and changes in the fair value of securities in the Company’s investment portfolio, both recorded at the U.S. statutory rate. The fiscal year 2021 tax rate decreased by 2.5% compared to the fiscal year 2020 tax rate, which was primarily driven by the following items. In fiscal year 2021, the Company reorganized the ownership structure of certain wholly-owned international subsidiaries. As part of this reorganization, the Company increased the tax basis of certain assets to fair value in accordance with applicable local regulations. The net impact of this restructuring was approximately $0.6 billion net benefit or 2.7% benefit to the Company’s annual effective tax rate, comprised of the following items: • approximately $2.3 billion of local deferred tax assets to record the remeasurement of the tax basis of these assets to fair value, this benefit has been reflected as “International Operations” on the Company’s effective tax rate reconciliation. • approximately $1.7 billion of U.S. deferred tax expense relating to the GILTI deferred tax liability resulting from the remeasurement of these deferred tax assets. This expense has been reflected as “U.S. tax on international income” on the Company’s effective tax rate reconciliation. Also, in the fiscal fourth quarter of 2021, the Company recognized a loss on certain U.S. affiliates related to the previously impaired book value of certain intangibles, which reduced the 2021 tax rate by approximately 1.3% which is reflected as a “Tax benefits from loss on capital assets” on the effective tax rate reconciliation. Additionally other fiscal 2021 impacts to the rate were primarily driven by litigation and acquisition related items as follows: • the Company accrued additional legal expenses, of approximately $1.6 billion for talc at an effective tax rate of 23.5% and $0.8 billion for Risperdal Gynecomastia settlements at an effective tax rate of 16.4% (See Note 19 to the Consolidated Financial Statements for more details). • the Company recorded a partial IPR&amp;D charge of $0.9 billion for the Ottava intangible asset (acquired with the Auris Health acquisition in 2019) at an effective rate of 22.4%. In fiscal year 2019, Switzerland enacted the Federal Act on Tax Reform and AHV Financing (TRAF) and became effective for fiscal year 2020. The Federal transitional provisions of TRAF allow companies, under certain conditions, to adjust the tax basis in certain assets to fair value (i.e., “step-up”) to be depreciated and amortized resulting in an incremental Swiss tax deduction over the transitional period. TRAF also provides for parameters which enable the Swiss cantons to establish localized tax rates and regulations for companies. The new cantonal tax parameters include favorable tax benefits for patents and additional research and development tax deductions. The cantonal transitional provisions of TRAF allowed companies to elect either 1) tax basis step-up similar to the Federal transition benefit or 2) alternative statutory tax rate for a period not to exceed 5 years. The Company has operations located in various Swiss cantons. During the fiscal year 2020, the final canton where the Company maintains significant operations enacted TRAF legislation. Additionally, the Company received rulings from the Swiss Federal and cantonal tax authorities in the remaining jurisdictions where it has significant operations. These rulings resulted in the Company revising its estimate on the tax basis adjustment (i.e., “step-up”) for its assets and as a result, the Company recorded additional deferred tax benefits in 2020. The Company recognized a net benefit in the fiscal year 2020 for Swiss Tax Reform of approximately $0.4 billion or 2.6% benefit to the Company’s annual effective tax rate, comprised of the following items: • approximately $0.3 billion tax benefit relating to the remeasurement of Swiss deferred tax assets and liabilities for the change in the Federal and cantonal tax rates, where enactment occurred in the fiscal year 2020; this benefit has been reflected as “International Operations” on the Company’s effective tax rate reconciliation. • a $450 million deferred tax asset related to the estimated value of a Federal tax basis step-up of the Company’s Swiss subsidiaries’ assets as described above; this benefit has been reflected as “International Operations” on the Company’s effective tax rate reconciliation. • approximately $0.3 billion of U.S. deferred tax expense relating to the GILTI deferred tax liability resulting from the remeasurement of the Swiss deferred tax assets and liabilities in the fiscal year 2020. This benefit has been reflected as “U.S. tax on international income” on the Company’s effective tax rate reconciliation. The Company does not expect to receive future rulings regarding the transitional provisions of TRAF. Also, in the fiscal year 2020, the Company recognized a capital loss on certain U.S. affiliates related to the previously impaired book value of certain intangibles, which reduced the 2020 tax rate by approximately 1.2% which is reflected as a “Tax benefits from loss on capital assets” on the effective tax rate reconciliation. In addition, in the fiscal year 2020, the Company had lower income in higher tax jurisdictions, primarily driven by: • the impact of the accrual of litigation costs related to talc for $4.0 billion which reduced the U.S. earnings before taxes at an effective tax rate of 23.5%; • the accrual of additional legal costs, including an additional $1.0 billion associated with a revised agreement in principle to settle opioid litigation at an effective tax rate of 21.4% The Company also reduced the contingent consideration liability related to the Auris Health acquisition in 2019 and reversed some of its unrecognized tax benefits due to the completion of several years of tax examinations in certain jurisdictions during the fiscal year 2020. Temporary differences and carryforwards at the end of fiscal years 2022 and 2021 were as follows: 2022 Deferred Tax 2021 Deferred Tax (1) (Dollars in Millions) Asset Liability Asset Liability Employee related obligations $ 725 1,244 Stock based compensation 687 679 Depreciation of property, plant and equipment (858) (876) Goodwill and intangibles (4,271) (3) (2,659) (2) R&amp;D capitalized for tax 2,611 1,664 Reserves &amp; liabilities 2,761 2,882 Income reported for tax purposes 2,045 2,566 Net realizable operating loss carryforwards (4) 1,260 1,720 Undistributed foreign earnings 1,565 (1,693) 1,015 (1,461) Global intangible low-taxed income (3,547) (4,853) Miscellaneous international 1,053 (65) 870 (39) Miscellaneous U.S. 476 (16) Total deferred income taxes $ 13,183 (10,434) 12,640 (9,904) (1) Certain prior year amounts have been reclassified to conform to current year presentation. (2) Amount is inclusive of the $2.3 billion deferred tax asset established as part of the reorganized ownership structure of certain wholly-owned international subsidiaries, as previously described. (3) Amount is inclusive of the $1.8 billion deferred tax liability due to the acquisition of Abiomed. (4) Net of valuation allowances of $0.9 billion in both 2022 and 2021. The Company has wholly-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following table summarizes the activity related to unrecognized tax benefits: (Dollars in Millions) 2022 2021 2020 Beginning of year $ 3,323 3,373 3,853 Increases related to current year tax positions 523 242 265 Increases related to prior period tax positions 143 23 668 Decreases related to prior period tax positions (148) (128) (551) Settlements (1) (187) (839) Lapse of statute of limitations (11) — (23) End of year $ 3,829 3,323 3,373 The unrecognized tax benefits of $3.8 billion at January 1, 2023, if recognized, would affect the Company’s annual effective tax rate. The Company conducts business and files tax returns in numerous countries and currently has tax audits in progress with a number of tax authorities. With respect to the United States, the IRS has completed its audit for the tax years through 2012 and is currently auditing tax years 2013 through 2016. In the fiscal year 2020, the Company made its final payments for approximately $0.7 billion to the U.S. Treasury related to the final settlement of 2010-2012 tax audit liability. In other major jurisdictions where the Company conducts business, the years that remain open to tax audits go back to the year 2008. The Company believes it is possible that some tax audits may be completed over the next twelve months by taxing authorities in some jurisdictions, including in the United States. However, the Company is not able to provide a reasonably reliable estimate of the timing of any other future tax payments or change in uncertain tax positions, if any. 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139 million, $44 million and $32 million in fiscal years 2022, 2021 and 2020, respectively. The total amount of accrued interest was $651 million and $512 million in fiscal years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t>
        </is>
      </c>
      <c r="B1" s="2" t="inlineStr">
        <is>
          <t>12 Months Ended</t>
        </is>
      </c>
    </row>
    <row r="2">
      <c r="B2" s="2" t="inlineStr">
        <is>
          <t>Jan. 01, 2023</t>
        </is>
      </c>
    </row>
    <row r="3">
      <c r="A3" s="3" t="inlineStr">
        <is>
          <t>Compensation Related Costs [Abstract]</t>
        </is>
      </c>
      <c r="B3" s="4" t="inlineStr">
        <is>
          <t xml:space="preserve"> </t>
        </is>
      </c>
    </row>
    <row r="4">
      <c r="A4" s="4" t="inlineStr">
        <is>
          <t>Employee Related Obligations</t>
        </is>
      </c>
      <c r="B4" s="4" t="inlineStr">
        <is>
          <t>Employee Related Obligations At the end of fiscal 2022 and fiscal 2021, employee related obligations recorded on the Consolidated Balance Sheets were: (Dollars in Millions) 2022 2021 Pension benefits $ 2,698 4,088 Postretirement benefits 1,734 2,069 Postemployment benefits 2,832 3,117 Deferred compensation 100 181 Total employee obligations 7,364 9,455 Less current benefits payable 597 557 Employee related obligations — non-current $ 6,767 8,898 Prepaid employee related obligations of $4,581 million and $4,436 million for 2022 and 2021, respectively, are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an. 0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Jan. 01, 2023</t>
        </is>
      </c>
    </row>
    <row r="3">
      <c r="A3" s="3" t="inlineStr">
        <is>
          <t>Retirement Benefits [Abstract]</t>
        </is>
      </c>
      <c r="B3" s="4" t="inlineStr">
        <is>
          <t xml:space="preserve"> </t>
        </is>
      </c>
    </row>
    <row r="4">
      <c r="A4" s="4" t="inlineStr">
        <is>
          <t>Pensions and Other Benefit Plans</t>
        </is>
      </c>
      <c r="B4" s="4" t="inlineStr">
        <is>
          <t xml:space="preserve">Pensions and Other Benefit Plans The Company sponsors various retirement and pension plans, including defined benefit, defined contribution and termination indemnity plans, which cover most employees worldwide. The Company also provides post-retirement benefits, primarily healthcare, to all eligible U.S. retired employees and their dependents. Many international employees are covered by government-sponsored programs and the cost to the Company is not significant. In the U.S, non-union pension benefits for employees hired before January 1, 2015 are primarily based on the employee’s compensation during the last five years before retirement and the number of years of service (the Final Average Pay formula). U.S. pension benefits for employees hired after 2014, are calculated using a different formula based on employee compensation over total years of service (the Retirement Value formula).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International subsidiaries have plans under which funds are deposited with trustees, annuities are purchased under group contracts, or reserves are provided. The Company does not fund retiree healthcare benefits in advance and has the right to modify these plans in the future. In 2022 and 2021 the Company used December 31, 2022 and December 31, 2021, respectively, as the measurement date for all U.S. and international retirement and other benefit plans. Net periodic benefit costs for the Company’s defined benefit retirement plans and other benefit plans for 2022, 2021 and 2020 include the following components: Retirement Plans Other Benefit Plans (Dollars in Millions) 2022 2021 2020 2022 2021 2020 Service cost $ 1,327 1,421 1,380 320 309 287 Interest cost 911 770 955 105 81 133 Expected return on plan assets (2,757) (2,645) (2,461) (8) (7) (7) Amortization of prior service cost (184) (181) 2 (5) (31) (31) Recognized actuarial losses (gains) 655 1,257 891 121 151 142 Curtailments and settlements 1 1 23 — — — Net periodic benefit cost (credit) $ (47) 623 790 533 503 524 The service cost component of net periodic benefit cost is presented in the same line items on the Consolidated Statement of Earnings where other employee compensation costs are reported, including Cost of products sold, Research and development expense, and Selling, marketing and administrative expenses. All other components of net periodic benefit cost are presented as part of Other (income) expense, net on the Consolidated Statement of Earnings.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22 2021 2020 2022 2021 2020 Net Periodic Benefit Cost Service cost discount rate 2.46 % 2.14 2.82 2.59 2.09 3.04 Interest cost discount rate 2.80 % 2.34 3.13 2.64 2.33 3.08 Rate of increase in compensation levels 4.02 % 4.01 4.00 4.21 4.25 4.25 Expected long-term rate of return on plan assets 7.25 % 7.71 8.12 Benefit Obligation Discount rate 5.01 % 2.49 2.14 5.42 2.68 2.23 Rate of increase in compensation levels 4.00 % 4.01 4.00 4.21 4.21 4.27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care cost trend rates, for all individuals: Healthcare Plans 2022 2021 Healthcare cost trend rate assumed for next year 5.99 % 5.33 % Rate to which the cost trend rate is assumed to decline (ultimate trend) 4.01 % 3.73 % Year the rate reaches the ultimate trend rate 2047 2046 The following table sets forth information related to the benefit obligation and the fair value of plan assets at fiscal year-end 2022 and 2021 for the Company’s defined benefit retirement plans and other post-retirement plans: Retirement Plans Other Benefit Plans (Dollars in Millions) 2022 2021 2022 2021 Change in Benefit Obligation Projected benefit obligation — beginning of year $ 41,582 43,300 4,878 5,028 Service cost 1,327 1,421 320 309 Interest cost 911 770 105 81 Plan participant contributions 67 67 — — Amendments 7 5 — — Actuarial (gains) losses (1) (12,213) (2,132) (704) (188) Divestitures &amp; acquisitions — (2) — — Curtailments, settlements &amp; restructuring (7) (7) — — Benefits paid from plan (1,228) (1,157) (393) (348) Effect of exchange rates (815) (683) (9) (4) Projected benefit obligation — end of year $ 29,631 41,582 4,197 4,878 Change in Plan Assets Plan assets at fair value — beginning of year $ 41,930 38,195 102 90 Actual return (loss) on plan assets (8,665) 4,439 (17) 17 Company contributions 270 969 386 343 Plan participant contributions 67 67 — — Settlements (5) (7) — — Divestitures &amp; acquisitions — (2) — — Benefits paid from plan assets (1,228) (1,157) (393) (348) Effect of exchange rates (855) (574) — — Plan assets at fair value — end of year $ 31,514 41,930 78 102 Funded status — end of year $ 1,883 348 (4,119) (4,776) Amounts Recognized in the Company’s Balance Sheet consist of the following: Non-current assets $ 4,581 4,436 — — Current liabilities (132) (115) (461) (438) Non-current liabilities (2,566) (3,973) (3,658) (4,338) Total recognized in the consolidated balance sheet — end of year $ 1,883 348 (4,119) (4,776) Amounts Recognized in Accumulated Other Comprehensive Income consist of the following: Net actuarial loss $ 3,948 5,539 239 1,113 Prior service cost (credit) (1) (1,417) (1,610) (7) (13) Unrecognized net transition obligation — — — — Total before tax effects $ 2,531 3,929 232 1,100 Accumulated Benefit Obligations — end of year $ 28,023 39,049 (1) The actuarial gain for retirement plans in 2022 and 2021 was primarily related to increases in discount rates. Retirement Plans Other Benefit Plans (Dollars in Millions) 2022 2021 2022 2021 Amounts Recognized in Net Periodic Benefit Cost and Other Comprehensive Income Net periodic benefit cost (credit) $ (47) 623 533 503 Net actuarial (gain) loss (793) (3,927) (751) (199) Amortization of net actuarial loss (655) (1,257) (121) (151) Prior service cost (credit) 7 5 — — Amortization of prior service (cost) credit 183 181 5 31 Effect of exchange rates (140) (136) (1) — Total loss/(income) recognized in other comprehensive income, before tax $ (1,398) (5,134) (868) (319) Total recognized in net periodic benefit cost and other comprehensive income $ (1,445) (4,511) (335) 184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22, the Company contributed $119 million and $151 million to its U.S. and international pension plans, respectively. The following table displays the funded status of the Company's U.S. Qualified &amp; Non-Qualified pension plans and international funded and unfunded pension plans at December 31, 2022 and December 31, 2021, respectively: U.S. Plans International Plans Qualified Plans Non-Qualified Plans Funded Plans Unfunded Plans (Dollars in Millions) 2022 2021 2022 2021 2022 2021 2022 2021 Plan Assets $ 20,937 27,944 — — 10,577 13,986 — — Projected Benefit Obligation 18,394 25,041 1,937 2,703 9,024 13,428 276 410 Accumulated Benefit Obligation 17,696 23,985 1,872 2,479 8,202 12,212 253 373 Over (Under) Funded Status Projected Benefit Obligation $ 2,543 2,903 (1,937) (2,703) 1,553 558 (276) (410) Accumulated Benefit Obligation 3,241 3,959 (1,872) (2,479) 2,375 1,774 (253) (373) Plans with accumulated benefit obligations in excess of plan assets have an accumulated benefit obligation, projected benefit obligation and plan assets of $2.9 billion, $2.9 billion and $0.3 billion, respectively, at the end of 2022, and $3.9 billion, $4.2 billion and $0.3 billion, respectively, at the end of 2021. The following table displays the projected future benefit payments from the Company’s retirement and other benefit plans: (Dollars in Millions) 2023 2024 2025 2026 2027 2028-2032 Projected future benefit payments Retirement plans $ 1,445 1,457 1,532 1,609 1,708 10,034 Other benefit plans $ 471 485 433 447 462 2,539 The following table displays the projected future minimum contributions to the unfunded retirement plans. These amounts do not include any discretionary contributions that the Company may elect to make in the future. (Dollars in Millions) 2023 2024 2025 2026 2027 2028-2032 Projected future contributions $ 123 128 136 141 146 816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22 and 2021 and target allocations for 2023 are as follows: Percent of Target 2022 2021 2023 Worldwide Retirement Plans Equity securities 62 % 65 % 61 % Debt securities 38 35 39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AV provided by the administrator of the fund.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Commingled funds — These investment vehicles are valued using the NAV provided by the fund administrator. Assets in the Level 2 category have a quoted market price. • Other assets — Other assets are represented primarily by limited partnerships. These investment vehicles are valued using the NAV provided by the fund administrator. Other assets that are exchange listed and actively traded are classified as Level 1, while inactively traded assets are classified as Level 2. The following table sets forth the Retirement Plans' investments measured at fair value as of December 31, 2022 and December 31, 2021: Quoted Prices Significant Significant Unobservable Inputs (1) Investments Measured at Net Asset Value (Level 1) (Level 2) (Level 3) Total Assets (Dollars in Millions) 2022 2021 2022 2021 2022 2021 2022 2021 2022 2021 Short-term investment funds $ 33 102 13 1,033 — — — — 46 1,135 Government and agency securities — — 5,863 7,016 — — — — 5,863 7,016 Debt instruments — — 3,681 3,505 — — — — 3,681 3,505 Equity securities 8,846 14,107 2 2 — — — — 8,848 14,109 Commingled funds — — 4,362 5,496 56 105 6,106 8,708 10,524 14,309 Other assets — — 33 34 13 15 2,506 1,807 2,552 1,856 Investments at fair value $ 8,879 14,209 13,954 17,086 69 120 8,612 10,515 31,514 41,930 (1) The activity for the Level 3 assets is not significant for all years presented. The Company's Other Benefit Plans are unfunded except for U.S. commingled funds (Level 2) of $78 million and $102 million at December 31, 2022 and December 31,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Jan. 01, 2023</t>
        </is>
      </c>
    </row>
    <row r="3">
      <c r="A3" s="3" t="inlineStr">
        <is>
          <t>Savings Plan [Abstract]</t>
        </is>
      </c>
      <c r="B3" s="4" t="inlineStr">
        <is>
          <t xml:space="preserve"> </t>
        </is>
      </c>
    </row>
    <row r="4">
      <c r="A4" s="4" t="inlineStr">
        <is>
          <t>Savings Plan</t>
        </is>
      </c>
      <c r="B4" s="4" t="inlineStr">
        <is>
          <t>Savings Plan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275 million, $256 million and $243 million in fiscal years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nd Treasury Stock</t>
        </is>
      </c>
      <c r="B1" s="2" t="inlineStr">
        <is>
          <t>12 Months Ended</t>
        </is>
      </c>
    </row>
    <row r="2">
      <c r="B2" s="2" t="inlineStr">
        <is>
          <t>Jan. 01, 2023</t>
        </is>
      </c>
    </row>
    <row r="3">
      <c r="A3" s="3" t="inlineStr">
        <is>
          <t>Equity [Abstract]</t>
        </is>
      </c>
      <c r="B3" s="4" t="inlineStr">
        <is>
          <t xml:space="preserve"> </t>
        </is>
      </c>
    </row>
    <row r="4">
      <c r="A4" s="4" t="inlineStr">
        <is>
          <t>Capital and Treasury Stock</t>
        </is>
      </c>
      <c r="B4" s="4" t="inlineStr">
        <is>
          <t>Capital and Treasury Stock Changes in treasury stock were: Treasury Stock (Amounts in Millions Except Treasury Stock Shares in Thousands) Shares Amount Balance at December 29, 2019 487,336 $ 38,417 Employee compensation and stock option plans (21,765) (3,148) Repurchase of common stock 21,760 3,221 Balance at January 3, 2021 487,331 38,490 Employee compensation and stock option plans (17,399) (2,847) Repurchase of common stock 20,946 3,456 Balance at January 2, 2022 490,878 39,099 Employee compensation and stock option plans (20,007) (3,440) Repurchase of common stock 35,375 6,035 Balance at January 1, 2023 506,246 $ 41,694 Aggregate shares of common stock issued were approximately 3,119,843,000 shares at the end of fiscal years 2022, 2021 and 2020. Cash dividends paid were $4.45 per share in fiscal year 2022, compared with dividends of $4.19 per share in fiscal year 2021, and $3.98 per share in fiscal year 2020. On January 3, 2023, the Board of Directors declared a regular cash dividend of $1.13 per share, payable on March 7, 2023 to shareholders of record as of February 21, 2023. On September 14, 2022, the Company announced that its Board of Directors approved a share repurchase program, authorizing the Company to purchase up to $5.0 billion of the Company's shares of common stock. Share repurchases may be made at management’s discretion from time to time on the open market or through privately negotiated transactions. The repurchase program has no time limit and may be suspended for periods or discontinued at any time. Through January 1, 2023, approximately $2.5 billion has been repurchased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1, 2023</t>
        </is>
      </c>
    </row>
    <row r="3">
      <c r="A3" s="3" t="inlineStr">
        <is>
          <t>Equity [Abstract]</t>
        </is>
      </c>
      <c r="B3" s="4" t="inlineStr">
        <is>
          <t xml:space="preserve"> </t>
        </is>
      </c>
    </row>
    <row r="4">
      <c r="A4" s="4" t="inlineStr">
        <is>
          <t>Accumulated Other Comprehensive Income (Loss)</t>
        </is>
      </c>
      <c r="B4" s="4" t="inlineStr">
        <is>
          <t>Accumulated Other Comprehensive Income (Loss) Components of other comprehensive income (loss) consist of the following: (Dollars in Millions) Foreign Gain/(Loss) On Securities Employee Benefit Plans Gain/ Total December 29, 2019 $ (8,705) — (6,891) (295) (15,891) Net 2020 changes (233) 1 (66) 947 649 January 3, 2021 (8,938) 1 (6,957) 652 (15,242) Net 2021 changes (1,079) (4) 4,255 (988) 2,184 January 2, 2022 (10,017) (3) (2,702) (336) (13,058) Net 2022 changes (1,796) (24) 1,805 106 91 January 1, 2023 $ (11,813) (27) (897) (230) (12,967)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Currency Translation</t>
        </is>
      </c>
      <c r="B1" s="2" t="inlineStr">
        <is>
          <t>12 Months Ended</t>
        </is>
      </c>
    </row>
    <row r="2">
      <c r="B2" s="2" t="inlineStr">
        <is>
          <t>Jan. 01, 2023</t>
        </is>
      </c>
    </row>
    <row r="3">
      <c r="A3" s="3" t="inlineStr">
        <is>
          <t>Foreign Currency Translation [Abstract]</t>
        </is>
      </c>
      <c r="B3" s="4" t="inlineStr">
        <is>
          <t xml:space="preserve"> </t>
        </is>
      </c>
    </row>
    <row r="4">
      <c r="A4" s="4" t="inlineStr">
        <is>
          <t>International Currency Transalation</t>
        </is>
      </c>
      <c r="B4" s="4" t="inlineStr">
        <is>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subsidiaries the local currency is the functional currency.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except for those located in highly inflationary economies, (Argentina and Venezuela). Beginning in the fiscal second quarter of 2022, the Company also accounted for operations in Turkey as highly inflationary. The translation of balance sheet accounts for highly inflationary economies are reflected in the operating results. A rollforward of the changes during fiscal years 2022, 2021 and 2020 for foreign currency translation adjustments is included in Note 13. Net currency transaction gains and losses included in Other (income) expense were losses of $328 million, $236 million and $209 million in fiscal years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basic net earnings per share to diluted net earnings per share for the fiscal years ended January 1, 2023, January 2, 2022 and January 3, 2021: (In Millions Except Per Share Amounts) 2022 2021 2020 Basic net earnings per share $ 6.83 7.93 5.59 Average shares outstanding — basic 2,625.2 2,632.1 2,632.8 Potential shares exercisable under stock option plans 140.1 138.0 118.3 Less: shares repurchased under treasury stock method (101.4) (96.1) (80.4) Adjusted average shares outstanding — diluted 2,663.9 2,674.0 2,670.7 Diluted net earnings per share $ 6.73 7.81 5.51 The diluted net earnings per share calculation for the fiscal years 2022 and 2021 included all shares related to stock options, as the exercise price of these options was less than the average market value of the Company's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Stock Option Plans and Stock Compensation Agreements</t>
        </is>
      </c>
      <c r="B1" s="2" t="inlineStr">
        <is>
          <t>12 Months Ended</t>
        </is>
      </c>
    </row>
    <row r="2">
      <c r="B2" s="2" t="inlineStr">
        <is>
          <t>Jan. 01, 2023</t>
        </is>
      </c>
    </row>
    <row r="3">
      <c r="A3" s="3" t="inlineStr">
        <is>
          <t>Share-Based Payment Arrangement [Abstract]</t>
        </is>
      </c>
      <c r="B3" s="4" t="inlineStr">
        <is>
          <t xml:space="preserve"> </t>
        </is>
      </c>
    </row>
    <row r="4">
      <c r="A4" s="4" t="inlineStr">
        <is>
          <t>Common Stock, Stock Option Plans and Stock Compensation Agreements</t>
        </is>
      </c>
      <c r="B4" s="4" t="inlineStr">
        <is>
          <t xml:space="preserve">Common Stock, Stock Option Plans and Stock Compensation Agreements At January 1, 2023, the Company had one stock-based compensation plan. The shares outstanding are for contracts under the Company's 2012 Long-Term Incentive Plan and the 2022 Long-Term Incentive Plan. The 2012 Long-Term Incentive Plan expired on April 26, 2022. All awards (stock options, restricted shares units and performance share units) granted subsequent to that date were under the 2022 Long-Term Incentive Plan. Under the 2022 Long-Term Incentive Plan, the Company may issue up to 150 million shares of common stock, of which up to 110 million shares of common stock may be issued subject to stock options or stock appreciation rights and up to 40 million shares of common stock may be issued subject to full value awards. Awards will generally be counted on a 1-for-1 basis against the share reserve, provided that if more than 40 million full value awards are granted, each full value award in excess of 40 million will be counted on a 5-for-1 basis against the share reserve. Shares available for future grants under the 2022 Long-Term Incentive Plan were 150 million at the end of fiscal year 2022. The compensation cost that has been charged against income for these plans was $1,138 million, $1,135 million and $1,005 million for fiscal years 2022, 2021 and 2020, respectively. The total income tax benefit recognized in the income statement for share-based compensation costs was $196 million, $218 million and $210 million for fiscal years 2022, 2021 and 2020, respectively. The Company also recognized additional income tax benefits of $282 million, $223 million and $248 million for fiscal years 2022, 2021 and 2020, respectively, for which options were exercised or restricted shares were vested. The total unrecognized compensation cost was $939 million, $862 million and $804 million for fiscal years 2022, 2021 and 2020, respectively. The weighted average period for this cost to be recognized was 1.80 years, 1.78 years and 1.76 years for fiscal years 2022, 2021, and 2020, respectively. Share-based compensation costs capitalized as part of inventory were insignificant in all periods. The Company settles employee benefit equity issuances with treasury shares. Treasury shares are replenished through market purchases throughout the year for the number of shares used to settle employee benefit equity issuances. Stock Options Stock options expire 10 years from the date of grant and vest over service periods that range from 6 months to 4 years.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22, 2021, and 2020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23.23, $20.86 and $16.42, in fiscal years 2022, 2021 and 2020, respectively. The fair value was estimated based on the weighted average assumptions of: 2022 2021 2020 Risk-free rate 1.98 % 0.83 % 1.47 % Expected volatility 18.00 % 18.59 % 15.33 % Expected life (in years) 7.0 7.0 7.0 Expected dividend yield 2.70 % 2.50 % 2.60 % A summary of option activity under the Plan as of January 1, 2023, January 2, 2022 and January 3, 2021, and changes during the years ending on those dates is presented below: (Shares in Thousands) Outstanding Shares Weighted Aggregate Shares at December 29, 2019 111,637 $ 105.63 $ 4,478 Options granted 20,723 151.41 Options exercised (16,275) 86.05 Options canceled/forfeited (1,835) 137.62 Shares at January 3, 2021 114,250 116.22 4,703 Options granted 18,525 164.62 Options exercised (13,248) 97.48 Options canceled/forfeited (2,166) 149.75 Shares at January 2, 2022 117,361 125.36 5,364 Options granted 19,809 165.89 Options exercised (16,310) 100.15 Options canceled/forfeited (2,188) 160.56 Shares at January 1, 2023 118,672 $ 134.95 $ 4,949 The total intrinsic value of options exercised was $1,228 million, $919 million and $1,021 million in fiscal years 2022, 2021 and 2020, respectively. The following table summarizes stock options outstanding and exercisable at January 1, 2023: (Shares in Thousands) Outstanding Exercisable Exercise Price Range Options Average Life (1) Weighted Average Exercise Price Options Weighted Average Exercise Price $72.54-$100.48 17,221 1.5 $93.07 17,221 $93.07 $101.87-$115.67 22,039 3.6 $108.78 22,039 $108.78 $129.51-$141.06 24,870 5.7 $130.88 24,228 $130.85 $151.41-$164.62 35,465 7.6 $157.75 150 $156.21 $164.63-$165.89 19,077 9.1 $165.89 23 $165.89 118,672 5.8 $134.95 63,661 $113.06 (1) Average contractual life remaining in years. Stock options outstanding at January 2, 2022 and January 3, 2021 were 117,361 and an average life of 5.8 years and 114,250 and an average life of 6.0 years, respectively. Stock options exercisable at January 2, 2022 and January 3, 2021 were 62,742 at an average price of $104.42 and 61,289 at an average price of $96.97, respectively. Restricted Share Units and Performance Share Units The Company grants restricted share units which vest over service periods that range from 6 months to 3 years. The Company also grants performance share units, which are paid in shares of Johnson &amp; Johnson Common Stock after the end of a three-year performance period. Performance shares were granted with two equally-weighted goals that directly align with or help drive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 A summary of the restricted share units and performance share units activity under the Plans as of January 1, 2023 is presented below: (Shares in Thousands) Outstanding Restricted Share Units Outstanding Performance Share Units Shares at January 2, 2022 14,122 2,312 Granted 5,154 753 Issued (4,866) (637) Canceled/forfeited/adjusted (794) (71) Shares at January 1, 2023 13,616 2,357 The average fair value of the restricted share units granted was $153.67, $152.62 and $139.58 in fiscal years 2022, 2021 and 2020, respectively, using the fair market value at the date of grant. The fair value of restricted share units was discounted for dividends, which are not paid on the restricted share units during the vesting period. The fair value of restricted share units issued was $591 million, $611 million and $650 million in 2022, 2021 and 2020, respectively. The weighted average fair value of the performance share units granted was $170.46, $179.35 and $160.54 in fiscal years 2022, 2021 and 2020, calculated using the weighted average fair market value for each of the component goals at the date of gr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Jan. 02, 2022</t>
        </is>
      </c>
    </row>
    <row r="3">
      <c r="A3" s="3" t="inlineStr">
        <is>
          <t>Segment Reporting [Abstract]</t>
        </is>
      </c>
      <c r="B3" s="4" t="inlineStr">
        <is>
          <t xml:space="preserve"> </t>
        </is>
      </c>
    </row>
    <row r="4">
      <c r="A4" s="4" t="inlineStr">
        <is>
          <t>Segments of Business and Geographic Areas</t>
        </is>
      </c>
      <c r="B4" s="4" t="inlineStr">
        <is>
          <t>Segments of Business* and Geographic Areas Sales to Customers % Change (Dollars in Millions) 2022 2021 2020 ’22 vs. ’21 ’21 vs. ’20 CONSUMER HEALTH (1) OTC U.S. $ 2,782 2,594 2,460 7.3 % 5.4 International 3,249 3,034 2,761 7.1 9.9 Worldwide 6,031 5,627 5,221 7.2 7.8 Skin Health/Beauty U.S. 2,337 2,400 2,350 (2.6) 2.1 International 2,015 2,141 2,100 (5.9) 1.9 Worldwide 4,352 4,541 4,450 (4.2) 2.0 Oral Care U.S. 635 637 683 (0.3) (6.7) International 871 1,008 958 (13.6) 5.1 Worldwide 1,505 1,645 1,641 (8.5) 0.2 Baby Care U.S. 357 378 376 (5.5) 0.5 International 1,104 1,188 1,141 (7.1) 4.1 Worldwide 1,461 1,566 1,517 (6.7) 3.2 Women's Health U.S. 13 13 13 1.7 (1.6) International 891 905 888 (1.5) 1.8 Worldwide 904 917 901 (1.5) 1.8 Wound Care/Other U.S. 475 495 480 (4.0) 3.1 International 224 243 240 (8.0) 1.7 Worldwide 700 739 720 (5.3) 2.6 TOTAL CONSUMER HEALTH U.S. 6,599 6,516 6,362 1.3 2.4 International 8,354 8,519 8,088 (1.9) 5.3 Worldwide 14,953 15,035 14,450 (0.5) 4.0 PHARMACEUTICAL (1) Immunology U.S. 11,036 10,843 10,175 1.8 6.6 International 5,899 5,907 4,880 (0.1) 21.0 Worldwide 16,935 16,750 15,055 1.1 11.3 REMICADE U.S. 1,417 2,019 2,508 (29.8) (19.5) U.S. Exports 204 236 346 (13.6) (31.9) International 722 935 893 (22.8) 4.8 Worldwide 2,343 3,190 3,747 (26.6) (14.9) SIMPONI / SIMPONI ARIA U.S. 1,166 1,127 1,155 3.5 (2.4) International 1,017 1,148 1,088 (11.4) 5.5 Worldwide 2,184 2,276 2,243 (4.0) 1.4 STELARA U.S. 6,388 5,938 5,240 7.6 13.3 International 3,335 3,196 2,467 4.4 29.6 Worldwide 9,723 9,134 7,707 6.5 18.5 TREMFYA U.S. 1,844 1,503 926 22.7 62.3 International 824 624 421 32.0 48.2 Worldwide 2,668 2,127 1,347 25.4 57.9 OTHER IMMUNOLOGY U.S. 17 21 — (18.4) ** International 0 3 11 ** (73.3) Worldwide 17 24 11 (28.2) ** Infectious Diseases U.S. 1,680 2,249 1,735 (25.3) 29.7 International 3,769 3,576 1,808 5.4 97.8 Worldwide 5,449 5,825 3,543 (6.5) 64.4 COVID-19 VACCINE U.S. 120 634 — (81.1) ** International 2,059 1,751 — 17.6 ** Worldwide 2,179 2,385 — (8.6) ** EDURANT / rilpivirine U.S. 36 41 44 (10.8) (7.6) International 972 953 920 2.0 3.6 Worldwide 1,008 994 964 1.5 3.1 PREZISTA / PREZCOBIX / REZOLSTA / SYMTUZA U.S. 1,494 1,508 1,587 (1.0) (4.9) International 449 575 597 (21.9) (3.6) Worldwide 1,943 2,083 2,184 (6.7) (4.6) OTHER INFECTIOUS DISEASES U.S. 30 66 104 (55.5) (36.0) International 289 297 292 (2.6) 1.7 Worldwide 318 363 396 (12.3) (8.3) Neuroscience U.S. 3,570 3,347 3,091 6.7 8.3 International 3,323 3,641 3,435 (8.7) 6.0 Worldwide 6,893 6,988 6,526 (1.4) 7.1 CONCERTA / methylphenidate U.S. 151 172 183 (12.5) (5.8) International 493 495 439 (0.4) 12.8 Worldwide 644 667 622 (3.5) 7.3 INVEGA SUSTENNA / XEPLION / INVEGA TRINZA / TREVICTA U.S. 2,714 2,550 2,314 6.5 10.2 International 1,426 1,472 1,339 (3.1) 10.0 Worldwide 4,140 4,022 3,653 3.0 10.1 RISPERDAL CONSTA U.S. 257 287 296 (10.4) (2.9) International 228 305 346 (25.3) (11.8) Worldwide 485 592 642 (18.1) (7.7) OTHER NEUROSCIENCE U.S. 447 338 298 32.4 13.3 International 1,176 1,368 1,312 (14.1) 4.3 Worldwide 1,623 1,706 1,610 (4.9) 6.0 Oncology U.S. 6,930 5,958 5,092 16.3 17.0 International 9,052 8,590 7,275 5.4 18.1 Worldwide 15,983 14,548 12,367 9.9 17.6 DARZALEX U.S. 4,210 3,169 2,232 32.8 42.0 International 3,767 2,854 1,958 32.0 45.8 Worldwide 7,977 6,023 4,190 32.4 43.8 ERLEADA U.S. 968 813 583 19.2 39.3 International 913 478 176 ** * * Worldwide 1,881 1,291 760 45.7 70.0 IMBRUVICA U.S. 1,390 1,747 1,821 (20.4) (4.0) International 2,394 2,622 2,307 (8.7) 13.6 Worldwide 3,784 4,369 4,128 (13.4) 5.8 ZYTIGA / abiraterone acetate U.S. 74 119 373 (37.8) (68.1) International 1,696 2,178 2,097 (22.1) 3.9 Worldwide 1,770 2,297 2,470 (22.9) (7.0) OTHER ONCOLOGY U.S. 289 110 83 ** 31.7 International 283 458 738 (38.3) (37.9) Worldwide 571 568 821 0.6 (30.8) Pulmonary Hypertension U.S. 2,346 2,365 2,133 (0.8) 10.9 International 1,071 1,085 1,015 (1.3) 6.9 Worldwide 3,417 3,450 3,148 (1.0) 9.6 OPSUMIT U.S. 1,132 1,147 1,008 (1.3) 13.7 International 651 672 631 (3.2) 6.6 Worldwide 1,783 1,819 1,639 (2.0) 11.0 UPTRAVI U.S. 1,104 1,056 955 4.5 10.5 International 218 181 138 20.4 31.1 Worldwide 1,322 1,237 1,093 6.9 13.1 OTHER U.S. 110 163 169 (32.3) (3.7) International 202 232 247 (12.8) (5.9) Worldwide 313 395 416 (20.8) (5.0) Cardiovascular / Metabolism / Other U.S. 3,042 3,192 3,509 (4.7) (9.0) International 845 927 1,025 (8.9) (9.6) Worldwide 3,887 4,119 4,534 (5.6) (9.2) XARELTO U.S. 2,473 2,438 2,345 1.4 4.0 International — — — — — Worldwide 2,473 2,438 2,345 1.4 4.0 INVOKANA/ INVOKAMET U.S. 193 308 564 (37.4) (45.4) International 255 254 231 0.1 9.9 Worldwide 448 563 795 (20.4) (29.3) OTHER (2) U.S. 376 446 600 (15.5) (25.7) International 590 673 794 (12.3) (15.2) Worldwide 966 1,119 1,394 (13.6) (19.7) TOTAL PHARMACEUTICAL U.S. 28,604 27,954 25,735 2.3 8.6 International 23,959 23,726 19,440 1.0 22.0 Worldwide 52,563 51,680 45,175 1.7 14.4 MEDTECH* (3) Interventional Solutions U.S. 2,169 1,836 1,452 18.2 26.4 International 2,131 2,135 1,594 (0.2) 34.0 Worldwide 4,300 3,971 3,046 8.3 30.4 Orthopaedics U.S. 5,321 5,126 4,779 3.8 7.3 International 3,267 3,462 2,984 (5.6) 16.0 Worldwide 8,587 8,588 7,763 0.0 10.6 HIPS U.S. 943 878 793 7.3 10.7 International 571 602 487 (5.1) 23.6 Worldwide 1,514 1,480 1,280 2.3 15.6 KNEES U.S. 851 787 743 8.2 5.9 International 508 538 427 (5.7) 26.1 Worldwide 1,359 1,325 1,170 2.6 13.3 TRAUMA U.S. 1,882 1,819 1,648 3.5 10.4 International 989 1,066 966 (7.2) 10.4 Worldwide 2,871 2,885 2,614 (0.5) 10.4 SPINE, SPORTS &amp; OTHER U.S. 1,645 1,642 1,595 0.2 2.9 International 1,198 1,256 1,104 (4.6) 13.8 Worldwide 2,843 2,898 2,699 (1.9) 7.4 Surgery U.S. 3,897 3,867 3,249 0.8 19.0 International 5,793 5,945 4,983 (2.6) 19.3 Worldwide 9,690 9,812 8,232 (1.2) 19.2 ADVANCED U.S. 1,784 1,761 1,535 1.3 14.9 International 2,785 2,861 2,304 (2.6) 24.1 Worldwide 4,569 4,622 3,839 (1.1) 20.4 GENERAL U.S. 2,113 2,105 1,714 0.4 22.7 International 3,008 3,085 2,679 (2.5) 15.2 Worldwide 5,121 5,190 4,392 (1.3) 18.1 Vision U.S. 1,990 1,857 1,557 7.2 19.3 International 2,859 2,831 2,362 1.0 19.8 Worldwide 4,849 4,688 3,919 3.4 19.6 CONTACT LENSES / OTHER U.S. 1,522 1,398 1,213 8.9 15.2 International 2,022 2,043 1,781 (1.0) 14.7 Worldwide 3,543 3,440 2,994 3.0 14.9 SURGICAL U.S. 468 459 344 2.0 33.5 International 837 788 581 6.2 35.7 Worldwide 1,306 1,248 925 4.6 34.9 TOTAL MEDTECH U.S. 13,377 12,686 11,036 5.4 14.9 International 14,050 14,374 11,923 (2.3) 20.6 Worldwide 27,427 27,060 22,959 1.4 17.9 WORLDWIDE U.S. 48,580 47,156 43,133 3.0 9.3 International 46,363 46,619 39,451 (0.6) 18.2 Worldwide $ 94,943 93,775 82,584 1.3 % 13.6 *Certain prior year amounts have been reclassified to conform to current year presentation **Percentage greater than 100% or not meaningful (1) Approximately $0.4 billion in both the fiscal 2021 and 2020, of certain international OTC products, primarily in China, were reclassified from the Pharmaceutical segment to the Consumer Health segment based on operational changes (2) Inclusive of PROCRIT / EPREX which was previously disclosed separately (3) Pr eviously referred to as Medical Devices Income (Loss) Before Tax* Identifiable Assets (Dollars in Millions) 2022 (3) 2021 (4) 2020 (5) 2022 2021 Consumer Health $ 2,930 1,573 (852) $ 24,068 25,081 Pharmaceutical 15,901 17,969 15,250 58,436 64,376 MedTech 4,607 4,373 3,044 70,956 53,372 Total 23,438 23,915 17,442 153,460 142,829 Less: Expense not allocated to segments (1) 624 1,072 945 Less: Consumer Health separation costs 1,089 67 General corporate (2) 33,918 39,189 Worldwide total $ 21,725 22,776 16,497 $ 187,378 182,018 *Income before tax of approximately $0.2 billion and $0.2 billion in the fiscal years 2021 and 2020, respectively, has been reclassified as certain international OTC products, primarily in China, were reclassified from the Pharmaceutical segment to the Consumer Health segment based on operational changes Additions to Property, Depreciation and (Dollars in Millions) 2022 2021 2020 2022 2021 2020 Consumer Health $ 323 331 248 $ 658 759 785 Pharmaceutical 1,374 1,198 863 3,687 4,029 4,006 MedTech 2,120 1,933 1,980 2,302 2,286 2,140 Segments total 3,817 3,462 3,091 6,647 7,074 6,931 General corporate 192 190 256 323 316 300 Worldwide total $ 4,009 3,652 3,347 $ 6,970 7,390 7,231 Sales to Customers Long-Lived Assets (6) (Dollars in Millions) 2022 2021 2020 2022 2021 United States $ 48,580 47,156 43,133 $ 66,283 48,586 Europe 23,449 23,594 18,980 38,774 43,257 Western Hemisphere excluding U.S. 6,125 5,750 5,335 2,737 2,708 Asia-Pacific, Africa 16,789 17,275 15,136 4,431 5,035 Segments total 94,943 93,775 82,584 112,225 99,586 General corporate 1,134 1,014 Other non long-lived assets 74,019 81,418 Worldwide total $ 94,943 93,775 82,584 $ 187,378 182,018 See Note 1 for a description of the segments in which the Company operates. Export sales are not significant. In fiscal year 2022, the Company utilized three wholesalers distributing products for all three segments that represented approximately 16.5%, 13.0% and 12.0% of the total consolidated revenues. In fiscal year 2021, the Company had three wholesalers distributing products for all three segments that represented approximately 14.0%, 11.0% and 11.0% of the total consolidated revenues. In fiscal year 2020, the Company had three wholesalers distributing products for all three segments that represented approximately 16.0%, 12.0%, and 12.0% of the total consolidated revenues. (1) Amounts not allocated to segments include interest (income) expense and general corporate (income) expense. (2) General corporate includes cash, cash equivalents and marketable securities. (3) Consumer Health includes: • Litigation expense of $0.2 billion • A restructuring related charge of $0.1 billion Pharmaceutical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Loss of $0.7 billion related to the change in the fair value of securities • A restructuring related charge of $0.1 billion MedTech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4) Consumer Health includes: • Litigation expense of $1.6 billion, primarily talc related costs • A restructuring related charge of $0.1 billion Pharmaceutical includes: • Litigation expense of $0.6 billion, primarily related to Risperdal Gynecomastia • Divestiture gains of $0.6 billion • Gains of $0.5 billion related to the change in the fair value of securities • A restructuring related charge of $0.1 billion MedTech includes: • A restructuring related charge of $0.3 billion • An in-process research and development expense of $0.9 billion related to Ottava • A Medical Device Regulation charge of $0.2 billion • Litigation expense of $0.1 billion (5) Consumer Health includes: • Litigation expense of $3.9 billion, primarily talc related costs and certain settlements. Pharmaceutical includes: • Litigation expense of $0.8 billion, primarily related to the agreement in principle to settle opioid litigation • A gain of $0.5 billion related to the change in the fair value of securities • A restructuring related charge of $0.1 billion MedTech includes: • A contingent consideration reversal of $1.1 billion related to the timing of certain developmental milestones associated with the Auris Health acquisition. • Litigation expense of $0.3 billion • A restructuring related charge of $0.3 billion • An in-process research and development expense of $0.2 billion • A Medical Device Regulation charge of $0.1 billion (6) Long-lived assets include property, plant and equipment, net for fiscal years 2022, and 2021 of $19,803 and $18,962, respectively, and intangible assets and goodwill, net for fiscal years 2022 and 2021 of $93,556 and $81,63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an. 02,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During the fiscal year 2022, certain businesses were acquired for $17.7 billion in cash and $1.1 billion of liabilities assumed. These acquisitions were accounted for using the acquisition method and, accordingly, results of operations have been included in the financial statements from their respective dates of acquisition. The excess of purchase price over the estimated fair value of tangible assets acquired amounted to $17.3 billion and has been assigned to identifiable intangible assets, with any residual recorded to goodwill. The fiscal year 2022 acquisitions primarily included Abiomed, Inc. (Abiomed). The remaining acquisitions were not material. On December 22, 2022, the Company completed the acquisition of Abiomed, a leading, first-to-market provider of cardiovascular medical technology with a first-in-kind portfolio for the treatment of coronary artery disease and heart failure which also has an extensive innovation pipeline of life-saving technologies. The transaction broadens the Company’s position as a growing cardiovascular innovator, advancing the standard of care in heart failure and recovery, one of healthcare’s largest areas of unmet need. The transaction was accounted for as a business combination and the results of operations were included in the MedTech segment as of the date of the acquisition. The acquisition was completed through a tender offer for all outstanding shares. The consideration paid in the acquisition consisted of an upfront payment of $380.00 per share in cash, amounting to $17.1 billion, net of cash acquired, as well as a non-tradeable contingent value right (“CVR”) entitling the holder to receive up to $35.00 per share in cash (which with respect to the CVRs total approximately $1.6 billion in the aggregate) if certain commercial and clinical milestones are achieved. The corresponding enterprise value (without taking into account the CVRs) of approximately $16.5 billion includes cash, cash equivalents and marketable securities acquired. The milestones of the CVR consist of: a. $17.50 per share, payable if net sales for Abiomed products exceeds $3.7 billion during Johnson &amp; Johnson’s fiscal second quarter of 2027 through fiscal first quarter of 2028, or if this threshold is not met during this period and is subsequently met during any rolling four quarter period up to the end of Johnson &amp; Johnson’s fiscal first quarter of 2029, $8.75 per share; b. $7.50 per share payable upon FDA premarket application approval of the use of Impella ® products in ST-elevated myocardial infarction (STEMI) patients without cardiogenic shock by January 1, 2028; and c. $10.00 per share payable upon the first publication of a Class I recommendation for the use of Impella ® products in high risk PCI or STEMI with or without cardiogenic shock within four years from their respective clinical endpoint publication dates, but in all cases no later than December 31, 2029. The fair value of the acquisition was allocated to assets acquired of $19.9 billion (net of $0.3 billion cash acquired), primarily to goodwill for $10.9 billion, amortizable intangible assets for $6.6 billion, IPR&amp;D for $1.1 billion, marketable securities of $0.6 billion and liabilities assumed of $2.8 billion, which includes the fair value of the contingent consideration mentioned above for $0.7 billion and deferred taxes of $1.8 billion. The goodwill is primarily attributable to the commercial acceleration and expansion of the portfolio and is not expected to be deductible for tax purposes. The contingent consideration was recorded in Other Liabilities on the Consolidated Balance Sheet. As the acquisition occurred in December 2022,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o prepare appraisals. The Company will finalize the amounts recognized as the information necessary to complete the analysis is obtained. The Company expects to finalize these amounts as soon as possible but no later than one year from the acquisition date. The amortizable intangible assets were primarily comprised of already in-market products of the Impella ® platform with an average weighted life of 14 years. The IPR&amp;D assets were valued for technology programs for unapproved products. The value of the IPR&amp;D was calculated using probability-adjusted cash flow projections discounted for the risk inherent in such projects. The probability of success factor ranged from 52% to 70%. The discount rate applied was 9.5%. In 2022, the Company recorded acquisition related costs before tax of approximately $0.3 billion, which was recorded in Other (income)/expense. During fiscal year 2021, the Company did not make any material acquisitions. During fiscal year 2020, certain businesses were acquired for $7.3 billion in cash and $0.4 billion of liabilities assumed. These acquisitions were accounted for using the acquisition method and, accordingly, results of operations have been included in the financial statements from their respective dates of acquisition. The excess of purchase price over the estimated fair value of tangible assets acquired amounted to $7.5 billion and has been assigned to identifiable intangible assets, with any residual recorded to goodwill. The fiscal year 2020 acquisitions primarily included: all rights to the investigational compound bermekimab, which has multiple dermatological indications, along with certain employees from XBiotech Inc. (XBiotech), Momenta Pharmaceuticals, Inc. (Momenta), a company that discovers and develops novel therapies for immune-mediated diseases and the outstanding shares in Verb Surgical Inc., a company with significant robotics and data science capabilities. During the fiscal first quarter of 2020, the Company completed the acquisition of all rights to the investigational compound bermekimab, which has multiple dermatological indications, along with certain employees from XBiotech Inc., for a purchase price of $0.8 billion. The fair value of the acquisition was allocated primarily to non-amortizable intangible assets, primarily IPR&amp;D, for $0.8 billion applying a probability of success factor that ranged from 20% to 60% to reflect inherent development, regulatory and commercial risk for the different indications. The discount rate applied was approximately 16%. The transaction was accounted for as a business combination and included in the Pharmaceutical segment. In fiscal 2022, the Company recorded an intangible asset impairment charge of approximately $0.8 billion related to this in-process research and development asset. Additionally, in the fiscal first quarter of 2020, the Company completed the acquisition of all outstanding shares in Verb Surgical Inc., a company with significant robotics and data science capabilities, including those shares previously held by Verily. The transaction was accounted for as a business combination and included in the MedTech segment. The fair value of the acquisition was allocated primarily to non-amortizable intangible assets, primarily IPR&amp;D, for $0.4 billion, goodwill for $0.2 billion, other assets of $0.2 billion and liabilities assumed of $0.3 billion. The fair value of the Company's previously held equity investment in Verb Surgical Inc. was $0.4 billion. On October 1, 2020, the Company completed the acquisition of Momenta for a purchase price of approximately $6.1 billion, net of cash acquired. The fair value of the acquisition was allocated primarily to non-amortizable intangible assets (IPR&amp;D) of $6.0 billion, goodwill of $1.2 billion, other assets of $0.5 billion and liabilities of $1.6 billion. The assets acquired are intended to address substantial unmet medical need in maternal-fetal disorders, neuro-inflammatory disorders, rheumatology, dermatology and autoimmune hematology. Depending on the asset, probability of success factors ranging from 20% to 77% were used in the fair value calculation to reflect inherent development and regulatory risk of the IPR&amp;D. The discount rate applied was approximately 13%. The goodwill is primarily attributable to synergies expected to arise from the business acquisition and is not expected to be deductible for tax purposes. The transaction was accounted for as a business combination and included in the Pharmaceutical segment. In accordance with U.S. GAAP standards related to business combinations, and goodwill and other intangible assets, supplemental pro forma information for fiscal years 2022, 2021 and 2020 is not provided, as the impact of the aforementioned acquisitions did not have a material effect on the Company’s results of operations. Divestitures During fiscal year 2022, the Company did not make any material divestitures. During fiscal year 2021, in separate transactions, the Company divested two brands outside the U.S. within the Pharmaceutical segment. The Company recognized a pre-tax gain recorded in Other (income) expense, net, of approximately $0.6 b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anuary 1, 202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Acetabular Cup System; pelvic meshes; RISPERDAL; body powders containing talc, primarily JOHNSON'S Baby Powder; ETHICON PHYSIOMESH Flexible Composite Mesh; ELMIRON; and TYLENOL. As of January 1, 2023, in the United States there were approximately 170 plaintiffs with direct claims in pending lawsuits regarding injuries allegedly due to the DePuy ASR XL Acetabular System and DePuy ASR Hip Resurfacing System; 1,400 with respect to the PINNACLE Acetabular Cup System; 9,000 with respect to pelvic meshes; 1,100 with respect to RISPERDAL; 40,300 with respect to body powders containing talc; 2,100 with respect to ETHICON PHYSIOMESH Flexible Composite Mesh; 2,000 with respect to ELMIRON; and 170 with respect to TYLENOL. The number of pending lawsuits is expected to fluctuate as certain lawsuits are settled or dismissed and additional lawsuits are filed.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Prior to 2019, several adverse verdicts had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Belgium, France, Ireland, Italy, Spain and Slovenia and class actions in Israel, Australia, Canada and South Africa.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September 2022, after exhausting its appeals, the Company reached an in-principle agreement to resolve the two pelvic mesh class actions in Australia, pending Federal Court approval. In November 2022, the application for approval of the settlement was filed, and a hearing on the settlement has been scheduled for the end of February 2023. The class actions in Canada were discontinued in 2020 as a result of a settlement of a group of cases and an agreement to resolve the Israeli class action was reached in May 2021. The parties in the Israeli class action are currently finalizing the terms of the settlement. A motion to approve the settlement was filed with the Court. The Company has established accruals with respect to product liability litigation associated with Ethicon’s pelvic mesh products. Following a June 2016 worldwide market withdrawal of ETHICON PHYSIOMESH Flexible Composite Mesh (Physiomesh), claims for personal injury have been made against Ethicon, Inc. (Ethicon) and the Company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in two New Jersey MCLs formed for Proceed/Proceed Ventral Patch and Prolene Hernia systems,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All deadlines and trial settings in those proceedings are currently stayed pending the completion of the settlement agreement. Of the cases subject to the MSA, 2,236 have been dismissed with prejudice. Post-settlement cases in the Physiomesh MDL and MCL are subject to docket control orders requiring early expert reports and discovery requirements. As of January 2023, there are approximately 208 active cases subject to these orders which are being reviewed and evaluated. Claims have also been filed against Ethicon and the Company alleging personal injuries arising from the PROCEED Mesh and PROCEED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Ethicon and the Company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In October 2022, an agreement in principle, subject to various conditions, was reached to settle the majority of the pending cases involving Proceed, Proceed Ventral Patch, Prolene Hernia System and related multi-layered mesh products. All litigation activities in the two New Jersey MCLs are stayed pending resolution of the proposed settlement. Future cases that are filed in the New Jersey MCLs will be subject to docket control orders requiring early expert reports and discovery requirements. The Company has established accruals with respect to product liability litigation associated with ETHICON PHYSIOMESH Flexible Composite Mesh, PROCEED Mesh and PROCEED Ventral Patch, and PROLENE Polypropylene Hernia System products. Claims for personal injury have been made against Janssen Pharmaceuticals, Inc. and the Company arising out of the use of RISPERDAL,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verdict in October 2019 of $8.0 billion of punitive damages related to one plaintiff, which the trial judge reduced to $6.8 million in January 2020. In September 2021, the Company entered into a settlement in principle with the counsel representing plaintiffs in this matter and in substantially all of the outstanding cases in the United States. The costs associated with this and other settlements are reflected in the Company’s accruals. Claims for personal injury arising out of the use of XARELTO, an oral anticoagulant, have been made against Janssen Pharmaceuticals, Inc. (JPI); the Company; and JPI’s collaboration partner for XARELTO, Bayer Healthcare AG, and certain of its affiliates. Cases filed in federal courts in the United States have been organized as a multi-district litigation in the United States District Court for the Eastern District of Louisiana. In addition, cases were filed in state courts across the United States. Many of these cases were consolidated into a state mass tort litigation in Philadelphia, Pennsylvania and in a coordinated proceeding in Los Angeles, California. Class action lawsuits also have been filed in Canada. In March 2019, JPI and the Company announced an agreement in principle to settle the XARELTO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related product liability litigation. A significant number of personal injury claims alleging that talc causes cancer were made against Johnson &amp; Johnson Consumer Inc. and the Company arising out of the use of body powders containing talc, primarily JOHNSON’S Baby Powder. The number of these personal injury lawsuits, filed in state and federal courts in the United States as well as outside of the United States, continued to increase.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s a result of the LTL Bankruptcy Case, the North Carolina Bankruptcy Court entered a temporary restraining order staying all litigation against LTL and Old JJCI. On November 15, 2021, the North Carolina Bankruptcy Court confirmed the scope of the stay, issuing a Preliminary Injunction (PI) prohibiting and enjoining the commencement and prosecution of talc-related claims against LTL, Old JJCI, New JJCI, the Company, other of their corporate affiliates, identified retailers, insurance companies, and certain other parties (the Protected Parties). The LTL Bankruptcy Case was transferred to the United States Bankruptcy Court for the District of New Jersey in November 2021, and that court extended the PI through the end of February 2022. Claimants filed motions to dismiss the LTL Bankruptcy Case and, following a multiple day hearing, the New Jersey Bankruptcy Court denied those motions by order issued in March 2022. The New Jersey Bankruptcy Court simultaneously issued another order extending the stay as to the Protected Parties. The claimants subsequently filed notices of appeal as to the denial of the motions to dismiss and the extension of the stay. In May 2022, the Third Circuit Court of Appeals granted the petitions to appeal. The briefing and oral argument on the appeal were completed in September 2022. On January 30, 2023, the Third Circuit reversed the Bankruptcy Court’s ruling and remanded to the Bankruptcy Court to dismiss the LTL bankruptcy. LTL filed a petition for rehearing on the decision. While the New Jersey Bankruptcy Court’s order effectively stays all of the Company’s talc-related personal injury litigation, LTL has agreed to lift the stay on a small number of appeals where appeal bonds have been filed. The Company has agreed to provide funding to LTL for the payment of amounts the New Jersey Bankruptcy Court determines are owed by LTL and the establishment of a $2 billion trust in furtherance of this purpose. The Company has established a reserve for approximately $2 billion in connection with the aforementioned trust. After and as a result of the filing of the LTL Bankruptcy Case, the Company de-consolidated LTL, which is a related party. The impact of the de-consolidation is not material to the Company. The parties have not yet reached a resolution of all talc matters in the LTL Bankruptcy Case, and the Company is unable to estimate the possible loss or range of loss beyond the amount accrued. A class action advancing claims relating to industrial talc was filed against the Company and others in New Jersey state court in May 2022 (the Edley Class Action). The Edley Class Action asserts, among other things, that the Company fraudulently defended past asbestos personal injury lawsuits arising from exposure to industrial talc mined, milled, and manufactured before January 6, 1989 by the Company’s then wholly owned subsidiary, Windsor Minerals, Inc., which is currently a debtor in the Imerys Bankruptcy described hereafter. The Company removed the Edley Class Action to federal court in the District of New Jersey. In July 2022, Imerys filed a motion in the Imerys Bankruptcy to stay the Edley Class Action, which was denied in August 2022. In October 2022, the Company filed motions to dismiss and to deny certification of a class to pursue the Edley Class Action in the New Jersey District Court. In February 2019, the Company’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May 2020, Imerys, its parent Imerys S.A., the Tort Claimants’ Committee (TCC), and the Future Claimants’ Representative (FCR) (collectively, the Plan Proponents) filed their Plan of Reorganization (the Plan) and the Disclosure Statement related thereto. The Plan Proponents have since filed numerous amendments to the Plan and Disclosure Statement. A hearing on the Plan Proponent’s Disclosure Statement was held in January 2021, and the Court entered an order approving the Disclosure Statement, allowing Imerys to proceed with soliciting votes on the Plan. In March 2021, the Company voted to reject the Plan and opted out of the consensual releases in the Plan. In April 2021, the Plan Proponents announced the Plan had received the requisite number of accepting votes to confirm the Plan. The Company challenged certain improprieties with respect to portions of the vote and sought to disqualify those votes. In October 2021, the Bankruptcy Court issued a ruling deeming thousands of votes as withdrawn. In October 2021, Imerys cancelled the confirmation hearing on the Plan. Imerys, the TCC, the FCR, certain of Imerys’s insurers, and certain parties in the Cyprus Mines chapter 11 case (described below) (collectively the Mediation Parties) agreed to engage in mediation. The most recent term of the mediation ended on December 31, 2022. In July 2021, Imerys commenced an adversary proceeding against the Company in the Imerys Bankruptcy (the Imerys Adversary Proceeding). The Imerys Adversary Proceeding sought, among other things, certain declarations with respect to the indemnification obligations allegedly owed by the Company to Imerys. The TCC and FCR simultaneously filed a motion for temporary restraining order and preliminary injunction seeking to enjoin the Company from undergoing a corporate restructuring that would separate the Company’s talc liabilities from its other assets. The Bankruptcy Court denied the motion. The Company thereafter filed a motion to dismiss the adversary proceeding. The Bankruptcy Court has not yet decided the motion to dismiss. In October 2021, the Company filed a Notice of Bankruptcy Filing and Stay of Proceedings clarifying that the automatic stay arising upon the filing of the LTL Bankruptcy Case should apply to the Imerys Adversary Proceeding. In June 2020, Cyprus Mines Corporation and its parent, Cyprus Amax Minerals Company (CAMC) (together, Cyprus), which had owned certain Imerys talc mines, filed an adversary proceeding against the Company and Imerys in the Imerys Bankruptcy seeking a declaration of indemnity rights under certain contractual agreements (the Cyprus Adversary Proceeding). The Company denies such indemnification is owed, and filed a motion to dismiss the adversary complaint. In February 2021, Cypru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protected parties. Cyprus has not yet sought approval of its Disclosure Statement and Plan. Cyprus, along with the TCC and FCR appointed in the Cyprus chapter 11 case, have agreed to participate in the mediation with the Mediation Parties. In October 2021, the Company filed a Notice of Bankruptcy Filing and Stay of Proceedings clarifying that the automatic stay arising upon the filing of the LTL Bankruptcy Case should apply to the Cyprus Adversary Proceeding. In June 2022, Cyprus commenced an Adversary Proceeding in its chapter 11 case seeking an order enforcing the automatic stay by enjoining parties from commencing or continuing “talc-related claims” against CAMC. In June 2022, the court entered a preliminary injunction order enjoining claimants from pursuing talc-related claims against CAMC through January 2023. In February 2021, several of the Company’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Company filed a limited response and reservation of rights with respect to the motion. The Court entered an agreed order modifying the stay to allow the litigation in the Coverage Action to continue. In October 2021, LTL filed a Notice of Bankruptcy Filing and Stay of Proceedings clarifying that the automatic stay arising upon the filing of the LTL Bankruptcy Case should apply to the Coverage Action. In March 2022, the New Jersey Bankruptcy Court ruled that the LTL automatic stay applied to the Coverage Action.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Plaintiff is seeking damages. In April 2019, the Company moved to dismiss the complaint and briefing on the motion was complete as of August 2019. In December 2019, the Court denied, in part, the motion to dismiss. In March 2020, the Company answered the complaint. In April 2021, briefing on Plaintiff’s motion for class certification was completed. In July 2021, the Company filed a notice of supplemental authority in opposition to Plaintiff’s motion for class certification, and Plaintiff filed a response. In December 2021, the Company filed a motion to supplement the class certification record, and in January 2022, Plaintiff responded. In March 2022, LTL asked the New Jersey Bankruptcy Court to stay the securities class action. In April 2022, Defendants filed a second motion to supplement the class certification record. In May 2022, the New Jersey Bankruptcy Court entered an order staying the securities class action. Plaintiff has appealed the Bankruptcy Court’s order.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Plaintiffs filed their opening brief in July 2021. The company filed its responsive brief in October 2021. In October 2021, Notice of Suggestion of Bankruptcy was filed with the Ninth Circuit. A bankruptcy stay was imposed in December 2021, and the Court held the reply deadline in abeyance. In February 2022, the Bankruptcy Court issued an order extending the stay. The appeal continues to be held in abeyance, with the Company being required to file periodic status updates.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Claims for personal injury have been made against a number of Johnson &amp; Johnson companies, including Janssen Pharmaceuticals, Inc. and the Company, arising out of the use of INVOKANA, a prescription medication indicated to improve glycemic control in adults with Type 2 diabetes. In December 2016, lawsuits filed in federal courts in the United States were organized as a multi-district litigation in the United States District Court for the District of New Jersey. Cases have also been filed in state courts. Class action lawsuits have been filed in Canada. Product liability la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 (Notes 1 and 2)</t>
        </is>
      </c>
      <c r="B3" s="5" t="n">
        <v>14127</v>
      </c>
      <c r="C3" s="5" t="n">
        <v>14487</v>
      </c>
    </row>
    <row r="4">
      <c r="A4" s="4" t="inlineStr">
        <is>
          <t>Marketable securities (Notes 1 and 2)</t>
        </is>
      </c>
      <c r="B4" s="6" t="n">
        <v>9392</v>
      </c>
      <c r="C4" s="6" t="n">
        <v>17121</v>
      </c>
    </row>
    <row r="5">
      <c r="A5" s="4" t="inlineStr">
        <is>
          <t>Accounts receivable trade, less allowances for doubtful accounts $203 (2021, $230)</t>
        </is>
      </c>
      <c r="B5" s="6" t="n">
        <v>16160</v>
      </c>
      <c r="C5" s="6" t="n">
        <v>15283</v>
      </c>
    </row>
    <row r="6">
      <c r="A6" s="4" t="inlineStr">
        <is>
          <t>Inventories (Notes 1 and 3)</t>
        </is>
      </c>
      <c r="B6" s="6" t="n">
        <v>12483</v>
      </c>
      <c r="C6" s="6" t="n">
        <v>10387</v>
      </c>
    </row>
    <row r="7">
      <c r="A7" s="4" t="inlineStr">
        <is>
          <t>Prepaid expenses and other receivables</t>
        </is>
      </c>
      <c r="B7" s="6" t="n">
        <v>3132</v>
      </c>
      <c r="C7" s="6" t="n">
        <v>3701</v>
      </c>
    </row>
    <row r="8">
      <c r="A8" s="4" t="inlineStr">
        <is>
          <t>Total current assets</t>
        </is>
      </c>
      <c r="B8" s="6" t="n">
        <v>55294</v>
      </c>
      <c r="C8" s="6" t="n">
        <v>60979</v>
      </c>
    </row>
    <row r="9">
      <c r="A9" s="4" t="inlineStr">
        <is>
          <t>Property, plant and equipment, net (Notes 1 and 4)</t>
        </is>
      </c>
      <c r="B9" s="6" t="n">
        <v>19803</v>
      </c>
      <c r="C9" s="6" t="n">
        <v>18962</v>
      </c>
    </row>
    <row r="10">
      <c r="A10" s="4" t="inlineStr">
        <is>
          <t>Intangible assets, net (Notes 1 and 5)</t>
        </is>
      </c>
      <c r="B10" s="6" t="n">
        <v>48325</v>
      </c>
      <c r="C10" s="6" t="n">
        <v>46392</v>
      </c>
    </row>
    <row r="11">
      <c r="A11" s="4" t="inlineStr">
        <is>
          <t>Goodwill (Notes 1 and 5)</t>
        </is>
      </c>
      <c r="B11" s="6" t="n">
        <v>45231</v>
      </c>
      <c r="C11" s="6" t="n">
        <v>35246</v>
      </c>
    </row>
    <row r="12">
      <c r="A12" s="4" t="inlineStr">
        <is>
          <t>Deferred taxes on income (Note 8)</t>
        </is>
      </c>
      <c r="B12" s="6" t="n">
        <v>9123</v>
      </c>
      <c r="C12" s="6" t="n">
        <v>10223</v>
      </c>
    </row>
    <row r="13">
      <c r="A13" s="4" t="inlineStr">
        <is>
          <t>Other assets</t>
        </is>
      </c>
      <c r="B13" s="6" t="n">
        <v>9602</v>
      </c>
      <c r="C13" s="6" t="n">
        <v>10216</v>
      </c>
    </row>
    <row r="14">
      <c r="A14" s="4" t="inlineStr">
        <is>
          <t>Total assets</t>
        </is>
      </c>
      <c r="B14" s="6" t="n">
        <v>187378</v>
      </c>
      <c r="C14" s="6" t="n">
        <v>182018</v>
      </c>
    </row>
    <row r="15">
      <c r="A15" s="3" t="inlineStr">
        <is>
          <t>Current liabilities</t>
        </is>
      </c>
      <c r="B15" s="4" t="inlineStr">
        <is>
          <t xml:space="preserve"> </t>
        </is>
      </c>
      <c r="C15" s="4" t="inlineStr">
        <is>
          <t xml:space="preserve"> </t>
        </is>
      </c>
    </row>
    <row r="16">
      <c r="A16" s="4" t="inlineStr">
        <is>
          <t>Loans and notes payable (Note 7)</t>
        </is>
      </c>
      <c r="B16" s="6" t="n">
        <v>12771</v>
      </c>
      <c r="C16" s="6" t="n">
        <v>3766</v>
      </c>
    </row>
    <row r="17">
      <c r="A17" s="4" t="inlineStr">
        <is>
          <t>Accounts payable</t>
        </is>
      </c>
      <c r="B17" s="6" t="n">
        <v>11703</v>
      </c>
      <c r="C17" s="6" t="n">
        <v>11055</v>
      </c>
    </row>
    <row r="18">
      <c r="A18" s="4" t="inlineStr">
        <is>
          <t>Accrued liabilities</t>
        </is>
      </c>
      <c r="B18" s="6" t="n">
        <v>11456</v>
      </c>
      <c r="C18" s="6" t="n">
        <v>13612</v>
      </c>
    </row>
    <row r="19">
      <c r="A19" s="4" t="inlineStr">
        <is>
          <t>Accrued rebates, returns and promotions</t>
        </is>
      </c>
      <c r="B19" s="6" t="n">
        <v>14417</v>
      </c>
      <c r="C19" s="6" t="n">
        <v>12095</v>
      </c>
    </row>
    <row r="20">
      <c r="A20" s="4" t="inlineStr">
        <is>
          <t>Accrued compensation and employee related obligations</t>
        </is>
      </c>
      <c r="B20" s="6" t="n">
        <v>3328</v>
      </c>
      <c r="C20" s="6" t="n">
        <v>3586</v>
      </c>
    </row>
    <row r="21">
      <c r="A21" s="4" t="inlineStr">
        <is>
          <t>Accrued taxes on income (Note 8)</t>
        </is>
      </c>
      <c r="B21" s="6" t="n">
        <v>2127</v>
      </c>
      <c r="C21" s="6" t="n">
        <v>1112</v>
      </c>
    </row>
    <row r="22">
      <c r="A22" s="4" t="inlineStr">
        <is>
          <t>Total current liabilities</t>
        </is>
      </c>
      <c r="B22" s="6" t="n">
        <v>55802</v>
      </c>
      <c r="C22" s="6" t="n">
        <v>45226</v>
      </c>
    </row>
    <row r="23">
      <c r="A23" s="4" t="inlineStr">
        <is>
          <t>Long-term debt (Note 7)</t>
        </is>
      </c>
      <c r="B23" s="6" t="n">
        <v>26888</v>
      </c>
      <c r="C23" s="6" t="n">
        <v>29985</v>
      </c>
    </row>
    <row r="24">
      <c r="A24" s="4" t="inlineStr">
        <is>
          <t>Deferred taxes on income (Note 8)</t>
        </is>
      </c>
      <c r="B24" s="6" t="n">
        <v>6374</v>
      </c>
      <c r="C24" s="6" t="n">
        <v>7487</v>
      </c>
    </row>
    <row r="25">
      <c r="A25" s="4" t="inlineStr">
        <is>
          <t>Employee related obligations (Notes 9 and 10)</t>
        </is>
      </c>
      <c r="B25" s="6" t="n">
        <v>6767</v>
      </c>
      <c r="C25" s="6" t="n">
        <v>8898</v>
      </c>
    </row>
    <row r="26">
      <c r="A26" s="4" t="inlineStr">
        <is>
          <t>Long-term taxes payable (Note 1)</t>
        </is>
      </c>
      <c r="B26" s="6" t="n">
        <v>4306</v>
      </c>
      <c r="C26" s="6" t="n">
        <v>5713</v>
      </c>
    </row>
    <row r="27">
      <c r="A27" s="4" t="inlineStr">
        <is>
          <t>Other liabilities</t>
        </is>
      </c>
      <c r="B27" s="6" t="n">
        <v>10437</v>
      </c>
      <c r="C27" s="6" t="n">
        <v>10686</v>
      </c>
    </row>
    <row r="28">
      <c r="A28" s="4" t="inlineStr">
        <is>
          <t>Total liabilities</t>
        </is>
      </c>
      <c r="B28" s="6" t="n">
        <v>110574</v>
      </c>
      <c r="C28" s="6" t="n">
        <v>107995</v>
      </c>
    </row>
    <row r="29">
      <c r="A29" s="4" t="inlineStr">
        <is>
          <t>Commitments and Contingencies (Note 1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 without par value (authorized and unissued 2,000,000 shares)</t>
        </is>
      </c>
      <c r="B31" s="6" t="n">
        <v>0</v>
      </c>
      <c r="C31" s="6" t="n">
        <v>0</v>
      </c>
    </row>
    <row r="32">
      <c r="A32" s="4" t="inlineStr">
        <is>
          <t>Common stock — par value $1.00 per share (Note 12) (authorized 4,320,000,000 shares; issued 3,119,843,000 shares)</t>
        </is>
      </c>
      <c r="B32" s="6" t="n">
        <v>3120</v>
      </c>
      <c r="C32" s="6" t="n">
        <v>3120</v>
      </c>
    </row>
    <row r="33">
      <c r="A33" s="4" t="inlineStr">
        <is>
          <t>Accumulated other comprehensive income (loss) (Note 13)</t>
        </is>
      </c>
      <c r="B33" s="6" t="n">
        <v>-12967</v>
      </c>
      <c r="C33" s="6" t="n">
        <v>-13058</v>
      </c>
    </row>
    <row r="34">
      <c r="A34" s="4" t="inlineStr">
        <is>
          <t>Retained earnings</t>
        </is>
      </c>
      <c r="B34" s="6" t="n">
        <v>128345</v>
      </c>
      <c r="C34" s="6" t="n">
        <v>123060</v>
      </c>
    </row>
    <row r="35">
      <c r="A35" s="4" t="inlineStr">
        <is>
          <t>Stockholders' Equity before Treasury Stock</t>
        </is>
      </c>
      <c r="B35" s="6" t="n">
        <v>118498</v>
      </c>
      <c r="C35" s="6" t="n">
        <v>113122</v>
      </c>
    </row>
    <row r="36">
      <c r="A36" s="4" t="inlineStr">
        <is>
          <t>Less: common stock held in treasury, at cost (Note 12) (506,246,000 shares and 490,878,000 shares)</t>
        </is>
      </c>
      <c r="B36" s="6" t="n">
        <v>41694</v>
      </c>
      <c r="C36" s="6" t="n">
        <v>39099</v>
      </c>
    </row>
    <row r="37">
      <c r="A37" s="4" t="inlineStr">
        <is>
          <t>Total shareholders’ equity</t>
        </is>
      </c>
      <c r="B37" s="6" t="n">
        <v>76804</v>
      </c>
      <c r="C37" s="6" t="n">
        <v>74023</v>
      </c>
    </row>
    <row r="38">
      <c r="A38" s="4" t="inlineStr">
        <is>
          <t>Total liabilities and shareholders’ equity</t>
        </is>
      </c>
      <c r="B38" s="5" t="n">
        <v>187378</v>
      </c>
      <c r="C38" s="5" t="n">
        <v>182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3</t>
        </is>
      </c>
    </row>
    <row r="3">
      <c r="A3" s="3" t="inlineStr">
        <is>
          <t>Restructuring and Related Activities [Abstract]</t>
        </is>
      </c>
      <c r="B3" s="4" t="inlineStr">
        <is>
          <t xml:space="preserve"> </t>
        </is>
      </c>
    </row>
    <row r="4">
      <c r="A4" s="4" t="inlineStr">
        <is>
          <t>Restructuring</t>
        </is>
      </c>
      <c r="B4" s="4" t="inlineStr">
        <is>
          <t>Restructuring In the fiscal second quarter of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include expanding the use of strategic collaborations and bolstering initiatives to reduce complexity, improve cost-competitiveness, enhance capabilities and optimize the Supply Chain network. In fiscal year 2022, the Company recorded a pre-tax charge of $0.5 billion, which is included on the following lines of the Consolidated Statement of Earnings, $0.3 billion in restructuring, $0.1 billion in other (income) expense and $0.1 billion in cost of products sold. Total project costs of approximately $2.2 billion have been recorded since the restructuring was announced. The program was completed in the fiscal fourth quarter of 2022. The following table summarizes the severance charges and the associated spending under these initiatives through the fiscal year ended 2022: (Dollars in Millions) Severance Asset Write-offs/Sales Other (2) Total Reserve balance, January 3, 2021 $ 135 — 9 144 2021 activity (23) — 16 (7) Reserve balance, January 2, 2022 112 — 25 137 Current year activity: Charges — 15 448 463 Cash settlements (37) 44 (3) (439) (432) Settled non cash — (59) (59) Reserve balance, January 1, 2023 (1) $ 75 — 34 109 (1) Although the restructuring program has been completed in the fiscal year 2022, the Company expects that severance charges will continue beyond that date. The reserve balance as of January 1, 2023 is recorded in the Employee Related Obligation account in the Consolidated Balance Sheet. (2) Other includes project expense such as salaries for employees supporting these initiatives and consulting expenses. (3) Represents gain on sale of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t>
        </is>
      </c>
    </row>
    <row r="5">
      <c r="A5" s="4" t="inlineStr">
        <is>
          <t>Description of the Company And Business Segments</t>
        </is>
      </c>
      <c r="B5" s="4" t="inlineStr">
        <is>
          <t>Description of the Company and Business Segments The Company has approximately 152,7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The Company is organized into three business segments: Consumer Health, Pharmaceutical and MedTech. The Consumer Health segment includes a broad range of products used in the Baby Care, Oral Care, Skin Health/Beauty, Over-the-Counter pharmaceutical, Women’s Health and Wound Care markets. These products are marketed to the general public and sold online (eCommerce) and to retail outlets and distributors throughout the world. The Pharmaceutical segment is focused on the following therapeutic areas, including Immunology, Infectious diseases, Neuroscience, Oncology, Pulmonary Hypertension, and Cardiovascular and Metabolic diseases. Products in this segment are distributed directly to retailers, wholesalers, distributors, hospitals and healthcare professionals for prescription use. The MedTech segment includes a broad portfolio of products used in the Orthopaedic, Surgery, Interventional Solutions (cardiovascular and neurovascular) and Vision fields. These products are distributed to wholesalers, hospitals and retailers, and used principally in the professional fields by physicians, nurses, hospitals, eye care professionals and clinics. In November 2021, the Company announced its intention to separate the Company’s Consumer Health business (Kenvue as the name for the planned New Consumer Health Company), with the intention to create a new, publicly traded company by the end of the fiscal year 2023.</t>
        </is>
      </c>
    </row>
    <row r="6">
      <c r="A6" s="4" t="inlineStr">
        <is>
          <t>New Accounting Standards</t>
        </is>
      </c>
      <c r="B6" s="4" t="inlineStr">
        <is>
          <t>New Accounting Standards Recently Adopted Accounting Standards There were no new material accounting standards adopted in fiscal 2022. Recently Issued Accounting Standards Not Adopted as of January 1, 2023 ASU 2022-04: Liabilities-Supplier Finance Programs (Topic 405-50) –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is currently assessing the impact of this update on its disclosures and will adopt this standard in the fiscal first quarter of 2023.</t>
        </is>
      </c>
    </row>
    <row r="7">
      <c r="A7" s="4" t="inlineStr">
        <is>
          <t>Cash Equivalents</t>
        </is>
      </c>
      <c r="B7" s="4" t="inlineStr">
        <is>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is>
      </c>
    </row>
    <row r="8">
      <c r="A8" s="4" t="inlineStr">
        <is>
          <t>Investments</t>
        </is>
      </c>
      <c r="B8" s="4" t="inlineStr">
        <is>
          <t xml:space="preserve">Investments Investments classified as held to maturity investments are reported at amortized cost and realized gains or losses are reported in earnings. Investments classified as available-for-sale debt securities are carried at estimated fair value with unrealized gains and </t>
        </is>
      </c>
    </row>
    <row r="9">
      <c r="A9" s="4" t="inlineStr">
        <is>
          <t>Property, Plant and Equipment and Depreciation</t>
        </is>
      </c>
      <c r="B9" s="4" t="inlineStr">
        <is>
          <t>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is>
      </c>
    </row>
    <row r="10">
      <c r="A10" s="4" t="inlineStr">
        <is>
          <t>Revenue Recognition</t>
        </is>
      </c>
      <c r="B10" s="4" t="inlineStr">
        <is>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9.6 billion and $7.7 billion as of January 1, 2023 and January 2, 2022,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Health and Pharmaceutical segments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approximately 1.0% of annual net trade sales during each of the fiscal years 2022, 2021 and 2020.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Profit-share payments were less than 2.0% of the total revenues in fiscal year 2022 and less than 3.0% of the total revenues in fiscal years 2021 and 2020 and are included in sales to customers.</t>
        </is>
      </c>
    </row>
    <row r="11">
      <c r="A11" s="4" t="inlineStr">
        <is>
          <t>Shipping and Handling</t>
        </is>
      </c>
      <c r="B11" s="4" t="inlineStr">
        <is>
          <t>Shipping and Handling Shipping and handling costs incurred were $1.1 billion, $1.1 billion and $1.0 billion in fiscal years 2022, 2021 and 2020, respectively, and are included in selling, marketing and administrative expense. The amount of revenue received for shipping and handling is less than 1.0% of sales to customers for all periods presented.</t>
        </is>
      </c>
    </row>
    <row r="12">
      <c r="A12" s="4" t="inlineStr">
        <is>
          <t>Inventories</t>
        </is>
      </c>
      <c r="B12" s="4" t="inlineStr">
        <is>
          <t>Inventories Inventories are stated at the lower of cost or net realizable value determined by the first-in, first-out method.</t>
        </is>
      </c>
    </row>
    <row r="13">
      <c r="A13" s="4" t="inlineStr">
        <is>
          <t>Intangible Assets and Goodwill</t>
        </is>
      </c>
      <c r="B13" s="4" t="inlineStr">
        <is>
          <t>Intangible Assets and Goodwill The authoritative literature on U.S. GAAP requires that goodwill and intangible assets with indefinite lives be assessed annually for impairment. The Company completed its annual impairment test for 2022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t>
        </is>
      </c>
    </row>
    <row r="14">
      <c r="A14" s="4" t="inlineStr">
        <is>
          <t>Financial Instruments</t>
        </is>
      </c>
      <c r="B14" s="4" t="inlineStr">
        <is>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is>
      </c>
    </row>
    <row r="15">
      <c r="A15" s="4" t="inlineStr">
        <is>
          <t>Leases</t>
        </is>
      </c>
      <c r="B15" s="4" t="inlineStr">
        <is>
          <t>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operating leases was $1.1 billion and $0.9 billion in fiscal years 2022 and 2021, respectively. The lease liability was $1.3 billion and $1.0 billion in fiscal years 2022 and 2021, respectively. The operating lease costs were $0.3 billion in fiscal years 2022, 2021 and 2020, respectively. Cash paid for amounts included in the measurement of lease liabilities were $0.3 billion in fiscal years 2022, 2021 and 2020, respectively.</t>
        </is>
      </c>
    </row>
    <row r="16">
      <c r="A16" s="4" t="inlineStr">
        <is>
          <t>Product Liability</t>
        </is>
      </c>
      <c r="B16" s="4" t="inlineStr">
        <is>
          <t xml:space="preserve">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t>
        </is>
      </c>
    </row>
    <row r="17">
      <c r="A17" s="4" t="inlineStr">
        <is>
          <t>Research and Development</t>
        </is>
      </c>
      <c r="B17" s="4" t="inlineStr">
        <is>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co-developed with Bayer HealthCare AG and IMBRUVICA, developed in collaboration and co-marketed with Pharmacyclics LLC, an AbbVie company. Separately, the Company has a number of licensing arrangements for products and compounds including DARZALEX, licensed from Genmab A/S.</t>
        </is>
      </c>
    </row>
    <row r="18">
      <c r="A18" s="4" t="inlineStr">
        <is>
          <t>Advertising</t>
        </is>
      </c>
      <c r="B18" s="4" t="inlineStr">
        <is>
          <t>Advertising Costs associated with advertising are expensed in the year incurred and are included in selling, marketing and administrative expenses. Advertising expenses worldwide, which comprised television, radio, print media and Internet advertising, were $2.1 billion, $2.7 billion and $2.1 billion in fiscal years 2022, 2021 and 2020, respectively.</t>
        </is>
      </c>
    </row>
    <row r="19">
      <c r="A19" s="4" t="inlineStr">
        <is>
          <t>Income Taxes</t>
        </is>
      </c>
      <c r="B19" s="4" t="inlineStr">
        <is>
          <t>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2 was approximately $6.1 billion, of which $4.6 billion is classified as noncurrent and reflected as “Long-term taxes payable” on the Company’s balance sheet. The balance of this account is related to receivables from tax authorities not expected to be received in the next 12 months.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5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t>
        </is>
      </c>
    </row>
    <row r="20">
      <c r="A20" s="4" t="inlineStr">
        <is>
          <t>Net Earnings Per Share</t>
        </is>
      </c>
      <c r="B20" s="4" t="inlineStr">
        <is>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is>
      </c>
    </row>
    <row r="21">
      <c r="A21" s="4" t="inlineStr">
        <is>
          <t>Use of Estimates</t>
        </is>
      </c>
      <c r="B21" s="4" t="inlineStr">
        <is>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is>
      </c>
    </row>
    <row r="22">
      <c r="A22" s="4" t="inlineStr">
        <is>
          <t>Annual Closing Date</t>
        </is>
      </c>
      <c r="B22"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row r="23">
      <c r="A23" s="4" t="inlineStr">
        <is>
          <t>Reclassification</t>
        </is>
      </c>
      <c r="B23" s="4" t="inlineStr">
        <is>
          <t>Reclassification Certain prior period amounts have been reclassified to conform to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Estimated Useful Lives of Assets</t>
        </is>
      </c>
      <c r="B4" s="4" t="inlineStr">
        <is>
          <t>Property, plant and equipment are stated at cost. The Company utilizes the straight-line method of depreciation over the estimated useful lives of the assets: Building and building equipment 30 years Land and leasehold improvements 10 - 20 years Machinery and equipment 2 - 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Current Marketable Securities (Tables)</t>
        </is>
      </c>
      <c r="B1" s="2" t="inlineStr">
        <is>
          <t>12 Months Ended</t>
        </is>
      </c>
    </row>
    <row r="2">
      <c r="B2" s="2" t="inlineStr">
        <is>
          <t>Jan. 01, 2023</t>
        </is>
      </c>
    </row>
    <row r="3">
      <c r="A3" s="3" t="inlineStr">
        <is>
          <t>Cash and Cash Equivalents [Abstract]</t>
        </is>
      </c>
      <c r="B3" s="4" t="inlineStr">
        <is>
          <t xml:space="preserve"> </t>
        </is>
      </c>
    </row>
    <row r="4">
      <c r="A4" s="4" t="inlineStr">
        <is>
          <t>Cash and Cash Equivalent Composition</t>
        </is>
      </c>
      <c r="B4" s="4" t="inlineStr">
        <is>
          <t>At the end of the fiscal year 2022 and 2021, cash, cash equivalents and current marketable securities were comprised of: (Dollars in Millions) 2022 Carrying Amount Unrecognized Loss Estimated Fair Value Cash &amp; Cash Equivalents Current Marketable Securities Cash $ 4,926 — 4,926 4,926 — U.S. Reverse repurchase agreements 1,419 — 1,419 1,419 — Corporate debt securities (1) 873 (1) 872 — 873 Money market funds 5,368 — 5,368 5,368 — Time deposits (1) 446 — 446 446 — Subtotal $ 13,032 (1) 13,031 12,159 873 U.S. Gov't Securities $ 9,959 (28) 9,931 1,922 8,009 U.S. Gov't Agencies 210 (5) 205 — 205 Corporate and other debt securities 352 (1) 351 46 305 Subtotal available for sale (2) $ 10,521 (34) 10,487 1,968 8,519 Total cash, cash equivalents and current marketable securities $ 14,127 9,392 (Dollars in Millions) 2021 Carrying Amount Unrecognized Loss Estimated Fair Value Cash &amp; Cash Equivalents Current Marketable Securities Cash $ 2,936 — 2,936 2,936 — Non-U.S. Sovereign Securities (1) 1,006 — 1,006 90 916 U.S. Reverse repurchase agreements 1,659 — 1,659 1,659 — Corporate debt securities (1) 3,479 (1) 3,478 200 3,279 Money market funds 1,901 — 1,901 1,901 — Time deposits (1) 900 — 900 900 — Subtotal 11,881 (1) 11,880 7,686 4,195 U.S. Gov't Securities $ 19,485 (4) 19,481 6,785 12,696 Corporate and other debt securities 246 — 246 16 230 Subtotal available for sale (2) $ 19,731 (4) 19,727 6,801 12,926 Total cash, cash equivalents and current marketable securities $ 14,487 17,121 (1) Held to maturity investments are reported at amortized cost and realized gains or losses are reported in earnings. (2) Available for sale debt securities are reported at fair value with unrealized gains and losses reported net of taxes in other comprehensive income.</t>
        </is>
      </c>
    </row>
    <row r="5">
      <c r="A5" s="4" t="inlineStr">
        <is>
          <t>Contractual Maturities of Available for Sale Securities</t>
        </is>
      </c>
      <c r="B5" s="4" t="inlineStr">
        <is>
          <t xml:space="preserve">The contractual maturities of the available for sale debt securities at January 1, 2023 are as follows: (Dollars in Millions) Cost Basis Fair Value Due within one year $ 10,430 10,399 Due after one year through five years 91 88 Due after five years through ten years — — Total debt securities $ 10,521 10,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3</t>
        </is>
      </c>
    </row>
    <row r="3">
      <c r="A3" s="3" t="inlineStr">
        <is>
          <t>Inventory Disclosure [Abstract]</t>
        </is>
      </c>
      <c r="B3" s="4" t="inlineStr">
        <is>
          <t xml:space="preserve"> </t>
        </is>
      </c>
    </row>
    <row r="4">
      <c r="A4" s="4" t="inlineStr">
        <is>
          <t>Summary of Inventories</t>
        </is>
      </c>
      <c r="B4" s="4" t="inlineStr">
        <is>
          <t xml:space="preserve">At the end of fiscal years 2022 and 2021, inventories were comprised of: (Dollars in Millions) 2022 2021 Raw materials and supplies $ 2,070 1,592 Goods in process 1,700 2,287 Finished goods 8,713 6,508 Total inventories $ 12,483 10,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Property, Plant and Equipment at Cost and Accumulated Depreciation</t>
        </is>
      </c>
      <c r="B4" s="4" t="inlineStr">
        <is>
          <t xml:space="preserve">At the end of fiscal years 2022 and 2021, property, plant and equipment at cost and accumulated depreciation were: (Dollars in Millions) 2022 2021 Land and land improvements $ 859 884 Buildings and building equipment 12,989 12,882 Machinery and equipment 30,431 29,774 Construction in progress 4,974 4,139 Total property, plant and equipment, gross $ 49,253 47,679 Less accumulated depreciation 29,450 28,717 Total property, plant and equipment, net $ 19,803 18,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Intangible Assets and Goodwill</t>
        </is>
      </c>
      <c r="B4" s="4" t="inlineStr">
        <is>
          <t xml:space="preserve">At the end of fiscal years 2022 and 2021, the gross and net amounts of intangible assets were: (Dollars in Millions) 2022 2021 Intangible assets with definite lives: Patents and trademarks — gross $ 44,012 38,572 Less accumulated amortization (22,266) (20,088) Patents and trademarks — net (1) $ 21,746 18,484 Customer relationships and other intangibles — gross $ 22,987 23,011 Less accumulated amortization (12,901) (11,925) Customer relationships and other intangibles — net (2) $ 10,086 11,086 Intangible assets with indefinite lives: Trademarks $ 6,807 6,985 Purchased in-process research and development (3) 9,686 9,837 Total intangible assets with indefinite lives $ 16,493 16,822 Total intangible assets — net $ 48,325 46,392 (1) The change was primarily related to the intangible assets acquired with the acquisition of Abiomed, Inc. which was partially offset by amortization expense of previously existing intangible assets and the result of currency translation effects. (2) The majority is comprised of customer relationships (3) The reduction was primarily related to an intangible asset impairment charge of approximately </t>
        </is>
      </c>
    </row>
    <row r="5">
      <c r="A5" s="4" t="inlineStr">
        <is>
          <t>Goodwill</t>
        </is>
      </c>
      <c r="B5" s="4" t="inlineStr">
        <is>
          <t xml:space="preserve">Goodwill as of January 1, 2023 and January 2, 2022, as allocated by segment of business, was as follows: (Dollars in Millions) Consumer Health Pharmaceutical MedTech Total Goodwill at January 3, 2021 $ 10,336 11,009 15,048 36,393 Goodwill, related to acquisitions — — — — Goodwill, related to divestitures (9) — — (9) Currency translation/other (517) (429) (192) (1,138) Goodwill at January 2, 2022 $ 9,810 10,580 14,856 35,246 Goodwill, related to acquisitions — — 11,056 11,056 Goodwill, related to divestitures — — — — Currency translation/other (626) (396) (49) (1,071) Goodwill at January 1, 2023 $ 9,184 10,184 25,863 45,231 </t>
        </is>
      </c>
    </row>
    <row r="6">
      <c r="A6" s="4" t="inlineStr">
        <is>
          <t>Intangible Asset Amortization Expense</t>
        </is>
      </c>
      <c r="B6" s="4" t="inlineStr">
        <is>
          <t>The estimated amortization expense for approved products, before tax, for the five succeeding years is approximately: (Dollars in Millions) 2023 2024 2025 2026 2027 $4,600 4,400 3,600 3,000 2,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years ended January 1, 2023 and January 2, 2022, net of tax: January 1, 2023 January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98) — — — — (109) — Derivatives designated as hedging instruments — — — 1,098 — — — — 109 — Gain (Loss) on net investment hedging relationship: Cross currency interest rate swaps contracts: Amount of gain or (loss) recognized in income on derivative amount excluded from effectiveness testing $ — — — 140 — — — — 174 — Amount of gain or (loss) recognized in AOCI — — — 140 — — — — 174 — Gain (Loss) on cash flow hedging relationship: Forward foreign exchange contracts: Amount of gain or (loss) reclassified from AOCI into income (72) (271) 149 — (23) 17 119 30 — 47 Amount of gain or (loss) recognized in AOCI 5 319 61 — (113) (94) (557) 123 — 146 Cross currency interest rate swaps contracts: Amount of gain or (loss) reclassified from AOCI into income — — — 425 — — — — 402 — Amount of gain or (loss) recognized in AOCI $ — — — 42 — — — — 9 — As of January 1, 2023 and January 2, 2022,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anuary 1, 2023 January 2, 2022 January 1, 2023 January 2, 2022 Long-term Debt $ 8,665 $ 9,793 $ (1,435) $ (142)</t>
        </is>
      </c>
    </row>
    <row r="5">
      <c r="A5" s="4" t="inlineStr">
        <is>
          <t>Schedule of Effect of Derivatives not Designated as Hedging Instruments</t>
        </is>
      </c>
      <c r="B5" s="4" t="inlineStr">
        <is>
          <t>The following table is the effect of derivatives not designated as hedging instrument for the fiscal years ended January 1, 2023 and January 2, 2022: (Dollars in Millions) Location of Gain /(Loss) Recognized in Income on Derivative Gain/(Loss) Derivatives Not Designated as Hedging Instruments January 1, 2023 January 2, 2022 Foreign Exchange Contracts Other (income) expense $ 94 (70)</t>
        </is>
      </c>
    </row>
    <row r="6">
      <c r="A6" s="4" t="inlineStr">
        <is>
          <t>Schedule of Effect of Net Investment Hedges</t>
        </is>
      </c>
      <c r="B6" s="4" t="inlineStr">
        <is>
          <t xml:space="preserve">The following table is the effect of net investment hedges for the fiscal years ended January 1, 2023 and January 2, 2022: Gain/(Loss) Location of Gain or (Loss) Reclassified from Accumulated Other Comprehensive Income Into Income Gain/(Loss) Reclassified From (Dollars in Millions) January 1, 2023 January 2, 2022 January 1, 2023 January 2, 2022 Debt $ 197 387 Interest (income) expense — — Cross Currency interest rate swaps $ 766 548 Interest (income) expense — — </t>
        </is>
      </c>
    </row>
    <row r="7">
      <c r="A7" s="4" t="inlineStr">
        <is>
          <t>Summary of Activity Related to Equity Investments</t>
        </is>
      </c>
      <c r="B7" s="4" t="inlineStr">
        <is>
          <t>The following table is a summary of the activity related to equity investments for the fiscal years ended January 1, 2023 and January 2, 2022: January 2, 2022 January 1, 2023 (Dollars in Millions) Carrying Value Changes in Fair Value Reflected in Net Income (1) Sales/ Purchases/Other (2) Carrying Value Non Current Other Assets Equity Investments with readily determinable value $ 1,884 (538) (770) 576 576 Equity Investments without readily determinable value $ 500 91 107 698 698 January 3, 2021 January 2, 2022 (Dollars in Millions) Carrying Value Changes in Fair Value Reflected in Net Income (1) Sales/ Purchases/Other (2) Carrying Value Non Current Other Assets Equity Investments with readily determinable value $ 1,481 198 205 1,884 1,884 Equity Investments without readily determinable value $ 738 394 (632) 500 500 (1) Recorded in Other Income/Expense (2) Other includes impact of currency</t>
        </is>
      </c>
    </row>
    <row r="8">
      <c r="A8" s="4" t="inlineStr">
        <is>
          <t>Financial Assets and Liabilities at Fair Value</t>
        </is>
      </c>
      <c r="B8" s="4" t="inlineStr">
        <is>
          <t>The Company’s significant financial assets and liabilities measured at fair value as of the fiscal year ended January 1, 2023 and January 2, 2022 were as follows: 2022 2021 (Dollars in Millions) Level 1 Level 2 Level 3 Total Total (1) Derivatives designated as hedging instruments: Assets: Forward foreign exchange contracts $ — 629 — 629 540 Interest rate contracts (2) — 1,534 — 1,534 796 Total $ — 2,163 — 2,163 1,336 Liabilities: Forward foreign exchange contracts — 511 — 511 881 Interest rate contracts (2) — 2,778 — 2,778 979 Total $ — 3,289 — 3,289 1,860 Derivatives not designated as hedging instruments: Assets: Forward foreign exchange contracts $ — 38 — 38 24 Liabilities: Forward foreign exchange contracts — 68 — 68 28 Available For Sale Other Investments: Equity investments (3) 576 — — 576 1,884 Debt securities (4) — 10,487 — 10,487 19,727 Other Liabilities Contingent Consideration (5) $ 1,120 1,120 533 Gross to Net Derivative Reconciliation 2022 2021 (Dollars in Millions) Total Gross Assets $ 2,201 1,360 Credit Support Agreement (CSA) (2,176) (1,285) Total Net Asset 25 75 Total Gross Liabilities 3,357 1,888 Credit Support Agreement (CSA) (3,023) (1,855) Total Net Liabilities $ 334 33 Summarized information about changes in liabilities for contingent consideration is as follows: 2022 2021 2020 (Dollars in Millions) Beginning Balance $ 533 633 1,715 Changes in estimated fair value (6) (194) (52) (1,089) Additions (7) 792 — 106 Payments (11) (48) (99) Ending Balance $ 1,120 533 633 (1) 2021 assets and liabilities are all classified as Level 2 with the exception of equity investments of $1,884 million, which are classified as Level 1 and contingent consideration of $533 million, classified as Level 3. (2) Includes cross currency interest rate swaps and interest rate swaps. (3) Classified as non-current other assets. (4) Classified as cash equivalents and current marketable securities. (5) Includes $1,116 million, $520 million and $594 million, classified as non-current other liabilities as of January 1, 2023, January 2, 2022 and January 3, 2021, respectively. Includes $4 million, $13 million and $39 million classified as current liabilities as of January 1, 2023, January 2, 2022 and January 3, 2021, respectively. (6) Ongoing fair value adjustment amounts are recorded primarily in Research and Development expense. The Company recorded a contingent consideration reversal of $1,148 million in 2020 related to the timing of certain developmental milestones associated with the Auris Health acquisition. The reversal of the contingent consideration was recorded in Other income and expense. (7) In fiscal year 2022, the Company recorded $704 million of contingent consideration related to Abiom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Jan. 01, 2023</t>
        </is>
      </c>
    </row>
    <row r="3">
      <c r="A3" s="3" t="inlineStr">
        <is>
          <t>Debt Disclosure [Abstract]</t>
        </is>
      </c>
      <c r="B3" s="4" t="inlineStr">
        <is>
          <t xml:space="preserve"> </t>
        </is>
      </c>
    </row>
    <row r="4">
      <c r="A4" s="4" t="inlineStr">
        <is>
          <t>Schedule of Long-term Debt Instruments</t>
        </is>
      </c>
      <c r="B4" s="4" t="inlineStr">
        <is>
          <t>The components of long-term debt are as follows: (Dollars in Millions) 2022 Effective Rate % 2021 Effective Rate % 0.250% Notes due 2022 (1B Euro 1.1311) (3) $ — — % $ 1,131 (3) 0.26 % 2.25% Notes due 2022 — — 1,000 2.31 6.73% Debentures due 2023 250 6.73 250 6.73 3.375% Notes due 2023 801 3.17 802 3.18 2.05% Notes due 2023 500 2.09 499 2.09 0.650% Notes due 2024 (750MM Euro 1.0651) (2) /(750MM Euro 1.1311) (3) 792 (2) 0.68 847 (3) 0.68 5.50% Notes due 2024 (500MM 1.2037 GBP ) (2) /(500MM GBP 1.3485) (3) 600 (2) 6.75 672 (3) 6.75 2.625% Notes due 2025 749 2.63 749 2.63 0.55% Notes due 2025 918 0.57 983 0.57 2.45% Notes due 2026 1,996 2.47 1,995 2.47 2.95% Notes due 2027 877 2.96 978 2.96 0.95% Notes due 2027 1,394 0.96 1,478 0.96 1.150% Notes due 2028 (750MM Euro 1.0651) (2) /(750MM Euro 1.1311) (3) 794 (2) 1.21 843 (3) 1.21 2.90% Notes due 2028 1,496 2.91 1,495 2.91 6.95% Notes due 2029 298 7.14 298 7.14 1.30% Notes due 2030 1,607 1.30 1,723 1.30 4.95% Debentures due 2033 498 4.95 498 4.95 4.375% Notes due 2033 854 4.24 854 4.24 1.650% Notes due 2035 (1.5B Euro 1.0651) (2) /(1.5B Euro 1.1311) (3) 1,591 (2) 1.68 1,683 (3) 1.68 3.55% Notes due 2036 842 3.59 974 3.59 5.95% Notes due 2037 993 5.99 993 5.99 3.625% Notes due 2037 1,336 3.64 1,475 3.64 5.85% Debentures due 2038 697 5.85 696 5.85 3.400% Notes due 2038 992 3.42 992 3.42 4.50% Debentures due 2040 540 4.63 540 4.63 2.10% Notes due 2040 828 2.14 974 2.14 4.85% Notes due 2041 297 4.89 297 4.89 4.50% Notes due 2043 496 4.52 496 4.52 3.70% Notes due 2046 1,976 3.74 1,975 3.74 3.75% Notes due 2047 812 3.76 971 3.76 3.500% Notes due 2048 743 3.52 743 3.52 2.250% Notes due 2050 808 2.29 983 2.29 2.450% Notes due 2060 1,055 2.49 1,222 2.49 Other 9 — 7 — Subtotal 28,439 (4) 3.04 % (1) 32,116 (4) 2.89 % (1) Less current portion 1,551 2,131 Total long-term debt $ 26,888 $ 29,985 (1) Weighted average effective rate. (2) Translation rate at January 1, 2023. (3) Translation rate at January 2, 2022. (4) The excess of the carrying value over the fair value of debt was $1.6 billion at the end of fiscal year 2022 and the excess of the fair value over the carrying value of debt was $3.2 billion at the end of fiscal year 2021.</t>
        </is>
      </c>
    </row>
    <row r="5">
      <c r="A5" s="4" t="inlineStr">
        <is>
          <t>Aggregate Maturities of Long Term Obligations</t>
        </is>
      </c>
      <c r="B5" s="4" t="inlineStr">
        <is>
          <t>Aggregate maturities of long-term debt obligations commencing in 2023 are: (Dollars in Millions) 2023 2024 2025 2026 2027 After 2026 $1,551 1,392 1,667 1,996 2,271 19,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Provision for Income Taxes</t>
        </is>
      </c>
      <c r="B4" s="4" t="inlineStr">
        <is>
          <t xml:space="preserve">The provision for taxes on income consists of: (Dollars in Millions) 2022 2021 2020 Currently payable: U.S. taxes $ 2,378 1,525 1,026 International taxes 3,069 2,452 1,898 Total currently payable 5,447 3,977 2,924 Deferred: U.S. taxes (2,081) 583 (76) International taxes 418 (2,662) (1,065) Total deferred (1,663) (2,079) (1,141) Provision for taxes on income $ 3,784 1,898 1,783 </t>
        </is>
      </c>
    </row>
    <row r="5">
      <c r="A5" s="4" t="inlineStr">
        <is>
          <t>Comparison of Income Taxes at Statutory Rate and Company's Effective Tax Rate</t>
        </is>
      </c>
      <c r="B5" s="4" t="inlineStr">
        <is>
          <t>A comparison of income tax expense at the U.S. statutory rate of 21% in fiscal years 2022, 2021 and 2020, to the Company’s effective tax rate is as follows: (Dollars in Millions) 2022 2021 2020 U.S. $ 5,369 6,110 4,312 International 16,356 16,666 12,185 Earnings before taxes on income: $ 21,725 22,776 16,497 Tax rates: U.S. statutory rate 21.0 % 21.0 21.0 International operations (1) (4.5) (16.4) (9.9) Consumer health separation 2.2 — — U.S. taxes on international income (2) (1.9) 6.7 2.7 Tax benefits from loss on capital assets — (1.3) (1.2) Tax benefits on share-based compensation (1.3) (1.0) (1.5) All other (3) 1.9 (0.7) (0.3) Effective Rate 17.4 % 8.3 10.8 (1) For all periods presented the Company has subsidiaries operating in Puerto Rico under various tax incentives. International operations reflect the impacts of operations in jurisdictions with statutory tax rates different than the U.S., particularly Ireland, Switzerland and Puerto Rico, which is a favorable impact on the effective tax rate as compared with the U.S. statutory rate. The 2021 amounts include the reorganization of international subsidiaries; the 2020 amounts include the impact of the new tax legislation enactment in Switzerland, both of which are further described below. (2) Includes the impact of the GILTI tax, the Foreign-Derived Intangible Income deduction and other foreign income that is taxable under the U.S. tax code. The 2022 amount includes the impact of certain provisions of the 2017 TCJA that became effective in fiscal 2022. The 2021 amounts include the reorganization of international subsidiaries; the 2020 amounts include the impact of the new tax legislation enactment in Switzerland, both of which are further described below. (3) Certain prior year amounts have been reclassified to conform to current year presentation.</t>
        </is>
      </c>
    </row>
    <row r="6">
      <c r="A6" s="4" t="inlineStr">
        <is>
          <t>Temporary Differences and Carryforwards</t>
        </is>
      </c>
      <c r="B6" s="4" t="inlineStr">
        <is>
          <t>Temporary differences and carryforwards at the end of fiscal years 2022 and 2021 were as follows: 2022 Deferred Tax 2021 Deferred Tax (1) (Dollars in Millions) Asset Liability Asset Liability Employee related obligations $ 725 1,244 Stock based compensation 687 679 Depreciation of property, plant and equipment (858) (876) Goodwill and intangibles (4,271) (3) (2,659) (2) R&amp;D capitalized for tax 2,611 1,664 Reserves &amp; liabilities 2,761 2,882 Income reported for tax purposes 2,045 2,566 Net realizable operating loss carryforwards (4) 1,260 1,720 Undistributed foreign earnings 1,565 (1,693) 1,015 (1,461) Global intangible low-taxed income (3,547) (4,853) Miscellaneous international 1,053 (65) 870 (39) Miscellaneous U.S. 476 (16) Total deferred income taxes $ 13,183 (10,434) 12,640 (9,904) (1) Certain prior year amounts have been reclassified to conform to current year presentation. (2) Amount is inclusive of the $2.3 billion deferred tax asset established as part of the reorganized ownership structure of certain wholly-owned international subsidiaries, as previously described. (3) Amount is inclusive of the $1.8 billion deferred tax liability due to the acquisition of Abiomed.</t>
        </is>
      </c>
    </row>
    <row r="7">
      <c r="A7" s="4" t="inlineStr">
        <is>
          <t>Summary of Activity Related to Unrecognized Tax Benefits</t>
        </is>
      </c>
      <c r="B7" s="4" t="inlineStr">
        <is>
          <t xml:space="preserve">The following table summarizes the activity related to unrecognized tax benefits: (Dollars in Millions) 2022 2021 2020 Beginning of year $ 3,323 3,373 3,853 Increases related to current year tax positions 523 242 265 Increases related to prior period tax positions 143 23 668 Decreases related to prior period tax positions (148) (128) (551) Settlements (1) (187) (839) Lapse of statute of limitations (11) — (23) End of year $ 3,829 3,323 3,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Allowances for doubtful accounts</t>
        </is>
      </c>
      <c r="B3" s="5" t="n">
        <v>203</v>
      </c>
      <c r="C3" s="5" t="n">
        <v>230</v>
      </c>
    </row>
    <row r="4">
      <c r="A4" s="3" t="inlineStr">
        <is>
          <t>Shareholders’ equity</t>
        </is>
      </c>
      <c r="B4" s="4" t="inlineStr">
        <is>
          <t xml:space="preserve"> </t>
        </is>
      </c>
      <c r="C4" s="4" t="inlineStr">
        <is>
          <t xml:space="preserve"> </t>
        </is>
      </c>
    </row>
    <row r="5">
      <c r="A5" s="4" t="inlineStr">
        <is>
          <t>Preferred stock, shares authorized (in shares)</t>
        </is>
      </c>
      <c r="B5" s="6" t="n">
        <v>2000000</v>
      </c>
      <c r="C5" s="6" t="n">
        <v>2000000</v>
      </c>
    </row>
    <row r="6">
      <c r="A6" s="4" t="inlineStr">
        <is>
          <t>Common stock, par value per share (in dollars per share)</t>
        </is>
      </c>
      <c r="B6" s="5" t="n">
        <v>1</v>
      </c>
      <c r="C6" s="5" t="n">
        <v>1</v>
      </c>
    </row>
    <row r="7">
      <c r="A7" s="4" t="inlineStr">
        <is>
          <t>Common stock, shares authorized (in shares)</t>
        </is>
      </c>
      <c r="B7" s="6" t="n">
        <v>4320000000</v>
      </c>
      <c r="C7" s="6" t="n">
        <v>4320000000</v>
      </c>
    </row>
    <row r="8">
      <c r="A8" s="4" t="inlineStr">
        <is>
          <t>Common stock, shares issued (in shares)</t>
        </is>
      </c>
      <c r="B8" s="6" t="n">
        <v>3119843000</v>
      </c>
      <c r="C8" s="6" t="n">
        <v>3119843000</v>
      </c>
    </row>
    <row r="9">
      <c r="A9" s="4" t="inlineStr">
        <is>
          <t>Treasury stock, shares</t>
        </is>
      </c>
      <c r="B9" s="6" t="n">
        <v>506246000</v>
      </c>
      <c r="C9" s="6" t="n">
        <v>4908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 (Tables)</t>
        </is>
      </c>
      <c r="B1" s="2" t="inlineStr">
        <is>
          <t>12 Months Ended</t>
        </is>
      </c>
    </row>
    <row r="2">
      <c r="B2" s="2" t="inlineStr">
        <is>
          <t>Jan. 01, 2023</t>
        </is>
      </c>
    </row>
    <row r="3">
      <c r="A3" s="3" t="inlineStr">
        <is>
          <t>Compensation Related Costs [Abstract]</t>
        </is>
      </c>
      <c r="B3" s="4" t="inlineStr">
        <is>
          <t xml:space="preserve"> </t>
        </is>
      </c>
    </row>
    <row r="4">
      <c r="A4" s="4" t="inlineStr">
        <is>
          <t>Employee Related Obligations</t>
        </is>
      </c>
      <c r="B4" s="4" t="inlineStr">
        <is>
          <t xml:space="preserve">At the end of fiscal 2022 and fiscal 2021, employee related obligations recorded on the Consolidated Balance Sheets were: (Dollars in Millions) 2022 2021 Pension benefits $ 2,698 4,088 Postretirement benefits 1,734 2,069 Postemployment benefits 2,832 3,117 Deferred compensation 100 181 Total employee obligations 7,364 9,455 Less current benefits payable 597 557 Employee related obligations — non-current $ 6,767 8,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 Plans (Tables)</t>
        </is>
      </c>
      <c r="B1" s="2" t="inlineStr">
        <is>
          <t>12 Months Ended</t>
        </is>
      </c>
    </row>
    <row r="2">
      <c r="B2" s="2" t="inlineStr">
        <is>
          <t>Jan. 01,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and other benefit plans for 2022, 2021 and 2020 include the following components: Retirement Plans Other Benefit Plans (Dollars in Millions) 2022 2021 2020 2022 2021 2020 Service cost $ 1,327 1,421 1,380 320 309 287 Interest cost 911 770 955 105 81 133 Expected return on plan assets (2,757) (2,645) (2,461) (8) (7) (7) Amortization of prior service cost (184) (181) 2 (5) (31) (31) Recognized actuarial losses (gains) 655 1,257 891 121 151 142 Curtailments and settlements 1 1 23 — — — Net periodic benefit cost (credit) $ (47) 623 790 533 503 524 </t>
        </is>
      </c>
    </row>
    <row r="5">
      <c r="A5" s="4" t="inlineStr">
        <is>
          <t>Rates Used to Develop Actuarial Present Value of Projected Benefit Obligation</t>
        </is>
      </c>
      <c r="B5" s="4" t="inlineStr">
        <is>
          <t xml:space="preserve">The following table represents the weighted-average actuarial assumptions: Retirement Plans Other Benefit Plans Worldwide Benefit Plans 2022 2021 2020 2022 2021 2020 Net Periodic Benefit Cost Service cost discount rate 2.46 % 2.14 2.82 2.59 2.09 3.04 Interest cost discount rate 2.80 % 2.34 3.13 2.64 2.33 3.08 Rate of increase in compensation levels 4.02 % 4.01 4.00 4.21 4.25 4.25 Expected long-term rate of return on plan assets 7.25 % 7.71 8.12 Benefit Obligation Discount rate 5.01 % 2.49 2.14 5.42 2.68 2.23 Rate of increase in compensation levels 4.00 % 4.01 4.00 4.21 4.21 4.27 </t>
        </is>
      </c>
    </row>
    <row r="6">
      <c r="A6" s="4" t="inlineStr">
        <is>
          <t>Assumed Health Care Cost Trend Rates</t>
        </is>
      </c>
      <c r="B6" s="4" t="inlineStr">
        <is>
          <t xml:space="preserve">The following table displays the assumed healthcare cost trend rates, for all individuals: Healthcare Plans 2022 2021 Healthcare cost trend rate assumed for next year 5.99 % 5.33 % Rate to which the cost trend rate is assumed to decline (ultimate trend) 4.01 % 3.73 % Year the rate reaches the ultimate trend rate 2047 2046 </t>
        </is>
      </c>
    </row>
    <row r="7">
      <c r="A7" s="4" t="inlineStr">
        <is>
          <t>Schedule of Net Funded Status</t>
        </is>
      </c>
      <c r="B7" s="4" t="inlineStr">
        <is>
          <t xml:space="preserve">The following table sets forth information related to the benefit obligation and the fair value of plan assets at fiscal year-end 2022 and 2021 for the Company’s defined benefit retirement plans and other post-retirement plans: Retirement Plans Other Benefit Plans (Dollars in Millions) 2022 2021 2022 2021 Change in Benefit Obligation Projected benefit obligation — beginning of year $ 41,582 43,300 4,878 5,028 Service cost 1,327 1,421 320 309 Interest cost 911 770 105 81 Plan participant contributions 67 67 — — Amendments 7 5 — — Actuarial (gains) losses (1) (12,213) (2,132) (704) (188) Divestitures &amp; acquisitions — (2) — — Curtailments, settlements &amp; restructuring (7) (7) — — Benefits paid from plan (1,228) (1,157) (393) (348) Effect of exchange rates (815) (683) (9) (4) Projected benefit obligation — end of year $ 29,631 41,582 4,197 4,878 Change in Plan Assets Plan assets at fair value — beginning of year $ 41,930 38,195 102 90 Actual return (loss) on plan assets (8,665) 4,439 (17) 17 Company contributions 270 969 386 343 Plan participant contributions 67 67 — — Settlements (5) (7) — — Divestitures &amp; acquisitions — (2) — — Benefits paid from plan assets (1,228) (1,157) (393) (348) Effect of exchange rates (855) (574) — — Plan assets at fair value — end of year $ 31,514 41,930 78 102 Funded status — end of year $ 1,883 348 (4,119) (4,776) Amounts Recognized in the Company’s Balance Sheet consist of the following: Non-current assets $ 4,581 4,436 — — Current liabilities (132) (115) (461) (438) Non-current liabilities (2,566) (3,973) (3,658) (4,338) Total recognized in the consolidated balance sheet — end of year $ 1,883 348 (4,119) (4,776) Amounts Recognized in Accumulated Other Comprehensive Income consist of the following: Net actuarial loss $ 3,948 5,539 239 1,113 Prior service cost (credit) (1) (1,417) (1,610) (7) (13) Unrecognized net transition obligation — — — — Total before tax effects $ 2,531 3,929 232 1,100 Accumulated Benefit Obligations — end of year $ 28,023 39,049 (1) The actuarial gain for retirement plans in 2022 and 2021 was primarily related to increases in discount rates. Retirement Plans Other Benefit Plans (Dollars in Millions) 2022 2021 2022 2021 Amounts Recognized in Net Periodic Benefit Cost and Other Comprehensive Income Net periodic benefit cost (credit) $ (47) 623 533 503 Net actuarial (gain) loss (793) (3,927) (751) (199) Amortization of net actuarial loss (655) (1,257) (121) (151) Prior service cost (credit) 7 5 — — Amortization of prior service (cost) credit 183 181 5 31 Effect of exchange rates (140) (136) (1) — Total loss/(income) recognized in other comprehensive income, before tax $ (1,398) (5,134) (868) (319) Total recognized in net periodic benefit cost and other comprehensive income $ (1,445) (4,511) (335) 184 </t>
        </is>
      </c>
    </row>
    <row r="8">
      <c r="A8" s="4" t="inlineStr">
        <is>
          <t>Information Related to the Benefit Obligation and the Fair Value of Plan Assets</t>
        </is>
      </c>
      <c r="B8" s="4" t="inlineStr">
        <is>
          <t>The following table displays the funded status of the Company's U.S. Qualified &amp; Non-Qualified pension plans and international funded and unfunded pension plans at December 31, 2022 and December 31, 2021, respectively: U.S. Plans International Plans Qualified Plans Non-Qualified Plans Funded Plans Unfunded Plans (Dollars in Millions) 2022 2021 2022 2021 2022 2021 2022 2021 Plan Assets $ 20,937 27,944 — — 10,577 13,986 — — Projected Benefit Obligation 18,394 25,041 1,937 2,703 9,024 13,428 276 410 Accumulated Benefit Obligation 17,696 23,985 1,872 2,479 8,202 12,212 253 373 Over (Under) Funded Status Projected Benefit Obligation $ 2,543 2,903 (1,937) (2,703) 1,553 558 (276) (410) Accumulated Benefit Obligation 3,241 3,959 (1,872) (2,479) 2,375 1,774 (253) (373)</t>
        </is>
      </c>
    </row>
    <row r="9">
      <c r="A9" s="4" t="inlineStr">
        <is>
          <t>Projected Future Benefit Payments from Company's Retirement and Other Benefit Plans</t>
        </is>
      </c>
      <c r="B9" s="4" t="inlineStr">
        <is>
          <t xml:space="preserve">The following table displays the projected future benefit payments from the Company’s retirement and other benefit plans: (Dollars in Millions) 2023 2024 2025 2026 2027 2028-2032 Projected future benefit payments Retirement plans $ 1,445 1,457 1,532 1,609 1,708 10,034 Other benefit plans $ 471 485 433 447 462 2,539 </t>
        </is>
      </c>
    </row>
    <row r="10">
      <c r="A10" s="4" t="inlineStr">
        <is>
          <t>Projected Future Minimum Contributions to the Company's U.S. and International Unfunded Retirement Plans</t>
        </is>
      </c>
      <c r="B10" s="4" t="inlineStr">
        <is>
          <t xml:space="preserve">The following table displays the projected future minimum contributions to the unfunded retirement plans. These amounts do not include any discretionary contributions that the Company may elect to make in the future. (Dollars in Millions) 2023 2024 2025 2026 2027 2028-2032 Projected future contributions $ 123 128 136 141 146 816 </t>
        </is>
      </c>
    </row>
    <row r="11">
      <c r="A11" s="4" t="inlineStr">
        <is>
          <t>Company' Retirement Plan Asset Allocation and Target Allocations</t>
        </is>
      </c>
      <c r="B11" s="4" t="inlineStr">
        <is>
          <t>The Company’s retirement plan asset allocation at the end of 2022 and 2021 and target allocations for 2023 are as follows: Percent of Target 2022 2021 2023 Worldwide Retirement Plans Equity securities 62 % 65 % 61 % Debt securities 38 35 39 Total plan assets 100 % 100 % 100 %</t>
        </is>
      </c>
    </row>
    <row r="12">
      <c r="A12" s="4" t="inlineStr">
        <is>
          <t>Schedule of Defined Benefit Plans Disclosures</t>
        </is>
      </c>
      <c r="B12" s="4" t="inlineStr">
        <is>
          <t>The following table sets forth the Retirement Plans' investments measured at fair value as of December 31, 2022 and December 31, 2021: Quoted Prices Significant Significant Unobservable Inputs (1) Investments Measured at Net Asset Value (Level 1) (Level 2) (Level 3) Total Assets (Dollars in Millions) 2022 2021 2022 2021 2022 2021 2022 2021 2022 2021 Short-term investment funds $ 33 102 13 1,033 — — — — 46 1,135 Government and agency securities — — 5,863 7,016 — — — — 5,863 7,016 Debt instruments — — 3,681 3,505 — — — — 3,681 3,505 Equity securities 8,846 14,107 2 2 — — — — 8,848 14,109 Commingled funds — — 4,362 5,496 56 105 6,106 8,708 10,524 14,309 Other assets — — 33 34 13 15 2,506 1,807 2,552 1,856 Investments at fair value $ 8,879 14,209 13,954 17,086 69 120 8,612 10,515 31,514 41,930 (1) The activity for the Level 3 assets is not significant for all year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Treasury Stock (Tables)</t>
        </is>
      </c>
      <c r="B1" s="2" t="inlineStr">
        <is>
          <t>12 Months Ended</t>
        </is>
      </c>
    </row>
    <row r="2">
      <c r="B2" s="2" t="inlineStr">
        <is>
          <t>Jan. 01, 2023</t>
        </is>
      </c>
    </row>
    <row r="3">
      <c r="A3" s="3" t="inlineStr">
        <is>
          <t>Equity [Abstract]</t>
        </is>
      </c>
      <c r="B3" s="4" t="inlineStr">
        <is>
          <t xml:space="preserve"> </t>
        </is>
      </c>
    </row>
    <row r="4">
      <c r="A4" s="4" t="inlineStr">
        <is>
          <t>Changes in Treasury Stock</t>
        </is>
      </c>
      <c r="B4" s="4" t="inlineStr">
        <is>
          <t xml:space="preserve">Changes in treasury stock were: Treasury Stock (Amounts in Millions Except Treasury Stock Shares in Thousands) Shares Amount Balance at December 29, 2019 487,336 $ 38,417 Employee compensation and stock option plans (21,765) (3,148) Repurchase of common stock 21,760 3,221 Balance at January 3, 2021 487,331 38,490 Employee compensation and stock option plans (17,399) (2,847) Repurchase of common stock 20,946 3,456 Balance at January 2, 2022 490,878 39,099 Employee compensation and stock option plans (20,007) (3,440) Repurchase of common stock 35,375 6,035 Balance at January 1, 2023 506,246 $ 41,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Jan. 01, 2023</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Dollars in Millions) Foreign Gain/(Loss) On Securities Employee Benefit Plans Gain/ Total December 29, 2019 $ (8,705) — (6,891) (295) (15,891) Net 2020 changes (233) 1 (66) 947 649 January 3, 2021 (8,938) 1 (6,957) 652 (15,242) Net 2021 changes (1,079) (4) 4,255 (988) 2,184 January 2, 2022 (10,017) (3) (2,702) (336) (13,058) Net 2022 changes (1,796) (24) 1,805 106 91 January 1, 2023 $ (11,813) (27) (897) (230) (12,9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The following is a reconciliation of basic net earnings per share to diluted net earnings per share for the fiscal years ended January 1, 2023, January 2, 2022 and January 3, 2021: (In Millions Except Per Share Amounts) 2022 2021 2020 Basic net earnings per share $ 6.83 7.93 5.59 Average shares outstanding — basic 2,625.2 2,632.1 2,632.8 Potential shares exercisable under stock option plans 140.1 138.0 118.3 Less: shares repurchased under treasury stock method (101.4) (96.1) (80.4) Adjusted average shares outstanding — diluted 2,663.9 2,674.0 2,670.7 Diluted net earnings per share $ 6.73 7.81 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Stock Option Plans and Stock Compensation Agreements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Valuation Assumptions</t>
        </is>
      </c>
      <c r="B4" s="4" t="inlineStr">
        <is>
          <t>The average fair value of options granted was $23.23, $20.86 and $16.42, in fiscal years 2022, 2021 and 2020, respectively. The fair value was estimated based on the weighted average assumptions of: 2022 2021 2020 Risk-free rate 1.98 % 0.83 % 1.47 % Expected volatility 18.00 % 18.59 % 15.33 % Expected life (in years) 7.0 7.0 7.0 Expected dividend yield 2.70 % 2.50 % 2.60 %</t>
        </is>
      </c>
    </row>
    <row r="5">
      <c r="A5" s="4" t="inlineStr">
        <is>
          <t>Summary of Stock Option Activity</t>
        </is>
      </c>
      <c r="B5" s="4" t="inlineStr">
        <is>
          <t xml:space="preserve">A summary of option activity under the Plan as of January 1, 2023, January 2, 2022 and January 3, 2021, and changes during the years ending on those dates is presented below: (Shares in Thousands) Outstanding Shares Weighted Aggregate Shares at December 29, 2019 111,637 $ 105.63 $ 4,478 Options granted 20,723 151.41 Options exercised (16,275) 86.05 Options canceled/forfeited (1,835) 137.62 Shares at January 3, 2021 114,250 116.22 4,703 Options granted 18,525 164.62 Options exercised (13,248) 97.48 Options canceled/forfeited (2,166) 149.75 Shares at January 2, 2022 117,361 125.36 5,364 Options granted 19,809 165.89 Options exercised (16,310) 100.15 Options canceled/forfeited (2,188) 160.56 Shares at January 1, 2023 118,672 $ 134.95 $ 4,949 </t>
        </is>
      </c>
    </row>
    <row r="6">
      <c r="A6" s="4" t="inlineStr">
        <is>
          <t>Summary of Options Outstanding</t>
        </is>
      </c>
      <c r="B6" s="4" t="inlineStr">
        <is>
          <t>The following table summarizes stock options outstanding and exercisable at January 1, 2023: (Shares in Thousands) Outstanding Exercisable Exercise Price Range Options Average Life (1) Weighted Average Exercise Price Options Weighted Average Exercise Price $72.54-$100.48 17,221 1.5 $93.07 17,221 $93.07 $101.87-$115.67 22,039 3.6 $108.78 22,039 $108.78 $129.51-$141.06 24,870 5.7 $130.88 24,228 $130.85 $151.41-$164.62 35,465 7.6 $157.75 150 $156.21 $164.63-$165.89 19,077 9.1 $165.89 23 $165.89 118,672 5.8 $134.95 63,661 $113.06 (1) Average contractual life remaining in years.</t>
        </is>
      </c>
    </row>
    <row r="7">
      <c r="A7" s="4" t="inlineStr">
        <is>
          <t>Summary of Restricted Share Units</t>
        </is>
      </c>
      <c r="B7" s="4" t="inlineStr">
        <is>
          <t xml:space="preserve">A summary of the restricted share units and performance share units activity under the Plans as of January 1, 2023 is presented below: (Shares in Thousands) Outstanding Restricted Share Units Outstanding Performance Share Units Shares at January 2, 2022 14,122 2,312 Granted 5,154 753 Issued (4,866) (637) Canceled/forfeited/adjusted (794) (71) Shares at January 1, 2023 13,616 2,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of Business and Geographic Areas (Tables)</t>
        </is>
      </c>
      <c r="B1" s="2" t="inlineStr">
        <is>
          <t>12 Months Ended</t>
        </is>
      </c>
    </row>
    <row r="2">
      <c r="B2" s="2" t="inlineStr">
        <is>
          <t>Jan. 01, 2023</t>
        </is>
      </c>
      <c r="C2" s="2" t="inlineStr">
        <is>
          <t>Jan. 02, 2022</t>
        </is>
      </c>
    </row>
    <row r="3">
      <c r="A3" s="3" t="inlineStr">
        <is>
          <t>Segment Reporting [Abstract]</t>
        </is>
      </c>
      <c r="B3" s="4" t="inlineStr">
        <is>
          <t xml:space="preserve"> </t>
        </is>
      </c>
      <c r="C3" s="4" t="inlineStr">
        <is>
          <t xml:space="preserve"> </t>
        </is>
      </c>
    </row>
    <row r="4">
      <c r="A4" s="4" t="inlineStr">
        <is>
          <t>Schedule of Sales by Segment of Business</t>
        </is>
      </c>
      <c r="B4" s="4" t="inlineStr">
        <is>
          <t xml:space="preserve"> Sales to Customers % Change (Dollars in Millions) 2022 2021 2020 ’22 vs. ’21 ’21 vs. ’20 CONSUMER HEALTH (1) OTC U.S. $ 2,782 2,594 2,460 7.3 % 5.4 International 3,249 3,034 2,761 7.1 9.9 Worldwide 6,031 5,627 5,221 7.2 7.8 Skin Health/Beauty U.S. 2,337 2,400 2,350 (2.6) 2.1 International 2,015 2,141 2,100 (5.9) 1.9 Worldwide 4,352 4,541 4,450 (4.2) 2.0 Oral Care U.S. 635 637 683 (0.3) (6.7) International 871 1,008 958 (13.6) 5.1 Worldwide 1,505 1,645 1,641 (8.5) 0.2 Baby Care U.S. 357 378 376 (5.5) 0.5 International 1,104 1,188 1,141 (7.1) 4.1 Worldwide 1,461 1,566 1,517 (6.7) 3.2 Women's Health U.S. 13 13 13 1.7 (1.6) International 891 905 888 (1.5) 1.8 Worldwide 904 917 901 (1.5) 1.8 Wound Care/Other U.S. 475 495 480 (4.0) 3.1 International 224 243 240 (8.0) 1.7 Worldwide 700 739 720 (5.3) 2.6 TOTAL CONSUMER HEALTH U.S. 6,599 6,516 6,362 1.3 2.4 International 8,354 8,519 8,088 (1.9) 5.3 Worldwide 14,953 15,035 14,450 (0.5) 4.0 PHARMACEUTICAL (1) Immunology U.S. 11,036 10,843 10,175 1.8 6.6 International 5,899 5,907 4,880 (0.1) 21.0 Worldwide 16,935 16,750 15,055 1.1 11.3 REMICADE U.S. 1,417 2,019 2,508 (29.8) (19.5) U.S. Exports 204 236 346 (13.6) (31.9) International 722 935 893 (22.8) 4.8 Worldwide 2,343 3,190 3,747 (26.6) (14.9) SIMPONI / SIMPONI ARIA U.S. 1,166 1,127 1,155 3.5 (2.4) International 1,017 1,148 1,088 (11.4) 5.5 Worldwide 2,184 2,276 2,243 (4.0) 1.4 STELARA U.S. 6,388 5,938 5,240 7.6 13.3 International 3,335 3,196 2,467 4.4 29.6 Worldwide 9,723 9,134 7,707 6.5 18.5 TREMFYA U.S. 1,844 1,503 926 22.7 62.3 International 824 624 421 32.0 48.2 Worldwide 2,668 2,127 1,347 25.4 57.9 OTHER IMMUNOLOGY U.S. 17 21 — (18.4) ** International 0 3 11 ** (73.3) Worldwide 17 24 11 (28.2) ** Infectious Diseases U.S. 1,680 2,249 1,735 (25.3) 29.7 International 3,769 3,576 1,808 5.4 97.8 Worldwide 5,449 5,825 3,543 (6.5) 64.4 COVID-19 VACCINE U.S. 120 634 — (81.1) ** International 2,059 1,751 — 17.6 ** Worldwide 2,179 2,385 — (8.6) ** EDURANT / rilpivirine U.S. 36 41 44 (10.8) (7.6) International 972 953 920 2.0 3.6 Worldwide 1,008 994 964 1.5 3.1 PREZISTA / PREZCOBIX / REZOLSTA / SYMTUZA U.S. 1,494 1,508 1,587 (1.0) (4.9) International 449 575 597 (21.9) (3.6) Worldwide 1,943 2,083 2,184 (6.7) (4.6) OTHER INFECTIOUS DISEASES U.S. 30 66 104 (55.5) (36.0) International 289 297 292 (2.6) 1.7 Worldwide 318 363 396 (12.3) (8.3) Neuroscience U.S. 3,570 3,347 3,091 6.7 8.3 International 3,323 3,641 3,435 (8.7) 6.0 Worldwide 6,893 6,988 6,526 (1.4) 7.1 CONCERTA / methylphenidate U.S. 151 172 183 (12.5) (5.8) International 493 495 439 (0.4) 12.8 Worldwide 644 667 622 (3.5) 7.3 INVEGA SUSTENNA / XEPLION / INVEGA TRINZA / TREVICTA U.S. 2,714 2,550 2,314 6.5 10.2 International 1,426 1,472 1,339 (3.1) 10.0 Worldwide 4,140 4,022 3,653 3.0 10.1 RISPERDAL CONSTA U.S. 257 287 296 (10.4) (2.9) International 228 305 346 (25.3) (11.8) Worldwide 485 592 642 (18.1) (7.7) OTHER NEUROSCIENCE U.S. 447 338 298 32.4 13.3 International 1,176 1,368 1,312 (14.1) 4.3 Worldwide 1,623 1,706 1,610 (4.9) 6.0 Oncology U.S. 6,930 5,958 5,092 16.3 17.0 International 9,052 8,590 7,275 5.4 18.1 Worldwide 15,983 14,548 12,367 9.9 17.6 DARZALEX U.S. 4,210 3,169 2,232 32.8 42.0 International 3,767 2,854 1,958 32.0 45.8 Worldwide 7,977 6,023 4,190 32.4 43.8 ERLEADA U.S. 968 813 583 19.2 39.3 International 913 478 176 ** * * Worldwide 1,881 1,291 760 45.7 70.0 IMBRUVICA U.S. 1,390 1,747 1,821 (20.4) (4.0) International 2,394 2,622 2,307 (8.7) 13.6 Worldwide 3,784 4,369 4,128 (13.4) 5.8 ZYTIGA / abiraterone acetate U.S. 74 119 373 (37.8) (68.1) International 1,696 2,178 2,097 (22.1) 3.9 Worldwide 1,770 2,297 2,470 (22.9) (7.0) OTHER ONCOLOGY U.S. 289 110 83 ** 31.7 International 283 458 738 (38.3) (37.9) Worldwide 571 568 821 0.6 (30.8) Pulmonary Hypertension U.S. 2,346 2,365 2,133 (0.8) 10.9 International 1,071 1,085 1,015 (1.3) 6.9 Worldwide 3,417 3,450 3,148 (1.0) 9.6 OPSUMIT U.S. 1,132 1,147 1,008 (1.3) 13.7 International 651 672 631 (3.2) 6.6 Worldwide 1,783 1,819 1,639 (2.0) 11.0 UPTRAVI U.S. 1,104 1,056 955 4.5 10.5 International 218 181 138 20.4 31.1 Worldwide 1,322 1,237 1,093 6.9 13.1 OTHER U.S. 110 163 169 (32.3) (3.7) International 202 232 247 (12.8) (5.9) Worldwide 313 395 416 (20.8) (5.0) Cardiovascular / Metabolism / Other U.S. 3,042 3,192 3,509 (4.7) (9.0) International 845 927 1,025 (8.9) (9.6) Worldwide 3,887 4,119 4,534 (5.6) (9.2) XARELTO U.S. 2,473 2,438 2,345 1.4 4.0 International — — — — — Worldwide 2,473 2,438 2,345 1.4 4.0 INVOKANA/ INVOKAMET U.S. 193 308 564 (37.4) (45.4) International 255 254 231 0.1 9.9 Worldwide 448 563 795 (20.4) (29.3) OTHER (2) U.S. 376 446 600 (15.5) (25.7) International 590 673 794 (12.3) (15.2) Worldwide 966 1,119 1,394 (13.6) (19.7) TOTAL PHARMACEUTICAL U.S. 28,604 27,954 25,735 2.3 8.6 International 23,959 23,726 19,440 1.0 22.0 Worldwide 52,563 51,680 45,175 1.7 14.4 MEDTECH* (3) Interventional Solutions U.S. 2,169 1,836 1,452 18.2 26.4 International 2,131 2,135 1,594 (0.2) 34.0 Worldwide 4,300 3,971 3,046 8.3 30.4 Orthopaedics U.S. 5,321 5,126 4,779 3.8 7.3 International 3,267 3,462 2,984 (5.6) 16.0 Worldwide 8,587 8,588 7,763 0.0 10.6 HIPS U.S. 943 878 793 7.3 10.7 International 571 602 487 (5.1) 23.6 Worldwide 1,514 1,480 1,280 2.3 15.6 KNEES U.S. 851 787 743 8.2 5.9 International 508 538 427 (5.7) 26.1 Worldwide 1,359 1,325 1,170 2.6 13.3 TRAUMA U.S. 1,882 1,819 1,648 3.5 10.4 International 989 1,066 966 (7.2) 10.4 Worldwide 2,871 2,885 2,614 (0.5) 10.4 SPINE, SPORTS &amp; OTHER U.S. 1,645 1,642 1,595 0.2 2.9 International 1,198 1,256 1,104 (4.6) 13.8 Worldwide 2,843 2,898 2,699 (1.9) 7.4 Surgery U.S. 3,897 3,867 3,249 0.8 19.0 International 5,793 5,945 4,983 (2.6) 19.3 Worldwide 9,690 9,812 8,232 (1.2) 19.2 ADVANCED U.S. 1,784 1,761 1,535 1.3 14.9 International 2,785 2,861 2,304 (2.6) 24.1 Worldwide 4,569 4,622 3,839 (1.1) 20.4 GENERAL U.S. 2,113 2,105 1,714 0.4 22.7 International 3,008 3,085 2,679 (2.5) 15.2 Worldwide 5,121 5,190 4,392 (1.3) 18.1 Vision U.S. 1,990 1,857 1,557 7.2 19.3 International 2,859 2,831 2,362 1.0 19.8 Worldwide 4,849 4,688 3,919 3.4 19.6 CONTACT LENSES / OTHER U.S. 1,522 1,398 1,213 8.9 15.2 International 2,022 2,043 1,781 (1.0) 14.7 Worldwide 3,543 3,440 2,994 3.0 14.9 SURGICAL U.S. 468 459 344 2.0 33.5 International 837 788 581 6.2 35.7 Worldwide 1,306 1,248 925 4.6 34.9 TOTAL MEDTECH U.S. 13,377 12,686 11,036 5.4 14.9 International 14,050 14,374 11,923 (2.3) 20.6 Worldwide 27,427 27,060 22,959 1.4 17.9 WORLDWIDE U.S. 48,580 47,156 43,133 3.0 9.3 International 46,363 46,619 39,451 (0.6) 18.2 Worldwide $ 94,943 93,775 82,584 1.3 % 13.6 *Certain prior year amounts have been reclassified to conform to current year presentation **Percentage greater than 100% or not meaningful (1) Approximately $0.4 billion in both the fiscal 2021 and 2020, of certain international OTC products, primarily in China, were reclassified from the Pharmaceutical segment to the Consumer Health segment based on operational changes (2) Inclusive of PROCRIT / EPREX which was previously disclosed separately (3) Pr eviously referred to as Medical Devices</t>
        </is>
      </c>
      <c r="C4" s="4" t="inlineStr">
        <is>
          <t xml:space="preserve"> </t>
        </is>
      </c>
    </row>
    <row r="5">
      <c r="A5" s="4" t="inlineStr">
        <is>
          <t>Schedule of Segment Reporting Information</t>
        </is>
      </c>
      <c r="B5" s="4" t="inlineStr">
        <is>
          <t xml:space="preserve"> Income (Loss) Before Tax* Identifiable Assets (Dollars in Millions) 2022 (3) 2021 (4) 2020 (5) 2022 2021 Consumer Health $ 2,930 1,573 (852) $ 24,068 25,081 Pharmaceutical 15,901 17,969 15,250 58,436 64,376 MedTech 4,607 4,373 3,044 70,956 53,372 Total 23,438 23,915 17,442 153,460 142,829 Less: Expense not allocated to segments (1) 624 1,072 945 Less: Consumer Health separation costs 1,089 67 General corporate (2) 33,918 39,189 Worldwide total $ 21,725 22,776 16,497 $ 187,378 182,018 *Income before tax of approximately $0.2 billion and $0.2 billion in the fiscal years 2021 and 2020, respectively, has been reclassified as certain international OTC products, primarily in China, were reclassified from the Pharmaceutical segment to the Consumer Health segment based on operational changes Additions to Property, Depreciation and (Dollars in Millions) 2022 2021 2020 2022 2021 2020 Consumer Health $ 323 331 248 $ 658 759 785 Pharmaceutical 1,374 1,198 863 3,687 4,029 4,006 MedTech 2,120 1,933 1,980 2,302 2,286 2,140 Segments total 3,817 3,462 3,091 6,647 7,074 6,931 General corporate 192 190 256 323 316 300 Worldwide total $ 4,009 3,652 3,347 $ 6,970 7,390 7,231 </t>
        </is>
      </c>
      <c r="C5" s="4" t="inlineStr">
        <is>
          <t xml:space="preserve"> </t>
        </is>
      </c>
    </row>
    <row r="6">
      <c r="A6" s="4" t="inlineStr">
        <is>
          <t>Schedule of Revenue from External Customers and Long-Lived Assets, by Geographical Areas</t>
        </is>
      </c>
      <c r="B6" s="4" t="inlineStr">
        <is>
          <t xml:space="preserve"> </t>
        </is>
      </c>
      <c r="C6" s="4" t="inlineStr">
        <is>
          <t xml:space="preserve"> Sales to Customers Long-Lived Assets (6) (Dollars in Millions) 2022 2021 2020 2022 2021 United States $ 48,580 47,156 43,133 $ 66,283 48,586 Europe 23,449 23,594 18,980 38,774 43,257 Western Hemisphere excluding U.S. 6,125 5,750 5,335 2,737 2,708 Asia-Pacific, Africa 16,789 17,275 15,136 4,431 5,035 Segments total 94,943 93,775 82,584 112,225 99,586 General corporate 1,134 1,014 Other non long-lived assets 74,019 81,418 Worldwide total $ 94,943 93,775 82,584 $ 187,378 182,018 See Note 1 for a description of the segments in which the Company operates. Export sales are not significant. In fiscal year 2022, the Company utilized three wholesalers distributing products for all three segments that represented approximately 16.5%, 13.0% and 12.0% of the total consolidated revenues. In fiscal year 2021, the Company had three wholesalers distributing products for all three segments that represented approximately 14.0%, 11.0% and 11.0% of the total consolidated revenues. In fiscal year 2020, the Company had three wholesalers distributing products for all three segments that represented approximately 16.0%, 12.0%, and 12.0% of the total consolidated revenues. (1) Amounts not allocated to segments include interest (income) expense and general corporate (income) expense. (2) General corporate includes cash, cash equivalents and marketable securities. (3) Consumer Health includes: • Litigation expense of $0.2 billion • A restructuring related charge of $0.1 billion Pharmaceutical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Loss of $0.7 billion related to the change in the fair value of securities • A restructuring related charge of $0.1 billion MedTech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4) Consumer Health includes: • Litigation expense of $1.6 billion, primarily talc related costs • A restructuring related charge of $0.1 billion Pharmaceutical includes: • Litigation expense of $0.6 billion, primarily related to Risperdal Gynecomastia • Divestiture gains of $0.6 billion • Gains of $0.5 billion related to the change in the fair value of securities • A restructuring related charge of $0.1 billion MedTech includes: • A restructuring related charge of $0.3 billion • An in-process research and development expense of $0.9 billion related to Ottava • A Medical Device Regulation charge of $0.2 billion • Litigation expense of $0.1 billion (5) Consumer Health includes: • Litigation expense of $3.9 billion, primarily talc related costs and certain settlements. Pharmaceutical includes: • Litigation expense of $0.8 billion, primarily related to the agreement in principle to settle opioid litigation • A gain of $0.5 billion related to the change in the fair value of securities • A restructuring related charge of $0.1 billion MedTech includes: • A contingent consideration reversal of $1.1 billion related to the timing of certain developmental milestones associated with the Auris Health acquisition. • Litigation expense of $0.3 billion • A restructuring related charge of $0.3 billion • An in-process research and development expense of $0.2 billion • A Medical Device Regulation charge of $0.1 billion (6) Long-lived assets include property, plant and equipment, net for fiscal years 2022, and 2021 of $19,803 and $18,962, respectively, and intangible assets and goodwill, net for fiscal years 2022 and 2021 of $93,556 and $81,638, respectively.</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Jan. 01, 2023</t>
        </is>
      </c>
    </row>
    <row r="3">
      <c r="A3" s="3" t="inlineStr">
        <is>
          <t>Restructuring and Related Activities [Abstract]</t>
        </is>
      </c>
      <c r="B3" s="4" t="inlineStr">
        <is>
          <t xml:space="preserve"> </t>
        </is>
      </c>
    </row>
    <row r="4">
      <c r="A4" s="4" t="inlineStr">
        <is>
          <t>Summary of Severance Charges and Associated Spending</t>
        </is>
      </c>
      <c r="B4" s="4" t="inlineStr">
        <is>
          <t>The following table summarizes the severance charges and the associated spending under these initiatives through the fiscal year ended 2022: (Dollars in Millions) Severance Asset Write-offs/Sales Other (2) Total Reserve balance, January 3, 2021 $ 135 — 9 144 2021 activity (23) — 16 (7) Reserve balance, January 2, 2022 112 — 25 137 Current year activity: Charges — 15 448 463 Cash settlements (37) 44 (3) (439) (432) Settled non cash — (59) (59) Reserve balance, January 1, 2023 (1) $ 75 — 34 109 (1) Although the restructuring program has been completed in the fiscal year 2022, the Company expects that severance charges will continue beyond that date. The reserve balance as of January 1, 2023 is recorded in the Employee Related Obligation account in the Consolidated Balance Sheet. (2) Other includes project expense such as salaries for employees supporting these initiatives and consulting expenses. (3) Represents gain on sale of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 width="14" customWidth="1" min="5" max="5"/>
    <col width="14" customWidth="1" min="6" max="6"/>
  </cols>
  <sheetData>
    <row r="1">
      <c r="A1" s="1" t="inlineStr">
        <is>
          <t>Summary of Significant Accounting Policies - Narrative (Details) $ in Millions</t>
        </is>
      </c>
      <c r="B1" s="2" t="inlineStr">
        <is>
          <t>12 Months Ended</t>
        </is>
      </c>
    </row>
    <row r="2">
      <c r="B2" s="2" t="inlineStr">
        <is>
          <t>Jan. 01, 2023 USD ($) Segment Employee</t>
        </is>
      </c>
      <c r="C2" s="2" t="inlineStr">
        <is>
          <t>Jan. 02, 2022 USD ($)</t>
        </is>
      </c>
      <c r="D2" s="2" t="inlineStr">
        <is>
          <t>Jan. 03, 2021 USD ($)</t>
        </is>
      </c>
      <c r="E2" s="2" t="inlineStr">
        <is>
          <t>Dec. 30, 2018</t>
        </is>
      </c>
      <c r="F2" s="2" t="inlineStr">
        <is>
          <t>Dec. 31, 2017</t>
        </is>
      </c>
    </row>
    <row r="3">
      <c r="A3" s="3" t="inlineStr">
        <is>
          <t>Concentration of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6" t="n">
        <v>152700</v>
      </c>
      <c r="C4" s="4" t="inlineStr">
        <is>
          <t xml:space="preserve"> </t>
        </is>
      </c>
      <c r="D4" s="4" t="inlineStr">
        <is>
          <t xml:space="preserve"> </t>
        </is>
      </c>
      <c r="E4" s="4" t="inlineStr">
        <is>
          <t xml:space="preserve"> </t>
        </is>
      </c>
      <c r="F4" s="4" t="inlineStr">
        <is>
          <t xml:space="preserve"> </t>
        </is>
      </c>
    </row>
    <row r="5">
      <c r="A5" s="4" t="inlineStr">
        <is>
          <t>Number of business segments | Segment</t>
        </is>
      </c>
      <c r="B5" s="6" t="n">
        <v>3</v>
      </c>
      <c r="C5" s="4" t="inlineStr">
        <is>
          <t xml:space="preserve"> </t>
        </is>
      </c>
      <c r="D5" s="4" t="inlineStr">
        <is>
          <t xml:space="preserve"> </t>
        </is>
      </c>
      <c r="E5" s="4" t="inlineStr">
        <is>
          <t xml:space="preserve"> </t>
        </is>
      </c>
      <c r="F5" s="4" t="inlineStr">
        <is>
          <t xml:space="preserve"> </t>
        </is>
      </c>
    </row>
    <row r="6">
      <c r="A6" s="4" t="inlineStr">
        <is>
          <t>Minimum reverse repurchase agreement collateral (as a percent)</t>
        </is>
      </c>
      <c r="B6" s="9" t="n">
        <v>1.02</v>
      </c>
      <c r="C6" s="4" t="inlineStr">
        <is>
          <t xml:space="preserve"> </t>
        </is>
      </c>
      <c r="D6" s="4" t="inlineStr">
        <is>
          <t xml:space="preserve"> </t>
        </is>
      </c>
      <c r="E6" s="4" t="inlineStr">
        <is>
          <t xml:space="preserve"> </t>
        </is>
      </c>
      <c r="F6" s="4" t="inlineStr">
        <is>
          <t xml:space="preserve"> </t>
        </is>
      </c>
    </row>
    <row r="7">
      <c r="A7" s="4" t="inlineStr">
        <is>
          <t>Accrued Rebates Returns And Promotions</t>
        </is>
      </c>
      <c r="B7" s="5" t="n">
        <v>14417</v>
      </c>
      <c r="C7" s="5" t="n">
        <v>12095</v>
      </c>
      <c r="D7" s="4" t="inlineStr">
        <is>
          <t xml:space="preserve"> </t>
        </is>
      </c>
      <c r="E7" s="4" t="inlineStr">
        <is>
          <t xml:space="preserve"> </t>
        </is>
      </c>
      <c r="F7" s="4" t="inlineStr">
        <is>
          <t xml:space="preserve"> </t>
        </is>
      </c>
    </row>
    <row r="8">
      <c r="A8" s="4" t="inlineStr">
        <is>
          <t>Sales return reserve (as a percent)</t>
        </is>
      </c>
      <c r="B8" s="9" t="n">
        <v>0.01</v>
      </c>
      <c r="C8" s="9" t="n">
        <v>0.01</v>
      </c>
      <c r="D8" s="9" t="n">
        <v>0.01</v>
      </c>
      <c r="E8" s="4" t="inlineStr">
        <is>
          <t xml:space="preserve"> </t>
        </is>
      </c>
      <c r="F8" s="4" t="inlineStr">
        <is>
          <t xml:space="preserve"> </t>
        </is>
      </c>
    </row>
    <row r="9">
      <c r="A9" s="4" t="inlineStr">
        <is>
          <t>Percentage of profit share payments (less than)</t>
        </is>
      </c>
      <c r="B9" s="9" t="n">
        <v>0.02</v>
      </c>
      <c r="C9" s="9" t="n">
        <v>0.03</v>
      </c>
      <c r="D9" s="9" t="n">
        <v>0.03</v>
      </c>
      <c r="E9" s="4" t="inlineStr">
        <is>
          <t xml:space="preserve"> </t>
        </is>
      </c>
      <c r="F9" s="4" t="inlineStr">
        <is>
          <t xml:space="preserve"> </t>
        </is>
      </c>
    </row>
    <row r="10">
      <c r="A10" s="4" t="inlineStr">
        <is>
          <t>Cost of products sold</t>
        </is>
      </c>
      <c r="B10" s="5" t="n">
        <v>31089</v>
      </c>
      <c r="C10" s="5" t="n">
        <v>29855</v>
      </c>
      <c r="D10" s="5" t="n">
        <v>28427</v>
      </c>
      <c r="E10" s="4" t="inlineStr">
        <is>
          <t xml:space="preserve"> </t>
        </is>
      </c>
      <c r="F10" s="4" t="inlineStr">
        <is>
          <t xml:space="preserve"> </t>
        </is>
      </c>
    </row>
    <row r="11">
      <c r="A11" s="4" t="inlineStr">
        <is>
          <t>Shipping and handling costs as a percent of sales</t>
        </is>
      </c>
      <c r="B11" s="9" t="n">
        <v>0.01</v>
      </c>
      <c r="C11" s="9" t="n">
        <v>0.01</v>
      </c>
      <c r="D11" s="9" t="n">
        <v>0.01</v>
      </c>
      <c r="E11" s="4" t="inlineStr">
        <is>
          <t xml:space="preserve"> </t>
        </is>
      </c>
      <c r="F11" s="4" t="inlineStr">
        <is>
          <t xml:space="preserve"> </t>
        </is>
      </c>
    </row>
    <row r="12">
      <c r="A12" s="4" t="inlineStr">
        <is>
          <t>Operating Lease, Right-of-Use Asset, Statement of Financial Position [Extensible Enumeration]</t>
        </is>
      </c>
      <c r="B12" s="4" t="inlineStr">
        <is>
          <t>Other assets, noncurrent</t>
        </is>
      </c>
      <c r="C12" s="4" t="inlineStr">
        <is>
          <t>Other assets, noncurrent</t>
        </is>
      </c>
      <c r="D12" s="4" t="inlineStr">
        <is>
          <t xml:space="preserve"> </t>
        </is>
      </c>
      <c r="E12" s="4" t="inlineStr">
        <is>
          <t xml:space="preserve"> </t>
        </is>
      </c>
      <c r="F12" s="4" t="inlineStr">
        <is>
          <t xml:space="preserve"> </t>
        </is>
      </c>
    </row>
    <row r="13">
      <c r="A13" s="4" t="inlineStr">
        <is>
          <t>Operating Lease, Liability, Current, Statement of Financial Position [Extensible Enumeration]</t>
        </is>
      </c>
      <c r="B13" s="4" t="inlineStr">
        <is>
          <t>Accrued Liabilities, Current</t>
        </is>
      </c>
      <c r="C13" s="4" t="inlineStr">
        <is>
          <t>Accrued Liabilities, Current</t>
        </is>
      </c>
      <c r="D13" s="4" t="inlineStr">
        <is>
          <t xml:space="preserve"> </t>
        </is>
      </c>
      <c r="E13" s="4" t="inlineStr">
        <is>
          <t xml:space="preserve"> </t>
        </is>
      </c>
      <c r="F13" s="4" t="inlineStr">
        <is>
          <t xml:space="preserve"> </t>
        </is>
      </c>
    </row>
    <row r="14">
      <c r="A14" s="4" t="inlineStr">
        <is>
          <t>Operating Lease, Liability, Noncurrent, Statement of Financial Position [Extensible Enumeration]</t>
        </is>
      </c>
      <c r="B14" s="4" t="inlineStr">
        <is>
          <t>Other Liabilities, Noncurrent</t>
        </is>
      </c>
      <c r="C14" s="4" t="inlineStr">
        <is>
          <t>Other Liabilities, Noncurrent</t>
        </is>
      </c>
      <c r="D14" s="4" t="inlineStr">
        <is>
          <t xml:space="preserve"> </t>
        </is>
      </c>
      <c r="E14" s="4" t="inlineStr">
        <is>
          <t xml:space="preserve"> </t>
        </is>
      </c>
      <c r="F14" s="4" t="inlineStr">
        <is>
          <t xml:space="preserve"> </t>
        </is>
      </c>
    </row>
    <row r="15">
      <c r="A15" s="4" t="inlineStr">
        <is>
          <t>Operating lease, right-of-use asset</t>
        </is>
      </c>
      <c r="B15" s="5" t="n">
        <v>1100</v>
      </c>
      <c r="C15" s="5" t="n">
        <v>900</v>
      </c>
      <c r="D15" s="4" t="inlineStr">
        <is>
          <t xml:space="preserve"> </t>
        </is>
      </c>
      <c r="E15" s="4" t="inlineStr">
        <is>
          <t xml:space="preserve"> </t>
        </is>
      </c>
      <c r="F15" s="4" t="inlineStr">
        <is>
          <t xml:space="preserve"> </t>
        </is>
      </c>
    </row>
    <row r="16">
      <c r="A16" s="4" t="inlineStr">
        <is>
          <t>Operating lease liabilities</t>
        </is>
      </c>
      <c r="B16" s="6" t="n">
        <v>1300</v>
      </c>
      <c r="C16" s="6" t="n">
        <v>1000</v>
      </c>
      <c r="D16" s="4" t="inlineStr">
        <is>
          <t xml:space="preserve"> </t>
        </is>
      </c>
      <c r="E16" s="4" t="inlineStr">
        <is>
          <t xml:space="preserve"> </t>
        </is>
      </c>
      <c r="F16" s="4" t="inlineStr">
        <is>
          <t xml:space="preserve"> </t>
        </is>
      </c>
    </row>
    <row r="17">
      <c r="A17" s="4" t="inlineStr">
        <is>
          <t>Operating lease costs</t>
        </is>
      </c>
      <c r="B17" s="6" t="n">
        <v>300</v>
      </c>
      <c r="C17" s="6" t="n">
        <v>300</v>
      </c>
      <c r="D17" s="5" t="n">
        <v>300</v>
      </c>
      <c r="E17" s="4" t="inlineStr">
        <is>
          <t xml:space="preserve"> </t>
        </is>
      </c>
      <c r="F17" s="4" t="inlineStr">
        <is>
          <t xml:space="preserve"> </t>
        </is>
      </c>
    </row>
    <row r="18">
      <c r="A18" s="4" t="inlineStr">
        <is>
          <t>Cash paid for operating leases</t>
        </is>
      </c>
      <c r="B18" s="6" t="n">
        <v>300</v>
      </c>
      <c r="C18" s="6" t="n">
        <v>300</v>
      </c>
      <c r="D18" s="6" t="n">
        <v>300</v>
      </c>
      <c r="E18" s="4" t="inlineStr">
        <is>
          <t xml:space="preserve"> </t>
        </is>
      </c>
      <c r="F18" s="4" t="inlineStr">
        <is>
          <t xml:space="preserve"> </t>
        </is>
      </c>
    </row>
    <row r="19">
      <c r="A19" s="4" t="inlineStr">
        <is>
          <t>Advertising expense</t>
        </is>
      </c>
      <c r="B19" s="5" t="n">
        <v>2100</v>
      </c>
      <c r="C19" s="5" t="n">
        <v>2700</v>
      </c>
      <c r="D19" s="5" t="n">
        <v>2100</v>
      </c>
      <c r="E19" s="4" t="inlineStr">
        <is>
          <t xml:space="preserve"> </t>
        </is>
      </c>
      <c r="F19" s="4" t="inlineStr">
        <is>
          <t xml:space="preserve"> </t>
        </is>
      </c>
    </row>
    <row r="20">
      <c r="A20" s="4" t="inlineStr">
        <is>
          <t>U.S. statutory rate</t>
        </is>
      </c>
      <c r="B20" s="9" t="n">
        <v>0.21</v>
      </c>
      <c r="C20" s="9" t="n">
        <v>0.21</v>
      </c>
      <c r="D20" s="9" t="n">
        <v>0.21</v>
      </c>
      <c r="E20" s="9" t="n">
        <v>0.21</v>
      </c>
      <c r="F20" s="9" t="n">
        <v>0.35</v>
      </c>
    </row>
    <row r="21">
      <c r="A21" s="4" t="inlineStr">
        <is>
          <t>TCJA, undistributed foreign earnings percent related to cash and cash equivalents</t>
        </is>
      </c>
      <c r="B21" s="4" t="inlineStr">
        <is>
          <t xml:space="preserve"> </t>
        </is>
      </c>
      <c r="C21" s="4" t="inlineStr">
        <is>
          <t xml:space="preserve"> </t>
        </is>
      </c>
      <c r="D21" s="4" t="inlineStr">
        <is>
          <t xml:space="preserve"> </t>
        </is>
      </c>
      <c r="E21" s="10" t="n">
        <v>0.155</v>
      </c>
      <c r="F21" s="4" t="inlineStr">
        <is>
          <t xml:space="preserve"> </t>
        </is>
      </c>
    </row>
    <row r="22">
      <c r="A22" s="4" t="inlineStr">
        <is>
          <t>TCJA, undistributed foreign earnings percent related to earnings other than cash and cash equivalents</t>
        </is>
      </c>
      <c r="B22" s="4" t="inlineStr">
        <is>
          <t xml:space="preserve"> </t>
        </is>
      </c>
      <c r="C22" s="4" t="inlineStr">
        <is>
          <t xml:space="preserve"> </t>
        </is>
      </c>
      <c r="D22" s="4" t="inlineStr">
        <is>
          <t xml:space="preserve"> </t>
        </is>
      </c>
      <c r="E22" s="9" t="n">
        <v>0.08</v>
      </c>
      <c r="F22" s="4" t="inlineStr">
        <is>
          <t xml:space="preserve"> </t>
        </is>
      </c>
    </row>
    <row r="23">
      <c r="A23" s="4" t="inlineStr">
        <is>
          <t>TCJA, provisional liability</t>
        </is>
      </c>
      <c r="B23" s="5" t="n">
        <v>6100</v>
      </c>
      <c r="C23" s="4" t="inlineStr">
        <is>
          <t xml:space="preserve"> </t>
        </is>
      </c>
      <c r="D23" s="4" t="inlineStr">
        <is>
          <t xml:space="preserve"> </t>
        </is>
      </c>
      <c r="E23" s="4" t="inlineStr">
        <is>
          <t xml:space="preserve"> </t>
        </is>
      </c>
      <c r="F23" s="4" t="inlineStr">
        <is>
          <t xml:space="preserve"> </t>
        </is>
      </c>
    </row>
    <row r="24">
      <c r="A24" s="4" t="inlineStr">
        <is>
          <t>TJCA , provisional liability, non-current</t>
        </is>
      </c>
      <c r="B24" s="6" t="n">
        <v>4600</v>
      </c>
      <c r="C24" s="4" t="inlineStr">
        <is>
          <t xml:space="preserve"> </t>
        </is>
      </c>
      <c r="D24" s="4" t="inlineStr">
        <is>
          <t xml:space="preserve"> </t>
        </is>
      </c>
      <c r="E24" s="4" t="inlineStr">
        <is>
          <t xml:space="preserve"> </t>
        </is>
      </c>
      <c r="F24" s="4" t="inlineStr">
        <is>
          <t xml:space="preserve"> </t>
        </is>
      </c>
    </row>
    <row r="25">
      <c r="A25" s="4" t="inlineStr">
        <is>
          <t>Repatriation of foreign earnings amount</t>
        </is>
      </c>
      <c r="B25" s="5" t="n">
        <v>500</v>
      </c>
      <c r="C25" s="4" t="inlineStr">
        <is>
          <t xml:space="preserve"> </t>
        </is>
      </c>
      <c r="D25" s="4" t="inlineStr">
        <is>
          <t xml:space="preserve"> </t>
        </is>
      </c>
      <c r="E25" s="4" t="inlineStr">
        <is>
          <t xml:space="preserve"> </t>
        </is>
      </c>
      <c r="F25" s="4" t="inlineStr">
        <is>
          <t xml:space="preserve"> </t>
        </is>
      </c>
    </row>
    <row r="26">
      <c r="A26" s="4" t="inlineStr">
        <is>
          <t>Minimum | Software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of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 of the assets</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Maximum | Software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of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 of the assets</t>
        </is>
      </c>
      <c r="B31" s="4" t="inlineStr">
        <is>
          <t>8 years</t>
        </is>
      </c>
      <c r="C31" s="4" t="inlineStr">
        <is>
          <t xml:space="preserve"> </t>
        </is>
      </c>
      <c r="D31" s="4" t="inlineStr">
        <is>
          <t xml:space="preserve"> </t>
        </is>
      </c>
      <c r="E31" s="4" t="inlineStr">
        <is>
          <t xml:space="preserve"> </t>
        </is>
      </c>
      <c r="F31" s="4" t="inlineStr">
        <is>
          <t xml:space="preserve"> </t>
        </is>
      </c>
    </row>
    <row r="32">
      <c r="A32" s="4" t="inlineStr">
        <is>
          <t>R&amp;D Expense | Project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of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threshold percentage (as a percent)</t>
        </is>
      </c>
      <c r="B34" s="11" t="n">
        <v>0.05</v>
      </c>
      <c r="C34" s="11" t="n">
        <v>0.05</v>
      </c>
      <c r="D34" s="11" t="n">
        <v>0.05</v>
      </c>
      <c r="E34" s="4" t="inlineStr">
        <is>
          <t xml:space="preserve"> </t>
        </is>
      </c>
      <c r="F34" s="4" t="inlineStr">
        <is>
          <t xml:space="preserve"> </t>
        </is>
      </c>
    </row>
    <row r="35">
      <c r="A35" s="4" t="inlineStr">
        <is>
          <t>Shipping and Handl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of Credit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of products sold</t>
        </is>
      </c>
      <c r="B37" s="5" t="n">
        <v>1100</v>
      </c>
      <c r="C37" s="5" t="n">
        <v>1100</v>
      </c>
      <c r="D37" s="5" t="n">
        <v>1000</v>
      </c>
      <c r="E37" s="4" t="inlineStr">
        <is>
          <t xml:space="preserve"> </t>
        </is>
      </c>
      <c r="F37" s="4" t="inlineStr">
        <is>
          <t xml:space="preserve"> </t>
        </is>
      </c>
    </row>
    <row r="38">
      <c r="A38" s="4" t="inlineStr">
        <is>
          <t>Pharmaceutic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of Credit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Rebates Returns And Promotions</t>
        </is>
      </c>
      <c r="B40" s="5" t="n">
        <v>9600</v>
      </c>
      <c r="C40" s="5" t="n">
        <v>7700</v>
      </c>
      <c r="D40" s="4" t="inlineStr">
        <is>
          <t xml:space="preserve"> </t>
        </is>
      </c>
      <c r="E40" s="4" t="inlineStr">
        <is>
          <t xml:space="preserve"> </t>
        </is>
      </c>
      <c r="F40"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Jan. 01, 2023</t>
        </is>
      </c>
    </row>
    <row r="3">
      <c r="A3" s="4" t="inlineStr">
        <is>
          <t>Minimum | Land and leasehold improvements</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1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2 years</t>
        </is>
      </c>
    </row>
    <row r="9">
      <c r="A9" s="4" t="inlineStr">
        <is>
          <t>Maximum | Building and building equipment</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30 years</t>
        </is>
      </c>
    </row>
    <row r="12">
      <c r="A12" s="4" t="inlineStr">
        <is>
          <t>Maximum | Land and leasehold improvements</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20 years</t>
        </is>
      </c>
    </row>
    <row r="15">
      <c r="A15" s="4" t="inlineStr">
        <is>
          <t>Maximum | Machinery and equipment</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1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01, 2023</t>
        </is>
      </c>
      <c r="C2" s="2" t="inlineStr">
        <is>
          <t>Jan. 02, 2022</t>
        </is>
      </c>
      <c r="D2" s="2" t="inlineStr">
        <is>
          <t>Jan. 03, 2021</t>
        </is>
      </c>
    </row>
    <row r="3">
      <c r="A3" s="3" t="inlineStr">
        <is>
          <t>Income Statement [Abstract]</t>
        </is>
      </c>
      <c r="B3" s="4" t="inlineStr">
        <is>
          <t xml:space="preserve"> </t>
        </is>
      </c>
      <c r="C3" s="4" t="inlineStr">
        <is>
          <t xml:space="preserve"> </t>
        </is>
      </c>
      <c r="D3" s="4" t="inlineStr">
        <is>
          <t xml:space="preserve"> </t>
        </is>
      </c>
    </row>
    <row r="4">
      <c r="A4" s="4" t="inlineStr">
        <is>
          <t>Sales to customers</t>
        </is>
      </c>
      <c r="B4" s="5" t="n">
        <v>94943</v>
      </c>
      <c r="C4" s="5" t="n">
        <v>93775</v>
      </c>
      <c r="D4" s="5" t="n">
        <v>82584</v>
      </c>
    </row>
    <row r="5">
      <c r="A5" s="4" t="inlineStr">
        <is>
          <t>Cost of products sold</t>
        </is>
      </c>
      <c r="B5" s="6" t="n">
        <v>31089</v>
      </c>
      <c r="C5" s="6" t="n">
        <v>29855</v>
      </c>
      <c r="D5" s="6" t="n">
        <v>28427</v>
      </c>
    </row>
    <row r="6">
      <c r="A6" s="4" t="inlineStr">
        <is>
          <t>Gross profit</t>
        </is>
      </c>
      <c r="B6" s="6" t="n">
        <v>63854</v>
      </c>
      <c r="C6" s="6" t="n">
        <v>63920</v>
      </c>
      <c r="D6" s="6" t="n">
        <v>54157</v>
      </c>
    </row>
    <row r="7">
      <c r="A7" s="4" t="inlineStr">
        <is>
          <t>Selling, marketing and administrative expenses</t>
        </is>
      </c>
      <c r="B7" s="6" t="n">
        <v>24765</v>
      </c>
      <c r="C7" s="6" t="n">
        <v>24659</v>
      </c>
      <c r="D7" s="6" t="n">
        <v>22084</v>
      </c>
    </row>
    <row r="8">
      <c r="A8" s="4" t="inlineStr">
        <is>
          <t>Research and development expense</t>
        </is>
      </c>
      <c r="B8" s="6" t="n">
        <v>14603</v>
      </c>
      <c r="C8" s="6" t="n">
        <v>14714</v>
      </c>
      <c r="D8" s="6" t="n">
        <v>12159</v>
      </c>
    </row>
    <row r="9">
      <c r="A9" s="4" t="inlineStr">
        <is>
          <t>In-process research and development (Note 5)</t>
        </is>
      </c>
      <c r="B9" s="6" t="n">
        <v>783</v>
      </c>
      <c r="C9" s="6" t="n">
        <v>900</v>
      </c>
      <c r="D9" s="6" t="n">
        <v>181</v>
      </c>
    </row>
    <row r="10">
      <c r="A10" s="4" t="inlineStr">
        <is>
          <t>Interest income</t>
        </is>
      </c>
      <c r="B10" s="6" t="n">
        <v>-490</v>
      </c>
      <c r="C10" s="6" t="n">
        <v>-53</v>
      </c>
      <c r="D10" s="6" t="n">
        <v>-111</v>
      </c>
    </row>
    <row r="11">
      <c r="A11" s="4" t="inlineStr">
        <is>
          <t>Interest expense, net of portion capitalized (Note 4)</t>
        </is>
      </c>
      <c r="B11" s="6" t="n">
        <v>276</v>
      </c>
      <c r="C11" s="6" t="n">
        <v>183</v>
      </c>
      <c r="D11" s="6" t="n">
        <v>201</v>
      </c>
    </row>
    <row r="12">
      <c r="A12" s="4" t="inlineStr">
        <is>
          <t>Other (income) expense, net</t>
        </is>
      </c>
      <c r="B12" s="6" t="n">
        <v>1871</v>
      </c>
      <c r="C12" s="6" t="n">
        <v>489</v>
      </c>
      <c r="D12" s="6" t="n">
        <v>2899</v>
      </c>
    </row>
    <row r="13">
      <c r="A13" s="4" t="inlineStr">
        <is>
          <t>Restructuring (Note 20)</t>
        </is>
      </c>
      <c r="B13" s="6" t="n">
        <v>321</v>
      </c>
      <c r="C13" s="6" t="n">
        <v>252</v>
      </c>
      <c r="D13" s="6" t="n">
        <v>247</v>
      </c>
    </row>
    <row r="14">
      <c r="A14" s="4" t="inlineStr">
        <is>
          <t>Earnings before provision for taxes on income</t>
        </is>
      </c>
      <c r="B14" s="6" t="n">
        <v>21725</v>
      </c>
      <c r="C14" s="6" t="n">
        <v>22776</v>
      </c>
      <c r="D14" s="6" t="n">
        <v>16497</v>
      </c>
    </row>
    <row r="15">
      <c r="A15" s="4" t="inlineStr">
        <is>
          <t>Provision for taxes on income (Note 8)</t>
        </is>
      </c>
      <c r="B15" s="6" t="n">
        <v>3784</v>
      </c>
      <c r="C15" s="6" t="n">
        <v>1898</v>
      </c>
      <c r="D15" s="6" t="n">
        <v>1783</v>
      </c>
    </row>
    <row r="16">
      <c r="A16" s="4" t="inlineStr">
        <is>
          <t>Net earnings</t>
        </is>
      </c>
      <c r="B16" s="5" t="n">
        <v>17941</v>
      </c>
      <c r="C16" s="5" t="n">
        <v>20878</v>
      </c>
      <c r="D16" s="5" t="n">
        <v>14714</v>
      </c>
    </row>
    <row r="17">
      <c r="A17" s="3" t="inlineStr">
        <is>
          <t>Net earnings per share (Notes 1 and 15)</t>
        </is>
      </c>
      <c r="B17" s="4" t="inlineStr">
        <is>
          <t xml:space="preserve"> </t>
        </is>
      </c>
      <c r="C17" s="4" t="inlineStr">
        <is>
          <t xml:space="preserve"> </t>
        </is>
      </c>
      <c r="D17" s="4" t="inlineStr">
        <is>
          <t xml:space="preserve"> </t>
        </is>
      </c>
    </row>
    <row r="18">
      <c r="A18" s="4" t="inlineStr">
        <is>
          <t>Basic (in dollars per share)</t>
        </is>
      </c>
      <c r="B18" s="7" t="n">
        <v>6.83</v>
      </c>
      <c r="C18" s="7" t="n">
        <v>7.93</v>
      </c>
      <c r="D18" s="7" t="n">
        <v>5.59</v>
      </c>
    </row>
    <row r="19">
      <c r="A19" s="4" t="inlineStr">
        <is>
          <t>Diluted (in dollars per share)</t>
        </is>
      </c>
      <c r="B19" s="7" t="n">
        <v>6.73</v>
      </c>
      <c r="C19" s="7" t="n">
        <v>7.81</v>
      </c>
      <c r="D19" s="7" t="n">
        <v>5.51</v>
      </c>
    </row>
    <row r="20">
      <c r="A20" s="3" t="inlineStr">
        <is>
          <t>Average shares outstanding (Notes 1 and 15)</t>
        </is>
      </c>
      <c r="B20" s="4" t="inlineStr">
        <is>
          <t xml:space="preserve"> </t>
        </is>
      </c>
      <c r="C20" s="4" t="inlineStr">
        <is>
          <t xml:space="preserve"> </t>
        </is>
      </c>
      <c r="D20" s="4" t="inlineStr">
        <is>
          <t xml:space="preserve"> </t>
        </is>
      </c>
    </row>
    <row r="21">
      <c r="A21" s="4" t="inlineStr">
        <is>
          <t>Basic (in shares)</t>
        </is>
      </c>
      <c r="B21" s="8" t="n">
        <v>2625.2</v>
      </c>
      <c r="C21" s="8" t="n">
        <v>2632.1</v>
      </c>
      <c r="D21" s="8" t="n">
        <v>2632.8</v>
      </c>
    </row>
    <row r="22">
      <c r="A22" s="4" t="inlineStr">
        <is>
          <t>Diluted (in shares)</t>
        </is>
      </c>
      <c r="B22" s="8" t="n">
        <v>2663.9</v>
      </c>
      <c r="C22" s="6" t="n">
        <v>2674</v>
      </c>
      <c r="D22" s="8" t="n">
        <v>267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urrent Marketable Securities - Cash and Cash Equivalent Composition (Details) - USD ($) $ in Millions</t>
        </is>
      </c>
      <c r="B1" s="2" t="inlineStr">
        <is>
          <t>Jan. 01, 2023</t>
        </is>
      </c>
      <c r="C1" s="2" t="inlineStr">
        <is>
          <t>Jan. 02, 2022</t>
        </is>
      </c>
    </row>
    <row r="2">
      <c r="A2" s="3" t="inlineStr">
        <is>
          <t>Cash, Cash Equivalents, and Short-term Investments [Abstract]</t>
        </is>
      </c>
      <c r="B2" s="4" t="inlineStr">
        <is>
          <t xml:space="preserve"> </t>
        </is>
      </c>
      <c r="C2" s="4" t="inlineStr">
        <is>
          <t xml:space="preserve"> </t>
        </is>
      </c>
    </row>
    <row r="3">
      <c r="A3" s="4" t="inlineStr">
        <is>
          <t>Fair value, available-for-sale</t>
        </is>
      </c>
      <c r="B3" s="5" t="n">
        <v>10487</v>
      </c>
      <c r="C3" s="5" t="n">
        <v>19727</v>
      </c>
    </row>
    <row r="4">
      <c r="A4" s="4" t="inlineStr">
        <is>
          <t>Cash and Cash Equivalents, at Carrying Value</t>
        </is>
      </c>
      <c r="B4" s="6" t="n">
        <v>14127</v>
      </c>
      <c r="C4" s="6" t="n">
        <v>14487</v>
      </c>
    </row>
    <row r="5">
      <c r="A5" s="4" t="inlineStr">
        <is>
          <t>Current Marketable Securities</t>
        </is>
      </c>
      <c r="B5" s="6" t="n">
        <v>9392</v>
      </c>
      <c r="C5" s="6" t="n">
        <v>17121</v>
      </c>
    </row>
    <row r="6">
      <c r="A6" s="4" t="inlineStr">
        <is>
          <t>Held-to-maturity Securities</t>
        </is>
      </c>
      <c r="B6" s="4" t="inlineStr">
        <is>
          <t xml:space="preserve"> </t>
        </is>
      </c>
      <c r="C6" s="4" t="inlineStr">
        <is>
          <t xml:space="preserve"> </t>
        </is>
      </c>
    </row>
    <row r="7">
      <c r="A7" s="3" t="inlineStr">
        <is>
          <t>Cash, Cash Equivalents, and Short-term Investments [Abstract]</t>
        </is>
      </c>
      <c r="B7" s="4" t="inlineStr">
        <is>
          <t xml:space="preserve"> </t>
        </is>
      </c>
      <c r="C7" s="4" t="inlineStr">
        <is>
          <t xml:space="preserve"> </t>
        </is>
      </c>
    </row>
    <row r="8">
      <c r="A8" s="4" t="inlineStr">
        <is>
          <t>Carrying Amount, held-to-maturity</t>
        </is>
      </c>
      <c r="B8" s="6" t="n">
        <v>13032</v>
      </c>
      <c r="C8" s="6" t="n">
        <v>11881</v>
      </c>
    </row>
    <row r="9">
      <c r="A9" s="4" t="inlineStr">
        <is>
          <t>Fair value, held-to-maturity</t>
        </is>
      </c>
      <c r="B9" s="6" t="n">
        <v>13031</v>
      </c>
      <c r="C9" s="6" t="n">
        <v>11880</v>
      </c>
    </row>
    <row r="10">
      <c r="A10" s="4" t="inlineStr">
        <is>
          <t>Cash and Cash Equivalents, at Carrying Value</t>
        </is>
      </c>
      <c r="B10" s="6" t="n">
        <v>12159</v>
      </c>
      <c r="C10" s="6" t="n">
        <v>7686</v>
      </c>
    </row>
    <row r="11">
      <c r="A11" s="4" t="inlineStr">
        <is>
          <t>Current Marketable Securities</t>
        </is>
      </c>
      <c r="B11" s="6" t="n">
        <v>873</v>
      </c>
      <c r="C11" s="6" t="n">
        <v>4195</v>
      </c>
    </row>
    <row r="12">
      <c r="A12" s="4" t="inlineStr">
        <is>
          <t>Held-to-maturity, unrecognized loss</t>
        </is>
      </c>
      <c r="B12" s="6" t="n">
        <v>-1</v>
      </c>
      <c r="C12" s="6" t="n">
        <v>-1</v>
      </c>
    </row>
    <row r="13">
      <c r="A13" s="4" t="inlineStr">
        <is>
          <t>Held-to-maturity Securities | Cash</t>
        </is>
      </c>
      <c r="B13" s="4" t="inlineStr">
        <is>
          <t xml:space="preserve"> </t>
        </is>
      </c>
      <c r="C13" s="4" t="inlineStr">
        <is>
          <t xml:space="preserve"> </t>
        </is>
      </c>
    </row>
    <row r="14">
      <c r="A14" s="3" t="inlineStr">
        <is>
          <t>Cash, Cash Equivalents, and Short-term Investments [Abstract]</t>
        </is>
      </c>
      <c r="B14" s="4" t="inlineStr">
        <is>
          <t xml:space="preserve"> </t>
        </is>
      </c>
      <c r="C14" s="4" t="inlineStr">
        <is>
          <t xml:space="preserve"> </t>
        </is>
      </c>
    </row>
    <row r="15">
      <c r="A15" s="4" t="inlineStr">
        <is>
          <t>Carrying Amount, held-to-maturity</t>
        </is>
      </c>
      <c r="B15" s="6" t="n">
        <v>4926</v>
      </c>
      <c r="C15" s="6" t="n">
        <v>2936</v>
      </c>
    </row>
    <row r="16">
      <c r="A16" s="4" t="inlineStr">
        <is>
          <t>Fair value, held-to-maturity</t>
        </is>
      </c>
      <c r="B16" s="6" t="n">
        <v>4926</v>
      </c>
      <c r="C16" s="6" t="n">
        <v>2936</v>
      </c>
    </row>
    <row r="17">
      <c r="A17" s="4" t="inlineStr">
        <is>
          <t>Cash and Cash Equivalents, at Carrying Value</t>
        </is>
      </c>
      <c r="B17" s="6" t="n">
        <v>4926</v>
      </c>
      <c r="C17" s="6" t="n">
        <v>2936</v>
      </c>
    </row>
    <row r="18">
      <c r="A18" s="4" t="inlineStr">
        <is>
          <t>Current Marketable Securities</t>
        </is>
      </c>
      <c r="B18" s="6" t="n">
        <v>0</v>
      </c>
      <c r="C18" s="6" t="n">
        <v>0</v>
      </c>
    </row>
    <row r="19">
      <c r="A19" s="4" t="inlineStr">
        <is>
          <t>Held-to-maturity, unrecognized loss</t>
        </is>
      </c>
      <c r="B19" s="6" t="n">
        <v>0</v>
      </c>
      <c r="C19" s="6" t="n">
        <v>0</v>
      </c>
    </row>
    <row r="20">
      <c r="A20" s="4" t="inlineStr">
        <is>
          <t>Held-to-maturity Securities | Non-U.S. Sovereign Securities</t>
        </is>
      </c>
      <c r="B20" s="4" t="inlineStr">
        <is>
          <t xml:space="preserve"> </t>
        </is>
      </c>
      <c r="C20" s="4" t="inlineStr">
        <is>
          <t xml:space="preserve"> </t>
        </is>
      </c>
    </row>
    <row r="21">
      <c r="A21" s="3" t="inlineStr">
        <is>
          <t>Cash, Cash Equivalents, and Short-term Investments [Abstract]</t>
        </is>
      </c>
      <c r="B21" s="4" t="inlineStr">
        <is>
          <t xml:space="preserve"> </t>
        </is>
      </c>
      <c r="C21" s="4" t="inlineStr">
        <is>
          <t xml:space="preserve"> </t>
        </is>
      </c>
    </row>
    <row r="22">
      <c r="A22" s="4" t="inlineStr">
        <is>
          <t>Carrying Amount, held-to-maturity</t>
        </is>
      </c>
      <c r="B22" s="4" t="inlineStr">
        <is>
          <t xml:space="preserve"> </t>
        </is>
      </c>
      <c r="C22" s="6" t="n">
        <v>1006</v>
      </c>
    </row>
    <row r="23">
      <c r="A23" s="4" t="inlineStr">
        <is>
          <t>Fair value, held-to-maturity</t>
        </is>
      </c>
      <c r="B23" s="4" t="inlineStr">
        <is>
          <t xml:space="preserve"> </t>
        </is>
      </c>
      <c r="C23" s="6" t="n">
        <v>1006</v>
      </c>
    </row>
    <row r="24">
      <c r="A24" s="4" t="inlineStr">
        <is>
          <t>Cash and Cash Equivalents, at Carrying Value</t>
        </is>
      </c>
      <c r="B24" s="4" t="inlineStr">
        <is>
          <t xml:space="preserve"> </t>
        </is>
      </c>
      <c r="C24" s="6" t="n">
        <v>90</v>
      </c>
    </row>
    <row r="25">
      <c r="A25" s="4" t="inlineStr">
        <is>
          <t>Current Marketable Securities</t>
        </is>
      </c>
      <c r="B25" s="4" t="inlineStr">
        <is>
          <t xml:space="preserve"> </t>
        </is>
      </c>
      <c r="C25" s="6" t="n">
        <v>916</v>
      </c>
    </row>
    <row r="26">
      <c r="A26" s="4" t="inlineStr">
        <is>
          <t>Held-to-maturity, unrecognized loss</t>
        </is>
      </c>
      <c r="B26" s="4" t="inlineStr">
        <is>
          <t xml:space="preserve"> </t>
        </is>
      </c>
      <c r="C26" s="6" t="n">
        <v>0</v>
      </c>
    </row>
    <row r="27">
      <c r="A27" s="4" t="inlineStr">
        <is>
          <t>Held-to-maturity Securities | U.S. Reverse repurchase agreements</t>
        </is>
      </c>
      <c r="B27" s="4" t="inlineStr">
        <is>
          <t xml:space="preserve"> </t>
        </is>
      </c>
      <c r="C27" s="4" t="inlineStr">
        <is>
          <t xml:space="preserve"> </t>
        </is>
      </c>
    </row>
    <row r="28">
      <c r="A28" s="3" t="inlineStr">
        <is>
          <t>Cash, Cash Equivalents, and Short-term Investments [Abstract]</t>
        </is>
      </c>
      <c r="B28" s="4" t="inlineStr">
        <is>
          <t xml:space="preserve"> </t>
        </is>
      </c>
      <c r="C28" s="4" t="inlineStr">
        <is>
          <t xml:space="preserve"> </t>
        </is>
      </c>
    </row>
    <row r="29">
      <c r="A29" s="4" t="inlineStr">
        <is>
          <t>Carrying Amount, held-to-maturity</t>
        </is>
      </c>
      <c r="B29" s="6" t="n">
        <v>1419</v>
      </c>
      <c r="C29" s="6" t="n">
        <v>1659</v>
      </c>
    </row>
    <row r="30">
      <c r="A30" s="4" t="inlineStr">
        <is>
          <t>Fair value, held-to-maturity</t>
        </is>
      </c>
      <c r="B30" s="6" t="n">
        <v>1419</v>
      </c>
      <c r="C30" s="6" t="n">
        <v>1659</v>
      </c>
    </row>
    <row r="31">
      <c r="A31" s="4" t="inlineStr">
        <is>
          <t>Cash and Cash Equivalents, at Carrying Value</t>
        </is>
      </c>
      <c r="B31" s="6" t="n">
        <v>1419</v>
      </c>
      <c r="C31" s="6" t="n">
        <v>1659</v>
      </c>
    </row>
    <row r="32">
      <c r="A32" s="4" t="inlineStr">
        <is>
          <t>Current Marketable Securities</t>
        </is>
      </c>
      <c r="B32" s="6" t="n">
        <v>0</v>
      </c>
      <c r="C32" s="6" t="n">
        <v>0</v>
      </c>
    </row>
    <row r="33">
      <c r="A33" s="4" t="inlineStr">
        <is>
          <t>Held-to-maturity, unrecognized loss</t>
        </is>
      </c>
      <c r="B33" s="6" t="n">
        <v>0</v>
      </c>
      <c r="C33" s="6" t="n">
        <v>0</v>
      </c>
    </row>
    <row r="34">
      <c r="A34" s="4" t="inlineStr">
        <is>
          <t>Held-to-maturity Securities | Corporate debt securities</t>
        </is>
      </c>
      <c r="B34" s="4" t="inlineStr">
        <is>
          <t xml:space="preserve"> </t>
        </is>
      </c>
      <c r="C34" s="4" t="inlineStr">
        <is>
          <t xml:space="preserve"> </t>
        </is>
      </c>
    </row>
    <row r="35">
      <c r="A35" s="3" t="inlineStr">
        <is>
          <t>Cash, Cash Equivalents, and Short-term Investments [Abstract]</t>
        </is>
      </c>
      <c r="B35" s="4" t="inlineStr">
        <is>
          <t xml:space="preserve"> </t>
        </is>
      </c>
      <c r="C35" s="4" t="inlineStr">
        <is>
          <t xml:space="preserve"> </t>
        </is>
      </c>
    </row>
    <row r="36">
      <c r="A36" s="4" t="inlineStr">
        <is>
          <t>Carrying Amount, held-to-maturity</t>
        </is>
      </c>
      <c r="B36" s="6" t="n">
        <v>873</v>
      </c>
      <c r="C36" s="6" t="n">
        <v>3479</v>
      </c>
    </row>
    <row r="37">
      <c r="A37" s="4" t="inlineStr">
        <is>
          <t>Fair value, held-to-maturity</t>
        </is>
      </c>
      <c r="B37" s="6" t="n">
        <v>872</v>
      </c>
      <c r="C37" s="6" t="n">
        <v>3478</v>
      </c>
    </row>
    <row r="38">
      <c r="A38" s="4" t="inlineStr">
        <is>
          <t>Cash and Cash Equivalents, at Carrying Value</t>
        </is>
      </c>
      <c r="B38" s="6" t="n">
        <v>0</v>
      </c>
      <c r="C38" s="6" t="n">
        <v>200</v>
      </c>
    </row>
    <row r="39">
      <c r="A39" s="4" t="inlineStr">
        <is>
          <t>Current Marketable Securities</t>
        </is>
      </c>
      <c r="B39" s="6" t="n">
        <v>873</v>
      </c>
      <c r="C39" s="6" t="n">
        <v>3279</v>
      </c>
    </row>
    <row r="40">
      <c r="A40" s="4" t="inlineStr">
        <is>
          <t>Held-to-maturity, unrecognized loss</t>
        </is>
      </c>
      <c r="B40" s="6" t="n">
        <v>-1</v>
      </c>
      <c r="C40" s="6" t="n">
        <v>-1</v>
      </c>
    </row>
    <row r="41">
      <c r="A41" s="4" t="inlineStr">
        <is>
          <t>Held-to-maturity Securities | Money market funds</t>
        </is>
      </c>
      <c r="B41" s="4" t="inlineStr">
        <is>
          <t xml:space="preserve"> </t>
        </is>
      </c>
      <c r="C41" s="4" t="inlineStr">
        <is>
          <t xml:space="preserve"> </t>
        </is>
      </c>
    </row>
    <row r="42">
      <c r="A42" s="3" t="inlineStr">
        <is>
          <t>Cash, Cash Equivalents, and Short-term Investments [Abstract]</t>
        </is>
      </c>
      <c r="B42" s="4" t="inlineStr">
        <is>
          <t xml:space="preserve"> </t>
        </is>
      </c>
      <c r="C42" s="4" t="inlineStr">
        <is>
          <t xml:space="preserve"> </t>
        </is>
      </c>
    </row>
    <row r="43">
      <c r="A43" s="4" t="inlineStr">
        <is>
          <t>Carrying Amount, held-to-maturity</t>
        </is>
      </c>
      <c r="B43" s="6" t="n">
        <v>5368</v>
      </c>
      <c r="C43" s="6" t="n">
        <v>1901</v>
      </c>
    </row>
    <row r="44">
      <c r="A44" s="4" t="inlineStr">
        <is>
          <t>Fair value, held-to-maturity</t>
        </is>
      </c>
      <c r="B44" s="6" t="n">
        <v>5368</v>
      </c>
      <c r="C44" s="6" t="n">
        <v>1901</v>
      </c>
    </row>
    <row r="45">
      <c r="A45" s="4" t="inlineStr">
        <is>
          <t>Cash and Cash Equivalents, at Carrying Value</t>
        </is>
      </c>
      <c r="B45" s="6" t="n">
        <v>5368</v>
      </c>
      <c r="C45" s="6" t="n">
        <v>1901</v>
      </c>
    </row>
    <row r="46">
      <c r="A46" s="4" t="inlineStr">
        <is>
          <t>Current Marketable Securities</t>
        </is>
      </c>
      <c r="B46" s="6" t="n">
        <v>0</v>
      </c>
      <c r="C46" s="6" t="n">
        <v>0</v>
      </c>
    </row>
    <row r="47">
      <c r="A47" s="4" t="inlineStr">
        <is>
          <t>Held-to-maturity, unrecognized loss</t>
        </is>
      </c>
      <c r="B47" s="6" t="n">
        <v>0</v>
      </c>
      <c r="C47" s="6" t="n">
        <v>0</v>
      </c>
    </row>
    <row r="48">
      <c r="A48" s="4" t="inlineStr">
        <is>
          <t>Held-to-maturity Securities | Time deposits</t>
        </is>
      </c>
      <c r="B48" s="4" t="inlineStr">
        <is>
          <t xml:space="preserve"> </t>
        </is>
      </c>
      <c r="C48" s="4" t="inlineStr">
        <is>
          <t xml:space="preserve"> </t>
        </is>
      </c>
    </row>
    <row r="49">
      <c r="A49" s="3" t="inlineStr">
        <is>
          <t>Cash, Cash Equivalents, and Short-term Investments [Abstract]</t>
        </is>
      </c>
      <c r="B49" s="4" t="inlineStr">
        <is>
          <t xml:space="preserve"> </t>
        </is>
      </c>
      <c r="C49" s="4" t="inlineStr">
        <is>
          <t xml:space="preserve"> </t>
        </is>
      </c>
    </row>
    <row r="50">
      <c r="A50" s="4" t="inlineStr">
        <is>
          <t>Carrying Amount, held-to-maturity</t>
        </is>
      </c>
      <c r="B50" s="6" t="n">
        <v>446</v>
      </c>
      <c r="C50" s="6" t="n">
        <v>900</v>
      </c>
    </row>
    <row r="51">
      <c r="A51" s="4" t="inlineStr">
        <is>
          <t>Fair value, held-to-maturity</t>
        </is>
      </c>
      <c r="B51" s="6" t="n">
        <v>446</v>
      </c>
      <c r="C51" s="6" t="n">
        <v>900</v>
      </c>
    </row>
    <row r="52">
      <c r="A52" s="4" t="inlineStr">
        <is>
          <t>Cash and Cash Equivalents, at Carrying Value</t>
        </is>
      </c>
      <c r="B52" s="6" t="n">
        <v>446</v>
      </c>
      <c r="C52" s="6" t="n">
        <v>900</v>
      </c>
    </row>
    <row r="53">
      <c r="A53" s="4" t="inlineStr">
        <is>
          <t>Current Marketable Securities</t>
        </is>
      </c>
      <c r="B53" s="6" t="n">
        <v>0</v>
      </c>
      <c r="C53" s="6" t="n">
        <v>0</v>
      </c>
    </row>
    <row r="54">
      <c r="A54" s="4" t="inlineStr">
        <is>
          <t>Held-to-maturity, unrecognized loss</t>
        </is>
      </c>
      <c r="B54" s="6" t="n">
        <v>0</v>
      </c>
      <c r="C54" s="6" t="n">
        <v>0</v>
      </c>
    </row>
    <row r="55">
      <c r="A55" s="4" t="inlineStr">
        <is>
          <t>Available-for-sale Securities</t>
        </is>
      </c>
      <c r="B55" s="4" t="inlineStr">
        <is>
          <t xml:space="preserve"> </t>
        </is>
      </c>
      <c r="C55" s="4" t="inlineStr">
        <is>
          <t xml:space="preserve"> </t>
        </is>
      </c>
    </row>
    <row r="56">
      <c r="A56" s="3" t="inlineStr">
        <is>
          <t>Cash, Cash Equivalents, and Short-term Investments [Abstract]</t>
        </is>
      </c>
      <c r="B56" s="4" t="inlineStr">
        <is>
          <t xml:space="preserve"> </t>
        </is>
      </c>
      <c r="C56" s="4" t="inlineStr">
        <is>
          <t xml:space="preserve"> </t>
        </is>
      </c>
    </row>
    <row r="57">
      <c r="A57" s="4" t="inlineStr">
        <is>
          <t>Carrying Amount, available-for-sale</t>
        </is>
      </c>
      <c r="B57" s="6" t="n">
        <v>10521</v>
      </c>
      <c r="C57" s="6" t="n">
        <v>19731</v>
      </c>
    </row>
    <row r="58">
      <c r="A58" s="4" t="inlineStr">
        <is>
          <t>Fair value, available-for-sale</t>
        </is>
      </c>
      <c r="B58" s="6" t="n">
        <v>10487</v>
      </c>
      <c r="C58" s="6" t="n">
        <v>19727</v>
      </c>
    </row>
    <row r="59">
      <c r="A59" s="4" t="inlineStr">
        <is>
          <t>Cash and Cash Equivalents, at Carrying Value</t>
        </is>
      </c>
      <c r="B59" s="6" t="n">
        <v>1968</v>
      </c>
      <c r="C59" s="6" t="n">
        <v>6801</v>
      </c>
    </row>
    <row r="60">
      <c r="A60" s="4" t="inlineStr">
        <is>
          <t>Current Marketable Securities</t>
        </is>
      </c>
      <c r="B60" s="6" t="n">
        <v>8519</v>
      </c>
      <c r="C60" s="6" t="n">
        <v>12926</v>
      </c>
    </row>
    <row r="61">
      <c r="A61" s="4" t="inlineStr">
        <is>
          <t>Available-for-sale, unrecognized loss</t>
        </is>
      </c>
      <c r="B61" s="6" t="n">
        <v>-34</v>
      </c>
      <c r="C61" s="6" t="n">
        <v>-4</v>
      </c>
    </row>
    <row r="62">
      <c r="A62" s="4" t="inlineStr">
        <is>
          <t>Available-for-sale Securities | Corporate debt securities</t>
        </is>
      </c>
      <c r="B62" s="4" t="inlineStr">
        <is>
          <t xml:space="preserve"> </t>
        </is>
      </c>
      <c r="C62" s="4" t="inlineStr">
        <is>
          <t xml:space="preserve"> </t>
        </is>
      </c>
    </row>
    <row r="63">
      <c r="A63" s="3" t="inlineStr">
        <is>
          <t>Cash, Cash Equivalents, and Short-term Investments [Abstract]</t>
        </is>
      </c>
      <c r="B63" s="4" t="inlineStr">
        <is>
          <t xml:space="preserve"> </t>
        </is>
      </c>
      <c r="C63" s="4" t="inlineStr">
        <is>
          <t xml:space="preserve"> </t>
        </is>
      </c>
    </row>
    <row r="64">
      <c r="A64" s="4" t="inlineStr">
        <is>
          <t>Carrying Amount, available-for-sale</t>
        </is>
      </c>
      <c r="B64" s="6" t="n">
        <v>352</v>
      </c>
      <c r="C64" s="6" t="n">
        <v>246</v>
      </c>
    </row>
    <row r="65">
      <c r="A65" s="4" t="inlineStr">
        <is>
          <t>Fair value, available-for-sale</t>
        </is>
      </c>
      <c r="B65" s="6" t="n">
        <v>351</v>
      </c>
      <c r="C65" s="6" t="n">
        <v>246</v>
      </c>
    </row>
    <row r="66">
      <c r="A66" s="4" t="inlineStr">
        <is>
          <t>Cash and Cash Equivalents, at Carrying Value</t>
        </is>
      </c>
      <c r="B66" s="6" t="n">
        <v>46</v>
      </c>
      <c r="C66" s="6" t="n">
        <v>16</v>
      </c>
    </row>
    <row r="67">
      <c r="A67" s="4" t="inlineStr">
        <is>
          <t>Current Marketable Securities</t>
        </is>
      </c>
      <c r="B67" s="6" t="n">
        <v>305</v>
      </c>
      <c r="C67" s="6" t="n">
        <v>230</v>
      </c>
    </row>
    <row r="68">
      <c r="A68" s="4" t="inlineStr">
        <is>
          <t>Available-for-sale, unrecognized loss</t>
        </is>
      </c>
      <c r="B68" s="6" t="n">
        <v>-1</v>
      </c>
      <c r="C68" s="6" t="n">
        <v>0</v>
      </c>
    </row>
    <row r="69">
      <c r="A69" s="4" t="inlineStr">
        <is>
          <t>Available-for-sale Securities | U.S. Gov't Securities</t>
        </is>
      </c>
      <c r="B69" s="4" t="inlineStr">
        <is>
          <t xml:space="preserve"> </t>
        </is>
      </c>
      <c r="C69" s="4" t="inlineStr">
        <is>
          <t xml:space="preserve"> </t>
        </is>
      </c>
    </row>
    <row r="70">
      <c r="A70" s="3" t="inlineStr">
        <is>
          <t>Cash, Cash Equivalents, and Short-term Investments [Abstract]</t>
        </is>
      </c>
      <c r="B70" s="4" t="inlineStr">
        <is>
          <t xml:space="preserve"> </t>
        </is>
      </c>
      <c r="C70" s="4" t="inlineStr">
        <is>
          <t xml:space="preserve"> </t>
        </is>
      </c>
    </row>
    <row r="71">
      <c r="A71" s="4" t="inlineStr">
        <is>
          <t>Carrying Amount, available-for-sale</t>
        </is>
      </c>
      <c r="B71" s="6" t="n">
        <v>9959</v>
      </c>
      <c r="C71" s="6" t="n">
        <v>19485</v>
      </c>
    </row>
    <row r="72">
      <c r="A72" s="4" t="inlineStr">
        <is>
          <t>Fair value, available-for-sale</t>
        </is>
      </c>
      <c r="B72" s="6" t="n">
        <v>9931</v>
      </c>
      <c r="C72" s="6" t="n">
        <v>19481</v>
      </c>
    </row>
    <row r="73">
      <c r="A73" s="4" t="inlineStr">
        <is>
          <t>Cash and Cash Equivalents, at Carrying Value</t>
        </is>
      </c>
      <c r="B73" s="6" t="n">
        <v>1922</v>
      </c>
      <c r="C73" s="6" t="n">
        <v>6785</v>
      </c>
    </row>
    <row r="74">
      <c r="A74" s="4" t="inlineStr">
        <is>
          <t>Current Marketable Securities</t>
        </is>
      </c>
      <c r="B74" s="6" t="n">
        <v>8009</v>
      </c>
      <c r="C74" s="6" t="n">
        <v>12696</v>
      </c>
    </row>
    <row r="75">
      <c r="A75" s="4" t="inlineStr">
        <is>
          <t>Available-for-sale, unrecognized loss</t>
        </is>
      </c>
      <c r="B75" s="6" t="n">
        <v>-28</v>
      </c>
      <c r="C75" s="5" t="n">
        <v>-4</v>
      </c>
    </row>
    <row r="76">
      <c r="A76" s="4" t="inlineStr">
        <is>
          <t>Available-for-sale Securities | U.S. Gov't Agencies</t>
        </is>
      </c>
      <c r="B76" s="4" t="inlineStr">
        <is>
          <t xml:space="preserve"> </t>
        </is>
      </c>
      <c r="C76" s="4" t="inlineStr">
        <is>
          <t xml:space="preserve"> </t>
        </is>
      </c>
    </row>
    <row r="77">
      <c r="A77" s="3" t="inlineStr">
        <is>
          <t>Cash, Cash Equivalents, and Short-term Investments [Abstract]</t>
        </is>
      </c>
      <c r="B77" s="4" t="inlineStr">
        <is>
          <t xml:space="preserve"> </t>
        </is>
      </c>
      <c r="C77" s="4" t="inlineStr">
        <is>
          <t xml:space="preserve"> </t>
        </is>
      </c>
    </row>
    <row r="78">
      <c r="A78" s="4" t="inlineStr">
        <is>
          <t>Carrying Amount, available-for-sale</t>
        </is>
      </c>
      <c r="B78" s="6" t="n">
        <v>210</v>
      </c>
      <c r="C78" s="4" t="inlineStr">
        <is>
          <t xml:space="preserve"> </t>
        </is>
      </c>
    </row>
    <row r="79">
      <c r="A79" s="4" t="inlineStr">
        <is>
          <t>Fair value, available-for-sale</t>
        </is>
      </c>
      <c r="B79" s="6" t="n">
        <v>205</v>
      </c>
      <c r="C79" s="4" t="inlineStr">
        <is>
          <t xml:space="preserve"> </t>
        </is>
      </c>
    </row>
    <row r="80">
      <c r="A80" s="4" t="inlineStr">
        <is>
          <t>Cash and Cash Equivalents, at Carrying Value</t>
        </is>
      </c>
      <c r="B80" s="6" t="n">
        <v>0</v>
      </c>
      <c r="C80" s="4" t="inlineStr">
        <is>
          <t xml:space="preserve"> </t>
        </is>
      </c>
    </row>
    <row r="81">
      <c r="A81" s="4" t="inlineStr">
        <is>
          <t>Current Marketable Securities</t>
        </is>
      </c>
      <c r="B81" s="6" t="n">
        <v>205</v>
      </c>
      <c r="C81" s="4" t="inlineStr">
        <is>
          <t xml:space="preserve"> </t>
        </is>
      </c>
    </row>
    <row r="82">
      <c r="A82" s="4" t="inlineStr">
        <is>
          <t>Available-for-sale, unrecognized loss</t>
        </is>
      </c>
      <c r="B82" s="5" t="n">
        <v>-5</v>
      </c>
      <c r="C8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Current Marketable Securities - Contractual Maturities of Available for Sale Securities (Details) $ in Millions</t>
        </is>
      </c>
      <c r="B1" s="2" t="inlineStr">
        <is>
          <t>Jan. 01, 2023 USD ($)</t>
        </is>
      </c>
    </row>
    <row r="2">
      <c r="A2" s="3" t="inlineStr">
        <is>
          <t>Cost Basis</t>
        </is>
      </c>
      <c r="B2" s="4" t="inlineStr">
        <is>
          <t xml:space="preserve"> </t>
        </is>
      </c>
    </row>
    <row r="3">
      <c r="A3" s="4" t="inlineStr">
        <is>
          <t>Due within one year</t>
        </is>
      </c>
      <c r="B3" s="5" t="n">
        <v>10430</v>
      </c>
    </row>
    <row r="4">
      <c r="A4" s="4" t="inlineStr">
        <is>
          <t>Due after one year through five years</t>
        </is>
      </c>
      <c r="B4" s="6" t="n">
        <v>91</v>
      </c>
    </row>
    <row r="5">
      <c r="A5" s="4" t="inlineStr">
        <is>
          <t>Due after five years through ten years</t>
        </is>
      </c>
      <c r="B5" s="6" t="n">
        <v>0</v>
      </c>
    </row>
    <row r="6">
      <c r="A6" s="4" t="inlineStr">
        <is>
          <t>Total debt securities</t>
        </is>
      </c>
      <c r="B6" s="6" t="n">
        <v>10521</v>
      </c>
    </row>
    <row r="7">
      <c r="A7" s="3" t="inlineStr">
        <is>
          <t>Fair Value</t>
        </is>
      </c>
      <c r="B7" s="4" t="inlineStr">
        <is>
          <t xml:space="preserve"> </t>
        </is>
      </c>
    </row>
    <row r="8">
      <c r="A8" s="4" t="inlineStr">
        <is>
          <t>Due within one year</t>
        </is>
      </c>
      <c r="B8" s="6" t="n">
        <v>10399</v>
      </c>
    </row>
    <row r="9">
      <c r="A9" s="4" t="inlineStr">
        <is>
          <t>Due after one year through five years</t>
        </is>
      </c>
      <c r="B9" s="6" t="n">
        <v>88</v>
      </c>
    </row>
    <row r="10">
      <c r="A10" s="4" t="inlineStr">
        <is>
          <t>Due after five years through ten years</t>
        </is>
      </c>
      <c r="B10" s="6" t="n">
        <v>0</v>
      </c>
    </row>
    <row r="11">
      <c r="A11" s="4" t="inlineStr">
        <is>
          <t>Total debt securities</t>
        </is>
      </c>
      <c r="B11" s="5" t="n">
        <v>10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1, 2023</t>
        </is>
      </c>
      <c r="C1" s="2" t="inlineStr">
        <is>
          <t>Jan. 02, 2022</t>
        </is>
      </c>
    </row>
    <row r="2">
      <c r="A2" s="3" t="inlineStr">
        <is>
          <t>Summary of Inventories</t>
        </is>
      </c>
      <c r="B2" s="4" t="inlineStr">
        <is>
          <t xml:space="preserve"> </t>
        </is>
      </c>
      <c r="C2" s="4" t="inlineStr">
        <is>
          <t xml:space="preserve"> </t>
        </is>
      </c>
    </row>
    <row r="3">
      <c r="A3" s="4" t="inlineStr">
        <is>
          <t>Raw materials and supplies</t>
        </is>
      </c>
      <c r="B3" s="5" t="n">
        <v>2070</v>
      </c>
      <c r="C3" s="5" t="n">
        <v>1592</v>
      </c>
    </row>
    <row r="4">
      <c r="A4" s="4" t="inlineStr">
        <is>
          <t>Goods in process</t>
        </is>
      </c>
      <c r="B4" s="6" t="n">
        <v>1700</v>
      </c>
      <c r="C4" s="6" t="n">
        <v>2287</v>
      </c>
    </row>
    <row r="5">
      <c r="A5" s="4" t="inlineStr">
        <is>
          <t>Finished goods</t>
        </is>
      </c>
      <c r="B5" s="6" t="n">
        <v>8713</v>
      </c>
      <c r="C5" s="6" t="n">
        <v>6508</v>
      </c>
    </row>
    <row r="6">
      <c r="A6" s="4" t="inlineStr">
        <is>
          <t>Total inventories</t>
        </is>
      </c>
      <c r="B6" s="5" t="n">
        <v>12483</v>
      </c>
      <c r="C6" s="5" t="n">
        <v>10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t Cost and Accumulated Depreciation (Details) - USD ($) $ in Million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9253</v>
      </c>
      <c r="C3" s="5" t="n">
        <v>47679</v>
      </c>
    </row>
    <row r="4">
      <c r="A4" s="4" t="inlineStr">
        <is>
          <t>Less accumulated depreciation</t>
        </is>
      </c>
      <c r="B4" s="6" t="n">
        <v>29450</v>
      </c>
      <c r="C4" s="6" t="n">
        <v>28717</v>
      </c>
    </row>
    <row r="5">
      <c r="A5" s="4" t="inlineStr">
        <is>
          <t>Total property, plant and equipment, net</t>
        </is>
      </c>
      <c r="B5" s="6" t="n">
        <v>19803</v>
      </c>
      <c r="C5" s="6" t="n">
        <v>18962</v>
      </c>
    </row>
    <row r="6">
      <c r="A6" s="4" t="inlineStr">
        <is>
          <t>Land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859</v>
      </c>
      <c r="C8" s="6" t="n">
        <v>884</v>
      </c>
    </row>
    <row r="9">
      <c r="A9" s="4" t="inlineStr">
        <is>
          <t>Building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2989</v>
      </c>
      <c r="C11" s="6" t="n">
        <v>1288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30431</v>
      </c>
      <c r="C14" s="6" t="n">
        <v>2977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4974</v>
      </c>
      <c r="C17" s="5" t="n">
        <v>4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01, 2023</t>
        </is>
      </c>
      <c r="C2" s="2" t="inlineStr">
        <is>
          <t>Jan. 02, 2022</t>
        </is>
      </c>
      <c r="D2" s="2" t="inlineStr">
        <is>
          <t>Jan. 03,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expense capitalized</t>
        </is>
      </c>
      <c r="B4" s="5" t="n">
        <v>49</v>
      </c>
      <c r="C4" s="5" t="n">
        <v>49</v>
      </c>
      <c r="D4" s="5" t="n">
        <v>63</v>
      </c>
    </row>
    <row r="5">
      <c r="A5" s="4" t="inlineStr">
        <is>
          <t>Depreciation expense, including the amortization of capitalized interest</t>
        </is>
      </c>
      <c r="B5" s="5" t="n">
        <v>2700</v>
      </c>
      <c r="C5" s="5" t="n">
        <v>2700</v>
      </c>
      <c r="D5" s="5" t="n">
        <v>2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and Goodwill - Schedule of Intangible Assets and Goodwill (Details) - USD ($) $ in Millions</t>
        </is>
      </c>
      <c r="C1" s="2" t="inlineStr">
        <is>
          <t>12 Months Ended</t>
        </is>
      </c>
    </row>
    <row r="2">
      <c r="B2" s="2" t="inlineStr">
        <is>
          <t>Dec. 22, 2022</t>
        </is>
      </c>
      <c r="C2" s="2" t="inlineStr">
        <is>
          <t>Jan. 01, 2023</t>
        </is>
      </c>
      <c r="D2" s="2" t="inlineStr">
        <is>
          <t>Jan. 02, 2022</t>
        </is>
      </c>
      <c r="E2" s="2" t="inlineStr">
        <is>
          <t>Jan. 03, 2021</t>
        </is>
      </c>
    </row>
    <row r="3">
      <c r="A3" s="3" t="inlineStr">
        <is>
          <t>Intangible assets with indefinite lives:</t>
        </is>
      </c>
      <c r="B3" s="4" t="inlineStr">
        <is>
          <t xml:space="preserve"> </t>
        </is>
      </c>
      <c r="C3" s="4" t="inlineStr">
        <is>
          <t xml:space="preserve"> </t>
        </is>
      </c>
      <c r="D3" s="4" t="inlineStr">
        <is>
          <t xml:space="preserve"> </t>
        </is>
      </c>
      <c r="E3" s="4" t="inlineStr">
        <is>
          <t xml:space="preserve"> </t>
        </is>
      </c>
    </row>
    <row r="4">
      <c r="A4" s="4" t="inlineStr">
        <is>
          <t>Indefinite lived intangible assets</t>
        </is>
      </c>
      <c r="B4" s="4" t="inlineStr">
        <is>
          <t xml:space="preserve"> </t>
        </is>
      </c>
      <c r="C4" s="5" t="n">
        <v>16493</v>
      </c>
      <c r="D4" s="5" t="n">
        <v>16822</v>
      </c>
      <c r="E4" s="4" t="inlineStr">
        <is>
          <t xml:space="preserve"> </t>
        </is>
      </c>
    </row>
    <row r="5">
      <c r="A5" s="4" t="inlineStr">
        <is>
          <t>Total intangible assets - net</t>
        </is>
      </c>
      <c r="B5" s="4" t="inlineStr">
        <is>
          <t xml:space="preserve"> </t>
        </is>
      </c>
      <c r="C5" s="6" t="n">
        <v>48325</v>
      </c>
      <c r="D5" s="6" t="n">
        <v>46392</v>
      </c>
      <c r="E5" s="4" t="inlineStr">
        <is>
          <t xml:space="preserve"> </t>
        </is>
      </c>
    </row>
    <row r="6">
      <c r="A6" s="4" t="inlineStr">
        <is>
          <t>In-process research and development</t>
        </is>
      </c>
      <c r="B6" s="4" t="inlineStr">
        <is>
          <t xml:space="preserve"> </t>
        </is>
      </c>
      <c r="C6" s="6" t="n">
        <v>783</v>
      </c>
      <c r="D6" s="6" t="n">
        <v>900</v>
      </c>
      <c r="E6" s="5" t="n">
        <v>181</v>
      </c>
    </row>
    <row r="7">
      <c r="A7" s="4" t="inlineStr">
        <is>
          <t>Trademarks</t>
        </is>
      </c>
      <c r="B7" s="4" t="inlineStr">
        <is>
          <t xml:space="preserve"> </t>
        </is>
      </c>
      <c r="C7" s="4" t="inlineStr">
        <is>
          <t xml:space="preserve"> </t>
        </is>
      </c>
      <c r="D7" s="4" t="inlineStr">
        <is>
          <t xml:space="preserve"> </t>
        </is>
      </c>
      <c r="E7" s="4" t="inlineStr">
        <is>
          <t xml:space="preserve"> </t>
        </is>
      </c>
    </row>
    <row r="8">
      <c r="A8" s="3" t="inlineStr">
        <is>
          <t>Intangible assets with indefinite lives:</t>
        </is>
      </c>
      <c r="B8" s="4" t="inlineStr">
        <is>
          <t xml:space="preserve"> </t>
        </is>
      </c>
      <c r="C8" s="4" t="inlineStr">
        <is>
          <t xml:space="preserve"> </t>
        </is>
      </c>
      <c r="D8" s="4" t="inlineStr">
        <is>
          <t xml:space="preserve"> </t>
        </is>
      </c>
      <c r="E8" s="4" t="inlineStr">
        <is>
          <t xml:space="preserve"> </t>
        </is>
      </c>
    </row>
    <row r="9">
      <c r="A9" s="4" t="inlineStr">
        <is>
          <t>Indefinite lived intangible assets</t>
        </is>
      </c>
      <c r="B9" s="4" t="inlineStr">
        <is>
          <t xml:space="preserve"> </t>
        </is>
      </c>
      <c r="C9" s="6" t="n">
        <v>6807</v>
      </c>
      <c r="D9" s="6" t="n">
        <v>6985</v>
      </c>
      <c r="E9" s="4" t="inlineStr">
        <is>
          <t xml:space="preserve"> </t>
        </is>
      </c>
    </row>
    <row r="10">
      <c r="A10" s="4" t="inlineStr">
        <is>
          <t>Purchased in-process research and development</t>
        </is>
      </c>
      <c r="B10" s="4" t="inlineStr">
        <is>
          <t xml:space="preserve"> </t>
        </is>
      </c>
      <c r="C10" s="4" t="inlineStr">
        <is>
          <t xml:space="preserve"> </t>
        </is>
      </c>
      <c r="D10" s="4" t="inlineStr">
        <is>
          <t xml:space="preserve"> </t>
        </is>
      </c>
      <c r="E10" s="4" t="inlineStr">
        <is>
          <t xml:space="preserve"> </t>
        </is>
      </c>
    </row>
    <row r="11">
      <c r="A11" s="3" t="inlineStr">
        <is>
          <t>Intangible assets with indefinite lives:</t>
        </is>
      </c>
      <c r="B11" s="4" t="inlineStr">
        <is>
          <t xml:space="preserve"> </t>
        </is>
      </c>
      <c r="C11" s="4" t="inlineStr">
        <is>
          <t xml:space="preserve"> </t>
        </is>
      </c>
      <c r="D11" s="4" t="inlineStr">
        <is>
          <t xml:space="preserve"> </t>
        </is>
      </c>
      <c r="E11" s="4" t="inlineStr">
        <is>
          <t xml:space="preserve"> </t>
        </is>
      </c>
    </row>
    <row r="12">
      <c r="A12" s="4" t="inlineStr">
        <is>
          <t>Indefinite lived intangible assets</t>
        </is>
      </c>
      <c r="B12" s="4" t="inlineStr">
        <is>
          <t xml:space="preserve"> </t>
        </is>
      </c>
      <c r="C12" s="6" t="n">
        <v>9686</v>
      </c>
      <c r="D12" s="6" t="n">
        <v>9837</v>
      </c>
      <c r="E12" s="4" t="inlineStr">
        <is>
          <t xml:space="preserve"> </t>
        </is>
      </c>
    </row>
    <row r="13">
      <c r="A13" s="4" t="inlineStr">
        <is>
          <t>Reduction in intangible assets</t>
        </is>
      </c>
      <c r="B13" s="4" t="inlineStr">
        <is>
          <t xml:space="preserve"> </t>
        </is>
      </c>
      <c r="C13" s="6" t="n">
        <v>700</v>
      </c>
      <c r="D13" s="4" t="inlineStr">
        <is>
          <t xml:space="preserve"> </t>
        </is>
      </c>
      <c r="E13" s="4" t="inlineStr">
        <is>
          <t xml:space="preserve"> </t>
        </is>
      </c>
    </row>
    <row r="14">
      <c r="A14" s="4" t="inlineStr">
        <is>
          <t>Patents And Trademarks</t>
        </is>
      </c>
      <c r="B14" s="4" t="inlineStr">
        <is>
          <t xml:space="preserve"> </t>
        </is>
      </c>
      <c r="C14" s="4" t="inlineStr">
        <is>
          <t xml:space="preserve"> </t>
        </is>
      </c>
      <c r="D14" s="4" t="inlineStr">
        <is>
          <t xml:space="preserve"> </t>
        </is>
      </c>
      <c r="E14" s="4" t="inlineStr">
        <is>
          <t xml:space="preserve"> </t>
        </is>
      </c>
    </row>
    <row r="15">
      <c r="A15" s="3" t="inlineStr">
        <is>
          <t>Intangible assets with definite lives:</t>
        </is>
      </c>
      <c r="B15" s="4" t="inlineStr">
        <is>
          <t xml:space="preserve"> </t>
        </is>
      </c>
      <c r="C15" s="4" t="inlineStr">
        <is>
          <t xml:space="preserve"> </t>
        </is>
      </c>
      <c r="D15" s="4" t="inlineStr">
        <is>
          <t xml:space="preserve"> </t>
        </is>
      </c>
      <c r="E15" s="4" t="inlineStr">
        <is>
          <t xml:space="preserve"> </t>
        </is>
      </c>
    </row>
    <row r="16">
      <c r="A16" s="4" t="inlineStr">
        <is>
          <t>Finite lived intangible assets gross</t>
        </is>
      </c>
      <c r="B16" s="4" t="inlineStr">
        <is>
          <t xml:space="preserve"> </t>
        </is>
      </c>
      <c r="C16" s="6" t="n">
        <v>44012</v>
      </c>
      <c r="D16" s="6" t="n">
        <v>38572</v>
      </c>
      <c r="E16" s="4" t="inlineStr">
        <is>
          <t xml:space="preserve"> </t>
        </is>
      </c>
    </row>
    <row r="17">
      <c r="A17" s="4" t="inlineStr">
        <is>
          <t>Less accumulated amortization</t>
        </is>
      </c>
      <c r="B17" s="4" t="inlineStr">
        <is>
          <t xml:space="preserve"> </t>
        </is>
      </c>
      <c r="C17" s="6" t="n">
        <v>-22266</v>
      </c>
      <c r="D17" s="6" t="n">
        <v>-20088</v>
      </c>
      <c r="E17" s="4" t="inlineStr">
        <is>
          <t xml:space="preserve"> </t>
        </is>
      </c>
    </row>
    <row r="18">
      <c r="A18" s="4" t="inlineStr">
        <is>
          <t>Finite lived intangible assets net</t>
        </is>
      </c>
      <c r="B18" s="4" t="inlineStr">
        <is>
          <t xml:space="preserve"> </t>
        </is>
      </c>
      <c r="C18" s="6" t="n">
        <v>21746</v>
      </c>
      <c r="D18" s="6" t="n">
        <v>18484</v>
      </c>
      <c r="E18" s="4" t="inlineStr">
        <is>
          <t xml:space="preserve"> </t>
        </is>
      </c>
    </row>
    <row r="19">
      <c r="A19" s="4" t="inlineStr">
        <is>
          <t>Customer relationships and other intangible assets</t>
        </is>
      </c>
      <c r="B19" s="4" t="inlineStr">
        <is>
          <t xml:space="preserve"> </t>
        </is>
      </c>
      <c r="C19" s="4" t="inlineStr">
        <is>
          <t xml:space="preserve"> </t>
        </is>
      </c>
      <c r="D19" s="4" t="inlineStr">
        <is>
          <t xml:space="preserve"> </t>
        </is>
      </c>
      <c r="E19" s="4" t="inlineStr">
        <is>
          <t xml:space="preserve"> </t>
        </is>
      </c>
    </row>
    <row r="20">
      <c r="A20" s="3" t="inlineStr">
        <is>
          <t>Intangible assets with definite lives:</t>
        </is>
      </c>
      <c r="B20" s="4" t="inlineStr">
        <is>
          <t xml:space="preserve"> </t>
        </is>
      </c>
      <c r="C20" s="4" t="inlineStr">
        <is>
          <t xml:space="preserve"> </t>
        </is>
      </c>
      <c r="D20" s="4" t="inlineStr">
        <is>
          <t xml:space="preserve"> </t>
        </is>
      </c>
      <c r="E20" s="4" t="inlineStr">
        <is>
          <t xml:space="preserve"> </t>
        </is>
      </c>
    </row>
    <row r="21">
      <c r="A21" s="4" t="inlineStr">
        <is>
          <t>Finite lived intangible assets gross</t>
        </is>
      </c>
      <c r="B21" s="4" t="inlineStr">
        <is>
          <t xml:space="preserve"> </t>
        </is>
      </c>
      <c r="C21" s="6" t="n">
        <v>22987</v>
      </c>
      <c r="D21" s="6" t="n">
        <v>23011</v>
      </c>
      <c r="E21" s="4" t="inlineStr">
        <is>
          <t xml:space="preserve"> </t>
        </is>
      </c>
    </row>
    <row r="22">
      <c r="A22" s="4" t="inlineStr">
        <is>
          <t>Less accumulated amortization</t>
        </is>
      </c>
      <c r="B22" s="4" t="inlineStr">
        <is>
          <t xml:space="preserve"> </t>
        </is>
      </c>
      <c r="C22" s="6" t="n">
        <v>-12901</v>
      </c>
      <c r="D22" s="6" t="n">
        <v>-11925</v>
      </c>
      <c r="E22" s="4" t="inlineStr">
        <is>
          <t xml:space="preserve"> </t>
        </is>
      </c>
    </row>
    <row r="23">
      <c r="A23" s="4" t="inlineStr">
        <is>
          <t>Finite lived intangible assets net</t>
        </is>
      </c>
      <c r="B23" s="4" t="inlineStr">
        <is>
          <t xml:space="preserve"> </t>
        </is>
      </c>
      <c r="C23" s="6" t="n">
        <v>10086</v>
      </c>
      <c r="D23" s="5" t="n">
        <v>11086</v>
      </c>
      <c r="E23" s="4" t="inlineStr">
        <is>
          <t xml:space="preserve"> </t>
        </is>
      </c>
    </row>
    <row r="24">
      <c r="A24" s="4" t="inlineStr">
        <is>
          <t>Abiomed</t>
        </is>
      </c>
      <c r="B24" s="4" t="inlineStr">
        <is>
          <t xml:space="preserve"> </t>
        </is>
      </c>
      <c r="C24" s="4" t="inlineStr">
        <is>
          <t xml:space="preserve"> </t>
        </is>
      </c>
      <c r="D24" s="4" t="inlineStr">
        <is>
          <t xml:space="preserve"> </t>
        </is>
      </c>
      <c r="E24" s="4" t="inlineStr">
        <is>
          <t xml:space="preserve"> </t>
        </is>
      </c>
    </row>
    <row r="25">
      <c r="A25" s="3" t="inlineStr">
        <is>
          <t>Intangible assets with indefinite lives:</t>
        </is>
      </c>
      <c r="B25" s="4" t="inlineStr">
        <is>
          <t xml:space="preserve"> </t>
        </is>
      </c>
      <c r="C25" s="4" t="inlineStr">
        <is>
          <t xml:space="preserve"> </t>
        </is>
      </c>
      <c r="D25" s="4" t="inlineStr">
        <is>
          <t xml:space="preserve"> </t>
        </is>
      </c>
      <c r="E25" s="4" t="inlineStr">
        <is>
          <t xml:space="preserve"> </t>
        </is>
      </c>
    </row>
    <row r="26">
      <c r="A26" s="4" t="inlineStr">
        <is>
          <t>In-process research and development</t>
        </is>
      </c>
      <c r="B26" s="5" t="n">
        <v>1100</v>
      </c>
      <c r="C26" s="4" t="inlineStr">
        <is>
          <t xml:space="preserve"> </t>
        </is>
      </c>
      <c r="D26" s="4" t="inlineStr">
        <is>
          <t xml:space="preserve"> </t>
        </is>
      </c>
      <c r="E26" s="4" t="inlineStr">
        <is>
          <t xml:space="preserve"> </t>
        </is>
      </c>
    </row>
    <row r="27">
      <c r="A27" s="4" t="inlineStr">
        <is>
          <t>Abiomed | Purchased in-process research and development</t>
        </is>
      </c>
      <c r="B27" s="4" t="inlineStr">
        <is>
          <t xml:space="preserve"> </t>
        </is>
      </c>
      <c r="C27" s="4" t="inlineStr">
        <is>
          <t xml:space="preserve"> </t>
        </is>
      </c>
      <c r="D27" s="4" t="inlineStr">
        <is>
          <t xml:space="preserve"> </t>
        </is>
      </c>
      <c r="E27" s="4" t="inlineStr">
        <is>
          <t xml:space="preserve"> </t>
        </is>
      </c>
    </row>
    <row r="28">
      <c r="A28" s="3" t="inlineStr">
        <is>
          <t>Intangible assets with indefinite lives:</t>
        </is>
      </c>
      <c r="B28" s="4" t="inlineStr">
        <is>
          <t xml:space="preserve"> </t>
        </is>
      </c>
      <c r="C28" s="4" t="inlineStr">
        <is>
          <t xml:space="preserve"> </t>
        </is>
      </c>
      <c r="D28" s="4" t="inlineStr">
        <is>
          <t xml:space="preserve"> </t>
        </is>
      </c>
      <c r="E28" s="4" t="inlineStr">
        <is>
          <t xml:space="preserve"> </t>
        </is>
      </c>
    </row>
    <row r="29">
      <c r="A29" s="4" t="inlineStr">
        <is>
          <t>In-process research and development</t>
        </is>
      </c>
      <c r="B29" s="4" t="inlineStr">
        <is>
          <t xml:space="preserve"> </t>
        </is>
      </c>
      <c r="C29" s="6" t="n">
        <v>1100</v>
      </c>
      <c r="D29" s="4" t="inlineStr">
        <is>
          <t xml:space="preserve"> </t>
        </is>
      </c>
      <c r="E29" s="4" t="inlineStr">
        <is>
          <t xml:space="preserve"> </t>
        </is>
      </c>
    </row>
    <row r="30">
      <c r="A30" s="4" t="inlineStr">
        <is>
          <t>bermekimab | In Process Research and Development</t>
        </is>
      </c>
      <c r="B30" s="4" t="inlineStr">
        <is>
          <t xml:space="preserve"> </t>
        </is>
      </c>
      <c r="C30" s="4" t="inlineStr">
        <is>
          <t xml:space="preserve"> </t>
        </is>
      </c>
      <c r="D30" s="4" t="inlineStr">
        <is>
          <t xml:space="preserve"> </t>
        </is>
      </c>
      <c r="E30" s="4" t="inlineStr">
        <is>
          <t xml:space="preserve"> </t>
        </is>
      </c>
    </row>
    <row r="31">
      <c r="A31" s="3" t="inlineStr">
        <is>
          <t>Intangible assets with indefinite lives:</t>
        </is>
      </c>
      <c r="B31" s="4" t="inlineStr">
        <is>
          <t xml:space="preserve"> </t>
        </is>
      </c>
      <c r="C31" s="4" t="inlineStr">
        <is>
          <t xml:space="preserve"> </t>
        </is>
      </c>
      <c r="D31" s="4" t="inlineStr">
        <is>
          <t xml:space="preserve"> </t>
        </is>
      </c>
      <c r="E31" s="4" t="inlineStr">
        <is>
          <t xml:space="preserve"> </t>
        </is>
      </c>
    </row>
    <row r="32">
      <c r="A32" s="4" t="inlineStr">
        <is>
          <t>Impairment of intangible assets, excluding goodwill</t>
        </is>
      </c>
      <c r="B32" s="4" t="inlineStr">
        <is>
          <t xml:space="preserve"> </t>
        </is>
      </c>
      <c r="C32" s="5" t="n">
        <v>8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s) - USD ($) $ in Millions</t>
        </is>
      </c>
      <c r="B1" s="2" t="inlineStr">
        <is>
          <t>12 Months Ended</t>
        </is>
      </c>
    </row>
    <row r="2">
      <c r="B2" s="2" t="inlineStr">
        <is>
          <t>Jan. 01, 2023</t>
        </is>
      </c>
      <c r="C2" s="2" t="inlineStr">
        <is>
          <t>Jan. 02, 2022</t>
        </is>
      </c>
    </row>
    <row r="3">
      <c r="A3" s="3" t="inlineStr">
        <is>
          <t>Goodwill [Roll Forward]</t>
        </is>
      </c>
      <c r="B3" s="4" t="inlineStr">
        <is>
          <t xml:space="preserve"> </t>
        </is>
      </c>
      <c r="C3" s="4" t="inlineStr">
        <is>
          <t xml:space="preserve"> </t>
        </is>
      </c>
    </row>
    <row r="4">
      <c r="A4" s="4" t="inlineStr">
        <is>
          <t>Goodwill beginning of period</t>
        </is>
      </c>
      <c r="B4" s="5" t="n">
        <v>35246</v>
      </c>
      <c r="C4" s="5" t="n">
        <v>36393</v>
      </c>
    </row>
    <row r="5">
      <c r="A5" s="4" t="inlineStr">
        <is>
          <t>Goodwill, related to acquisitions</t>
        </is>
      </c>
      <c r="B5" s="6" t="n">
        <v>11056</v>
      </c>
      <c r="C5" s="6" t="n">
        <v>0</v>
      </c>
    </row>
    <row r="6">
      <c r="A6" s="4" t="inlineStr">
        <is>
          <t>Goodwill, related to divestitures</t>
        </is>
      </c>
      <c r="B6" s="6" t="n">
        <v>0</v>
      </c>
      <c r="C6" s="6" t="n">
        <v>-9</v>
      </c>
    </row>
    <row r="7">
      <c r="A7" s="4" t="inlineStr">
        <is>
          <t>Currency translation/other</t>
        </is>
      </c>
      <c r="B7" s="6" t="n">
        <v>-1071</v>
      </c>
      <c r="C7" s="6" t="n">
        <v>-1138</v>
      </c>
    </row>
    <row r="8">
      <c r="A8" s="4" t="inlineStr">
        <is>
          <t>Goodwill end of period</t>
        </is>
      </c>
      <c r="B8" s="6" t="n">
        <v>45231</v>
      </c>
      <c r="C8" s="6" t="n">
        <v>35246</v>
      </c>
    </row>
    <row r="9">
      <c r="A9" s="4" t="inlineStr">
        <is>
          <t>Consumer Health</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6" t="n">
        <v>9810</v>
      </c>
      <c r="C11" s="6" t="n">
        <v>10336</v>
      </c>
    </row>
    <row r="12">
      <c r="A12" s="4" t="inlineStr">
        <is>
          <t>Goodwill, related to acquisitions</t>
        </is>
      </c>
      <c r="B12" s="6" t="n">
        <v>0</v>
      </c>
      <c r="C12" s="6" t="n">
        <v>0</v>
      </c>
    </row>
    <row r="13">
      <c r="A13" s="4" t="inlineStr">
        <is>
          <t>Goodwill, related to divestitures</t>
        </is>
      </c>
      <c r="B13" s="6" t="n">
        <v>0</v>
      </c>
      <c r="C13" s="6" t="n">
        <v>-9</v>
      </c>
    </row>
    <row r="14">
      <c r="A14" s="4" t="inlineStr">
        <is>
          <t>Currency translation/other</t>
        </is>
      </c>
      <c r="B14" s="6" t="n">
        <v>-626</v>
      </c>
      <c r="C14" s="6" t="n">
        <v>-517</v>
      </c>
    </row>
    <row r="15">
      <c r="A15" s="4" t="inlineStr">
        <is>
          <t>Goodwill end of period</t>
        </is>
      </c>
      <c r="B15" s="6" t="n">
        <v>9184</v>
      </c>
      <c r="C15" s="6" t="n">
        <v>9810</v>
      </c>
    </row>
    <row r="16">
      <c r="A16" s="4" t="inlineStr">
        <is>
          <t>Pharmaceutic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6" t="n">
        <v>10580</v>
      </c>
      <c r="C18" s="6" t="n">
        <v>11009</v>
      </c>
    </row>
    <row r="19">
      <c r="A19" s="4" t="inlineStr">
        <is>
          <t>Goodwill, related to acquisitions</t>
        </is>
      </c>
      <c r="B19" s="6" t="n">
        <v>0</v>
      </c>
      <c r="C19" s="6" t="n">
        <v>0</v>
      </c>
    </row>
    <row r="20">
      <c r="A20" s="4" t="inlineStr">
        <is>
          <t>Goodwill, related to divestitures</t>
        </is>
      </c>
      <c r="B20" s="6" t="n">
        <v>0</v>
      </c>
      <c r="C20" s="6" t="n">
        <v>0</v>
      </c>
    </row>
    <row r="21">
      <c r="A21" s="4" t="inlineStr">
        <is>
          <t>Currency translation/other</t>
        </is>
      </c>
      <c r="B21" s="6" t="n">
        <v>-396</v>
      </c>
      <c r="C21" s="6" t="n">
        <v>-429</v>
      </c>
    </row>
    <row r="22">
      <c r="A22" s="4" t="inlineStr">
        <is>
          <t>Goodwill end of period</t>
        </is>
      </c>
      <c r="B22" s="6" t="n">
        <v>10184</v>
      </c>
      <c r="C22" s="6" t="n">
        <v>10580</v>
      </c>
    </row>
    <row r="23">
      <c r="A23" s="4" t="inlineStr">
        <is>
          <t>Medical Devic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of period</t>
        </is>
      </c>
      <c r="B25" s="6" t="n">
        <v>14856</v>
      </c>
      <c r="C25" s="6" t="n">
        <v>15048</v>
      </c>
    </row>
    <row r="26">
      <c r="A26" s="4" t="inlineStr">
        <is>
          <t>Goodwill, related to acquisitions</t>
        </is>
      </c>
      <c r="B26" s="6" t="n">
        <v>11056</v>
      </c>
      <c r="C26" s="6" t="n">
        <v>0</v>
      </c>
    </row>
    <row r="27">
      <c r="A27" s="4" t="inlineStr">
        <is>
          <t>Goodwill, related to divestitures</t>
        </is>
      </c>
      <c r="B27" s="6" t="n">
        <v>0</v>
      </c>
      <c r="C27" s="6" t="n">
        <v>0</v>
      </c>
    </row>
    <row r="28">
      <c r="A28" s="4" t="inlineStr">
        <is>
          <t>Currency translation/other</t>
        </is>
      </c>
      <c r="B28" s="6" t="n">
        <v>-49</v>
      </c>
      <c r="C28" s="6" t="n">
        <v>-192</v>
      </c>
    </row>
    <row r="29">
      <c r="A29" s="4" t="inlineStr">
        <is>
          <t>Goodwill end of period</t>
        </is>
      </c>
      <c r="B29" s="5" t="n">
        <v>25863</v>
      </c>
      <c r="C29" s="5" t="n">
        <v>148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Intangible Assets and Goodwill - Narrative (Details) - USD ($) $ in Billions</t>
        </is>
      </c>
      <c r="C1" s="2" t="inlineStr">
        <is>
          <t>12 Months Ended</t>
        </is>
      </c>
    </row>
    <row r="2">
      <c r="B2" s="2" t="inlineStr">
        <is>
          <t>Dec. 22, 2022</t>
        </is>
      </c>
      <c r="C2" s="2" t="inlineStr">
        <is>
          <t>Jan. 01, 2023</t>
        </is>
      </c>
      <c r="D2" s="2" t="inlineStr">
        <is>
          <t>Jan. 02, 2022</t>
        </is>
      </c>
      <c r="E2" s="2" t="inlineStr">
        <is>
          <t>Jan. 0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14 years</t>
        </is>
      </c>
      <c r="C4" s="4" t="inlineStr">
        <is>
          <t xml:space="preserve"> </t>
        </is>
      </c>
      <c r="D4" s="4" t="inlineStr">
        <is>
          <t xml:space="preserve"> </t>
        </is>
      </c>
      <c r="E4" s="4" t="inlineStr">
        <is>
          <t xml:space="preserve"> </t>
        </is>
      </c>
    </row>
    <row r="5">
      <c r="A5" s="4" t="inlineStr">
        <is>
          <t>Amortization expense of amortizable intangible assets</t>
        </is>
      </c>
      <c r="B5" s="4" t="inlineStr">
        <is>
          <t xml:space="preserve"> </t>
        </is>
      </c>
      <c r="C5" s="12" t="n">
        <v>4.3</v>
      </c>
      <c r="D5" s="12" t="n">
        <v>4.7</v>
      </c>
      <c r="E5" s="12" t="n">
        <v>4.7</v>
      </c>
    </row>
    <row r="6">
      <c r="A6" s="4" t="inlineStr">
        <is>
          <t>Patents And Trademark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 xml:space="preserve"> </t>
        </is>
      </c>
      <c r="C8" s="4" t="inlineStr">
        <is>
          <t>12 years</t>
        </is>
      </c>
      <c r="D8" s="4" t="inlineStr">
        <is>
          <t xml:space="preserve"> </t>
        </is>
      </c>
      <c r="E8" s="4" t="inlineStr">
        <is>
          <t xml:space="preserve"> </t>
        </is>
      </c>
    </row>
    <row r="9">
      <c r="A9" s="4" t="inlineStr">
        <is>
          <t>Customer relationships and other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t>
        </is>
      </c>
      <c r="B11" s="4" t="inlineStr">
        <is>
          <t xml:space="preserve"> </t>
        </is>
      </c>
      <c r="C11" s="4" t="inlineStr">
        <is>
          <t>21 years</t>
        </is>
      </c>
      <c r="D11" s="4" t="inlineStr">
        <is>
          <t xml:space="preserve"> </t>
        </is>
      </c>
      <c r="E11" s="4" t="inlineStr">
        <is>
          <t xml:space="preserve"> </t>
        </is>
      </c>
    </row>
    <row r="12">
      <c r="A12" s="4" t="inlineStr">
        <is>
          <t>In Process Research and Development | bermekimab</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excluding goodwill</t>
        </is>
      </c>
      <c r="B14" s="4" t="inlineStr">
        <is>
          <t xml:space="preserve"> </t>
        </is>
      </c>
      <c r="C14" s="12" t="n">
        <v>0.8</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of Intangible Assets (Details) $ in Millions</t>
        </is>
      </c>
      <c r="B1" s="2" t="inlineStr">
        <is>
          <t>Jan. 01, 2023 USD ($)</t>
        </is>
      </c>
    </row>
    <row r="2">
      <c r="A2" s="3" t="inlineStr">
        <is>
          <t>Goodwill and Intangible Assets Disclosure [Abstract]</t>
        </is>
      </c>
      <c r="B2" s="4" t="inlineStr">
        <is>
          <t xml:space="preserve"> </t>
        </is>
      </c>
    </row>
    <row r="3">
      <c r="A3" s="4" t="inlineStr">
        <is>
          <t>2023</t>
        </is>
      </c>
      <c r="B3" s="5" t="n">
        <v>4600</v>
      </c>
    </row>
    <row r="4">
      <c r="A4" s="4" t="inlineStr">
        <is>
          <t>2024</t>
        </is>
      </c>
      <c r="B4" s="6" t="n">
        <v>4400</v>
      </c>
    </row>
    <row r="5">
      <c r="A5" s="4" t="inlineStr">
        <is>
          <t>2025</t>
        </is>
      </c>
      <c r="B5" s="6" t="n">
        <v>3600</v>
      </c>
    </row>
    <row r="6">
      <c r="A6" s="4" t="inlineStr">
        <is>
          <t>2026</t>
        </is>
      </c>
      <c r="B6" s="6" t="n">
        <v>3000</v>
      </c>
    </row>
    <row r="7">
      <c r="A7" s="4" t="inlineStr">
        <is>
          <t>2027</t>
        </is>
      </c>
      <c r="B7" s="5" t="n">
        <v>2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01, 2023</t>
        </is>
      </c>
      <c r="C2" s="2" t="inlineStr">
        <is>
          <t>Jan. 02, 2022</t>
        </is>
      </c>
    </row>
    <row r="3">
      <c r="A3" s="3" t="inlineStr">
        <is>
          <t>Derivative [Line Items]</t>
        </is>
      </c>
      <c r="B3" s="4" t="inlineStr">
        <is>
          <t xml:space="preserve"> </t>
        </is>
      </c>
      <c r="C3" s="4" t="inlineStr">
        <is>
          <t xml:space="preserve"> </t>
        </is>
      </c>
    </row>
    <row r="4">
      <c r="A4" s="4" t="inlineStr">
        <is>
          <t>Deferred net losses (gains) on derivatives included in accumulated other comprehensive income</t>
        </is>
      </c>
      <c r="B4" s="5" t="n">
        <v>-230</v>
      </c>
      <c r="C4" s="4" t="inlineStr">
        <is>
          <t xml:space="preserve"> </t>
        </is>
      </c>
    </row>
    <row r="5">
      <c r="A5" s="4" t="inlineStr">
        <is>
          <t>Description of reclassification of cash flow hedge gain (loss)</t>
        </is>
      </c>
      <c r="B5" s="4" t="inlineStr">
        <is>
          <t>next 12 months</t>
        </is>
      </c>
      <c r="C5" s="4" t="inlineStr">
        <is>
          <t xml:space="preserve"> </t>
        </is>
      </c>
    </row>
    <row r="6">
      <c r="A6" s="4" t="inlineStr">
        <is>
          <t>Maximum length of time for hedging transaction exposure</t>
        </is>
      </c>
      <c r="B6" s="4" t="inlineStr">
        <is>
          <t>18 months</t>
        </is>
      </c>
      <c r="C6" s="4" t="inlineStr">
        <is>
          <t xml:space="preserve"> </t>
        </is>
      </c>
    </row>
    <row r="7">
      <c r="A7" s="4" t="inlineStr">
        <is>
          <t>Total Gross Assets</t>
        </is>
      </c>
      <c r="B7" s="5" t="n">
        <v>2201</v>
      </c>
      <c r="C7" s="5" t="n">
        <v>1360</v>
      </c>
    </row>
    <row r="8">
      <c r="A8" s="4" t="inlineStr">
        <is>
          <t>Equity investments, increase (decrease) from acquisition (sale) during period</t>
        </is>
      </c>
      <c r="B8" s="6" t="n">
        <v>600</v>
      </c>
      <c r="C8" s="4" t="inlineStr">
        <is>
          <t xml:space="preserve"> </t>
        </is>
      </c>
    </row>
    <row r="9">
      <c r="A9" s="4" t="inlineStr">
        <is>
          <t>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llateral paid</t>
        </is>
      </c>
      <c r="B11" s="6" t="n">
        <v>800</v>
      </c>
      <c r="C11" s="4" t="inlineStr">
        <is>
          <t xml:space="preserve"> </t>
        </is>
      </c>
    </row>
    <row r="12">
      <c r="A12" s="4" t="inlineStr">
        <is>
          <t>Derivative, notional amount</t>
        </is>
      </c>
      <c r="B12" s="6" t="n">
        <v>43300</v>
      </c>
      <c r="C12" s="6" t="n">
        <v>45800</v>
      </c>
    </row>
    <row r="13">
      <c r="A13" s="4" t="inlineStr">
        <is>
          <t>Cross currency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36200</v>
      </c>
      <c r="C15" s="6" t="n">
        <v>37400</v>
      </c>
    </row>
    <row r="16">
      <c r="A16" s="4" t="inlineStr">
        <is>
          <t>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12400</v>
      </c>
      <c r="C18" s="6" t="n">
        <v>10000</v>
      </c>
    </row>
    <row r="19">
      <c r="A19" s="4" t="inlineStr">
        <is>
          <t>Interest Rate Swap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Current</t>
        </is>
      </c>
      <c r="B21" s="6" t="n">
        <v>2400</v>
      </c>
      <c r="C21" s="4" t="inlineStr">
        <is>
          <t xml:space="preserve"> </t>
        </is>
      </c>
    </row>
    <row r="22">
      <c r="A22" s="4" t="inlineStr">
        <is>
          <t>Equity securities | Equity Investments without readily determinable valu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Equity, fair value adjustment, impairment loss</t>
        </is>
      </c>
      <c r="B24" s="6" t="n">
        <v>-51</v>
      </c>
      <c r="C24" s="6" t="n">
        <v>-28</v>
      </c>
    </row>
    <row r="25">
      <c r="A25" s="4" t="inlineStr">
        <is>
          <t>Equity, fair value adjustment, change in observable prices</t>
        </is>
      </c>
      <c r="B25" s="6" t="n">
        <v>142</v>
      </c>
      <c r="C25" s="6" t="n">
        <v>422</v>
      </c>
    </row>
    <row r="26">
      <c r="A26" s="4" t="inlineStr">
        <is>
          <t>Equity investments, increase (decrease) from acquisition (sale) during period</t>
        </is>
      </c>
      <c r="B26" s="5" t="n">
        <v>107</v>
      </c>
      <c r="C26" s="5" t="n">
        <v>-6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7941</v>
      </c>
      <c r="C4" s="5" t="n">
        <v>20878</v>
      </c>
      <c r="D4" s="5" t="n">
        <v>1471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1796</v>
      </c>
      <c r="C6" s="6" t="n">
        <v>-1079</v>
      </c>
      <c r="D6" s="6" t="n">
        <v>-233</v>
      </c>
    </row>
    <row r="7">
      <c r="A7" s="3" t="inlineStr">
        <is>
          <t>Securities:</t>
        </is>
      </c>
      <c r="B7" s="4" t="inlineStr">
        <is>
          <t xml:space="preserve"> </t>
        </is>
      </c>
      <c r="C7" s="4" t="inlineStr">
        <is>
          <t xml:space="preserve"> </t>
        </is>
      </c>
      <c r="D7" s="4" t="inlineStr">
        <is>
          <t xml:space="preserve"> </t>
        </is>
      </c>
    </row>
    <row r="8">
      <c r="A8" s="4" t="inlineStr">
        <is>
          <t>Unrealized holding gain (loss) arising during period</t>
        </is>
      </c>
      <c r="B8" s="6" t="n">
        <v>-24</v>
      </c>
      <c r="C8" s="6" t="n">
        <v>-4</v>
      </c>
      <c r="D8" s="6" t="n">
        <v>1</v>
      </c>
    </row>
    <row r="9">
      <c r="A9" s="4" t="inlineStr">
        <is>
          <t>Reclassifications to earnings</t>
        </is>
      </c>
      <c r="B9" s="6" t="n">
        <v>0</v>
      </c>
      <c r="C9" s="6" t="n">
        <v>0</v>
      </c>
      <c r="D9" s="6" t="n">
        <v>0</v>
      </c>
    </row>
    <row r="10">
      <c r="A10" s="4" t="inlineStr">
        <is>
          <t>Net change</t>
        </is>
      </c>
      <c r="B10" s="6" t="n">
        <v>-24</v>
      </c>
      <c r="C10" s="6" t="n">
        <v>-4</v>
      </c>
      <c r="D10" s="6" t="n">
        <v>1</v>
      </c>
    </row>
    <row r="11">
      <c r="A11" s="3" t="inlineStr">
        <is>
          <t>Employee benefit plans:</t>
        </is>
      </c>
      <c r="B11" s="4" t="inlineStr">
        <is>
          <t xml:space="preserve"> </t>
        </is>
      </c>
      <c r="C11" s="4" t="inlineStr">
        <is>
          <t xml:space="preserve"> </t>
        </is>
      </c>
      <c r="D11" s="4" t="inlineStr">
        <is>
          <t xml:space="preserve"> </t>
        </is>
      </c>
    </row>
    <row r="12">
      <c r="A12" s="4" t="inlineStr">
        <is>
          <t>Prior service credit (cost), net of amortization</t>
        </is>
      </c>
      <c r="B12" s="6" t="n">
        <v>-160</v>
      </c>
      <c r="C12" s="6" t="n">
        <v>-169</v>
      </c>
      <c r="D12" s="6" t="n">
        <v>1298</v>
      </c>
    </row>
    <row r="13">
      <c r="A13" s="4" t="inlineStr">
        <is>
          <t>Gain (loss), net of amortization</t>
        </is>
      </c>
      <c r="B13" s="6" t="n">
        <v>1854</v>
      </c>
      <c r="C13" s="6" t="n">
        <v>4318</v>
      </c>
      <c r="D13" s="6" t="n">
        <v>-1135</v>
      </c>
    </row>
    <row r="14">
      <c r="A14" s="4" t="inlineStr">
        <is>
          <t>Effect of exchange rates</t>
        </is>
      </c>
      <c r="B14" s="6" t="n">
        <v>111</v>
      </c>
      <c r="C14" s="6" t="n">
        <v>106</v>
      </c>
      <c r="D14" s="6" t="n">
        <v>-229</v>
      </c>
    </row>
    <row r="15">
      <c r="A15" s="4" t="inlineStr">
        <is>
          <t>Net change</t>
        </is>
      </c>
      <c r="B15" s="6" t="n">
        <v>1805</v>
      </c>
      <c r="C15" s="6" t="n">
        <v>4255</v>
      </c>
      <c r="D15" s="6" t="n">
        <v>-66</v>
      </c>
    </row>
    <row r="16">
      <c r="A16" s="3" t="inlineStr">
        <is>
          <t>Derivatives &amp; hedges:</t>
        </is>
      </c>
      <c r="B16" s="4" t="inlineStr">
        <is>
          <t xml:space="preserve"> </t>
        </is>
      </c>
      <c r="C16" s="4" t="inlineStr">
        <is>
          <t xml:space="preserve"> </t>
        </is>
      </c>
      <c r="D16" s="4" t="inlineStr">
        <is>
          <t xml:space="preserve"> </t>
        </is>
      </c>
    </row>
    <row r="17">
      <c r="A17" s="4" t="inlineStr">
        <is>
          <t>Unrealized gain (loss) arising during period</t>
        </is>
      </c>
      <c r="B17" s="6" t="n">
        <v>454</v>
      </c>
      <c r="C17" s="6" t="n">
        <v>-199</v>
      </c>
      <c r="D17" s="6" t="n">
        <v>1000</v>
      </c>
    </row>
    <row r="18">
      <c r="A18" s="4" t="inlineStr">
        <is>
          <t>Reclassifications to earnings</t>
        </is>
      </c>
      <c r="B18" s="6" t="n">
        <v>-348</v>
      </c>
      <c r="C18" s="6" t="n">
        <v>-789</v>
      </c>
      <c r="D18" s="6" t="n">
        <v>-53</v>
      </c>
    </row>
    <row r="19">
      <c r="A19" s="4" t="inlineStr">
        <is>
          <t>Net change</t>
        </is>
      </c>
      <c r="B19" s="6" t="n">
        <v>106</v>
      </c>
      <c r="C19" s="6" t="n">
        <v>-988</v>
      </c>
      <c r="D19" s="6" t="n">
        <v>947</v>
      </c>
    </row>
    <row r="20">
      <c r="A20" s="4" t="inlineStr">
        <is>
          <t>Other comprehensive income (loss)</t>
        </is>
      </c>
      <c r="B20" s="6" t="n">
        <v>91</v>
      </c>
      <c r="C20" s="6" t="n">
        <v>2184</v>
      </c>
      <c r="D20" s="6" t="n">
        <v>649</v>
      </c>
    </row>
    <row r="21">
      <c r="A21" s="4" t="inlineStr">
        <is>
          <t>Comprehensive income</t>
        </is>
      </c>
      <c r="B21" s="5" t="n">
        <v>18032</v>
      </c>
      <c r="C21" s="5" t="n">
        <v>23062</v>
      </c>
      <c r="D21" s="5" t="n">
        <v>15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Activity (Details) - USD ($) $ in Millions</t>
        </is>
      </c>
      <c r="B1" s="2" t="inlineStr">
        <is>
          <t>12 Months Ended</t>
        </is>
      </c>
    </row>
    <row r="2">
      <c r="B2" s="2" t="inlineStr">
        <is>
          <t>Jan. 01, 2023</t>
        </is>
      </c>
      <c r="C2" s="2" t="inlineStr">
        <is>
          <t>Jan. 02, 2022</t>
        </is>
      </c>
      <c r="D2" s="2" t="inlineStr">
        <is>
          <t>Jan. 03,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lassified from AOCI into income</t>
        </is>
      </c>
      <c r="B4" s="5" t="n">
        <v>348</v>
      </c>
      <c r="C4" s="5" t="n">
        <v>789</v>
      </c>
      <c r="D4" s="5" t="n">
        <v>53</v>
      </c>
    </row>
    <row r="5">
      <c r="A5" s="4" t="inlineStr">
        <is>
          <t>Amount of gain or (loss) recognized in AOCI</t>
        </is>
      </c>
      <c r="B5" s="6" t="n">
        <v>454</v>
      </c>
      <c r="C5" s="6" t="n">
        <v>-199</v>
      </c>
      <c r="D5" s="5" t="n">
        <v>1000</v>
      </c>
    </row>
    <row r="6">
      <c r="A6" s="4" t="inlineStr">
        <is>
          <t>Sales | Interest Rate Swap | Fair Value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 on derivative amount excluded from effectiveness testing</t>
        </is>
      </c>
      <c r="B8" s="6" t="n">
        <v>0</v>
      </c>
      <c r="C8" s="6" t="n">
        <v>0</v>
      </c>
      <c r="D8" s="4" t="inlineStr">
        <is>
          <t xml:space="preserve"> </t>
        </is>
      </c>
    </row>
    <row r="9">
      <c r="A9" s="4" t="inlineStr">
        <is>
          <t>Amount of gain or (loss) recognized in AOCI</t>
        </is>
      </c>
      <c r="B9" s="6" t="n">
        <v>0</v>
      </c>
      <c r="C9" s="6" t="n">
        <v>0</v>
      </c>
      <c r="D9" s="4" t="inlineStr">
        <is>
          <t xml:space="preserve"> </t>
        </is>
      </c>
    </row>
    <row r="10">
      <c r="A10" s="4" t="inlineStr">
        <is>
          <t>Sales | Cross currency interest rate swaps contracts: | Fair Value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income on derivative amount excluded from effectiveness testing</t>
        </is>
      </c>
      <c r="B12" s="6" t="n">
        <v>0</v>
      </c>
      <c r="C12" s="6" t="n">
        <v>0</v>
      </c>
      <c r="D12" s="4" t="inlineStr">
        <is>
          <t xml:space="preserve"> </t>
        </is>
      </c>
    </row>
    <row r="13">
      <c r="A13" s="4" t="inlineStr">
        <is>
          <t>Amount of gain or (loss) recognized in AOCI</t>
        </is>
      </c>
      <c r="B13" s="6" t="n">
        <v>0</v>
      </c>
      <c r="C13" s="6" t="n">
        <v>0</v>
      </c>
      <c r="D13" s="4" t="inlineStr">
        <is>
          <t xml:space="preserve"> </t>
        </is>
      </c>
    </row>
    <row r="14">
      <c r="A14" s="4" t="inlineStr">
        <is>
          <t>Sales | Cross currency interest rate swaps contracts: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lassified from AOCI into income</t>
        </is>
      </c>
      <c r="B16" s="6" t="n">
        <v>0</v>
      </c>
      <c r="C16" s="6" t="n">
        <v>0</v>
      </c>
      <c r="D16" s="4" t="inlineStr">
        <is>
          <t xml:space="preserve"> </t>
        </is>
      </c>
    </row>
    <row r="17">
      <c r="A17" s="4" t="inlineStr">
        <is>
          <t>Amount of gain or (loss) recognized in AOCI</t>
        </is>
      </c>
      <c r="B17" s="6" t="n">
        <v>0</v>
      </c>
      <c r="C17" s="6" t="n">
        <v>0</v>
      </c>
      <c r="D17" s="4" t="inlineStr">
        <is>
          <t xml:space="preserve"> </t>
        </is>
      </c>
    </row>
    <row r="18">
      <c r="A18" s="4" t="inlineStr">
        <is>
          <t>Sales | Forward foreign exchange contracts: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or (loss) reclassified from AOCI into income</t>
        </is>
      </c>
      <c r="B20" s="6" t="n">
        <v>-72</v>
      </c>
      <c r="C20" s="6" t="n">
        <v>17</v>
      </c>
      <c r="D20" s="4" t="inlineStr">
        <is>
          <t xml:space="preserve"> </t>
        </is>
      </c>
    </row>
    <row r="21">
      <c r="A21" s="4" t="inlineStr">
        <is>
          <t>Amount of gain or (loss) recognized in AOCI</t>
        </is>
      </c>
      <c r="B21" s="6" t="n">
        <v>5</v>
      </c>
      <c r="C21" s="6" t="n">
        <v>-94</v>
      </c>
      <c r="D21" s="4" t="inlineStr">
        <is>
          <t xml:space="preserve"> </t>
        </is>
      </c>
    </row>
    <row r="22">
      <c r="A22" s="4" t="inlineStr">
        <is>
          <t>Cost of Products Sold | Interest Rate Swap | Fair Value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ognized in income on derivative amount excluded from effectiveness testing</t>
        </is>
      </c>
      <c r="B24" s="6" t="n">
        <v>0</v>
      </c>
      <c r="C24" s="6" t="n">
        <v>0</v>
      </c>
      <c r="D24" s="4" t="inlineStr">
        <is>
          <t xml:space="preserve"> </t>
        </is>
      </c>
    </row>
    <row r="25">
      <c r="A25" s="4" t="inlineStr">
        <is>
          <t>Amount of gain or (loss) recognized in AOCI</t>
        </is>
      </c>
      <c r="B25" s="6" t="n">
        <v>0</v>
      </c>
      <c r="C25" s="6" t="n">
        <v>0</v>
      </c>
      <c r="D25" s="4" t="inlineStr">
        <is>
          <t xml:space="preserve"> </t>
        </is>
      </c>
    </row>
    <row r="26">
      <c r="A26" s="4" t="inlineStr">
        <is>
          <t>Cost of Products Sold | Cross currency interest rate swaps contracts: | Fair Value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or (loss) recognized in income on derivative amount excluded from effectiveness testing</t>
        </is>
      </c>
      <c r="B28" s="6" t="n">
        <v>0</v>
      </c>
      <c r="C28" s="6" t="n">
        <v>0</v>
      </c>
      <c r="D28" s="4" t="inlineStr">
        <is>
          <t xml:space="preserve"> </t>
        </is>
      </c>
    </row>
    <row r="29">
      <c r="A29" s="4" t="inlineStr">
        <is>
          <t>Amount of gain or (loss) recognized in AOCI</t>
        </is>
      </c>
      <c r="B29" s="6" t="n">
        <v>0</v>
      </c>
      <c r="C29" s="6" t="n">
        <v>0</v>
      </c>
      <c r="D29" s="4" t="inlineStr">
        <is>
          <t xml:space="preserve"> </t>
        </is>
      </c>
    </row>
    <row r="30">
      <c r="A30" s="4" t="inlineStr">
        <is>
          <t>Cost of Products Sold | Cross currency interest rate swaps contracts: | Cash Flow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or (loss) reclassified from AOCI into income</t>
        </is>
      </c>
      <c r="B32" s="6" t="n">
        <v>0</v>
      </c>
      <c r="C32" s="6" t="n">
        <v>0</v>
      </c>
      <c r="D32" s="4" t="inlineStr">
        <is>
          <t xml:space="preserve"> </t>
        </is>
      </c>
    </row>
    <row r="33">
      <c r="A33" s="4" t="inlineStr">
        <is>
          <t>Amount of gain or (loss) recognized in AOCI</t>
        </is>
      </c>
      <c r="B33" s="6" t="n">
        <v>0</v>
      </c>
      <c r="C33" s="6" t="n">
        <v>0</v>
      </c>
      <c r="D33" s="4" t="inlineStr">
        <is>
          <t xml:space="preserve"> </t>
        </is>
      </c>
    </row>
    <row r="34">
      <c r="A34" s="4" t="inlineStr">
        <is>
          <t>Cost of Products Sold | Forward foreign exchange contracts: | Cash Flow Hedging</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or (loss) reclassified from AOCI into income</t>
        </is>
      </c>
      <c r="B36" s="6" t="n">
        <v>-271</v>
      </c>
      <c r="C36" s="6" t="n">
        <v>119</v>
      </c>
      <c r="D36" s="4" t="inlineStr">
        <is>
          <t xml:space="preserve"> </t>
        </is>
      </c>
    </row>
    <row r="37">
      <c r="A37" s="4" t="inlineStr">
        <is>
          <t>Amount of gain or (loss) recognized in AOCI</t>
        </is>
      </c>
      <c r="B37" s="6" t="n">
        <v>319</v>
      </c>
      <c r="C37" s="6" t="n">
        <v>-557</v>
      </c>
      <c r="D37" s="4" t="inlineStr">
        <is>
          <t xml:space="preserve"> </t>
        </is>
      </c>
    </row>
    <row r="38">
      <c r="A38" s="4" t="inlineStr">
        <is>
          <t>R&amp;D Expense | Interest Rate Swap | Fair Value Hedging</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Amount of gain or (loss) recognized in income on derivative amount excluded from effectiveness testing</t>
        </is>
      </c>
      <c r="B40" s="6" t="n">
        <v>0</v>
      </c>
      <c r="C40" s="6" t="n">
        <v>0</v>
      </c>
      <c r="D40" s="4" t="inlineStr">
        <is>
          <t xml:space="preserve"> </t>
        </is>
      </c>
    </row>
    <row r="41">
      <c r="A41" s="4" t="inlineStr">
        <is>
          <t>Amount of gain or (loss) recognized in AOCI</t>
        </is>
      </c>
      <c r="B41" s="6" t="n">
        <v>0</v>
      </c>
      <c r="C41" s="6" t="n">
        <v>0</v>
      </c>
      <c r="D41" s="4" t="inlineStr">
        <is>
          <t xml:space="preserve"> </t>
        </is>
      </c>
    </row>
    <row r="42">
      <c r="A42" s="4" t="inlineStr">
        <is>
          <t>R&amp;D Expense | Cross currency interest rate swaps contracts: | Fair Value Hedg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of gain or (loss) recognized in income on derivative amount excluded from effectiveness testing</t>
        </is>
      </c>
      <c r="B44" s="6" t="n">
        <v>0</v>
      </c>
      <c r="C44" s="6" t="n">
        <v>0</v>
      </c>
      <c r="D44" s="4" t="inlineStr">
        <is>
          <t xml:space="preserve"> </t>
        </is>
      </c>
    </row>
    <row r="45">
      <c r="A45" s="4" t="inlineStr">
        <is>
          <t>Amount of gain or (loss) recognized in AOCI</t>
        </is>
      </c>
      <c r="B45" s="6" t="n">
        <v>0</v>
      </c>
      <c r="C45" s="6" t="n">
        <v>0</v>
      </c>
      <c r="D45" s="4" t="inlineStr">
        <is>
          <t xml:space="preserve"> </t>
        </is>
      </c>
    </row>
    <row r="46">
      <c r="A46" s="4" t="inlineStr">
        <is>
          <t>R&amp;D Expense | Cross currency interest rate swaps contracts: | Cash Flow Hedging</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gain or (loss) reclassified from AOCI into income</t>
        </is>
      </c>
      <c r="B48" s="6" t="n">
        <v>0</v>
      </c>
      <c r="C48" s="6" t="n">
        <v>0</v>
      </c>
      <c r="D48" s="4" t="inlineStr">
        <is>
          <t xml:space="preserve"> </t>
        </is>
      </c>
    </row>
    <row r="49">
      <c r="A49" s="4" t="inlineStr">
        <is>
          <t>Amount of gain or (loss) recognized in AOCI</t>
        </is>
      </c>
      <c r="B49" s="6" t="n">
        <v>0</v>
      </c>
      <c r="C49" s="6" t="n">
        <v>0</v>
      </c>
      <c r="D49" s="4" t="inlineStr">
        <is>
          <t xml:space="preserve"> </t>
        </is>
      </c>
    </row>
    <row r="50">
      <c r="A50" s="4" t="inlineStr">
        <is>
          <t>R&amp;D Expense | Forward foreign exchange contracts: | Cash Flow Hedging</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Amount of gain or (loss) reclassified from AOCI into income</t>
        </is>
      </c>
      <c r="B52" s="6" t="n">
        <v>149</v>
      </c>
      <c r="C52" s="6" t="n">
        <v>30</v>
      </c>
      <c r="D52" s="4" t="inlineStr">
        <is>
          <t xml:space="preserve"> </t>
        </is>
      </c>
    </row>
    <row r="53">
      <c r="A53" s="4" t="inlineStr">
        <is>
          <t>Amount of gain or (loss) recognized in AOCI</t>
        </is>
      </c>
      <c r="B53" s="6" t="n">
        <v>61</v>
      </c>
      <c r="C53" s="6" t="n">
        <v>123</v>
      </c>
      <c r="D53" s="4" t="inlineStr">
        <is>
          <t xml:space="preserve"> </t>
        </is>
      </c>
    </row>
    <row r="54">
      <c r="A54" s="4" t="inlineStr">
        <is>
          <t>Interest (Income) Expense | Interest Rate Swap | Fair Value Hedging</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Amount of gain or (loss) recognized in income on derivative amount excluded from effectiveness testing</t>
        </is>
      </c>
      <c r="B56" s="6" t="n">
        <v>-1098</v>
      </c>
      <c r="C56" s="6" t="n">
        <v>-109</v>
      </c>
      <c r="D56" s="4" t="inlineStr">
        <is>
          <t xml:space="preserve"> </t>
        </is>
      </c>
    </row>
    <row r="57">
      <c r="A57" s="4" t="inlineStr">
        <is>
          <t>Amount of gain or (loss) recognized in AOCI</t>
        </is>
      </c>
      <c r="B57" s="6" t="n">
        <v>1098</v>
      </c>
      <c r="C57" s="6" t="n">
        <v>109</v>
      </c>
      <c r="D57" s="4" t="inlineStr">
        <is>
          <t xml:space="preserve"> </t>
        </is>
      </c>
    </row>
    <row r="58">
      <c r="A58" s="4" t="inlineStr">
        <is>
          <t>Interest (Income) Expense | Cross currency interest rate swaps contracts: | Fair Value Hedging</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Amount of gain or (loss) recognized in income on derivative amount excluded from effectiveness testing</t>
        </is>
      </c>
      <c r="B60" s="6" t="n">
        <v>140</v>
      </c>
      <c r="C60" s="6" t="n">
        <v>174</v>
      </c>
      <c r="D60" s="4" t="inlineStr">
        <is>
          <t xml:space="preserve"> </t>
        </is>
      </c>
    </row>
    <row r="61">
      <c r="A61" s="4" t="inlineStr">
        <is>
          <t>Amount of gain or (loss) recognized in AOCI</t>
        </is>
      </c>
      <c r="B61" s="6" t="n">
        <v>140</v>
      </c>
      <c r="C61" s="6" t="n">
        <v>174</v>
      </c>
      <c r="D61" s="4" t="inlineStr">
        <is>
          <t xml:space="preserve"> </t>
        </is>
      </c>
    </row>
    <row r="62">
      <c r="A62" s="4" t="inlineStr">
        <is>
          <t>Interest (Income) Expense | Cross currency interest rate swaps contracts: | Cash Flow Hedging</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Amount of gain or (loss) reclassified from AOCI into income</t>
        </is>
      </c>
      <c r="B64" s="6" t="n">
        <v>425</v>
      </c>
      <c r="C64" s="6" t="n">
        <v>402</v>
      </c>
      <c r="D64" s="4" t="inlineStr">
        <is>
          <t xml:space="preserve"> </t>
        </is>
      </c>
    </row>
    <row r="65">
      <c r="A65" s="4" t="inlineStr">
        <is>
          <t>Amount of gain or (loss) recognized in AOCI</t>
        </is>
      </c>
      <c r="B65" s="6" t="n">
        <v>42</v>
      </c>
      <c r="C65" s="6" t="n">
        <v>9</v>
      </c>
      <c r="D65" s="4" t="inlineStr">
        <is>
          <t xml:space="preserve"> </t>
        </is>
      </c>
    </row>
    <row r="66">
      <c r="A66" s="4" t="inlineStr">
        <is>
          <t>Interest (Income) Expense | Forward foreign exchange contracts: | Cash Flow Hedging</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Amount of gain or (loss) reclassified from AOCI into income</t>
        </is>
      </c>
      <c r="B68" s="6" t="n">
        <v>0</v>
      </c>
      <c r="C68" s="6" t="n">
        <v>0</v>
      </c>
      <c r="D68" s="4" t="inlineStr">
        <is>
          <t xml:space="preserve"> </t>
        </is>
      </c>
    </row>
    <row r="69">
      <c r="A69" s="4" t="inlineStr">
        <is>
          <t>Amount of gain or (loss) recognized in AOCI</t>
        </is>
      </c>
      <c r="B69" s="6" t="n">
        <v>0</v>
      </c>
      <c r="C69" s="6" t="n">
        <v>0</v>
      </c>
      <c r="D69" s="4" t="inlineStr">
        <is>
          <t xml:space="preserve"> </t>
        </is>
      </c>
    </row>
    <row r="70">
      <c r="A70" s="4" t="inlineStr">
        <is>
          <t>Other (Income) Expense | Interest Rate Swap | Fair Value Hedging</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Amount of gain or (loss) recognized in income on derivative amount excluded from effectiveness testing</t>
        </is>
      </c>
      <c r="B72" s="6" t="n">
        <v>0</v>
      </c>
      <c r="C72" s="6" t="n">
        <v>0</v>
      </c>
      <c r="D72" s="4" t="inlineStr">
        <is>
          <t xml:space="preserve"> </t>
        </is>
      </c>
    </row>
    <row r="73">
      <c r="A73" s="4" t="inlineStr">
        <is>
          <t>Amount of gain or (loss) recognized in AOCI</t>
        </is>
      </c>
      <c r="B73" s="6" t="n">
        <v>0</v>
      </c>
      <c r="C73" s="6" t="n">
        <v>0</v>
      </c>
      <c r="D73" s="4" t="inlineStr">
        <is>
          <t xml:space="preserve"> </t>
        </is>
      </c>
    </row>
    <row r="74">
      <c r="A74" s="4" t="inlineStr">
        <is>
          <t>Other (Income) Expense | Cross currency interest rate swaps contracts: | Fair Value Hedging</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Amount of gain or (loss) recognized in income on derivative amount excluded from effectiveness testing</t>
        </is>
      </c>
      <c r="B76" s="6" t="n">
        <v>0</v>
      </c>
      <c r="C76" s="6" t="n">
        <v>0</v>
      </c>
      <c r="D76" s="4" t="inlineStr">
        <is>
          <t xml:space="preserve"> </t>
        </is>
      </c>
    </row>
    <row r="77">
      <c r="A77" s="4" t="inlineStr">
        <is>
          <t>Amount of gain or (loss) recognized in AOCI</t>
        </is>
      </c>
      <c r="B77" s="6" t="n">
        <v>0</v>
      </c>
      <c r="C77" s="6" t="n">
        <v>0</v>
      </c>
      <c r="D77" s="4" t="inlineStr">
        <is>
          <t xml:space="preserve"> </t>
        </is>
      </c>
    </row>
    <row r="78">
      <c r="A78" s="4" t="inlineStr">
        <is>
          <t>Other (Income) Expense | Cross currency interest rate swaps contracts: | Cash Flow Hedging</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Amount of gain or (loss) reclassified from AOCI into income</t>
        </is>
      </c>
      <c r="B80" s="6" t="n">
        <v>0</v>
      </c>
      <c r="C80" s="6" t="n">
        <v>0</v>
      </c>
      <c r="D80" s="4" t="inlineStr">
        <is>
          <t xml:space="preserve"> </t>
        </is>
      </c>
    </row>
    <row r="81">
      <c r="A81" s="4" t="inlineStr">
        <is>
          <t>Amount of gain or (loss) recognized in AOCI</t>
        </is>
      </c>
      <c r="B81" s="6" t="n">
        <v>0</v>
      </c>
      <c r="C81" s="6" t="n">
        <v>0</v>
      </c>
      <c r="D81" s="4" t="inlineStr">
        <is>
          <t xml:space="preserve"> </t>
        </is>
      </c>
    </row>
    <row r="82">
      <c r="A82" s="4" t="inlineStr">
        <is>
          <t>Other (Income) Expense | Forward foreign exchange contracts: | Cash Flow Hedging</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Amount of gain or (loss) reclassified from AOCI into income</t>
        </is>
      </c>
      <c r="B84" s="6" t="n">
        <v>-23</v>
      </c>
      <c r="C84" s="6" t="n">
        <v>47</v>
      </c>
      <c r="D84" s="4" t="inlineStr">
        <is>
          <t xml:space="preserve"> </t>
        </is>
      </c>
    </row>
    <row r="85">
      <c r="A85" s="4" t="inlineStr">
        <is>
          <t>Amount of gain or (loss) recognized in AOCI</t>
        </is>
      </c>
      <c r="B85" s="5" t="n">
        <v>-113</v>
      </c>
      <c r="C85" s="5" t="n">
        <v>146</v>
      </c>
      <c r="D8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s Recorded in Consolidated Balance Sheets (Details) - USD ($) $ in Millions</t>
        </is>
      </c>
      <c r="B1" s="2" t="inlineStr">
        <is>
          <t>Jan. 01, 2023</t>
        </is>
      </c>
      <c r="C1" s="2" t="inlineStr">
        <is>
          <t>Jan. 02, 2022</t>
        </is>
      </c>
    </row>
    <row r="2">
      <c r="A2" s="3" t="inlineStr">
        <is>
          <t>Derivative Instruments, Gain (Loss) [Line Items]</t>
        </is>
      </c>
      <c r="B2" s="4" t="inlineStr">
        <is>
          <t xml:space="preserve"> </t>
        </is>
      </c>
      <c r="C2" s="4" t="inlineStr">
        <is>
          <t xml:space="preserve"> </t>
        </is>
      </c>
    </row>
    <row r="3">
      <c r="A3" s="4" t="inlineStr">
        <is>
          <t>Carrying Amount of the Hedged Liability</t>
        </is>
      </c>
      <c r="B3" s="5" t="n">
        <v>3357</v>
      </c>
      <c r="C3" s="5" t="n">
        <v>1888</v>
      </c>
    </row>
    <row r="4">
      <c r="A4" s="4" t="inlineStr">
        <is>
          <t>Long-term Debt |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Liability</t>
        </is>
      </c>
      <c r="B6" s="6" t="n">
        <v>8665</v>
      </c>
      <c r="C6" s="6" t="n">
        <v>9793</v>
      </c>
    </row>
    <row r="7">
      <c r="A7" s="4" t="inlineStr">
        <is>
          <t>Cumulative Amount of Fair Value Hedging Adjustment Included in the Carrying Amount of the Hedged Liability</t>
        </is>
      </c>
      <c r="B7" s="5" t="n">
        <v>-1435</v>
      </c>
      <c r="C7" s="5" t="n">
        <v>-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Effect of Derivatives not Designated as Hedging Instruments (Details) - USD ($) $ in Millions</t>
        </is>
      </c>
      <c r="B1" s="2" t="inlineStr">
        <is>
          <t>12 Months Ended</t>
        </is>
      </c>
    </row>
    <row r="2">
      <c r="B2" s="2" t="inlineStr">
        <is>
          <t>Jan. 01, 2023</t>
        </is>
      </c>
      <c r="C2" s="2" t="inlineStr">
        <is>
          <t>Jan. 02,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Forward foreign exchange contracts: | 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ognized In Income on Derivative</t>
        </is>
      </c>
      <c r="B7" s="5" t="n">
        <v>94</v>
      </c>
      <c r="C7" s="5"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Effect of Net Investment Hedges (Details) - USD ($) $ in Millions</t>
        </is>
      </c>
      <c r="B1" s="2" t="inlineStr">
        <is>
          <t>3 Months Ended</t>
        </is>
      </c>
      <c r="D1" s="2" t="inlineStr">
        <is>
          <t>12 Months Ended</t>
        </is>
      </c>
    </row>
    <row r="2">
      <c r="B2" s="2" t="inlineStr">
        <is>
          <t>Jan. 01, 2023</t>
        </is>
      </c>
      <c r="C2" s="2" t="inlineStr">
        <is>
          <t>Jan. 02, 2022</t>
        </is>
      </c>
      <c r="D2" s="2" t="inlineStr">
        <is>
          <t>Jan. 01, 2023</t>
        </is>
      </c>
      <c r="E2" s="2" t="inlineStr">
        <is>
          <t>Jan.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4" t="inlineStr">
        <is>
          <t xml:space="preserve"> </t>
        </is>
      </c>
      <c r="C4" s="4" t="inlineStr">
        <is>
          <t xml:space="preserve"> </t>
        </is>
      </c>
      <c r="D4" s="5" t="n">
        <v>197</v>
      </c>
      <c r="E4" s="5" t="n">
        <v>387</v>
      </c>
    </row>
    <row r="5">
      <c r="A5" s="4" t="inlineStr">
        <is>
          <t>Cross currency interest rate swaps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Recognized In Accumulated OCI</t>
        </is>
      </c>
      <c r="B7" s="4" t="inlineStr">
        <is>
          <t xml:space="preserve"> </t>
        </is>
      </c>
      <c r="C7" s="4" t="inlineStr">
        <is>
          <t xml:space="preserve"> </t>
        </is>
      </c>
      <c r="D7" s="5" t="n">
        <v>766</v>
      </c>
      <c r="E7" s="5" t="n">
        <v>548</v>
      </c>
    </row>
    <row r="8">
      <c r="A8" s="4" t="inlineStr">
        <is>
          <t>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lassified From Accumulated OCI Into Income</t>
        </is>
      </c>
      <c r="B10" s="5" t="n">
        <v>0</v>
      </c>
      <c r="C10" s="5" t="n">
        <v>0</v>
      </c>
      <c r="D10" s="4" t="inlineStr">
        <is>
          <t xml:space="preserve"> </t>
        </is>
      </c>
      <c r="E10" s="4" t="inlineStr">
        <is>
          <t xml:space="preserve"> </t>
        </is>
      </c>
    </row>
    <row r="11">
      <c r="A11" s="4" t="inlineStr">
        <is>
          <t>Other (Income) Expense | Cross currency interest rate swaps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Reclassified From Accumulated OCI Into Income</t>
        </is>
      </c>
      <c r="B13" s="5" t="n">
        <v>0</v>
      </c>
      <c r="C13" s="5" t="n">
        <v>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Activity Related to Equity Investments (Details) - USD ($) $ in Millions</t>
        </is>
      </c>
      <c r="B1" s="2" t="inlineStr">
        <is>
          <t>12 Months Ended</t>
        </is>
      </c>
    </row>
    <row r="2">
      <c r="B2" s="2" t="inlineStr">
        <is>
          <t>Jan. 01, 2023</t>
        </is>
      </c>
      <c r="C2" s="2" t="inlineStr">
        <is>
          <t>Jan. 02, 2022</t>
        </is>
      </c>
      <c r="D2" s="2" t="inlineStr">
        <is>
          <t>Jan. 03, 2021</t>
        </is>
      </c>
    </row>
    <row r="3">
      <c r="A3" s="3" t="inlineStr">
        <is>
          <t>Equity Investment [Roll Forward]</t>
        </is>
      </c>
      <c r="B3" s="4" t="inlineStr">
        <is>
          <t xml:space="preserve"> </t>
        </is>
      </c>
      <c r="C3" s="4" t="inlineStr">
        <is>
          <t xml:space="preserve"> </t>
        </is>
      </c>
      <c r="D3" s="4" t="inlineStr">
        <is>
          <t xml:space="preserve"> </t>
        </is>
      </c>
    </row>
    <row r="4">
      <c r="A4" s="4" t="inlineStr">
        <is>
          <t>Equity investments, increase (decrease) from acquisition (sale) during period</t>
        </is>
      </c>
      <c r="B4" s="5" t="n">
        <v>600</v>
      </c>
      <c r="C4" s="4" t="inlineStr">
        <is>
          <t xml:space="preserve"> </t>
        </is>
      </c>
      <c r="D4" s="4" t="inlineStr">
        <is>
          <t xml:space="preserve"> </t>
        </is>
      </c>
    </row>
    <row r="5">
      <c r="A5" s="4" t="inlineStr">
        <is>
          <t>Other assets, noncurrent</t>
        </is>
      </c>
      <c r="B5" s="6" t="n">
        <v>9602</v>
      </c>
      <c r="C5" s="5" t="n">
        <v>10216</v>
      </c>
      <c r="D5" s="4" t="inlineStr">
        <is>
          <t xml:space="preserve"> </t>
        </is>
      </c>
    </row>
    <row r="6">
      <c r="A6" s="4" t="inlineStr">
        <is>
          <t>Equity securities | Equity Investments with readily determinable value</t>
        </is>
      </c>
      <c r="B6" s="4" t="inlineStr">
        <is>
          <t xml:space="preserve"> </t>
        </is>
      </c>
      <c r="C6" s="4" t="inlineStr">
        <is>
          <t xml:space="preserve"> </t>
        </is>
      </c>
      <c r="D6" s="4" t="inlineStr">
        <is>
          <t xml:space="preserve"> </t>
        </is>
      </c>
    </row>
    <row r="7">
      <c r="A7" s="3" t="inlineStr">
        <is>
          <t>Equity Investment [Roll Forward]</t>
        </is>
      </c>
      <c r="B7" s="4" t="inlineStr">
        <is>
          <t xml:space="preserve"> </t>
        </is>
      </c>
      <c r="C7" s="4" t="inlineStr">
        <is>
          <t xml:space="preserve"> </t>
        </is>
      </c>
      <c r="D7" s="4" t="inlineStr">
        <is>
          <t xml:space="preserve"> </t>
        </is>
      </c>
    </row>
    <row r="8">
      <c r="A8" s="4" t="inlineStr">
        <is>
          <t>Marketable securities, noncurrent</t>
        </is>
      </c>
      <c r="B8" s="6" t="n">
        <v>576</v>
      </c>
      <c r="C8" s="6" t="n">
        <v>1884</v>
      </c>
      <c r="D8" s="5" t="n">
        <v>1481</v>
      </c>
    </row>
    <row r="9">
      <c r="A9" s="4" t="inlineStr">
        <is>
          <t>Equity, fair value adjustment</t>
        </is>
      </c>
      <c r="B9" s="6" t="n">
        <v>-538</v>
      </c>
      <c r="C9" s="6" t="n">
        <v>198</v>
      </c>
      <c r="D9" s="4" t="inlineStr">
        <is>
          <t xml:space="preserve"> </t>
        </is>
      </c>
    </row>
    <row r="10">
      <c r="A10" s="4" t="inlineStr">
        <is>
          <t>Equity investments, increase (decrease) from acquisition (sale) during period</t>
        </is>
      </c>
      <c r="B10" s="6" t="n">
        <v>-770</v>
      </c>
      <c r="C10" s="6" t="n">
        <v>205</v>
      </c>
      <c r="D10" s="4" t="inlineStr">
        <is>
          <t xml:space="preserve"> </t>
        </is>
      </c>
    </row>
    <row r="11">
      <c r="A11" s="4" t="inlineStr">
        <is>
          <t>Other assets, noncurrent</t>
        </is>
      </c>
      <c r="B11" s="6" t="n">
        <v>576</v>
      </c>
      <c r="C11" s="6" t="n">
        <v>1884</v>
      </c>
      <c r="D11" s="4" t="inlineStr">
        <is>
          <t xml:space="preserve"> </t>
        </is>
      </c>
    </row>
    <row r="12">
      <c r="A12" s="4" t="inlineStr">
        <is>
          <t>Equity securities | Equity Investments without readily determinable value</t>
        </is>
      </c>
      <c r="B12" s="4" t="inlineStr">
        <is>
          <t xml:space="preserve"> </t>
        </is>
      </c>
      <c r="C12" s="4" t="inlineStr">
        <is>
          <t xml:space="preserve"> </t>
        </is>
      </c>
      <c r="D12" s="4" t="inlineStr">
        <is>
          <t xml:space="preserve"> </t>
        </is>
      </c>
    </row>
    <row r="13">
      <c r="A13" s="3" t="inlineStr">
        <is>
          <t>Equity Investment [Roll Forward]</t>
        </is>
      </c>
      <c r="B13" s="4" t="inlineStr">
        <is>
          <t xml:space="preserve"> </t>
        </is>
      </c>
      <c r="C13" s="4" t="inlineStr">
        <is>
          <t xml:space="preserve"> </t>
        </is>
      </c>
      <c r="D13" s="4" t="inlineStr">
        <is>
          <t xml:space="preserve"> </t>
        </is>
      </c>
    </row>
    <row r="14">
      <c r="A14" s="4" t="inlineStr">
        <is>
          <t>Equity, fair value adjustment</t>
        </is>
      </c>
      <c r="B14" s="6" t="n">
        <v>91</v>
      </c>
      <c r="C14" s="6" t="n">
        <v>394</v>
      </c>
      <c r="D14" s="4" t="inlineStr">
        <is>
          <t xml:space="preserve"> </t>
        </is>
      </c>
    </row>
    <row r="15">
      <c r="A15" s="4" t="inlineStr">
        <is>
          <t>Equity investments, increase (decrease) from acquisition (sale) during period</t>
        </is>
      </c>
      <c r="B15" s="6" t="n">
        <v>107</v>
      </c>
      <c r="C15" s="6" t="n">
        <v>-632</v>
      </c>
      <c r="D15" s="4" t="inlineStr">
        <is>
          <t xml:space="preserve"> </t>
        </is>
      </c>
    </row>
    <row r="16">
      <c r="A16" s="4" t="inlineStr">
        <is>
          <t>Other assets, noncurrent</t>
        </is>
      </c>
      <c r="B16" s="6" t="n">
        <v>698</v>
      </c>
      <c r="C16" s="6" t="n">
        <v>500</v>
      </c>
      <c r="D16" s="4" t="inlineStr">
        <is>
          <t xml:space="preserve"> </t>
        </is>
      </c>
    </row>
    <row r="17">
      <c r="A17" s="4" t="inlineStr">
        <is>
          <t>Equity securities without readily determinable fair value, amount</t>
        </is>
      </c>
      <c r="B17" s="5" t="n">
        <v>698</v>
      </c>
      <c r="C17" s="5" t="n">
        <v>500</v>
      </c>
      <c r="D17" s="5" t="n">
        <v>7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Measurements - Financial Assets and Liabilities at Fair Value (Details) - USD ($) $ in Millions</t>
        </is>
      </c>
      <c r="B1" s="2" t="inlineStr">
        <is>
          <t>12 Months Ended</t>
        </is>
      </c>
    </row>
    <row r="2">
      <c r="B2" s="2" t="inlineStr">
        <is>
          <t>Jan. 01, 2023</t>
        </is>
      </c>
      <c r="C2" s="2" t="inlineStr">
        <is>
          <t>Jan. 02, 2022</t>
        </is>
      </c>
      <c r="D2" s="2" t="inlineStr">
        <is>
          <t>Jan. 03, 2021</t>
        </is>
      </c>
      <c r="E2" s="2" t="inlineStr">
        <is>
          <t>Dec. 22, 2022</t>
        </is>
      </c>
    </row>
    <row r="3">
      <c r="A3" s="3" t="inlineStr">
        <is>
          <t>Financial assets and liabilities at fair value</t>
        </is>
      </c>
      <c r="B3" s="4" t="inlineStr">
        <is>
          <t xml:space="preserve"> </t>
        </is>
      </c>
      <c r="C3" s="4" t="inlineStr">
        <is>
          <t xml:space="preserve"> </t>
        </is>
      </c>
      <c r="D3" s="4" t="inlineStr">
        <is>
          <t xml:space="preserve"> </t>
        </is>
      </c>
      <c r="E3" s="4" t="inlineStr">
        <is>
          <t xml:space="preserve"> </t>
        </is>
      </c>
    </row>
    <row r="4">
      <c r="A4" s="4" t="inlineStr">
        <is>
          <t>Derivatives designated as hedging instruments : Assets</t>
        </is>
      </c>
      <c r="B4" s="5" t="n">
        <v>2163</v>
      </c>
      <c r="C4" s="4" t="inlineStr">
        <is>
          <t xml:space="preserve"> </t>
        </is>
      </c>
      <c r="D4" s="4" t="inlineStr">
        <is>
          <t xml:space="preserve"> </t>
        </is>
      </c>
      <c r="E4" s="4" t="inlineStr">
        <is>
          <t xml:space="preserve"> </t>
        </is>
      </c>
    </row>
    <row r="5">
      <c r="A5" s="4" t="inlineStr">
        <is>
          <t>Derivatives designated as hedging instruments : Liabilities</t>
        </is>
      </c>
      <c r="B5" s="6" t="n">
        <v>3289</v>
      </c>
      <c r="C5" s="4" t="inlineStr">
        <is>
          <t xml:space="preserve"> </t>
        </is>
      </c>
      <c r="D5" s="4" t="inlineStr">
        <is>
          <t xml:space="preserve"> </t>
        </is>
      </c>
      <c r="E5" s="4" t="inlineStr">
        <is>
          <t xml:space="preserve"> </t>
        </is>
      </c>
    </row>
    <row r="6">
      <c r="A6" s="4" t="inlineStr">
        <is>
          <t>Equity Investments</t>
        </is>
      </c>
      <c r="B6" s="6" t="n">
        <v>576</v>
      </c>
      <c r="C6" s="5" t="n">
        <v>1884</v>
      </c>
      <c r="D6" s="4" t="inlineStr">
        <is>
          <t xml:space="preserve"> </t>
        </is>
      </c>
      <c r="E6" s="4" t="inlineStr">
        <is>
          <t xml:space="preserve"> </t>
        </is>
      </c>
    </row>
    <row r="7">
      <c r="A7" s="4" t="inlineStr">
        <is>
          <t>Debt securities</t>
        </is>
      </c>
      <c r="B7" s="6" t="n">
        <v>10487</v>
      </c>
      <c r="C7" s="6" t="n">
        <v>19727</v>
      </c>
      <c r="D7" s="4" t="inlineStr">
        <is>
          <t xml:space="preserve"> </t>
        </is>
      </c>
      <c r="E7" s="4" t="inlineStr">
        <is>
          <t xml:space="preserve"> </t>
        </is>
      </c>
    </row>
    <row r="8">
      <c r="A8" s="4" t="inlineStr">
        <is>
          <t>Contingent consideration liability</t>
        </is>
      </c>
      <c r="B8" s="6" t="n">
        <v>1120</v>
      </c>
      <c r="C8" s="6" t="n">
        <v>533</v>
      </c>
      <c r="D8" s="4" t="inlineStr">
        <is>
          <t xml:space="preserve"> </t>
        </is>
      </c>
      <c r="E8" s="4" t="inlineStr">
        <is>
          <t xml:space="preserve"> </t>
        </is>
      </c>
    </row>
    <row r="9">
      <c r="A9" s="4" t="inlineStr">
        <is>
          <t>Total Gross Assets</t>
        </is>
      </c>
      <c r="B9" s="6" t="n">
        <v>2201</v>
      </c>
      <c r="C9" s="6" t="n">
        <v>1360</v>
      </c>
      <c r="D9" s="4" t="inlineStr">
        <is>
          <t xml:space="preserve"> </t>
        </is>
      </c>
      <c r="E9" s="4" t="inlineStr">
        <is>
          <t xml:space="preserve"> </t>
        </is>
      </c>
    </row>
    <row r="10">
      <c r="A10" s="4" t="inlineStr">
        <is>
          <t>Credit Support Agreement (CSA)</t>
        </is>
      </c>
      <c r="B10" s="5" t="n">
        <v>-2176</v>
      </c>
      <c r="C10" s="5" t="n">
        <v>-1285</v>
      </c>
      <c r="D10" s="4" t="inlineStr">
        <is>
          <t xml:space="preserve"> </t>
        </is>
      </c>
      <c r="E10" s="4" t="inlineStr">
        <is>
          <t xml:space="preserve"> </t>
        </is>
      </c>
    </row>
    <row r="11">
      <c r="A11" s="4" t="inlineStr">
        <is>
          <t>Derivative Asset, Statement Of Financial Position, Extensible Enumeration, Not Disclosed Flag</t>
        </is>
      </c>
      <c r="B11" s="4" t="inlineStr">
        <is>
          <t>Total Net Asset</t>
        </is>
      </c>
      <c r="C11" s="4" t="inlineStr">
        <is>
          <t>Total Net Asset</t>
        </is>
      </c>
      <c r="D11" s="4" t="inlineStr">
        <is>
          <t xml:space="preserve"> </t>
        </is>
      </c>
      <c r="E11" s="4" t="inlineStr">
        <is>
          <t xml:space="preserve"> </t>
        </is>
      </c>
    </row>
    <row r="12">
      <c r="A12" s="4" t="inlineStr">
        <is>
          <t>Total Net Asset</t>
        </is>
      </c>
      <c r="B12" s="5" t="n">
        <v>25</v>
      </c>
      <c r="C12" s="5" t="n">
        <v>75</v>
      </c>
      <c r="D12" s="4" t="inlineStr">
        <is>
          <t xml:space="preserve"> </t>
        </is>
      </c>
      <c r="E12" s="4" t="inlineStr">
        <is>
          <t xml:space="preserve"> </t>
        </is>
      </c>
    </row>
    <row r="13">
      <c r="A13" s="4" t="inlineStr">
        <is>
          <t>Total Gross Liabilities</t>
        </is>
      </c>
      <c r="B13" s="6" t="n">
        <v>3357</v>
      </c>
      <c r="C13" s="6" t="n">
        <v>1888</v>
      </c>
      <c r="D13" s="4" t="inlineStr">
        <is>
          <t xml:space="preserve"> </t>
        </is>
      </c>
      <c r="E13" s="4" t="inlineStr">
        <is>
          <t xml:space="preserve"> </t>
        </is>
      </c>
    </row>
    <row r="14">
      <c r="A14" s="4" t="inlineStr">
        <is>
          <t>Credit Support Agreement (CSA)</t>
        </is>
      </c>
      <c r="B14" s="5" t="n">
        <v>-3023</v>
      </c>
      <c r="C14" s="5" t="n">
        <v>-1855</v>
      </c>
      <c r="D14" s="4" t="inlineStr">
        <is>
          <t xml:space="preserve"> </t>
        </is>
      </c>
      <c r="E14" s="4" t="inlineStr">
        <is>
          <t xml:space="preserve"> </t>
        </is>
      </c>
    </row>
    <row r="15">
      <c r="A15" s="4" t="inlineStr">
        <is>
          <t>Derivative Liability, Statement Of Financial Position, Extensible Enumeration, Not Disclosed Flag</t>
        </is>
      </c>
      <c r="B15" s="4" t="inlineStr">
        <is>
          <t>Total Net Liabilities</t>
        </is>
      </c>
      <c r="C15" s="4" t="inlineStr">
        <is>
          <t>Total Net Liabilities</t>
        </is>
      </c>
      <c r="D15" s="4" t="inlineStr">
        <is>
          <t xml:space="preserve"> </t>
        </is>
      </c>
      <c r="E15" s="4" t="inlineStr">
        <is>
          <t xml:space="preserve"> </t>
        </is>
      </c>
    </row>
    <row r="16">
      <c r="A16" s="4" t="inlineStr">
        <is>
          <t>Total Net Liabilities</t>
        </is>
      </c>
      <c r="B16" s="5" t="n">
        <v>334</v>
      </c>
      <c r="C16" s="5" t="n">
        <v>33</v>
      </c>
      <c r="D16" s="4" t="inlineStr">
        <is>
          <t xml:space="preserve"> </t>
        </is>
      </c>
      <c r="E16" s="4" t="inlineStr">
        <is>
          <t xml:space="preserve"> </t>
        </is>
      </c>
    </row>
    <row r="17">
      <c r="A17" s="4" t="inlineStr">
        <is>
          <t>Beginning Balance</t>
        </is>
      </c>
      <c r="B17" s="6" t="n">
        <v>533</v>
      </c>
      <c r="C17" s="6" t="n">
        <v>633</v>
      </c>
      <c r="D17" s="5" t="n">
        <v>1715</v>
      </c>
      <c r="E17" s="4" t="inlineStr">
        <is>
          <t xml:space="preserve"> </t>
        </is>
      </c>
    </row>
    <row r="18">
      <c r="A18" s="4" t="inlineStr">
        <is>
          <t>Changes in estimated fair value</t>
        </is>
      </c>
      <c r="B18" s="6" t="n">
        <v>-194</v>
      </c>
      <c r="C18" s="6" t="n">
        <v>-52</v>
      </c>
      <c r="D18" s="6" t="n">
        <v>-1089</v>
      </c>
      <c r="E18" s="4" t="inlineStr">
        <is>
          <t xml:space="preserve"> </t>
        </is>
      </c>
    </row>
    <row r="19">
      <c r="A19" s="4" t="inlineStr">
        <is>
          <t>Additions (7)</t>
        </is>
      </c>
      <c r="B19" s="6" t="n">
        <v>792</v>
      </c>
      <c r="C19" s="6" t="n">
        <v>0</v>
      </c>
      <c r="D19" s="6" t="n">
        <v>106</v>
      </c>
      <c r="E19" s="4" t="inlineStr">
        <is>
          <t xml:space="preserve"> </t>
        </is>
      </c>
    </row>
    <row r="20">
      <c r="A20" s="4" t="inlineStr">
        <is>
          <t>Payments</t>
        </is>
      </c>
      <c r="B20" s="6" t="n">
        <v>-11</v>
      </c>
      <c r="C20" s="6" t="n">
        <v>-48</v>
      </c>
      <c r="D20" s="6" t="n">
        <v>-99</v>
      </c>
      <c r="E20" s="4" t="inlineStr">
        <is>
          <t xml:space="preserve"> </t>
        </is>
      </c>
    </row>
    <row r="21">
      <c r="A21" s="4" t="inlineStr">
        <is>
          <t>Ending Balance</t>
        </is>
      </c>
      <c r="B21" s="6" t="n">
        <v>1120</v>
      </c>
      <c r="C21" s="6" t="n">
        <v>533</v>
      </c>
      <c r="D21" s="6" t="n">
        <v>633</v>
      </c>
      <c r="E21" s="4" t="inlineStr">
        <is>
          <t xml:space="preserve"> </t>
        </is>
      </c>
    </row>
    <row r="22">
      <c r="A22" s="4" t="inlineStr">
        <is>
          <t>Contingent consideration reversal</t>
        </is>
      </c>
      <c r="B22" s="6" t="n">
        <v>0</v>
      </c>
      <c r="C22" s="6" t="n">
        <v>0</v>
      </c>
      <c r="D22" s="6" t="n">
        <v>-1148</v>
      </c>
      <c r="E22" s="4" t="inlineStr">
        <is>
          <t xml:space="preserve"> </t>
        </is>
      </c>
    </row>
    <row r="23">
      <c r="A23" s="4" t="inlineStr">
        <is>
          <t>Other Noncurrent Liabilities</t>
        </is>
      </c>
      <c r="B23" s="4" t="inlineStr">
        <is>
          <t xml:space="preserve"> </t>
        </is>
      </c>
      <c r="C23" s="4" t="inlineStr">
        <is>
          <t xml:space="preserve"> </t>
        </is>
      </c>
      <c r="D23" s="4" t="inlineStr">
        <is>
          <t xml:space="preserve"> </t>
        </is>
      </c>
      <c r="E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c r="E24" s="4" t="inlineStr">
        <is>
          <t xml:space="preserve"> </t>
        </is>
      </c>
    </row>
    <row r="25">
      <c r="A25" s="4" t="inlineStr">
        <is>
          <t>Contingent consideration liability</t>
        </is>
      </c>
      <c r="B25" s="6" t="n">
        <v>1116</v>
      </c>
      <c r="C25" s="6" t="n">
        <v>520</v>
      </c>
      <c r="D25" s="6" t="n">
        <v>594</v>
      </c>
      <c r="E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row>
    <row r="27">
      <c r="A27" s="3" t="inlineStr">
        <is>
          <t>Financial assets and liabilities at fair value</t>
        </is>
      </c>
      <c r="B27" s="4" t="inlineStr">
        <is>
          <t xml:space="preserve"> </t>
        </is>
      </c>
      <c r="C27" s="4" t="inlineStr">
        <is>
          <t xml:space="preserve"> </t>
        </is>
      </c>
      <c r="D27" s="4" t="inlineStr">
        <is>
          <t xml:space="preserve"> </t>
        </is>
      </c>
      <c r="E27" s="4" t="inlineStr">
        <is>
          <t xml:space="preserve"> </t>
        </is>
      </c>
    </row>
    <row r="28">
      <c r="A28" s="4" t="inlineStr">
        <is>
          <t>Contingent consideration liability</t>
        </is>
      </c>
      <c r="B28" s="6" t="n">
        <v>4</v>
      </c>
      <c r="C28" s="6" t="n">
        <v>13</v>
      </c>
      <c r="D28" s="5" t="n">
        <v>39</v>
      </c>
      <c r="E28" s="4" t="inlineStr">
        <is>
          <t xml:space="preserve"> </t>
        </is>
      </c>
    </row>
    <row r="29">
      <c r="A29" s="4" t="inlineStr">
        <is>
          <t>Auris Health</t>
        </is>
      </c>
      <c r="B29" s="4" t="inlineStr">
        <is>
          <t xml:space="preserve"> </t>
        </is>
      </c>
      <c r="C29" s="4" t="inlineStr">
        <is>
          <t xml:space="preserve"> </t>
        </is>
      </c>
      <c r="D29" s="4" t="inlineStr">
        <is>
          <t xml:space="preserve"> </t>
        </is>
      </c>
      <c r="E29" s="4" t="inlineStr">
        <is>
          <t xml:space="preserve"> </t>
        </is>
      </c>
    </row>
    <row r="30">
      <c r="A30" s="3" t="inlineStr">
        <is>
          <t>Financial assets and liabilities at fair value</t>
        </is>
      </c>
      <c r="B30" s="4" t="inlineStr">
        <is>
          <t xml:space="preserve"> </t>
        </is>
      </c>
      <c r="C30" s="4" t="inlineStr">
        <is>
          <t xml:space="preserve"> </t>
        </is>
      </c>
      <c r="D30" s="4" t="inlineStr">
        <is>
          <t xml:space="preserve"> </t>
        </is>
      </c>
      <c r="E30" s="4" t="inlineStr">
        <is>
          <t xml:space="preserve"> </t>
        </is>
      </c>
    </row>
    <row r="31">
      <c r="A31" s="4" t="inlineStr">
        <is>
          <t>Contingent consideration reversal</t>
        </is>
      </c>
      <c r="B31" s="6" t="n">
        <v>-1148</v>
      </c>
      <c r="C31" s="4" t="inlineStr">
        <is>
          <t xml:space="preserve"> </t>
        </is>
      </c>
      <c r="D31" s="4" t="inlineStr">
        <is>
          <t xml:space="preserve"> </t>
        </is>
      </c>
      <c r="E31" s="4" t="inlineStr">
        <is>
          <t xml:space="preserve"> </t>
        </is>
      </c>
    </row>
    <row r="32">
      <c r="A32" s="4" t="inlineStr">
        <is>
          <t>Abiomed</t>
        </is>
      </c>
      <c r="B32" s="4" t="inlineStr">
        <is>
          <t xml:space="preserve"> </t>
        </is>
      </c>
      <c r="C32" s="4" t="inlineStr">
        <is>
          <t xml:space="preserve"> </t>
        </is>
      </c>
      <c r="D32" s="4" t="inlineStr">
        <is>
          <t xml:space="preserve"> </t>
        </is>
      </c>
      <c r="E32" s="4" t="inlineStr">
        <is>
          <t xml:space="preserve"> </t>
        </is>
      </c>
    </row>
    <row r="33">
      <c r="A33" s="3" t="inlineStr">
        <is>
          <t>Financial assets and liabilities at fair value</t>
        </is>
      </c>
      <c r="B33" s="4" t="inlineStr">
        <is>
          <t xml:space="preserve"> </t>
        </is>
      </c>
      <c r="C33" s="4" t="inlineStr">
        <is>
          <t xml:space="preserve"> </t>
        </is>
      </c>
      <c r="D33" s="4" t="inlineStr">
        <is>
          <t xml:space="preserve"> </t>
        </is>
      </c>
      <c r="E33" s="4" t="inlineStr">
        <is>
          <t xml:space="preserve"> </t>
        </is>
      </c>
    </row>
    <row r="34">
      <c r="A34" s="4" t="inlineStr">
        <is>
          <t>Contingent consideration liability</t>
        </is>
      </c>
      <c r="B34" s="6" t="n">
        <v>704</v>
      </c>
      <c r="C34" s="4" t="inlineStr">
        <is>
          <t xml:space="preserve"> </t>
        </is>
      </c>
      <c r="D34" s="4" t="inlineStr">
        <is>
          <t xml:space="preserve"> </t>
        </is>
      </c>
      <c r="E34" s="5" t="n">
        <v>700</v>
      </c>
    </row>
    <row r="35">
      <c r="A35" s="4" t="inlineStr">
        <is>
          <t>Level 1</t>
        </is>
      </c>
      <c r="B35" s="4" t="inlineStr">
        <is>
          <t xml:space="preserve"> </t>
        </is>
      </c>
      <c r="C35" s="4" t="inlineStr">
        <is>
          <t xml:space="preserve"> </t>
        </is>
      </c>
      <c r="D35" s="4" t="inlineStr">
        <is>
          <t xml:space="preserve"> </t>
        </is>
      </c>
      <c r="E35" s="4" t="inlineStr">
        <is>
          <t xml:space="preserve"> </t>
        </is>
      </c>
    </row>
    <row r="36">
      <c r="A36" s="3" t="inlineStr">
        <is>
          <t>Financial assets and liabilities at fair value</t>
        </is>
      </c>
      <c r="B36" s="4" t="inlineStr">
        <is>
          <t xml:space="preserve"> </t>
        </is>
      </c>
      <c r="C36" s="4" t="inlineStr">
        <is>
          <t xml:space="preserve"> </t>
        </is>
      </c>
      <c r="D36" s="4" t="inlineStr">
        <is>
          <t xml:space="preserve"> </t>
        </is>
      </c>
      <c r="E36" s="4" t="inlineStr">
        <is>
          <t xml:space="preserve"> </t>
        </is>
      </c>
    </row>
    <row r="37">
      <c r="A37" s="4" t="inlineStr">
        <is>
          <t>Derivatives designated as hedging instruments : Assets</t>
        </is>
      </c>
      <c r="B37" s="6" t="n">
        <v>0</v>
      </c>
      <c r="C37" s="4" t="inlineStr">
        <is>
          <t xml:space="preserve"> </t>
        </is>
      </c>
      <c r="D37" s="4" t="inlineStr">
        <is>
          <t xml:space="preserve"> </t>
        </is>
      </c>
      <c r="E37" s="4" t="inlineStr">
        <is>
          <t xml:space="preserve"> </t>
        </is>
      </c>
    </row>
    <row r="38">
      <c r="A38" s="4" t="inlineStr">
        <is>
          <t>Derivatives designated as hedging instruments : Liabilities</t>
        </is>
      </c>
      <c r="B38" s="6" t="n">
        <v>0</v>
      </c>
      <c r="C38" s="4" t="inlineStr">
        <is>
          <t xml:space="preserve"> </t>
        </is>
      </c>
      <c r="D38" s="4" t="inlineStr">
        <is>
          <t xml:space="preserve"> </t>
        </is>
      </c>
      <c r="E38" s="4" t="inlineStr">
        <is>
          <t xml:space="preserve"> </t>
        </is>
      </c>
    </row>
    <row r="39">
      <c r="A39" s="4" t="inlineStr">
        <is>
          <t>Equity Investments</t>
        </is>
      </c>
      <c r="B39" s="6" t="n">
        <v>576</v>
      </c>
      <c r="C39" s="6" t="n">
        <v>1884</v>
      </c>
      <c r="D39" s="4" t="inlineStr">
        <is>
          <t xml:space="preserve"> </t>
        </is>
      </c>
      <c r="E39" s="4" t="inlineStr">
        <is>
          <t xml:space="preserve"> </t>
        </is>
      </c>
    </row>
    <row r="40">
      <c r="A40" s="4" t="inlineStr">
        <is>
          <t>Debt securities</t>
        </is>
      </c>
      <c r="B40" s="6" t="n">
        <v>0</v>
      </c>
      <c r="C40" s="4" t="inlineStr">
        <is>
          <t xml:space="preserve"> </t>
        </is>
      </c>
      <c r="D40" s="4" t="inlineStr">
        <is>
          <t xml:space="preserve"> </t>
        </is>
      </c>
      <c r="E40" s="4" t="inlineStr">
        <is>
          <t xml:space="preserve"> </t>
        </is>
      </c>
    </row>
    <row r="41">
      <c r="A41" s="4" t="inlineStr">
        <is>
          <t>Level 2</t>
        </is>
      </c>
      <c r="B41" s="4" t="inlineStr">
        <is>
          <t xml:space="preserve"> </t>
        </is>
      </c>
      <c r="C41" s="4" t="inlineStr">
        <is>
          <t xml:space="preserve"> </t>
        </is>
      </c>
      <c r="D41" s="4" t="inlineStr">
        <is>
          <t xml:space="preserve"> </t>
        </is>
      </c>
      <c r="E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c r="E42" s="4" t="inlineStr">
        <is>
          <t xml:space="preserve"> </t>
        </is>
      </c>
    </row>
    <row r="43">
      <c r="A43" s="4" t="inlineStr">
        <is>
          <t>Derivatives designated as hedging instruments : Assets</t>
        </is>
      </c>
      <c r="B43" s="6" t="n">
        <v>2163</v>
      </c>
      <c r="C43" s="6" t="n">
        <v>1336</v>
      </c>
      <c r="D43" s="4" t="inlineStr">
        <is>
          <t xml:space="preserve"> </t>
        </is>
      </c>
      <c r="E43" s="4" t="inlineStr">
        <is>
          <t xml:space="preserve"> </t>
        </is>
      </c>
    </row>
    <row r="44">
      <c r="A44" s="4" t="inlineStr">
        <is>
          <t>Derivatives designated as hedging instruments : Liabilities</t>
        </is>
      </c>
      <c r="B44" s="6" t="n">
        <v>3289</v>
      </c>
      <c r="C44" s="6" t="n">
        <v>1860</v>
      </c>
      <c r="D44" s="4" t="inlineStr">
        <is>
          <t xml:space="preserve"> </t>
        </is>
      </c>
      <c r="E44" s="4" t="inlineStr">
        <is>
          <t xml:space="preserve"> </t>
        </is>
      </c>
    </row>
    <row r="45">
      <c r="A45" s="4" t="inlineStr">
        <is>
          <t>Equity Investments</t>
        </is>
      </c>
      <c r="B45" s="6" t="n">
        <v>0</v>
      </c>
      <c r="C45" s="4" t="inlineStr">
        <is>
          <t xml:space="preserve"> </t>
        </is>
      </c>
      <c r="D45" s="4" t="inlineStr">
        <is>
          <t xml:space="preserve"> </t>
        </is>
      </c>
      <c r="E45" s="4" t="inlineStr">
        <is>
          <t xml:space="preserve"> </t>
        </is>
      </c>
    </row>
    <row r="46">
      <c r="A46" s="4" t="inlineStr">
        <is>
          <t>Debt securities</t>
        </is>
      </c>
      <c r="B46" s="6" t="n">
        <v>10487</v>
      </c>
      <c r="C46" s="4" t="inlineStr">
        <is>
          <t xml:space="preserve"> </t>
        </is>
      </c>
      <c r="D46" s="4" t="inlineStr">
        <is>
          <t xml:space="preserve"> </t>
        </is>
      </c>
      <c r="E46" s="4" t="inlineStr">
        <is>
          <t xml:space="preserve"> </t>
        </is>
      </c>
    </row>
    <row r="47">
      <c r="A47" s="4" t="inlineStr">
        <is>
          <t>Level 3</t>
        </is>
      </c>
      <c r="B47" s="4" t="inlineStr">
        <is>
          <t xml:space="preserve"> </t>
        </is>
      </c>
      <c r="C47" s="4" t="inlineStr">
        <is>
          <t xml:space="preserve"> </t>
        </is>
      </c>
      <c r="D47" s="4" t="inlineStr">
        <is>
          <t xml:space="preserve"> </t>
        </is>
      </c>
      <c r="E47" s="4" t="inlineStr">
        <is>
          <t xml:space="preserve"> </t>
        </is>
      </c>
    </row>
    <row r="48">
      <c r="A48" s="3" t="inlineStr">
        <is>
          <t>Financial assets and liabilities at fair value</t>
        </is>
      </c>
      <c r="B48" s="4" t="inlineStr">
        <is>
          <t xml:space="preserve"> </t>
        </is>
      </c>
      <c r="C48" s="4" t="inlineStr">
        <is>
          <t xml:space="preserve"> </t>
        </is>
      </c>
      <c r="D48" s="4" t="inlineStr">
        <is>
          <t xml:space="preserve"> </t>
        </is>
      </c>
      <c r="E48" s="4" t="inlineStr">
        <is>
          <t xml:space="preserve"> </t>
        </is>
      </c>
    </row>
    <row r="49">
      <c r="A49" s="4" t="inlineStr">
        <is>
          <t>Derivatives designated as hedging instruments : Assets</t>
        </is>
      </c>
      <c r="B49" s="6" t="n">
        <v>0</v>
      </c>
      <c r="C49" s="4" t="inlineStr">
        <is>
          <t xml:space="preserve"> </t>
        </is>
      </c>
      <c r="D49" s="4" t="inlineStr">
        <is>
          <t xml:space="preserve"> </t>
        </is>
      </c>
      <c r="E49" s="4" t="inlineStr">
        <is>
          <t xml:space="preserve"> </t>
        </is>
      </c>
    </row>
    <row r="50">
      <c r="A50" s="4" t="inlineStr">
        <is>
          <t>Derivatives designated as hedging instruments : Liabilities</t>
        </is>
      </c>
      <c r="B50" s="6" t="n">
        <v>0</v>
      </c>
      <c r="C50" s="4" t="inlineStr">
        <is>
          <t xml:space="preserve"> </t>
        </is>
      </c>
      <c r="D50" s="4" t="inlineStr">
        <is>
          <t xml:space="preserve"> </t>
        </is>
      </c>
      <c r="E50" s="4" t="inlineStr">
        <is>
          <t xml:space="preserve"> </t>
        </is>
      </c>
    </row>
    <row r="51">
      <c r="A51" s="4" t="inlineStr">
        <is>
          <t>Equity Investments</t>
        </is>
      </c>
      <c r="B51" s="6" t="n">
        <v>0</v>
      </c>
      <c r="C51" s="4" t="inlineStr">
        <is>
          <t xml:space="preserve"> </t>
        </is>
      </c>
      <c r="D51" s="4" t="inlineStr">
        <is>
          <t xml:space="preserve"> </t>
        </is>
      </c>
      <c r="E51" s="4" t="inlineStr">
        <is>
          <t xml:space="preserve"> </t>
        </is>
      </c>
    </row>
    <row r="52">
      <c r="A52" s="4" t="inlineStr">
        <is>
          <t>Debt securities</t>
        </is>
      </c>
      <c r="B52" s="6" t="n">
        <v>0</v>
      </c>
      <c r="C52" s="4" t="inlineStr">
        <is>
          <t xml:space="preserve"> </t>
        </is>
      </c>
      <c r="D52" s="4" t="inlineStr">
        <is>
          <t xml:space="preserve"> </t>
        </is>
      </c>
      <c r="E52" s="4" t="inlineStr">
        <is>
          <t xml:space="preserve"> </t>
        </is>
      </c>
    </row>
    <row r="53">
      <c r="A53" s="4" t="inlineStr">
        <is>
          <t>Contingent consideration liability</t>
        </is>
      </c>
      <c r="B53" s="6" t="n">
        <v>1120</v>
      </c>
      <c r="C53" s="6" t="n">
        <v>533</v>
      </c>
      <c r="D53" s="4" t="inlineStr">
        <is>
          <t xml:space="preserve"> </t>
        </is>
      </c>
      <c r="E53" s="4" t="inlineStr">
        <is>
          <t xml:space="preserve"> </t>
        </is>
      </c>
    </row>
    <row r="54">
      <c r="A54" s="4" t="inlineStr">
        <is>
          <t>Interest rate swaps contracts:</t>
        </is>
      </c>
      <c r="B54" s="4" t="inlineStr">
        <is>
          <t xml:space="preserve"> </t>
        </is>
      </c>
      <c r="C54" s="4" t="inlineStr">
        <is>
          <t xml:space="preserve"> </t>
        </is>
      </c>
      <c r="D54" s="4" t="inlineStr">
        <is>
          <t xml:space="preserve"> </t>
        </is>
      </c>
      <c r="E54" s="4" t="inlineStr">
        <is>
          <t xml:space="preserve"> </t>
        </is>
      </c>
    </row>
    <row r="55">
      <c r="A55" s="3" t="inlineStr">
        <is>
          <t>Financial assets and liabilities at fair value</t>
        </is>
      </c>
      <c r="B55" s="4" t="inlineStr">
        <is>
          <t xml:space="preserve"> </t>
        </is>
      </c>
      <c r="C55" s="4" t="inlineStr">
        <is>
          <t xml:space="preserve"> </t>
        </is>
      </c>
      <c r="D55" s="4" t="inlineStr">
        <is>
          <t xml:space="preserve"> </t>
        </is>
      </c>
      <c r="E55" s="4" t="inlineStr">
        <is>
          <t xml:space="preserve"> </t>
        </is>
      </c>
    </row>
    <row r="56">
      <c r="A56" s="4" t="inlineStr">
        <is>
          <t>Derivatives designated as hedging instruments : Assets</t>
        </is>
      </c>
      <c r="B56" s="6" t="n">
        <v>1534</v>
      </c>
      <c r="C56" s="4" t="inlineStr">
        <is>
          <t xml:space="preserve"> </t>
        </is>
      </c>
      <c r="D56" s="4" t="inlineStr">
        <is>
          <t xml:space="preserve"> </t>
        </is>
      </c>
      <c r="E56" s="4" t="inlineStr">
        <is>
          <t xml:space="preserve"> </t>
        </is>
      </c>
    </row>
    <row r="57">
      <c r="A57" s="4" t="inlineStr">
        <is>
          <t>Derivatives designated as hedging instruments : Liabilities</t>
        </is>
      </c>
      <c r="B57" s="6" t="n">
        <v>2778</v>
      </c>
      <c r="C57" s="4" t="inlineStr">
        <is>
          <t xml:space="preserve"> </t>
        </is>
      </c>
      <c r="D57" s="4" t="inlineStr">
        <is>
          <t xml:space="preserve"> </t>
        </is>
      </c>
      <c r="E57" s="4" t="inlineStr">
        <is>
          <t xml:space="preserve"> </t>
        </is>
      </c>
    </row>
    <row r="58">
      <c r="A58" s="4" t="inlineStr">
        <is>
          <t>Interest rate swaps contracts: | Level 1</t>
        </is>
      </c>
      <c r="B58" s="4" t="inlineStr">
        <is>
          <t xml:space="preserve"> </t>
        </is>
      </c>
      <c r="C58" s="4" t="inlineStr">
        <is>
          <t xml:space="preserve"> </t>
        </is>
      </c>
      <c r="D58" s="4" t="inlineStr">
        <is>
          <t xml:space="preserve"> </t>
        </is>
      </c>
      <c r="E58" s="4" t="inlineStr">
        <is>
          <t xml:space="preserve"> </t>
        </is>
      </c>
    </row>
    <row r="59">
      <c r="A59" s="3" t="inlineStr">
        <is>
          <t>Financial assets and liabilities at fair value</t>
        </is>
      </c>
      <c r="B59" s="4" t="inlineStr">
        <is>
          <t xml:space="preserve"> </t>
        </is>
      </c>
      <c r="C59" s="4" t="inlineStr">
        <is>
          <t xml:space="preserve"> </t>
        </is>
      </c>
      <c r="D59" s="4" t="inlineStr">
        <is>
          <t xml:space="preserve"> </t>
        </is>
      </c>
      <c r="E59" s="4" t="inlineStr">
        <is>
          <t xml:space="preserve"> </t>
        </is>
      </c>
    </row>
    <row r="60">
      <c r="A60" s="4" t="inlineStr">
        <is>
          <t>Derivatives designated as hedging instruments : Assets</t>
        </is>
      </c>
      <c r="B60" s="6" t="n">
        <v>0</v>
      </c>
      <c r="C60" s="4" t="inlineStr">
        <is>
          <t xml:space="preserve"> </t>
        </is>
      </c>
      <c r="D60" s="4" t="inlineStr">
        <is>
          <t xml:space="preserve"> </t>
        </is>
      </c>
      <c r="E60" s="4" t="inlineStr">
        <is>
          <t xml:space="preserve"> </t>
        </is>
      </c>
    </row>
    <row r="61">
      <c r="A61" s="4" t="inlineStr">
        <is>
          <t>Derivatives designated as hedging instruments : Liabilities</t>
        </is>
      </c>
      <c r="B61" s="6" t="n">
        <v>0</v>
      </c>
      <c r="C61" s="4" t="inlineStr">
        <is>
          <t xml:space="preserve"> </t>
        </is>
      </c>
      <c r="D61" s="4" t="inlineStr">
        <is>
          <t xml:space="preserve"> </t>
        </is>
      </c>
      <c r="E61" s="4" t="inlineStr">
        <is>
          <t xml:space="preserve"> </t>
        </is>
      </c>
    </row>
    <row r="62">
      <c r="A62" s="4" t="inlineStr">
        <is>
          <t>Interest rate swaps contracts: | Level 2</t>
        </is>
      </c>
      <c r="B62" s="4" t="inlineStr">
        <is>
          <t xml:space="preserve"> </t>
        </is>
      </c>
      <c r="C62" s="4" t="inlineStr">
        <is>
          <t xml:space="preserve"> </t>
        </is>
      </c>
      <c r="D62" s="4" t="inlineStr">
        <is>
          <t xml:space="preserve"> </t>
        </is>
      </c>
      <c r="E62" s="4" t="inlineStr">
        <is>
          <t xml:space="preserve"> </t>
        </is>
      </c>
    </row>
    <row r="63">
      <c r="A63" s="3" t="inlineStr">
        <is>
          <t>Financial assets and liabilities at fair value</t>
        </is>
      </c>
      <c r="B63" s="4" t="inlineStr">
        <is>
          <t xml:space="preserve"> </t>
        </is>
      </c>
      <c r="C63" s="4" t="inlineStr">
        <is>
          <t xml:space="preserve"> </t>
        </is>
      </c>
      <c r="D63" s="4" t="inlineStr">
        <is>
          <t xml:space="preserve"> </t>
        </is>
      </c>
      <c r="E63" s="4" t="inlineStr">
        <is>
          <t xml:space="preserve"> </t>
        </is>
      </c>
    </row>
    <row r="64">
      <c r="A64" s="4" t="inlineStr">
        <is>
          <t>Derivatives designated as hedging instruments : Assets</t>
        </is>
      </c>
      <c r="B64" s="6" t="n">
        <v>1534</v>
      </c>
      <c r="C64" s="6" t="n">
        <v>796</v>
      </c>
      <c r="D64" s="4" t="inlineStr">
        <is>
          <t xml:space="preserve"> </t>
        </is>
      </c>
      <c r="E64" s="4" t="inlineStr">
        <is>
          <t xml:space="preserve"> </t>
        </is>
      </c>
    </row>
    <row r="65">
      <c r="A65" s="4" t="inlineStr">
        <is>
          <t>Derivatives designated as hedging instruments : Liabilities</t>
        </is>
      </c>
      <c r="B65" s="6" t="n">
        <v>2778</v>
      </c>
      <c r="C65" s="6" t="n">
        <v>979</v>
      </c>
      <c r="D65" s="4" t="inlineStr">
        <is>
          <t xml:space="preserve"> </t>
        </is>
      </c>
      <c r="E65" s="4" t="inlineStr">
        <is>
          <t xml:space="preserve"> </t>
        </is>
      </c>
    </row>
    <row r="66">
      <c r="A66" s="4" t="inlineStr">
        <is>
          <t>Interest rate swaps contracts: | Level 3</t>
        </is>
      </c>
      <c r="B66" s="4" t="inlineStr">
        <is>
          <t xml:space="preserve"> </t>
        </is>
      </c>
      <c r="C66" s="4" t="inlineStr">
        <is>
          <t xml:space="preserve"> </t>
        </is>
      </c>
      <c r="D66" s="4" t="inlineStr">
        <is>
          <t xml:space="preserve"> </t>
        </is>
      </c>
      <c r="E66" s="4" t="inlineStr">
        <is>
          <t xml:space="preserve"> </t>
        </is>
      </c>
    </row>
    <row r="67">
      <c r="A67" s="3" t="inlineStr">
        <is>
          <t>Financial assets and liabilities at fair value</t>
        </is>
      </c>
      <c r="B67" s="4" t="inlineStr">
        <is>
          <t xml:space="preserve"> </t>
        </is>
      </c>
      <c r="C67" s="4" t="inlineStr">
        <is>
          <t xml:space="preserve"> </t>
        </is>
      </c>
      <c r="D67" s="4" t="inlineStr">
        <is>
          <t xml:space="preserve"> </t>
        </is>
      </c>
      <c r="E67" s="4" t="inlineStr">
        <is>
          <t xml:space="preserve"> </t>
        </is>
      </c>
    </row>
    <row r="68">
      <c r="A68" s="4" t="inlineStr">
        <is>
          <t>Derivatives designated as hedging instruments : Assets</t>
        </is>
      </c>
      <c r="B68" s="6" t="n">
        <v>0</v>
      </c>
      <c r="C68" s="4" t="inlineStr">
        <is>
          <t xml:space="preserve"> </t>
        </is>
      </c>
      <c r="D68" s="4" t="inlineStr">
        <is>
          <t xml:space="preserve"> </t>
        </is>
      </c>
      <c r="E68" s="4" t="inlineStr">
        <is>
          <t xml:space="preserve"> </t>
        </is>
      </c>
    </row>
    <row r="69">
      <c r="A69" s="4" t="inlineStr">
        <is>
          <t>Derivatives designated as hedging instruments : Liabilities</t>
        </is>
      </c>
      <c r="B69" s="6" t="n">
        <v>0</v>
      </c>
      <c r="C69" s="4" t="inlineStr">
        <is>
          <t xml:space="preserve"> </t>
        </is>
      </c>
      <c r="D69" s="4" t="inlineStr">
        <is>
          <t xml:space="preserve"> </t>
        </is>
      </c>
      <c r="E69" s="4" t="inlineStr">
        <is>
          <t xml:space="preserve"> </t>
        </is>
      </c>
    </row>
    <row r="70">
      <c r="A70" s="4" t="inlineStr">
        <is>
          <t>Foreign exchange contracts</t>
        </is>
      </c>
      <c r="B70" s="4" t="inlineStr">
        <is>
          <t xml:space="preserve"> </t>
        </is>
      </c>
      <c r="C70" s="4" t="inlineStr">
        <is>
          <t xml:space="preserve"> </t>
        </is>
      </c>
      <c r="D70" s="4" t="inlineStr">
        <is>
          <t xml:space="preserve"> </t>
        </is>
      </c>
      <c r="E70" s="4" t="inlineStr">
        <is>
          <t xml:space="preserve"> </t>
        </is>
      </c>
    </row>
    <row r="71">
      <c r="A71" s="3" t="inlineStr">
        <is>
          <t>Financial assets and liabilities at fair value</t>
        </is>
      </c>
      <c r="B71" s="4" t="inlineStr">
        <is>
          <t xml:space="preserve"> </t>
        </is>
      </c>
      <c r="C71" s="4" t="inlineStr">
        <is>
          <t xml:space="preserve"> </t>
        </is>
      </c>
      <c r="D71" s="4" t="inlineStr">
        <is>
          <t xml:space="preserve"> </t>
        </is>
      </c>
      <c r="E71" s="4" t="inlineStr">
        <is>
          <t xml:space="preserve"> </t>
        </is>
      </c>
    </row>
    <row r="72">
      <c r="A72" s="4" t="inlineStr">
        <is>
          <t>Derivatives designated as hedging instruments : Assets</t>
        </is>
      </c>
      <c r="B72" s="6" t="n">
        <v>629</v>
      </c>
      <c r="C72" s="4" t="inlineStr">
        <is>
          <t xml:space="preserve"> </t>
        </is>
      </c>
      <c r="D72" s="4" t="inlineStr">
        <is>
          <t xml:space="preserve"> </t>
        </is>
      </c>
      <c r="E72" s="4" t="inlineStr">
        <is>
          <t xml:space="preserve"> </t>
        </is>
      </c>
    </row>
    <row r="73">
      <c r="A73" s="4" t="inlineStr">
        <is>
          <t>Derivatives designated as hedging instruments : Liabilities</t>
        </is>
      </c>
      <c r="B73" s="6" t="n">
        <v>511</v>
      </c>
      <c r="C73" s="4" t="inlineStr">
        <is>
          <t xml:space="preserve"> </t>
        </is>
      </c>
      <c r="D73" s="4" t="inlineStr">
        <is>
          <t xml:space="preserve"> </t>
        </is>
      </c>
      <c r="E73" s="4" t="inlineStr">
        <is>
          <t xml:space="preserve"> </t>
        </is>
      </c>
    </row>
    <row r="74">
      <c r="A74" s="4" t="inlineStr">
        <is>
          <t>Derivatives not designated as hedging instruments : Assets</t>
        </is>
      </c>
      <c r="B74" s="6" t="n">
        <v>38</v>
      </c>
      <c r="C74" s="4" t="inlineStr">
        <is>
          <t xml:space="preserve"> </t>
        </is>
      </c>
      <c r="D74" s="4" t="inlineStr">
        <is>
          <t xml:space="preserve"> </t>
        </is>
      </c>
      <c r="E74" s="4" t="inlineStr">
        <is>
          <t xml:space="preserve"> </t>
        </is>
      </c>
    </row>
    <row r="75">
      <c r="A75" s="4" t="inlineStr">
        <is>
          <t>Derivatives not designated as hedging instruments : Liabilities</t>
        </is>
      </c>
      <c r="B75" s="6" t="n">
        <v>68</v>
      </c>
      <c r="C75" s="4" t="inlineStr">
        <is>
          <t xml:space="preserve"> </t>
        </is>
      </c>
      <c r="D75" s="4" t="inlineStr">
        <is>
          <t xml:space="preserve"> </t>
        </is>
      </c>
      <c r="E75" s="4" t="inlineStr">
        <is>
          <t xml:space="preserve"> </t>
        </is>
      </c>
    </row>
    <row r="76">
      <c r="A76" s="4" t="inlineStr">
        <is>
          <t>Foreign exchange contracts | Level 1</t>
        </is>
      </c>
      <c r="B76" s="4" t="inlineStr">
        <is>
          <t xml:space="preserve"> </t>
        </is>
      </c>
      <c r="C76" s="4" t="inlineStr">
        <is>
          <t xml:space="preserve"> </t>
        </is>
      </c>
      <c r="D76" s="4" t="inlineStr">
        <is>
          <t xml:space="preserve"> </t>
        </is>
      </c>
      <c r="E76" s="4" t="inlineStr">
        <is>
          <t xml:space="preserve"> </t>
        </is>
      </c>
    </row>
    <row r="77">
      <c r="A77" s="3" t="inlineStr">
        <is>
          <t>Financial assets and liabilities at fair value</t>
        </is>
      </c>
      <c r="B77" s="4" t="inlineStr">
        <is>
          <t xml:space="preserve"> </t>
        </is>
      </c>
      <c r="C77" s="4" t="inlineStr">
        <is>
          <t xml:space="preserve"> </t>
        </is>
      </c>
      <c r="D77" s="4" t="inlineStr">
        <is>
          <t xml:space="preserve"> </t>
        </is>
      </c>
      <c r="E77" s="4" t="inlineStr">
        <is>
          <t xml:space="preserve"> </t>
        </is>
      </c>
    </row>
    <row r="78">
      <c r="A78" s="4" t="inlineStr">
        <is>
          <t>Derivatives designated as hedging instruments : Assets</t>
        </is>
      </c>
      <c r="B78" s="6" t="n">
        <v>0</v>
      </c>
      <c r="C78" s="4" t="inlineStr">
        <is>
          <t xml:space="preserve"> </t>
        </is>
      </c>
      <c r="D78" s="4" t="inlineStr">
        <is>
          <t xml:space="preserve"> </t>
        </is>
      </c>
      <c r="E78" s="4" t="inlineStr">
        <is>
          <t xml:space="preserve"> </t>
        </is>
      </c>
    </row>
    <row r="79">
      <c r="A79" s="4" t="inlineStr">
        <is>
          <t>Derivatives designated as hedging instruments : Liabilities</t>
        </is>
      </c>
      <c r="B79" s="6" t="n">
        <v>0</v>
      </c>
      <c r="C79" s="4" t="inlineStr">
        <is>
          <t xml:space="preserve"> </t>
        </is>
      </c>
      <c r="D79" s="4" t="inlineStr">
        <is>
          <t xml:space="preserve"> </t>
        </is>
      </c>
      <c r="E79" s="4" t="inlineStr">
        <is>
          <t xml:space="preserve"> </t>
        </is>
      </c>
    </row>
    <row r="80">
      <c r="A80" s="4" t="inlineStr">
        <is>
          <t>Derivatives not designated as hedging instruments : Assets</t>
        </is>
      </c>
      <c r="B80" s="6" t="n">
        <v>0</v>
      </c>
      <c r="C80" s="4" t="inlineStr">
        <is>
          <t xml:space="preserve"> </t>
        </is>
      </c>
      <c r="D80" s="4" t="inlineStr">
        <is>
          <t xml:space="preserve"> </t>
        </is>
      </c>
      <c r="E80" s="4" t="inlineStr">
        <is>
          <t xml:space="preserve"> </t>
        </is>
      </c>
    </row>
    <row r="81">
      <c r="A81" s="4" t="inlineStr">
        <is>
          <t>Derivatives not designated as hedging instruments : Liabilities</t>
        </is>
      </c>
      <c r="B81" s="6" t="n">
        <v>0</v>
      </c>
      <c r="C81" s="4" t="inlineStr">
        <is>
          <t xml:space="preserve"> </t>
        </is>
      </c>
      <c r="D81" s="4" t="inlineStr">
        <is>
          <t xml:space="preserve"> </t>
        </is>
      </c>
      <c r="E81" s="4" t="inlineStr">
        <is>
          <t xml:space="preserve"> </t>
        </is>
      </c>
    </row>
    <row r="82">
      <c r="A82" s="4" t="inlineStr">
        <is>
          <t>Foreign exchange contracts | Level 2</t>
        </is>
      </c>
      <c r="B82" s="4" t="inlineStr">
        <is>
          <t xml:space="preserve"> </t>
        </is>
      </c>
      <c r="C82" s="4" t="inlineStr">
        <is>
          <t xml:space="preserve"> </t>
        </is>
      </c>
      <c r="D82" s="4" t="inlineStr">
        <is>
          <t xml:space="preserve"> </t>
        </is>
      </c>
      <c r="E82" s="4" t="inlineStr">
        <is>
          <t xml:space="preserve"> </t>
        </is>
      </c>
    </row>
    <row r="83">
      <c r="A83" s="3" t="inlineStr">
        <is>
          <t>Financial assets and liabilities at fair value</t>
        </is>
      </c>
      <c r="B83" s="4" t="inlineStr">
        <is>
          <t xml:space="preserve"> </t>
        </is>
      </c>
      <c r="C83" s="4" t="inlineStr">
        <is>
          <t xml:space="preserve"> </t>
        </is>
      </c>
      <c r="D83" s="4" t="inlineStr">
        <is>
          <t xml:space="preserve"> </t>
        </is>
      </c>
      <c r="E83" s="4" t="inlineStr">
        <is>
          <t xml:space="preserve"> </t>
        </is>
      </c>
    </row>
    <row r="84">
      <c r="A84" s="4" t="inlineStr">
        <is>
          <t>Derivatives designated as hedging instruments : Assets</t>
        </is>
      </c>
      <c r="B84" s="6" t="n">
        <v>629</v>
      </c>
      <c r="C84" s="6" t="n">
        <v>540</v>
      </c>
      <c r="D84" s="4" t="inlineStr">
        <is>
          <t xml:space="preserve"> </t>
        </is>
      </c>
      <c r="E84" s="4" t="inlineStr">
        <is>
          <t xml:space="preserve"> </t>
        </is>
      </c>
    </row>
    <row r="85">
      <c r="A85" s="4" t="inlineStr">
        <is>
          <t>Derivatives designated as hedging instruments : Liabilities</t>
        </is>
      </c>
      <c r="B85" s="6" t="n">
        <v>511</v>
      </c>
      <c r="C85" s="6" t="n">
        <v>881</v>
      </c>
      <c r="D85" s="4" t="inlineStr">
        <is>
          <t xml:space="preserve"> </t>
        </is>
      </c>
      <c r="E85" s="4" t="inlineStr">
        <is>
          <t xml:space="preserve"> </t>
        </is>
      </c>
    </row>
    <row r="86">
      <c r="A86" s="4" t="inlineStr">
        <is>
          <t>Derivatives not designated as hedging instruments : Assets</t>
        </is>
      </c>
      <c r="B86" s="6" t="n">
        <v>38</v>
      </c>
      <c r="C86" s="6" t="n">
        <v>24</v>
      </c>
      <c r="D86" s="4" t="inlineStr">
        <is>
          <t xml:space="preserve"> </t>
        </is>
      </c>
      <c r="E86" s="4" t="inlineStr">
        <is>
          <t xml:space="preserve"> </t>
        </is>
      </c>
    </row>
    <row r="87">
      <c r="A87" s="4" t="inlineStr">
        <is>
          <t>Derivatives not designated as hedging instruments : Liabilities</t>
        </is>
      </c>
      <c r="B87" s="6" t="n">
        <v>68</v>
      </c>
      <c r="C87" s="5" t="n">
        <v>28</v>
      </c>
      <c r="D87" s="4" t="inlineStr">
        <is>
          <t xml:space="preserve"> </t>
        </is>
      </c>
      <c r="E87" s="4" t="inlineStr">
        <is>
          <t xml:space="preserve"> </t>
        </is>
      </c>
    </row>
    <row r="88">
      <c r="A88" s="4" t="inlineStr">
        <is>
          <t>Foreign exchange contracts | Level 3</t>
        </is>
      </c>
      <c r="B88" s="4" t="inlineStr">
        <is>
          <t xml:space="preserve"> </t>
        </is>
      </c>
      <c r="C88" s="4" t="inlineStr">
        <is>
          <t xml:space="preserve"> </t>
        </is>
      </c>
      <c r="D88" s="4" t="inlineStr">
        <is>
          <t xml:space="preserve"> </t>
        </is>
      </c>
      <c r="E88" s="4" t="inlineStr">
        <is>
          <t xml:space="preserve"> </t>
        </is>
      </c>
    </row>
    <row r="89">
      <c r="A89" s="3" t="inlineStr">
        <is>
          <t>Financial assets and liabilities at fair value</t>
        </is>
      </c>
      <c r="B89" s="4" t="inlineStr">
        <is>
          <t xml:space="preserve"> </t>
        </is>
      </c>
      <c r="C89" s="4" t="inlineStr">
        <is>
          <t xml:space="preserve"> </t>
        </is>
      </c>
      <c r="D89" s="4" t="inlineStr">
        <is>
          <t xml:space="preserve"> </t>
        </is>
      </c>
      <c r="E89" s="4" t="inlineStr">
        <is>
          <t xml:space="preserve"> </t>
        </is>
      </c>
    </row>
    <row r="90">
      <c r="A90" s="4" t="inlineStr">
        <is>
          <t>Derivatives designated as hedging instruments : Assets</t>
        </is>
      </c>
      <c r="B90" s="6" t="n">
        <v>0</v>
      </c>
      <c r="C90" s="4" t="inlineStr">
        <is>
          <t xml:space="preserve"> </t>
        </is>
      </c>
      <c r="D90" s="4" t="inlineStr">
        <is>
          <t xml:space="preserve"> </t>
        </is>
      </c>
      <c r="E90" s="4" t="inlineStr">
        <is>
          <t xml:space="preserve"> </t>
        </is>
      </c>
    </row>
    <row r="91">
      <c r="A91" s="4" t="inlineStr">
        <is>
          <t>Derivatives designated as hedging instruments : Liabilities</t>
        </is>
      </c>
      <c r="B91" s="6" t="n">
        <v>0</v>
      </c>
      <c r="C91" s="4" t="inlineStr">
        <is>
          <t xml:space="preserve"> </t>
        </is>
      </c>
      <c r="D91" s="4" t="inlineStr">
        <is>
          <t xml:space="preserve"> </t>
        </is>
      </c>
      <c r="E91" s="4" t="inlineStr">
        <is>
          <t xml:space="preserve"> </t>
        </is>
      </c>
    </row>
    <row r="92">
      <c r="A92" s="4" t="inlineStr">
        <is>
          <t>Derivatives not designated as hedging instruments : Assets</t>
        </is>
      </c>
      <c r="B92" s="6" t="n">
        <v>0</v>
      </c>
      <c r="C92" s="4" t="inlineStr">
        <is>
          <t xml:space="preserve"> </t>
        </is>
      </c>
      <c r="D92" s="4" t="inlineStr">
        <is>
          <t xml:space="preserve"> </t>
        </is>
      </c>
      <c r="E92" s="4" t="inlineStr">
        <is>
          <t xml:space="preserve"> </t>
        </is>
      </c>
    </row>
    <row r="93">
      <c r="A93" s="4" t="inlineStr">
        <is>
          <t>Derivatives not designated as hedging instruments : Liabilities</t>
        </is>
      </c>
      <c r="B93" s="5" t="n">
        <v>0</v>
      </c>
      <c r="C93" s="4" t="inlineStr">
        <is>
          <t xml:space="preserve"> </t>
        </is>
      </c>
      <c r="D93" s="4" t="inlineStr">
        <is>
          <t xml:space="preserve"> </t>
        </is>
      </c>
      <c r="E9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chedule of Long-term Debt Instruments (Details) € in Millions, £ in Millions, $ in Millions</t>
        </is>
      </c>
      <c r="B1" s="2" t="inlineStr">
        <is>
          <t>12 Months Ended</t>
        </is>
      </c>
    </row>
    <row r="2">
      <c r="B2" s="2" t="inlineStr">
        <is>
          <t>Jan. 01, 2023 USD ($)</t>
        </is>
      </c>
      <c r="C2" s="2" t="inlineStr">
        <is>
          <t>Jan. 02, 2022 USD ($)</t>
        </is>
      </c>
      <c r="D2" s="2" t="inlineStr">
        <is>
          <t>Jan. 01, 2023 EUR (€)</t>
        </is>
      </c>
      <c r="E2" s="2" t="inlineStr">
        <is>
          <t>Jan. 01, 2023 GBP (£)</t>
        </is>
      </c>
      <c r="F2" s="2" t="inlineStr">
        <is>
          <t>Jan. 02, 2022 EUR (€)</t>
        </is>
      </c>
      <c r="G2" s="2" t="inlineStr">
        <is>
          <t>Jan. 02,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10" t="n">
        <v>0.0304</v>
      </c>
      <c r="C4" s="10" t="n">
        <v>0.0289</v>
      </c>
      <c r="D4" s="10" t="n">
        <v>0.0304</v>
      </c>
      <c r="E4" s="10" t="n">
        <v>0.0304</v>
      </c>
      <c r="F4" s="10" t="n">
        <v>0.0289</v>
      </c>
      <c r="G4" s="10" t="n">
        <v>0.0289</v>
      </c>
    </row>
    <row r="5">
      <c r="A5" s="4" t="inlineStr">
        <is>
          <t>Long-term debt</t>
        </is>
      </c>
      <c r="B5" s="5" t="n">
        <v>28439</v>
      </c>
      <c r="C5" s="5" t="n">
        <v>32116</v>
      </c>
      <c r="D5" s="4" t="inlineStr">
        <is>
          <t xml:space="preserve"> </t>
        </is>
      </c>
      <c r="E5" s="4" t="inlineStr">
        <is>
          <t xml:space="preserve"> </t>
        </is>
      </c>
      <c r="F5" s="4" t="inlineStr">
        <is>
          <t xml:space="preserve"> </t>
        </is>
      </c>
      <c r="G5" s="4" t="inlineStr">
        <is>
          <t xml:space="preserve"> </t>
        </is>
      </c>
    </row>
    <row r="6">
      <c r="A6" s="4" t="inlineStr">
        <is>
          <t>Less current portion</t>
        </is>
      </c>
      <c r="B6" s="6" t="n">
        <v>1551</v>
      </c>
      <c r="C6" s="6" t="n">
        <v>2131</v>
      </c>
      <c r="D6" s="4" t="inlineStr">
        <is>
          <t xml:space="preserve"> </t>
        </is>
      </c>
      <c r="E6" s="4" t="inlineStr">
        <is>
          <t xml:space="preserve"> </t>
        </is>
      </c>
      <c r="F6" s="4" t="inlineStr">
        <is>
          <t xml:space="preserve"> </t>
        </is>
      </c>
      <c r="G6" s="4" t="inlineStr">
        <is>
          <t xml:space="preserve"> </t>
        </is>
      </c>
    </row>
    <row r="7">
      <c r="A7" s="4" t="inlineStr">
        <is>
          <t>Total long-term debt</t>
        </is>
      </c>
      <c r="B7" s="6" t="n">
        <v>26888</v>
      </c>
      <c r="C7" s="6" t="n">
        <v>29985</v>
      </c>
      <c r="D7" s="4" t="inlineStr">
        <is>
          <t xml:space="preserve"> </t>
        </is>
      </c>
      <c r="E7" s="4" t="inlineStr">
        <is>
          <t xml:space="preserve"> </t>
        </is>
      </c>
      <c r="F7" s="4" t="inlineStr">
        <is>
          <t xml:space="preserve"> </t>
        </is>
      </c>
      <c r="G7" s="4" t="inlineStr">
        <is>
          <t xml:space="preserve"> </t>
        </is>
      </c>
    </row>
    <row r="8">
      <c r="A8" s="4" t="inlineStr">
        <is>
          <t>Excess of carrying value over fair value of debt</t>
        </is>
      </c>
      <c r="B8" s="5" t="n">
        <v>1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ess of fair value over carrying value of debt</t>
        </is>
      </c>
      <c r="B9" s="4" t="inlineStr">
        <is>
          <t xml:space="preserve"> </t>
        </is>
      </c>
      <c r="C9" s="5" t="n">
        <v>3200</v>
      </c>
      <c r="D9" s="4" t="inlineStr">
        <is>
          <t xml:space="preserve"> </t>
        </is>
      </c>
      <c r="E9" s="4" t="inlineStr">
        <is>
          <t xml:space="preserve"> </t>
        </is>
      </c>
      <c r="F9" s="4" t="inlineStr">
        <is>
          <t xml:space="preserve"> </t>
        </is>
      </c>
      <c r="G9" s="4" t="inlineStr">
        <is>
          <t xml:space="preserve"> </t>
        </is>
      </c>
    </row>
    <row r="10">
      <c r="A10" s="4" t="inlineStr">
        <is>
          <t>0.250% Notes due 2022 (1B Euro 1.131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9" t="n">
        <v>0</v>
      </c>
      <c r="C12" s="10" t="n">
        <v>0.0026</v>
      </c>
      <c r="D12" s="9" t="n">
        <v>0</v>
      </c>
      <c r="E12" s="9" t="n">
        <v>0</v>
      </c>
      <c r="F12" s="10" t="n">
        <v>0.0026</v>
      </c>
      <c r="G12" s="10" t="n">
        <v>0.0026</v>
      </c>
    </row>
    <row r="13">
      <c r="A13" s="4" t="inlineStr">
        <is>
          <t>Long-term debt</t>
        </is>
      </c>
      <c r="B13" s="5" t="n">
        <v>0</v>
      </c>
      <c r="C13" s="5" t="n">
        <v>1131</v>
      </c>
      <c r="D13" s="4" t="inlineStr">
        <is>
          <t xml:space="preserve"> </t>
        </is>
      </c>
      <c r="E13" s="4" t="inlineStr">
        <is>
          <t xml:space="preserve"> </t>
        </is>
      </c>
      <c r="F13" s="4" t="inlineStr">
        <is>
          <t xml:space="preserve"> </t>
        </is>
      </c>
      <c r="G13" s="4" t="inlineStr">
        <is>
          <t xml:space="preserve"> </t>
        </is>
      </c>
    </row>
    <row r="14">
      <c r="A14" s="4" t="inlineStr">
        <is>
          <t>Stated interest rate (as a percent)</t>
        </is>
      </c>
      <c r="B14" s="10" t="n">
        <v>0.0025</v>
      </c>
      <c r="C14" s="4" t="inlineStr">
        <is>
          <t xml:space="preserve"> </t>
        </is>
      </c>
      <c r="D14" s="10" t="n">
        <v>0.0025</v>
      </c>
      <c r="E14" s="10" t="n">
        <v>0.0025</v>
      </c>
      <c r="F14" s="4" t="inlineStr">
        <is>
          <t xml:space="preserve"> </t>
        </is>
      </c>
      <c r="G14" s="4" t="inlineStr">
        <is>
          <t xml:space="preserve"> </t>
        </is>
      </c>
    </row>
    <row r="15">
      <c r="A15" s="4" t="inlineStr">
        <is>
          <t>Debt Instrument, Face Amount | €</t>
        </is>
      </c>
      <c r="B15" s="4" t="inlineStr">
        <is>
          <t xml:space="preserve"> </t>
        </is>
      </c>
      <c r="C15" s="4" t="inlineStr">
        <is>
          <t xml:space="preserve"> </t>
        </is>
      </c>
      <c r="D15" s="13" t="n">
        <v>1000</v>
      </c>
      <c r="E15" s="4" t="inlineStr">
        <is>
          <t xml:space="preserve"> </t>
        </is>
      </c>
      <c r="F15" s="4" t="inlineStr">
        <is>
          <t xml:space="preserve"> </t>
        </is>
      </c>
      <c r="G15" s="4" t="inlineStr">
        <is>
          <t xml:space="preserve"> </t>
        </is>
      </c>
    </row>
    <row r="16">
      <c r="A16" s="4" t="inlineStr">
        <is>
          <t>Foreign currency exchange rate, translation</t>
        </is>
      </c>
      <c r="B16" s="14" t="n">
        <v>1.1311</v>
      </c>
      <c r="C16" s="4" t="inlineStr">
        <is>
          <t xml:space="preserve"> </t>
        </is>
      </c>
      <c r="D16" s="14" t="n">
        <v>1.1311</v>
      </c>
      <c r="E16" s="14" t="n">
        <v>1.1311</v>
      </c>
      <c r="F16" s="4" t="inlineStr">
        <is>
          <t xml:space="preserve"> </t>
        </is>
      </c>
      <c r="G16" s="4" t="inlineStr">
        <is>
          <t xml:space="preserve"> </t>
        </is>
      </c>
    </row>
    <row r="17">
      <c r="A17" s="4" t="inlineStr">
        <is>
          <t>2.25% Notes du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9" t="n">
        <v>0</v>
      </c>
      <c r="C19" s="10" t="n">
        <v>0.0231</v>
      </c>
      <c r="D19" s="9" t="n">
        <v>0</v>
      </c>
      <c r="E19" s="9" t="n">
        <v>0</v>
      </c>
      <c r="F19" s="10" t="n">
        <v>0.0231</v>
      </c>
      <c r="G19" s="10" t="n">
        <v>0.0231</v>
      </c>
    </row>
    <row r="20">
      <c r="A20" s="4" t="inlineStr">
        <is>
          <t>Long-term debt</t>
        </is>
      </c>
      <c r="B20" s="5" t="n">
        <v>0</v>
      </c>
      <c r="C20" s="5" t="n">
        <v>1000</v>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10" t="n">
        <v>0.0225</v>
      </c>
      <c r="C21" s="4" t="inlineStr">
        <is>
          <t xml:space="preserve"> </t>
        </is>
      </c>
      <c r="D21" s="10" t="n">
        <v>0.0225</v>
      </c>
      <c r="E21" s="10" t="n">
        <v>0.0225</v>
      </c>
      <c r="F21" s="4" t="inlineStr">
        <is>
          <t xml:space="preserve"> </t>
        </is>
      </c>
      <c r="G21" s="4" t="inlineStr">
        <is>
          <t xml:space="preserve"> </t>
        </is>
      </c>
    </row>
    <row r="22">
      <c r="A22" s="4" t="inlineStr">
        <is>
          <t>6.73% Debentures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10" t="n">
        <v>0.0673</v>
      </c>
      <c r="C24" s="10" t="n">
        <v>0.0673</v>
      </c>
      <c r="D24" s="10" t="n">
        <v>0.0673</v>
      </c>
      <c r="E24" s="10" t="n">
        <v>0.0673</v>
      </c>
      <c r="F24" s="10" t="n">
        <v>0.0673</v>
      </c>
      <c r="G24" s="10" t="n">
        <v>0.0673</v>
      </c>
    </row>
    <row r="25">
      <c r="A25" s="4" t="inlineStr">
        <is>
          <t>Long-term debt</t>
        </is>
      </c>
      <c r="B25" s="5" t="n">
        <v>250</v>
      </c>
      <c r="C25" s="5" t="n">
        <v>250</v>
      </c>
      <c r="D25" s="4" t="inlineStr">
        <is>
          <t xml:space="preserve"> </t>
        </is>
      </c>
      <c r="E25" s="4" t="inlineStr">
        <is>
          <t xml:space="preserve"> </t>
        </is>
      </c>
      <c r="F25" s="4" t="inlineStr">
        <is>
          <t xml:space="preserve"> </t>
        </is>
      </c>
      <c r="G25" s="4" t="inlineStr">
        <is>
          <t xml:space="preserve"> </t>
        </is>
      </c>
    </row>
    <row r="26">
      <c r="A26" s="4" t="inlineStr">
        <is>
          <t>Stated interest rate (as a percent)</t>
        </is>
      </c>
      <c r="B26" s="10" t="n">
        <v>0.0673</v>
      </c>
      <c r="C26" s="4" t="inlineStr">
        <is>
          <t xml:space="preserve"> </t>
        </is>
      </c>
      <c r="D26" s="10" t="n">
        <v>0.0673</v>
      </c>
      <c r="E26" s="10" t="n">
        <v>0.0673</v>
      </c>
      <c r="F26" s="4" t="inlineStr">
        <is>
          <t xml:space="preserve"> </t>
        </is>
      </c>
      <c r="G26" s="4" t="inlineStr">
        <is>
          <t xml:space="preserve"> </t>
        </is>
      </c>
    </row>
    <row r="27">
      <c r="A27" s="4" t="inlineStr">
        <is>
          <t>3.375%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10" t="n">
        <v>0.0317</v>
      </c>
      <c r="C29" s="10" t="n">
        <v>0.0318</v>
      </c>
      <c r="D29" s="10" t="n">
        <v>0.0317</v>
      </c>
      <c r="E29" s="10" t="n">
        <v>0.0317</v>
      </c>
      <c r="F29" s="10" t="n">
        <v>0.0318</v>
      </c>
      <c r="G29" s="10" t="n">
        <v>0.0318</v>
      </c>
    </row>
    <row r="30">
      <c r="A30" s="4" t="inlineStr">
        <is>
          <t>Long-term debt</t>
        </is>
      </c>
      <c r="B30" s="5" t="n">
        <v>801</v>
      </c>
      <c r="C30" s="5" t="n">
        <v>802</v>
      </c>
      <c r="D30" s="4" t="inlineStr">
        <is>
          <t xml:space="preserve"> </t>
        </is>
      </c>
      <c r="E30" s="4" t="inlineStr">
        <is>
          <t xml:space="preserve"> </t>
        </is>
      </c>
      <c r="F30" s="4" t="inlineStr">
        <is>
          <t xml:space="preserve"> </t>
        </is>
      </c>
      <c r="G30" s="4" t="inlineStr">
        <is>
          <t xml:space="preserve"> </t>
        </is>
      </c>
    </row>
    <row r="31">
      <c r="A31" s="4" t="inlineStr">
        <is>
          <t>Stated interest rate (as a percent)</t>
        </is>
      </c>
      <c r="B31" s="15" t="n">
        <v>0.03375</v>
      </c>
      <c r="C31" s="4" t="inlineStr">
        <is>
          <t xml:space="preserve"> </t>
        </is>
      </c>
      <c r="D31" s="15" t="n">
        <v>0.03375</v>
      </c>
      <c r="E31" s="15" t="n">
        <v>0.03375</v>
      </c>
      <c r="F31" s="4" t="inlineStr">
        <is>
          <t xml:space="preserve"> </t>
        </is>
      </c>
      <c r="G31" s="4" t="inlineStr">
        <is>
          <t xml:space="preserve"> </t>
        </is>
      </c>
    </row>
    <row r="32">
      <c r="A32" s="4" t="inlineStr">
        <is>
          <t>2.05%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ive interest rate</t>
        </is>
      </c>
      <c r="B34" s="10" t="n">
        <v>0.0209</v>
      </c>
      <c r="C34" s="10" t="n">
        <v>0.0209</v>
      </c>
      <c r="D34" s="10" t="n">
        <v>0.0209</v>
      </c>
      <c r="E34" s="10" t="n">
        <v>0.0209</v>
      </c>
      <c r="F34" s="10" t="n">
        <v>0.0209</v>
      </c>
      <c r="G34" s="10" t="n">
        <v>0.0209</v>
      </c>
    </row>
    <row r="35">
      <c r="A35" s="4" t="inlineStr">
        <is>
          <t>Long-term debt</t>
        </is>
      </c>
      <c r="B35" s="5" t="n">
        <v>500</v>
      </c>
      <c r="C35" s="5" t="n">
        <v>499</v>
      </c>
      <c r="D35" s="4" t="inlineStr">
        <is>
          <t xml:space="preserve"> </t>
        </is>
      </c>
      <c r="E35" s="4" t="inlineStr">
        <is>
          <t xml:space="preserve"> </t>
        </is>
      </c>
      <c r="F35" s="4" t="inlineStr">
        <is>
          <t xml:space="preserve"> </t>
        </is>
      </c>
      <c r="G35" s="4" t="inlineStr">
        <is>
          <t xml:space="preserve"> </t>
        </is>
      </c>
    </row>
    <row r="36">
      <c r="A36" s="4" t="inlineStr">
        <is>
          <t>Stated interest rate (as a percent)</t>
        </is>
      </c>
      <c r="B36" s="10" t="n">
        <v>0.0205</v>
      </c>
      <c r="C36" s="4" t="inlineStr">
        <is>
          <t xml:space="preserve"> </t>
        </is>
      </c>
      <c r="D36" s="10" t="n">
        <v>0.0205</v>
      </c>
      <c r="E36" s="10" t="n">
        <v>0.0205</v>
      </c>
      <c r="F36" s="4" t="inlineStr">
        <is>
          <t xml:space="preserve"> </t>
        </is>
      </c>
      <c r="G36" s="4" t="inlineStr">
        <is>
          <t xml:space="preserve"> </t>
        </is>
      </c>
    </row>
    <row r="37">
      <c r="A37" s="4" t="inlineStr">
        <is>
          <t>0.650% Notes due 2024 (750MM Euro 1.0651)(2)/(750MM Euro 1.131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interest rate</t>
        </is>
      </c>
      <c r="B39" s="10" t="n">
        <v>0.0068</v>
      </c>
      <c r="C39" s="10" t="n">
        <v>0.0068</v>
      </c>
      <c r="D39" s="10" t="n">
        <v>0.0068</v>
      </c>
      <c r="E39" s="10" t="n">
        <v>0.0068</v>
      </c>
      <c r="F39" s="10" t="n">
        <v>0.0068</v>
      </c>
      <c r="G39" s="10" t="n">
        <v>0.0068</v>
      </c>
    </row>
    <row r="40">
      <c r="A40" s="4" t="inlineStr">
        <is>
          <t>Long-term debt</t>
        </is>
      </c>
      <c r="B40" s="5" t="n">
        <v>792</v>
      </c>
      <c r="C40" s="5" t="n">
        <v>847</v>
      </c>
      <c r="D40" s="4" t="inlineStr">
        <is>
          <t xml:space="preserve"> </t>
        </is>
      </c>
      <c r="E40" s="4" t="inlineStr">
        <is>
          <t xml:space="preserve"> </t>
        </is>
      </c>
      <c r="F40" s="4" t="inlineStr">
        <is>
          <t xml:space="preserve"> </t>
        </is>
      </c>
      <c r="G40" s="4" t="inlineStr">
        <is>
          <t xml:space="preserve"> </t>
        </is>
      </c>
    </row>
    <row r="41">
      <c r="A41" s="4" t="inlineStr">
        <is>
          <t>Stated interest rate (as a percent)</t>
        </is>
      </c>
      <c r="B41" s="10" t="n">
        <v>0.0065</v>
      </c>
      <c r="C41" s="4" t="inlineStr">
        <is>
          <t xml:space="preserve"> </t>
        </is>
      </c>
      <c r="D41" s="10" t="n">
        <v>0.0065</v>
      </c>
      <c r="E41" s="10" t="n">
        <v>0.0065</v>
      </c>
      <c r="F41" s="4" t="inlineStr">
        <is>
          <t xml:space="preserve"> </t>
        </is>
      </c>
      <c r="G41" s="4" t="inlineStr">
        <is>
          <t xml:space="preserve"> </t>
        </is>
      </c>
    </row>
    <row r="42">
      <c r="A42" s="4" t="inlineStr">
        <is>
          <t>Debt Instrument, Face Amount | €</t>
        </is>
      </c>
      <c r="B42" s="4" t="inlineStr">
        <is>
          <t xml:space="preserve"> </t>
        </is>
      </c>
      <c r="C42" s="4" t="inlineStr">
        <is>
          <t xml:space="preserve"> </t>
        </is>
      </c>
      <c r="D42" s="13" t="n">
        <v>750</v>
      </c>
      <c r="E42" s="4" t="inlineStr">
        <is>
          <t xml:space="preserve"> </t>
        </is>
      </c>
      <c r="F42" s="13" t="n">
        <v>750</v>
      </c>
      <c r="G42" s="4" t="inlineStr">
        <is>
          <t xml:space="preserve"> </t>
        </is>
      </c>
    </row>
    <row r="43">
      <c r="A43" s="4" t="inlineStr">
        <is>
          <t>Foreign currency exchange rate, translation</t>
        </is>
      </c>
      <c r="B43" s="14" t="n">
        <v>1.0651</v>
      </c>
      <c r="C43" s="14" t="n">
        <v>1.1311</v>
      </c>
      <c r="D43" s="14" t="n">
        <v>1.0651</v>
      </c>
      <c r="E43" s="14" t="n">
        <v>1.0651</v>
      </c>
      <c r="F43" s="14" t="n">
        <v>1.1311</v>
      </c>
      <c r="G43" s="14" t="n">
        <v>1.1311</v>
      </c>
    </row>
    <row r="44">
      <c r="A44" s="4" t="inlineStr">
        <is>
          <t>5.50% Notes due 2024 (500MM 1.2037 GBP )(2)/(500MM GBP 1.3485)(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ffective interest rate</t>
        </is>
      </c>
      <c r="B46" s="10" t="n">
        <v>0.0675</v>
      </c>
      <c r="C46" s="10" t="n">
        <v>0.0675</v>
      </c>
      <c r="D46" s="10" t="n">
        <v>0.0675</v>
      </c>
      <c r="E46" s="10" t="n">
        <v>0.0675</v>
      </c>
      <c r="F46" s="10" t="n">
        <v>0.0675</v>
      </c>
      <c r="G46" s="10" t="n">
        <v>0.0675</v>
      </c>
    </row>
    <row r="47">
      <c r="A47" s="4" t="inlineStr">
        <is>
          <t>Long-term debt</t>
        </is>
      </c>
      <c r="B47" s="5" t="n">
        <v>600</v>
      </c>
      <c r="C47" s="5" t="n">
        <v>672</v>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10" t="n">
        <v>0.055</v>
      </c>
      <c r="C48" s="4" t="inlineStr">
        <is>
          <t xml:space="preserve"> </t>
        </is>
      </c>
      <c r="D48" s="10" t="n">
        <v>0.055</v>
      </c>
      <c r="E48" s="10" t="n">
        <v>0.055</v>
      </c>
      <c r="F48" s="4" t="inlineStr">
        <is>
          <t xml:space="preserve"> </t>
        </is>
      </c>
      <c r="G48" s="4" t="inlineStr">
        <is>
          <t xml:space="preserve"> </t>
        </is>
      </c>
    </row>
    <row r="49">
      <c r="A49" s="4" t="inlineStr">
        <is>
          <t>Debt Instrument, Face Amount | £</t>
        </is>
      </c>
      <c r="B49" s="4" t="inlineStr">
        <is>
          <t xml:space="preserve"> </t>
        </is>
      </c>
      <c r="C49" s="4" t="inlineStr">
        <is>
          <t xml:space="preserve"> </t>
        </is>
      </c>
      <c r="D49" s="4" t="inlineStr">
        <is>
          <t xml:space="preserve"> </t>
        </is>
      </c>
      <c r="E49" s="16" t="n">
        <v>500</v>
      </c>
      <c r="F49" s="4" t="inlineStr">
        <is>
          <t xml:space="preserve"> </t>
        </is>
      </c>
      <c r="G49" s="16" t="n">
        <v>500</v>
      </c>
    </row>
    <row r="50">
      <c r="A50" s="4" t="inlineStr">
        <is>
          <t>Foreign currency exchange rate, translation</t>
        </is>
      </c>
      <c r="B50" s="14" t="n">
        <v>1.2037</v>
      </c>
      <c r="C50" s="14" t="n">
        <v>1.3485</v>
      </c>
      <c r="D50" s="14" t="n">
        <v>1.2037</v>
      </c>
      <c r="E50" s="14" t="n">
        <v>1.2037</v>
      </c>
      <c r="F50" s="14" t="n">
        <v>1.3485</v>
      </c>
      <c r="G50" s="14" t="n">
        <v>1.3485</v>
      </c>
    </row>
    <row r="51">
      <c r="A51" s="4" t="inlineStr">
        <is>
          <t>2.625%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ffective interest rate</t>
        </is>
      </c>
      <c r="B53" s="10" t="n">
        <v>0.0263</v>
      </c>
      <c r="C53" s="10" t="n">
        <v>0.0263</v>
      </c>
      <c r="D53" s="10" t="n">
        <v>0.0263</v>
      </c>
      <c r="E53" s="10" t="n">
        <v>0.0263</v>
      </c>
      <c r="F53" s="10" t="n">
        <v>0.0263</v>
      </c>
      <c r="G53" s="10" t="n">
        <v>0.0263</v>
      </c>
    </row>
    <row r="54">
      <c r="A54" s="4" t="inlineStr">
        <is>
          <t>Long-term debt</t>
        </is>
      </c>
      <c r="B54" s="5" t="n">
        <v>749</v>
      </c>
      <c r="C54" s="5" t="n">
        <v>749</v>
      </c>
      <c r="D54" s="4" t="inlineStr">
        <is>
          <t xml:space="preserve"> </t>
        </is>
      </c>
      <c r="E54" s="4" t="inlineStr">
        <is>
          <t xml:space="preserve"> </t>
        </is>
      </c>
      <c r="F54" s="4" t="inlineStr">
        <is>
          <t xml:space="preserve"> </t>
        </is>
      </c>
      <c r="G54" s="4" t="inlineStr">
        <is>
          <t xml:space="preserve"> </t>
        </is>
      </c>
    </row>
    <row r="55">
      <c r="A55" s="4" t="inlineStr">
        <is>
          <t>Stated interest rate (as a percent)</t>
        </is>
      </c>
      <c r="B55" s="15" t="n">
        <v>0.02625</v>
      </c>
      <c r="C55" s="4" t="inlineStr">
        <is>
          <t xml:space="preserve"> </t>
        </is>
      </c>
      <c r="D55" s="15" t="n">
        <v>0.02625</v>
      </c>
      <c r="E55" s="15" t="n">
        <v>0.02625</v>
      </c>
      <c r="F55" s="4" t="inlineStr">
        <is>
          <t xml:space="preserve"> </t>
        </is>
      </c>
      <c r="G55" s="4" t="inlineStr">
        <is>
          <t xml:space="preserve"> </t>
        </is>
      </c>
    </row>
    <row r="56">
      <c r="A56" s="4" t="inlineStr">
        <is>
          <t>0.55% Notes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ive interest rate</t>
        </is>
      </c>
      <c r="B58" s="10" t="n">
        <v>0.0057</v>
      </c>
      <c r="C58" s="10" t="n">
        <v>0.0057</v>
      </c>
      <c r="D58" s="10" t="n">
        <v>0.0057</v>
      </c>
      <c r="E58" s="10" t="n">
        <v>0.0057</v>
      </c>
      <c r="F58" s="10" t="n">
        <v>0.0057</v>
      </c>
      <c r="G58" s="10" t="n">
        <v>0.0057</v>
      </c>
    </row>
    <row r="59">
      <c r="A59" s="4" t="inlineStr">
        <is>
          <t>Long-term debt</t>
        </is>
      </c>
      <c r="B59" s="5" t="n">
        <v>918</v>
      </c>
      <c r="C59" s="5" t="n">
        <v>983</v>
      </c>
      <c r="D59" s="4" t="inlineStr">
        <is>
          <t xml:space="preserve"> </t>
        </is>
      </c>
      <c r="E59" s="4" t="inlineStr">
        <is>
          <t xml:space="preserve"> </t>
        </is>
      </c>
      <c r="F59" s="4" t="inlineStr">
        <is>
          <t xml:space="preserve"> </t>
        </is>
      </c>
      <c r="G59" s="4" t="inlineStr">
        <is>
          <t xml:space="preserve"> </t>
        </is>
      </c>
    </row>
    <row r="60">
      <c r="A60" s="4" t="inlineStr">
        <is>
          <t>Stated interest rate (as a percent)</t>
        </is>
      </c>
      <c r="B60" s="10" t="n">
        <v>0.0055</v>
      </c>
      <c r="C60" s="4" t="inlineStr">
        <is>
          <t xml:space="preserve"> </t>
        </is>
      </c>
      <c r="D60" s="10" t="n">
        <v>0.0055</v>
      </c>
      <c r="E60" s="10" t="n">
        <v>0.0055</v>
      </c>
      <c r="F60" s="4" t="inlineStr">
        <is>
          <t xml:space="preserve"> </t>
        </is>
      </c>
      <c r="G60" s="4" t="inlineStr">
        <is>
          <t xml:space="preserve"> </t>
        </is>
      </c>
    </row>
    <row r="61">
      <c r="A61" s="4" t="inlineStr">
        <is>
          <t>2.45% Notes due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ffective interest rate</t>
        </is>
      </c>
      <c r="B63" s="10" t="n">
        <v>0.0247</v>
      </c>
      <c r="C63" s="10" t="n">
        <v>0.0247</v>
      </c>
      <c r="D63" s="10" t="n">
        <v>0.0247</v>
      </c>
      <c r="E63" s="10" t="n">
        <v>0.0247</v>
      </c>
      <c r="F63" s="10" t="n">
        <v>0.0247</v>
      </c>
      <c r="G63" s="10" t="n">
        <v>0.0247</v>
      </c>
    </row>
    <row r="64">
      <c r="A64" s="4" t="inlineStr">
        <is>
          <t>Long-term debt</t>
        </is>
      </c>
      <c r="B64" s="5" t="n">
        <v>1996</v>
      </c>
      <c r="C64" s="5" t="n">
        <v>1995</v>
      </c>
      <c r="D64" s="4" t="inlineStr">
        <is>
          <t xml:space="preserve"> </t>
        </is>
      </c>
      <c r="E64" s="4" t="inlineStr">
        <is>
          <t xml:space="preserve"> </t>
        </is>
      </c>
      <c r="F64" s="4" t="inlineStr">
        <is>
          <t xml:space="preserve"> </t>
        </is>
      </c>
      <c r="G64" s="4" t="inlineStr">
        <is>
          <t xml:space="preserve"> </t>
        </is>
      </c>
    </row>
    <row r="65">
      <c r="A65" s="4" t="inlineStr">
        <is>
          <t>Stated interest rate (as a percent)</t>
        </is>
      </c>
      <c r="B65" s="10" t="n">
        <v>0.0245</v>
      </c>
      <c r="C65" s="4" t="inlineStr">
        <is>
          <t xml:space="preserve"> </t>
        </is>
      </c>
      <c r="D65" s="10" t="n">
        <v>0.0245</v>
      </c>
      <c r="E65" s="10" t="n">
        <v>0.0245</v>
      </c>
      <c r="F65" s="4" t="inlineStr">
        <is>
          <t xml:space="preserve"> </t>
        </is>
      </c>
      <c r="G65" s="4" t="inlineStr">
        <is>
          <t xml:space="preserve"> </t>
        </is>
      </c>
    </row>
    <row r="66">
      <c r="A66" s="4" t="inlineStr">
        <is>
          <t>2.95% Notes due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ffective interest rate</t>
        </is>
      </c>
      <c r="B68" s="10" t="n">
        <v>0.0296</v>
      </c>
      <c r="C68" s="10" t="n">
        <v>0.0296</v>
      </c>
      <c r="D68" s="10" t="n">
        <v>0.0296</v>
      </c>
      <c r="E68" s="10" t="n">
        <v>0.0296</v>
      </c>
      <c r="F68" s="10" t="n">
        <v>0.0296</v>
      </c>
      <c r="G68" s="10" t="n">
        <v>0.0296</v>
      </c>
    </row>
    <row r="69">
      <c r="A69" s="4" t="inlineStr">
        <is>
          <t>Long-term debt</t>
        </is>
      </c>
      <c r="B69" s="5" t="n">
        <v>877</v>
      </c>
      <c r="C69" s="5" t="n">
        <v>978</v>
      </c>
      <c r="D69" s="4" t="inlineStr">
        <is>
          <t xml:space="preserve"> </t>
        </is>
      </c>
      <c r="E69" s="4" t="inlineStr">
        <is>
          <t xml:space="preserve"> </t>
        </is>
      </c>
      <c r="F69" s="4" t="inlineStr">
        <is>
          <t xml:space="preserve"> </t>
        </is>
      </c>
      <c r="G69" s="4" t="inlineStr">
        <is>
          <t xml:space="preserve"> </t>
        </is>
      </c>
    </row>
    <row r="70">
      <c r="A70" s="4" t="inlineStr">
        <is>
          <t>Stated interest rate (as a percent)</t>
        </is>
      </c>
      <c r="B70" s="10" t="n">
        <v>0.0295</v>
      </c>
      <c r="C70" s="4" t="inlineStr">
        <is>
          <t xml:space="preserve"> </t>
        </is>
      </c>
      <c r="D70" s="10" t="n">
        <v>0.0295</v>
      </c>
      <c r="E70" s="10" t="n">
        <v>0.0295</v>
      </c>
      <c r="F70" s="4" t="inlineStr">
        <is>
          <t xml:space="preserve"> </t>
        </is>
      </c>
      <c r="G70" s="4" t="inlineStr">
        <is>
          <t xml:space="preserve"> </t>
        </is>
      </c>
    </row>
    <row r="71">
      <c r="A71" s="4" t="inlineStr">
        <is>
          <t>0.95% Notes due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ffective interest rate</t>
        </is>
      </c>
      <c r="B73" s="10" t="n">
        <v>0.009599999999999999</v>
      </c>
      <c r="C73" s="10" t="n">
        <v>0.009599999999999999</v>
      </c>
      <c r="D73" s="10" t="n">
        <v>0.009599999999999999</v>
      </c>
      <c r="E73" s="10" t="n">
        <v>0.009599999999999999</v>
      </c>
      <c r="F73" s="10" t="n">
        <v>0.009599999999999999</v>
      </c>
      <c r="G73" s="10" t="n">
        <v>0.009599999999999999</v>
      </c>
    </row>
    <row r="74">
      <c r="A74" s="4" t="inlineStr">
        <is>
          <t>Long-term debt</t>
        </is>
      </c>
      <c r="B74" s="5" t="n">
        <v>1394</v>
      </c>
      <c r="C74" s="5" t="n">
        <v>1478</v>
      </c>
      <c r="D74" s="4" t="inlineStr">
        <is>
          <t xml:space="preserve"> </t>
        </is>
      </c>
      <c r="E74" s="4" t="inlineStr">
        <is>
          <t xml:space="preserve"> </t>
        </is>
      </c>
      <c r="F74" s="4" t="inlineStr">
        <is>
          <t xml:space="preserve"> </t>
        </is>
      </c>
      <c r="G74" s="4" t="inlineStr">
        <is>
          <t xml:space="preserve"> </t>
        </is>
      </c>
    </row>
    <row r="75">
      <c r="A75" s="4" t="inlineStr">
        <is>
          <t>Stated interest rate (as a percent)</t>
        </is>
      </c>
      <c r="B75" s="10" t="n">
        <v>0.0095</v>
      </c>
      <c r="C75" s="4" t="inlineStr">
        <is>
          <t xml:space="preserve"> </t>
        </is>
      </c>
      <c r="D75" s="10" t="n">
        <v>0.0095</v>
      </c>
      <c r="E75" s="10" t="n">
        <v>0.0095</v>
      </c>
      <c r="F75" s="4" t="inlineStr">
        <is>
          <t xml:space="preserve"> </t>
        </is>
      </c>
      <c r="G75" s="4" t="inlineStr">
        <is>
          <t xml:space="preserve"> </t>
        </is>
      </c>
    </row>
    <row r="76">
      <c r="A76" s="4" t="inlineStr">
        <is>
          <t>1.150% Notes due 2028 (750MM Euro 1.0651)(2)/(750MM Euro 1.1311)(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ffective interest rate</t>
        </is>
      </c>
      <c r="B78" s="10" t="n">
        <v>0.0121</v>
      </c>
      <c r="C78" s="10" t="n">
        <v>0.0121</v>
      </c>
      <c r="D78" s="10" t="n">
        <v>0.0121</v>
      </c>
      <c r="E78" s="10" t="n">
        <v>0.0121</v>
      </c>
      <c r="F78" s="10" t="n">
        <v>0.0121</v>
      </c>
      <c r="G78" s="10" t="n">
        <v>0.0121</v>
      </c>
    </row>
    <row r="79">
      <c r="A79" s="4" t="inlineStr">
        <is>
          <t>Long-term debt</t>
        </is>
      </c>
      <c r="B79" s="5" t="n">
        <v>794</v>
      </c>
      <c r="C79" s="5" t="n">
        <v>843</v>
      </c>
      <c r="D79" s="4" t="inlineStr">
        <is>
          <t xml:space="preserve"> </t>
        </is>
      </c>
      <c r="E79" s="4" t="inlineStr">
        <is>
          <t xml:space="preserve"> </t>
        </is>
      </c>
      <c r="F79" s="4" t="inlineStr">
        <is>
          <t xml:space="preserve"> </t>
        </is>
      </c>
      <c r="G79" s="4" t="inlineStr">
        <is>
          <t xml:space="preserve"> </t>
        </is>
      </c>
    </row>
    <row r="80">
      <c r="A80" s="4" t="inlineStr">
        <is>
          <t>Stated interest rate (as a percent)</t>
        </is>
      </c>
      <c r="B80" s="10" t="n">
        <v>0.0115</v>
      </c>
      <c r="C80" s="4" t="inlineStr">
        <is>
          <t xml:space="preserve"> </t>
        </is>
      </c>
      <c r="D80" s="10" t="n">
        <v>0.0115</v>
      </c>
      <c r="E80" s="10" t="n">
        <v>0.0115</v>
      </c>
      <c r="F80" s="4" t="inlineStr">
        <is>
          <t xml:space="preserve"> </t>
        </is>
      </c>
      <c r="G80" s="4" t="inlineStr">
        <is>
          <t xml:space="preserve"> </t>
        </is>
      </c>
    </row>
    <row r="81">
      <c r="A81" s="4" t="inlineStr">
        <is>
          <t>Debt Instrument, Face Amount | €</t>
        </is>
      </c>
      <c r="B81" s="4" t="inlineStr">
        <is>
          <t xml:space="preserve"> </t>
        </is>
      </c>
      <c r="C81" s="4" t="inlineStr">
        <is>
          <t xml:space="preserve"> </t>
        </is>
      </c>
      <c r="D81" s="13" t="n">
        <v>750</v>
      </c>
      <c r="E81" s="4" t="inlineStr">
        <is>
          <t xml:space="preserve"> </t>
        </is>
      </c>
      <c r="F81" s="13" t="n">
        <v>750</v>
      </c>
      <c r="G81" s="4" t="inlineStr">
        <is>
          <t xml:space="preserve"> </t>
        </is>
      </c>
    </row>
    <row r="82">
      <c r="A82" s="4" t="inlineStr">
        <is>
          <t>Foreign currency exchange rate, translation</t>
        </is>
      </c>
      <c r="B82" s="14" t="n">
        <v>1.0651</v>
      </c>
      <c r="C82" s="14" t="n">
        <v>1.1311</v>
      </c>
      <c r="D82" s="14" t="n">
        <v>1.0651</v>
      </c>
      <c r="E82" s="14" t="n">
        <v>1.0651</v>
      </c>
      <c r="F82" s="14" t="n">
        <v>1.1311</v>
      </c>
      <c r="G82" s="14" t="n">
        <v>1.1311</v>
      </c>
    </row>
    <row r="83">
      <c r="A83" s="4" t="inlineStr">
        <is>
          <t>2.90% Not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ffective interest rate</t>
        </is>
      </c>
      <c r="B85" s="10" t="n">
        <v>0.0291</v>
      </c>
      <c r="C85" s="10" t="n">
        <v>0.0291</v>
      </c>
      <c r="D85" s="10" t="n">
        <v>0.0291</v>
      </c>
      <c r="E85" s="10" t="n">
        <v>0.0291</v>
      </c>
      <c r="F85" s="10" t="n">
        <v>0.0291</v>
      </c>
      <c r="G85" s="10" t="n">
        <v>0.0291</v>
      </c>
    </row>
    <row r="86">
      <c r="A86" s="4" t="inlineStr">
        <is>
          <t>Long-term debt</t>
        </is>
      </c>
      <c r="B86" s="5" t="n">
        <v>1496</v>
      </c>
      <c r="C86" s="5" t="n">
        <v>1495</v>
      </c>
      <c r="D86" s="4" t="inlineStr">
        <is>
          <t xml:space="preserve"> </t>
        </is>
      </c>
      <c r="E86" s="4" t="inlineStr">
        <is>
          <t xml:space="preserve"> </t>
        </is>
      </c>
      <c r="F86" s="4" t="inlineStr">
        <is>
          <t xml:space="preserve"> </t>
        </is>
      </c>
      <c r="G86" s="4" t="inlineStr">
        <is>
          <t xml:space="preserve"> </t>
        </is>
      </c>
    </row>
    <row r="87">
      <c r="A87" s="4" t="inlineStr">
        <is>
          <t>Stated interest rate (as a percent)</t>
        </is>
      </c>
      <c r="B87" s="10" t="n">
        <v>0.029</v>
      </c>
      <c r="C87" s="4" t="inlineStr">
        <is>
          <t xml:space="preserve"> </t>
        </is>
      </c>
      <c r="D87" s="10" t="n">
        <v>0.029</v>
      </c>
      <c r="E87" s="10" t="n">
        <v>0.029</v>
      </c>
      <c r="F87" s="4" t="inlineStr">
        <is>
          <t xml:space="preserve"> </t>
        </is>
      </c>
      <c r="G87" s="4" t="inlineStr">
        <is>
          <t xml:space="preserve"> </t>
        </is>
      </c>
    </row>
    <row r="88">
      <c r="A88" s="4" t="inlineStr">
        <is>
          <t>6.95%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ffective interest rate</t>
        </is>
      </c>
      <c r="B90" s="10" t="n">
        <v>0.07140000000000001</v>
      </c>
      <c r="C90" s="10" t="n">
        <v>0.07140000000000001</v>
      </c>
      <c r="D90" s="10" t="n">
        <v>0.07140000000000001</v>
      </c>
      <c r="E90" s="10" t="n">
        <v>0.07140000000000001</v>
      </c>
      <c r="F90" s="10" t="n">
        <v>0.07140000000000001</v>
      </c>
      <c r="G90" s="10" t="n">
        <v>0.07140000000000001</v>
      </c>
    </row>
    <row r="91">
      <c r="A91" s="4" t="inlineStr">
        <is>
          <t>Long-term debt</t>
        </is>
      </c>
      <c r="B91" s="5" t="n">
        <v>298</v>
      </c>
      <c r="C91" s="5" t="n">
        <v>298</v>
      </c>
      <c r="D91" s="4" t="inlineStr">
        <is>
          <t xml:space="preserve"> </t>
        </is>
      </c>
      <c r="E91" s="4" t="inlineStr">
        <is>
          <t xml:space="preserve"> </t>
        </is>
      </c>
      <c r="F91" s="4" t="inlineStr">
        <is>
          <t xml:space="preserve"> </t>
        </is>
      </c>
      <c r="G91" s="4" t="inlineStr">
        <is>
          <t xml:space="preserve"> </t>
        </is>
      </c>
    </row>
    <row r="92">
      <c r="A92" s="4" t="inlineStr">
        <is>
          <t>Stated interest rate (as a percent)</t>
        </is>
      </c>
      <c r="B92" s="10" t="n">
        <v>0.06950000000000001</v>
      </c>
      <c r="C92" s="4" t="inlineStr">
        <is>
          <t xml:space="preserve"> </t>
        </is>
      </c>
      <c r="D92" s="10" t="n">
        <v>0.06950000000000001</v>
      </c>
      <c r="E92" s="10" t="n">
        <v>0.06950000000000001</v>
      </c>
      <c r="F92" s="4" t="inlineStr">
        <is>
          <t xml:space="preserve"> </t>
        </is>
      </c>
      <c r="G92" s="4" t="inlineStr">
        <is>
          <t xml:space="preserve"> </t>
        </is>
      </c>
    </row>
    <row r="93">
      <c r="A93" s="4" t="inlineStr">
        <is>
          <t>1.30% Notes due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ffective interest rate</t>
        </is>
      </c>
      <c r="B95" s="10" t="n">
        <v>0.013</v>
      </c>
      <c r="C95" s="10" t="n">
        <v>0.013</v>
      </c>
      <c r="D95" s="10" t="n">
        <v>0.013</v>
      </c>
      <c r="E95" s="10" t="n">
        <v>0.013</v>
      </c>
      <c r="F95" s="10" t="n">
        <v>0.013</v>
      </c>
      <c r="G95" s="10" t="n">
        <v>0.013</v>
      </c>
    </row>
    <row r="96">
      <c r="A96" s="4" t="inlineStr">
        <is>
          <t>Long-term debt</t>
        </is>
      </c>
      <c r="B96" s="5" t="n">
        <v>1607</v>
      </c>
      <c r="C96" s="5" t="n">
        <v>1723</v>
      </c>
      <c r="D96" s="4" t="inlineStr">
        <is>
          <t xml:space="preserve"> </t>
        </is>
      </c>
      <c r="E96" s="4" t="inlineStr">
        <is>
          <t xml:space="preserve"> </t>
        </is>
      </c>
      <c r="F96" s="4" t="inlineStr">
        <is>
          <t xml:space="preserve"> </t>
        </is>
      </c>
      <c r="G96" s="4" t="inlineStr">
        <is>
          <t xml:space="preserve"> </t>
        </is>
      </c>
    </row>
    <row r="97">
      <c r="A97" s="4" t="inlineStr">
        <is>
          <t>Stated interest rate (as a percent)</t>
        </is>
      </c>
      <c r="B97" s="10" t="n">
        <v>0.013</v>
      </c>
      <c r="C97" s="4" t="inlineStr">
        <is>
          <t xml:space="preserve"> </t>
        </is>
      </c>
      <c r="D97" s="10" t="n">
        <v>0.013</v>
      </c>
      <c r="E97" s="10" t="n">
        <v>0.013</v>
      </c>
      <c r="F97" s="4" t="inlineStr">
        <is>
          <t xml:space="preserve"> </t>
        </is>
      </c>
      <c r="G97" s="4" t="inlineStr">
        <is>
          <t xml:space="preserve"> </t>
        </is>
      </c>
    </row>
    <row r="98">
      <c r="A98" s="4" t="inlineStr">
        <is>
          <t>4.95% Debentures due 203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ffective interest rate</t>
        </is>
      </c>
      <c r="B100" s="10" t="n">
        <v>0.0495</v>
      </c>
      <c r="C100" s="10" t="n">
        <v>0.0495</v>
      </c>
      <c r="D100" s="10" t="n">
        <v>0.0495</v>
      </c>
      <c r="E100" s="10" t="n">
        <v>0.0495</v>
      </c>
      <c r="F100" s="10" t="n">
        <v>0.0495</v>
      </c>
      <c r="G100" s="10" t="n">
        <v>0.0495</v>
      </c>
    </row>
    <row r="101">
      <c r="A101" s="4" t="inlineStr">
        <is>
          <t>Long-term debt</t>
        </is>
      </c>
      <c r="B101" s="5" t="n">
        <v>498</v>
      </c>
      <c r="C101" s="5" t="n">
        <v>498</v>
      </c>
      <c r="D101" s="4" t="inlineStr">
        <is>
          <t xml:space="preserve"> </t>
        </is>
      </c>
      <c r="E101" s="4" t="inlineStr">
        <is>
          <t xml:space="preserve"> </t>
        </is>
      </c>
      <c r="F101" s="4" t="inlineStr">
        <is>
          <t xml:space="preserve"> </t>
        </is>
      </c>
      <c r="G101" s="4" t="inlineStr">
        <is>
          <t xml:space="preserve"> </t>
        </is>
      </c>
    </row>
    <row r="102">
      <c r="A102" s="4" t="inlineStr">
        <is>
          <t>Stated interest rate (as a percent)</t>
        </is>
      </c>
      <c r="B102" s="10" t="n">
        <v>0.0495</v>
      </c>
      <c r="C102" s="4" t="inlineStr">
        <is>
          <t xml:space="preserve"> </t>
        </is>
      </c>
      <c r="D102" s="10" t="n">
        <v>0.0495</v>
      </c>
      <c r="E102" s="10" t="n">
        <v>0.0495</v>
      </c>
      <c r="F102" s="4" t="inlineStr">
        <is>
          <t xml:space="preserve"> </t>
        </is>
      </c>
      <c r="G102" s="4" t="inlineStr">
        <is>
          <t xml:space="preserve"> </t>
        </is>
      </c>
    </row>
    <row r="103">
      <c r="A103" s="4" t="inlineStr">
        <is>
          <t>4.375% Notes due 203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ffective interest rate</t>
        </is>
      </c>
      <c r="B105" s="10" t="n">
        <v>0.0424</v>
      </c>
      <c r="C105" s="10" t="n">
        <v>0.0424</v>
      </c>
      <c r="D105" s="10" t="n">
        <v>0.0424</v>
      </c>
      <c r="E105" s="10" t="n">
        <v>0.0424</v>
      </c>
      <c r="F105" s="10" t="n">
        <v>0.0424</v>
      </c>
      <c r="G105" s="10" t="n">
        <v>0.0424</v>
      </c>
    </row>
    <row r="106">
      <c r="A106" s="4" t="inlineStr">
        <is>
          <t>Long-term debt</t>
        </is>
      </c>
      <c r="B106" s="5" t="n">
        <v>854</v>
      </c>
      <c r="C106" s="5" t="n">
        <v>854</v>
      </c>
      <c r="D106" s="4" t="inlineStr">
        <is>
          <t xml:space="preserve"> </t>
        </is>
      </c>
      <c r="E106" s="4" t="inlineStr">
        <is>
          <t xml:space="preserve"> </t>
        </is>
      </c>
      <c r="F106" s="4" t="inlineStr">
        <is>
          <t xml:space="preserve"> </t>
        </is>
      </c>
      <c r="G106" s="4" t="inlineStr">
        <is>
          <t xml:space="preserve"> </t>
        </is>
      </c>
    </row>
    <row r="107">
      <c r="A107" s="4" t="inlineStr">
        <is>
          <t>Stated interest rate (as a percent)</t>
        </is>
      </c>
      <c r="B107" s="15" t="n">
        <v>0.04375</v>
      </c>
      <c r="C107" s="4" t="inlineStr">
        <is>
          <t xml:space="preserve"> </t>
        </is>
      </c>
      <c r="D107" s="15" t="n">
        <v>0.04375</v>
      </c>
      <c r="E107" s="15" t="n">
        <v>0.04375</v>
      </c>
      <c r="F107" s="4" t="inlineStr">
        <is>
          <t xml:space="preserve"> </t>
        </is>
      </c>
      <c r="G107" s="4" t="inlineStr">
        <is>
          <t xml:space="preserve"> </t>
        </is>
      </c>
    </row>
    <row r="108">
      <c r="A108" s="4" t="inlineStr">
        <is>
          <t>1.650% Notes due 2035 (1.5B Euro 1.0651)(2)/(1.5B Euro 1.1311)(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ffective interest rate</t>
        </is>
      </c>
      <c r="B110" s="10" t="n">
        <v>0.0168</v>
      </c>
      <c r="C110" s="10" t="n">
        <v>0.0168</v>
      </c>
      <c r="D110" s="10" t="n">
        <v>0.0168</v>
      </c>
      <c r="E110" s="10" t="n">
        <v>0.0168</v>
      </c>
      <c r="F110" s="10" t="n">
        <v>0.0168</v>
      </c>
      <c r="G110" s="10" t="n">
        <v>0.0168</v>
      </c>
    </row>
    <row r="111">
      <c r="A111" s="4" t="inlineStr">
        <is>
          <t>Long-term debt</t>
        </is>
      </c>
      <c r="B111" s="5" t="n">
        <v>1591</v>
      </c>
      <c r="C111" s="5" t="n">
        <v>1683</v>
      </c>
      <c r="D111" s="4" t="inlineStr">
        <is>
          <t xml:space="preserve"> </t>
        </is>
      </c>
      <c r="E111" s="4" t="inlineStr">
        <is>
          <t xml:space="preserve"> </t>
        </is>
      </c>
      <c r="F111" s="4" t="inlineStr">
        <is>
          <t xml:space="preserve"> </t>
        </is>
      </c>
      <c r="G111" s="4" t="inlineStr">
        <is>
          <t xml:space="preserve"> </t>
        </is>
      </c>
    </row>
    <row r="112">
      <c r="A112" s="4" t="inlineStr">
        <is>
          <t>Stated interest rate (as a percent)</t>
        </is>
      </c>
      <c r="B112" s="10" t="n">
        <v>0.0165</v>
      </c>
      <c r="C112" s="4" t="inlineStr">
        <is>
          <t xml:space="preserve"> </t>
        </is>
      </c>
      <c r="D112" s="10" t="n">
        <v>0.0165</v>
      </c>
      <c r="E112" s="10" t="n">
        <v>0.0165</v>
      </c>
      <c r="F112" s="4" t="inlineStr">
        <is>
          <t xml:space="preserve"> </t>
        </is>
      </c>
      <c r="G112" s="4" t="inlineStr">
        <is>
          <t xml:space="preserve"> </t>
        </is>
      </c>
    </row>
    <row r="113">
      <c r="A113" s="4" t="inlineStr">
        <is>
          <t>Debt Instrument, Face Amount | €</t>
        </is>
      </c>
      <c r="B113" s="4" t="inlineStr">
        <is>
          <t xml:space="preserve"> </t>
        </is>
      </c>
      <c r="C113" s="4" t="inlineStr">
        <is>
          <t xml:space="preserve"> </t>
        </is>
      </c>
      <c r="D113" s="13" t="n">
        <v>1500</v>
      </c>
      <c r="E113" s="4" t="inlineStr">
        <is>
          <t xml:space="preserve"> </t>
        </is>
      </c>
      <c r="F113" s="13" t="n">
        <v>1500</v>
      </c>
      <c r="G113" s="4" t="inlineStr">
        <is>
          <t xml:space="preserve"> </t>
        </is>
      </c>
    </row>
    <row r="114">
      <c r="A114" s="4" t="inlineStr">
        <is>
          <t>Foreign currency exchange rate, translation</t>
        </is>
      </c>
      <c r="B114" s="14" t="n">
        <v>1.0651</v>
      </c>
      <c r="C114" s="14" t="n">
        <v>1.1311</v>
      </c>
      <c r="D114" s="14" t="n">
        <v>1.0651</v>
      </c>
      <c r="E114" s="14" t="n">
        <v>1.0651</v>
      </c>
      <c r="F114" s="14" t="n">
        <v>1.1311</v>
      </c>
      <c r="G114" s="14" t="n">
        <v>1.1311</v>
      </c>
    </row>
    <row r="115">
      <c r="A115" s="4" t="inlineStr">
        <is>
          <t>3.55% Notes due 203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ffective interest rate</t>
        </is>
      </c>
      <c r="B117" s="10" t="n">
        <v>0.0359</v>
      </c>
      <c r="C117" s="10" t="n">
        <v>0.0359</v>
      </c>
      <c r="D117" s="10" t="n">
        <v>0.0359</v>
      </c>
      <c r="E117" s="10" t="n">
        <v>0.0359</v>
      </c>
      <c r="F117" s="10" t="n">
        <v>0.0359</v>
      </c>
      <c r="G117" s="10" t="n">
        <v>0.0359</v>
      </c>
    </row>
    <row r="118">
      <c r="A118" s="4" t="inlineStr">
        <is>
          <t>Long-term debt</t>
        </is>
      </c>
      <c r="B118" s="5" t="n">
        <v>842</v>
      </c>
      <c r="C118" s="5" t="n">
        <v>974</v>
      </c>
      <c r="D118" s="4" t="inlineStr">
        <is>
          <t xml:space="preserve"> </t>
        </is>
      </c>
      <c r="E118" s="4" t="inlineStr">
        <is>
          <t xml:space="preserve"> </t>
        </is>
      </c>
      <c r="F118" s="4" t="inlineStr">
        <is>
          <t xml:space="preserve"> </t>
        </is>
      </c>
      <c r="G118" s="4" t="inlineStr">
        <is>
          <t xml:space="preserve"> </t>
        </is>
      </c>
    </row>
    <row r="119">
      <c r="A119" s="4" t="inlineStr">
        <is>
          <t>Stated interest rate (as a percent)</t>
        </is>
      </c>
      <c r="B119" s="10" t="n">
        <v>0.0355</v>
      </c>
      <c r="C119" s="4" t="inlineStr">
        <is>
          <t xml:space="preserve"> </t>
        </is>
      </c>
      <c r="D119" s="10" t="n">
        <v>0.0355</v>
      </c>
      <c r="E119" s="10" t="n">
        <v>0.0355</v>
      </c>
      <c r="F119" s="4" t="inlineStr">
        <is>
          <t xml:space="preserve"> </t>
        </is>
      </c>
      <c r="G119" s="4" t="inlineStr">
        <is>
          <t xml:space="preserve"> </t>
        </is>
      </c>
    </row>
    <row r="120">
      <c r="A120" s="4" t="inlineStr">
        <is>
          <t>5.95% Notes due 203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ffective interest rate</t>
        </is>
      </c>
      <c r="B122" s="10" t="n">
        <v>0.0599</v>
      </c>
      <c r="C122" s="10" t="n">
        <v>0.0599</v>
      </c>
      <c r="D122" s="10" t="n">
        <v>0.0599</v>
      </c>
      <c r="E122" s="10" t="n">
        <v>0.0599</v>
      </c>
      <c r="F122" s="10" t="n">
        <v>0.0599</v>
      </c>
      <c r="G122" s="10" t="n">
        <v>0.0599</v>
      </c>
    </row>
    <row r="123">
      <c r="A123" s="4" t="inlineStr">
        <is>
          <t>Long-term debt</t>
        </is>
      </c>
      <c r="B123" s="5" t="n">
        <v>993</v>
      </c>
      <c r="C123" s="5" t="n">
        <v>993</v>
      </c>
      <c r="D123" s="4" t="inlineStr">
        <is>
          <t xml:space="preserve"> </t>
        </is>
      </c>
      <c r="E123" s="4" t="inlineStr">
        <is>
          <t xml:space="preserve"> </t>
        </is>
      </c>
      <c r="F123" s="4" t="inlineStr">
        <is>
          <t xml:space="preserve"> </t>
        </is>
      </c>
      <c r="G123" s="4" t="inlineStr">
        <is>
          <t xml:space="preserve"> </t>
        </is>
      </c>
    </row>
    <row r="124">
      <c r="A124" s="4" t="inlineStr">
        <is>
          <t>Stated interest rate (as a percent)</t>
        </is>
      </c>
      <c r="B124" s="10" t="n">
        <v>0.0595</v>
      </c>
      <c r="C124" s="4" t="inlineStr">
        <is>
          <t xml:space="preserve"> </t>
        </is>
      </c>
      <c r="D124" s="10" t="n">
        <v>0.0595</v>
      </c>
      <c r="E124" s="10" t="n">
        <v>0.0595</v>
      </c>
      <c r="F124" s="4" t="inlineStr">
        <is>
          <t xml:space="preserve"> </t>
        </is>
      </c>
      <c r="G124" s="4" t="inlineStr">
        <is>
          <t xml:space="preserve"> </t>
        </is>
      </c>
    </row>
    <row r="125">
      <c r="A125" s="4" t="inlineStr">
        <is>
          <t>3.625% Notes due 203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ffective interest rate</t>
        </is>
      </c>
      <c r="B127" s="10" t="n">
        <v>0.0364</v>
      </c>
      <c r="C127" s="10" t="n">
        <v>0.0364</v>
      </c>
      <c r="D127" s="10" t="n">
        <v>0.0364</v>
      </c>
      <c r="E127" s="10" t="n">
        <v>0.0364</v>
      </c>
      <c r="F127" s="10" t="n">
        <v>0.0364</v>
      </c>
      <c r="G127" s="10" t="n">
        <v>0.0364</v>
      </c>
    </row>
    <row r="128">
      <c r="A128" s="4" t="inlineStr">
        <is>
          <t>Long-term debt</t>
        </is>
      </c>
      <c r="B128" s="5" t="n">
        <v>1336</v>
      </c>
      <c r="C128" s="5" t="n">
        <v>1475</v>
      </c>
      <c r="D128" s="4" t="inlineStr">
        <is>
          <t xml:space="preserve"> </t>
        </is>
      </c>
      <c r="E128" s="4" t="inlineStr">
        <is>
          <t xml:space="preserve"> </t>
        </is>
      </c>
      <c r="F128" s="4" t="inlineStr">
        <is>
          <t xml:space="preserve"> </t>
        </is>
      </c>
      <c r="G128" s="4" t="inlineStr">
        <is>
          <t xml:space="preserve"> </t>
        </is>
      </c>
    </row>
    <row r="129">
      <c r="A129" s="4" t="inlineStr">
        <is>
          <t>Stated interest rate (as a percent)</t>
        </is>
      </c>
      <c r="B129" s="15" t="n">
        <v>0.03625</v>
      </c>
      <c r="C129" s="4" t="inlineStr">
        <is>
          <t xml:space="preserve"> </t>
        </is>
      </c>
      <c r="D129" s="15" t="n">
        <v>0.03625</v>
      </c>
      <c r="E129" s="15" t="n">
        <v>0.03625</v>
      </c>
      <c r="F129" s="4" t="inlineStr">
        <is>
          <t xml:space="preserve"> </t>
        </is>
      </c>
      <c r="G129" s="4" t="inlineStr">
        <is>
          <t xml:space="preserve"> </t>
        </is>
      </c>
    </row>
    <row r="130">
      <c r="A130" s="4" t="inlineStr">
        <is>
          <t>5.85% Debentures due 203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Effective interest rate</t>
        </is>
      </c>
      <c r="B132" s="10" t="n">
        <v>0.0585</v>
      </c>
      <c r="C132" s="10" t="n">
        <v>0.0585</v>
      </c>
      <c r="D132" s="10" t="n">
        <v>0.0585</v>
      </c>
      <c r="E132" s="10" t="n">
        <v>0.0585</v>
      </c>
      <c r="F132" s="10" t="n">
        <v>0.0585</v>
      </c>
      <c r="G132" s="10" t="n">
        <v>0.0585</v>
      </c>
    </row>
    <row r="133">
      <c r="A133" s="4" t="inlineStr">
        <is>
          <t>Long-term debt</t>
        </is>
      </c>
      <c r="B133" s="5" t="n">
        <v>697</v>
      </c>
      <c r="C133" s="5" t="n">
        <v>696</v>
      </c>
      <c r="D133" s="4" t="inlineStr">
        <is>
          <t xml:space="preserve"> </t>
        </is>
      </c>
      <c r="E133" s="4" t="inlineStr">
        <is>
          <t xml:space="preserve"> </t>
        </is>
      </c>
      <c r="F133" s="4" t="inlineStr">
        <is>
          <t xml:space="preserve"> </t>
        </is>
      </c>
      <c r="G133" s="4" t="inlineStr">
        <is>
          <t xml:space="preserve"> </t>
        </is>
      </c>
    </row>
    <row r="134">
      <c r="A134" s="4" t="inlineStr">
        <is>
          <t>Stated interest rate (as a percent)</t>
        </is>
      </c>
      <c r="B134" s="10" t="n">
        <v>0.0585</v>
      </c>
      <c r="C134" s="4" t="inlineStr">
        <is>
          <t xml:space="preserve"> </t>
        </is>
      </c>
      <c r="D134" s="10" t="n">
        <v>0.0585</v>
      </c>
      <c r="E134" s="10" t="n">
        <v>0.0585</v>
      </c>
      <c r="F134" s="4" t="inlineStr">
        <is>
          <t xml:space="preserve"> </t>
        </is>
      </c>
      <c r="G134" s="4" t="inlineStr">
        <is>
          <t xml:space="preserve"> </t>
        </is>
      </c>
    </row>
    <row r="135">
      <c r="A135" s="4" t="inlineStr">
        <is>
          <t>3.400% Notes due 203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ffective interest rate</t>
        </is>
      </c>
      <c r="B137" s="10" t="n">
        <v>0.0342</v>
      </c>
      <c r="C137" s="10" t="n">
        <v>0.0342</v>
      </c>
      <c r="D137" s="10" t="n">
        <v>0.0342</v>
      </c>
      <c r="E137" s="10" t="n">
        <v>0.0342</v>
      </c>
      <c r="F137" s="10" t="n">
        <v>0.0342</v>
      </c>
      <c r="G137" s="10" t="n">
        <v>0.0342</v>
      </c>
    </row>
    <row r="138">
      <c r="A138" s="4" t="inlineStr">
        <is>
          <t>Long-term debt</t>
        </is>
      </c>
      <c r="B138" s="5" t="n">
        <v>992</v>
      </c>
      <c r="C138" s="5" t="n">
        <v>992</v>
      </c>
      <c r="D138" s="4" t="inlineStr">
        <is>
          <t xml:space="preserve"> </t>
        </is>
      </c>
      <c r="E138" s="4" t="inlineStr">
        <is>
          <t xml:space="preserve"> </t>
        </is>
      </c>
      <c r="F138" s="4" t="inlineStr">
        <is>
          <t xml:space="preserve"> </t>
        </is>
      </c>
      <c r="G138" s="4" t="inlineStr">
        <is>
          <t xml:space="preserve"> </t>
        </is>
      </c>
    </row>
    <row r="139">
      <c r="A139" s="4" t="inlineStr">
        <is>
          <t>Stated interest rate (as a percent)</t>
        </is>
      </c>
      <c r="B139" s="10" t="n">
        <v>0.034</v>
      </c>
      <c r="C139" s="4" t="inlineStr">
        <is>
          <t xml:space="preserve"> </t>
        </is>
      </c>
      <c r="D139" s="10" t="n">
        <v>0.034</v>
      </c>
      <c r="E139" s="10" t="n">
        <v>0.034</v>
      </c>
      <c r="F139" s="4" t="inlineStr">
        <is>
          <t xml:space="preserve"> </t>
        </is>
      </c>
      <c r="G139" s="4" t="inlineStr">
        <is>
          <t xml:space="preserve"> </t>
        </is>
      </c>
    </row>
    <row r="140">
      <c r="A140" s="4" t="inlineStr">
        <is>
          <t>4.50% Debentures due 204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ffective interest rate</t>
        </is>
      </c>
      <c r="B142" s="10" t="n">
        <v>0.0463</v>
      </c>
      <c r="C142" s="10" t="n">
        <v>0.0463</v>
      </c>
      <c r="D142" s="10" t="n">
        <v>0.0463</v>
      </c>
      <c r="E142" s="10" t="n">
        <v>0.0463</v>
      </c>
      <c r="F142" s="10" t="n">
        <v>0.0463</v>
      </c>
      <c r="G142" s="10" t="n">
        <v>0.0463</v>
      </c>
    </row>
    <row r="143">
      <c r="A143" s="4" t="inlineStr">
        <is>
          <t>Long-term debt</t>
        </is>
      </c>
      <c r="B143" s="5" t="n">
        <v>540</v>
      </c>
      <c r="C143" s="5" t="n">
        <v>540</v>
      </c>
      <c r="D143" s="4" t="inlineStr">
        <is>
          <t xml:space="preserve"> </t>
        </is>
      </c>
      <c r="E143" s="4" t="inlineStr">
        <is>
          <t xml:space="preserve"> </t>
        </is>
      </c>
      <c r="F143" s="4" t="inlineStr">
        <is>
          <t xml:space="preserve"> </t>
        </is>
      </c>
      <c r="G143" s="4" t="inlineStr">
        <is>
          <t xml:space="preserve"> </t>
        </is>
      </c>
    </row>
    <row r="144">
      <c r="A144" s="4" t="inlineStr">
        <is>
          <t>Stated interest rate (as a percent)</t>
        </is>
      </c>
      <c r="B144" s="10" t="n">
        <v>0.045</v>
      </c>
      <c r="C144" s="4" t="inlineStr">
        <is>
          <t xml:space="preserve"> </t>
        </is>
      </c>
      <c r="D144" s="10" t="n">
        <v>0.045</v>
      </c>
      <c r="E144" s="10" t="n">
        <v>0.045</v>
      </c>
      <c r="F144" s="4" t="inlineStr">
        <is>
          <t xml:space="preserve"> </t>
        </is>
      </c>
      <c r="G144" s="4" t="inlineStr">
        <is>
          <t xml:space="preserve"> </t>
        </is>
      </c>
    </row>
    <row r="145">
      <c r="A145" s="4" t="inlineStr">
        <is>
          <t>2.10% Notes due 204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ffective interest rate</t>
        </is>
      </c>
      <c r="B147" s="10" t="n">
        <v>0.0214</v>
      </c>
      <c r="C147" s="10" t="n">
        <v>0.0214</v>
      </c>
      <c r="D147" s="10" t="n">
        <v>0.0214</v>
      </c>
      <c r="E147" s="10" t="n">
        <v>0.0214</v>
      </c>
      <c r="F147" s="10" t="n">
        <v>0.0214</v>
      </c>
      <c r="G147" s="10" t="n">
        <v>0.0214</v>
      </c>
    </row>
    <row r="148">
      <c r="A148" s="4" t="inlineStr">
        <is>
          <t>Long-term debt</t>
        </is>
      </c>
      <c r="B148" s="5" t="n">
        <v>828</v>
      </c>
      <c r="C148" s="5" t="n">
        <v>974</v>
      </c>
      <c r="D148" s="4" t="inlineStr">
        <is>
          <t xml:space="preserve"> </t>
        </is>
      </c>
      <c r="E148" s="4" t="inlineStr">
        <is>
          <t xml:space="preserve"> </t>
        </is>
      </c>
      <c r="F148" s="4" t="inlineStr">
        <is>
          <t xml:space="preserve"> </t>
        </is>
      </c>
      <c r="G148" s="4" t="inlineStr">
        <is>
          <t xml:space="preserve"> </t>
        </is>
      </c>
    </row>
    <row r="149">
      <c r="A149" s="4" t="inlineStr">
        <is>
          <t>Stated interest rate (as a percent)</t>
        </is>
      </c>
      <c r="B149" s="10" t="n">
        <v>0.021</v>
      </c>
      <c r="C149" s="4" t="inlineStr">
        <is>
          <t xml:space="preserve"> </t>
        </is>
      </c>
      <c r="D149" s="10" t="n">
        <v>0.021</v>
      </c>
      <c r="E149" s="10" t="n">
        <v>0.021</v>
      </c>
      <c r="F149" s="4" t="inlineStr">
        <is>
          <t xml:space="preserve"> </t>
        </is>
      </c>
      <c r="G149" s="4" t="inlineStr">
        <is>
          <t xml:space="preserve"> </t>
        </is>
      </c>
    </row>
    <row r="150">
      <c r="A150" s="4" t="inlineStr">
        <is>
          <t>4.85% Notes due 204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ffective interest rate</t>
        </is>
      </c>
      <c r="B152" s="10" t="n">
        <v>0.0489</v>
      </c>
      <c r="C152" s="10" t="n">
        <v>0.0489</v>
      </c>
      <c r="D152" s="10" t="n">
        <v>0.0489</v>
      </c>
      <c r="E152" s="10" t="n">
        <v>0.0489</v>
      </c>
      <c r="F152" s="10" t="n">
        <v>0.0489</v>
      </c>
      <c r="G152" s="10" t="n">
        <v>0.0489</v>
      </c>
    </row>
    <row r="153">
      <c r="A153" s="4" t="inlineStr">
        <is>
          <t>Long-term debt</t>
        </is>
      </c>
      <c r="B153" s="5" t="n">
        <v>297</v>
      </c>
      <c r="C153" s="5" t="n">
        <v>297</v>
      </c>
      <c r="D153" s="4" t="inlineStr">
        <is>
          <t xml:space="preserve"> </t>
        </is>
      </c>
      <c r="E153" s="4" t="inlineStr">
        <is>
          <t xml:space="preserve"> </t>
        </is>
      </c>
      <c r="F153" s="4" t="inlineStr">
        <is>
          <t xml:space="preserve"> </t>
        </is>
      </c>
      <c r="G153" s="4" t="inlineStr">
        <is>
          <t xml:space="preserve"> </t>
        </is>
      </c>
    </row>
    <row r="154">
      <c r="A154" s="4" t="inlineStr">
        <is>
          <t>Stated interest rate (as a percent)</t>
        </is>
      </c>
      <c r="B154" s="10" t="n">
        <v>0.0485</v>
      </c>
      <c r="C154" s="4" t="inlineStr">
        <is>
          <t xml:space="preserve"> </t>
        </is>
      </c>
      <c r="D154" s="10" t="n">
        <v>0.0485</v>
      </c>
      <c r="E154" s="10" t="n">
        <v>0.0485</v>
      </c>
      <c r="F154" s="4" t="inlineStr">
        <is>
          <t xml:space="preserve"> </t>
        </is>
      </c>
      <c r="G154" s="4" t="inlineStr">
        <is>
          <t xml:space="preserve"> </t>
        </is>
      </c>
    </row>
    <row r="155">
      <c r="A155" s="4" t="inlineStr">
        <is>
          <t>4.50% Notes due 204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ffective interest rate</t>
        </is>
      </c>
      <c r="B157" s="10" t="n">
        <v>0.0452</v>
      </c>
      <c r="C157" s="10" t="n">
        <v>0.0452</v>
      </c>
      <c r="D157" s="10" t="n">
        <v>0.0452</v>
      </c>
      <c r="E157" s="10" t="n">
        <v>0.0452</v>
      </c>
      <c r="F157" s="10" t="n">
        <v>0.0452</v>
      </c>
      <c r="G157" s="10" t="n">
        <v>0.0452</v>
      </c>
    </row>
    <row r="158">
      <c r="A158" s="4" t="inlineStr">
        <is>
          <t>Long-term debt</t>
        </is>
      </c>
      <c r="B158" s="5" t="n">
        <v>496</v>
      </c>
      <c r="C158" s="5" t="n">
        <v>496</v>
      </c>
      <c r="D158" s="4" t="inlineStr">
        <is>
          <t xml:space="preserve"> </t>
        </is>
      </c>
      <c r="E158" s="4" t="inlineStr">
        <is>
          <t xml:space="preserve"> </t>
        </is>
      </c>
      <c r="F158" s="4" t="inlineStr">
        <is>
          <t xml:space="preserve"> </t>
        </is>
      </c>
      <c r="G158" s="4" t="inlineStr">
        <is>
          <t xml:space="preserve"> </t>
        </is>
      </c>
    </row>
    <row r="159">
      <c r="A159" s="4" t="inlineStr">
        <is>
          <t>Stated interest rate (as a percent)</t>
        </is>
      </c>
      <c r="B159" s="10" t="n">
        <v>0.045</v>
      </c>
      <c r="C159" s="4" t="inlineStr">
        <is>
          <t xml:space="preserve"> </t>
        </is>
      </c>
      <c r="D159" s="10" t="n">
        <v>0.045</v>
      </c>
      <c r="E159" s="10" t="n">
        <v>0.045</v>
      </c>
      <c r="F159" s="4" t="inlineStr">
        <is>
          <t xml:space="preserve"> </t>
        </is>
      </c>
      <c r="G159" s="4" t="inlineStr">
        <is>
          <t xml:space="preserve"> </t>
        </is>
      </c>
    </row>
    <row r="160">
      <c r="A160" s="4" t="inlineStr">
        <is>
          <t>3.70% Notes due 204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Effective interest rate</t>
        </is>
      </c>
      <c r="B162" s="10" t="n">
        <v>0.0374</v>
      </c>
      <c r="C162" s="10" t="n">
        <v>0.0374</v>
      </c>
      <c r="D162" s="10" t="n">
        <v>0.0374</v>
      </c>
      <c r="E162" s="10" t="n">
        <v>0.0374</v>
      </c>
      <c r="F162" s="10" t="n">
        <v>0.0374</v>
      </c>
      <c r="G162" s="10" t="n">
        <v>0.0374</v>
      </c>
    </row>
    <row r="163">
      <c r="A163" s="4" t="inlineStr">
        <is>
          <t>Long-term debt</t>
        </is>
      </c>
      <c r="B163" s="5" t="n">
        <v>1976</v>
      </c>
      <c r="C163" s="5" t="n">
        <v>1975</v>
      </c>
      <c r="D163" s="4" t="inlineStr">
        <is>
          <t xml:space="preserve"> </t>
        </is>
      </c>
      <c r="E163" s="4" t="inlineStr">
        <is>
          <t xml:space="preserve"> </t>
        </is>
      </c>
      <c r="F163" s="4" t="inlineStr">
        <is>
          <t xml:space="preserve"> </t>
        </is>
      </c>
      <c r="G163" s="4" t="inlineStr">
        <is>
          <t xml:space="preserve"> </t>
        </is>
      </c>
    </row>
    <row r="164">
      <c r="A164" s="4" t="inlineStr">
        <is>
          <t>Stated interest rate (as a percent)</t>
        </is>
      </c>
      <c r="B164" s="10" t="n">
        <v>0.037</v>
      </c>
      <c r="C164" s="4" t="inlineStr">
        <is>
          <t xml:space="preserve"> </t>
        </is>
      </c>
      <c r="D164" s="10" t="n">
        <v>0.037</v>
      </c>
      <c r="E164" s="10" t="n">
        <v>0.037</v>
      </c>
      <c r="F164" s="4" t="inlineStr">
        <is>
          <t xml:space="preserve"> </t>
        </is>
      </c>
      <c r="G164" s="4" t="inlineStr">
        <is>
          <t xml:space="preserve"> </t>
        </is>
      </c>
    </row>
    <row r="165">
      <c r="A165" s="4" t="inlineStr">
        <is>
          <t>3.75% Notes due 204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ffective interest rate</t>
        </is>
      </c>
      <c r="B167" s="10" t="n">
        <v>0.0376</v>
      </c>
      <c r="C167" s="10" t="n">
        <v>0.0376</v>
      </c>
      <c r="D167" s="10" t="n">
        <v>0.0376</v>
      </c>
      <c r="E167" s="10" t="n">
        <v>0.0376</v>
      </c>
      <c r="F167" s="10" t="n">
        <v>0.0376</v>
      </c>
      <c r="G167" s="10" t="n">
        <v>0.0376</v>
      </c>
    </row>
    <row r="168">
      <c r="A168" s="4" t="inlineStr">
        <is>
          <t>Long-term debt</t>
        </is>
      </c>
      <c r="B168" s="5" t="n">
        <v>812</v>
      </c>
      <c r="C168" s="5" t="n">
        <v>971</v>
      </c>
      <c r="D168" s="4" t="inlineStr">
        <is>
          <t xml:space="preserve"> </t>
        </is>
      </c>
      <c r="E168" s="4" t="inlineStr">
        <is>
          <t xml:space="preserve"> </t>
        </is>
      </c>
      <c r="F168" s="4" t="inlineStr">
        <is>
          <t xml:space="preserve"> </t>
        </is>
      </c>
      <c r="G168" s="4" t="inlineStr">
        <is>
          <t xml:space="preserve"> </t>
        </is>
      </c>
    </row>
    <row r="169">
      <c r="A169" s="4" t="inlineStr">
        <is>
          <t>Stated interest rate (as a percent)</t>
        </is>
      </c>
      <c r="B169" s="10" t="n">
        <v>0.0375</v>
      </c>
      <c r="C169" s="4" t="inlineStr">
        <is>
          <t xml:space="preserve"> </t>
        </is>
      </c>
      <c r="D169" s="10" t="n">
        <v>0.0375</v>
      </c>
      <c r="E169" s="10" t="n">
        <v>0.0375</v>
      </c>
      <c r="F169" s="4" t="inlineStr">
        <is>
          <t xml:space="preserve"> </t>
        </is>
      </c>
      <c r="G169" s="4" t="inlineStr">
        <is>
          <t xml:space="preserve"> </t>
        </is>
      </c>
    </row>
    <row r="170">
      <c r="A170" s="4" t="inlineStr">
        <is>
          <t>3.500% Notes due 2048</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Effective interest rate</t>
        </is>
      </c>
      <c r="B172" s="10" t="n">
        <v>0.0352</v>
      </c>
      <c r="C172" s="10" t="n">
        <v>0.0352</v>
      </c>
      <c r="D172" s="10" t="n">
        <v>0.0352</v>
      </c>
      <c r="E172" s="10" t="n">
        <v>0.0352</v>
      </c>
      <c r="F172" s="10" t="n">
        <v>0.0352</v>
      </c>
      <c r="G172" s="10" t="n">
        <v>0.0352</v>
      </c>
    </row>
    <row r="173">
      <c r="A173" s="4" t="inlineStr">
        <is>
          <t>Long-term debt</t>
        </is>
      </c>
      <c r="B173" s="5" t="n">
        <v>743</v>
      </c>
      <c r="C173" s="5" t="n">
        <v>743</v>
      </c>
      <c r="D173" s="4" t="inlineStr">
        <is>
          <t xml:space="preserve"> </t>
        </is>
      </c>
      <c r="E173" s="4" t="inlineStr">
        <is>
          <t xml:space="preserve"> </t>
        </is>
      </c>
      <c r="F173" s="4" t="inlineStr">
        <is>
          <t xml:space="preserve"> </t>
        </is>
      </c>
      <c r="G173" s="4" t="inlineStr">
        <is>
          <t xml:space="preserve"> </t>
        </is>
      </c>
    </row>
    <row r="174">
      <c r="A174" s="4" t="inlineStr">
        <is>
          <t>Stated interest rate (as a percent)</t>
        </is>
      </c>
      <c r="B174" s="10" t="n">
        <v>0.035</v>
      </c>
      <c r="C174" s="4" t="inlineStr">
        <is>
          <t xml:space="preserve"> </t>
        </is>
      </c>
      <c r="D174" s="10" t="n">
        <v>0.035</v>
      </c>
      <c r="E174" s="10" t="n">
        <v>0.035</v>
      </c>
      <c r="F174" s="4" t="inlineStr">
        <is>
          <t xml:space="preserve"> </t>
        </is>
      </c>
      <c r="G174" s="4" t="inlineStr">
        <is>
          <t xml:space="preserve"> </t>
        </is>
      </c>
    </row>
    <row r="175">
      <c r="A175" s="4" t="inlineStr">
        <is>
          <t>2.250% Notes due 2050</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Effective interest rate</t>
        </is>
      </c>
      <c r="B177" s="10" t="n">
        <v>0.0229</v>
      </c>
      <c r="C177" s="10" t="n">
        <v>0.0229</v>
      </c>
      <c r="D177" s="10" t="n">
        <v>0.0229</v>
      </c>
      <c r="E177" s="10" t="n">
        <v>0.0229</v>
      </c>
      <c r="F177" s="10" t="n">
        <v>0.0229</v>
      </c>
      <c r="G177" s="10" t="n">
        <v>0.0229</v>
      </c>
    </row>
    <row r="178">
      <c r="A178" s="4" t="inlineStr">
        <is>
          <t>Long-term debt</t>
        </is>
      </c>
      <c r="B178" s="5" t="n">
        <v>808</v>
      </c>
      <c r="C178" s="5" t="n">
        <v>983</v>
      </c>
      <c r="D178" s="4" t="inlineStr">
        <is>
          <t xml:space="preserve"> </t>
        </is>
      </c>
      <c r="E178" s="4" t="inlineStr">
        <is>
          <t xml:space="preserve"> </t>
        </is>
      </c>
      <c r="F178" s="4" t="inlineStr">
        <is>
          <t xml:space="preserve"> </t>
        </is>
      </c>
      <c r="G178" s="4" t="inlineStr">
        <is>
          <t xml:space="preserve"> </t>
        </is>
      </c>
    </row>
    <row r="179">
      <c r="A179" s="4" t="inlineStr">
        <is>
          <t>Stated interest rate (as a percent)</t>
        </is>
      </c>
      <c r="B179" s="10" t="n">
        <v>0.0225</v>
      </c>
      <c r="C179" s="4" t="inlineStr">
        <is>
          <t xml:space="preserve"> </t>
        </is>
      </c>
      <c r="D179" s="10" t="n">
        <v>0.0225</v>
      </c>
      <c r="E179" s="10" t="n">
        <v>0.0225</v>
      </c>
      <c r="F179" s="4" t="inlineStr">
        <is>
          <t xml:space="preserve"> </t>
        </is>
      </c>
      <c r="G179" s="4" t="inlineStr">
        <is>
          <t xml:space="preserve"> </t>
        </is>
      </c>
    </row>
    <row r="180">
      <c r="A180" s="4" t="inlineStr">
        <is>
          <t>2.450% Notes due 2060</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Effective interest rate</t>
        </is>
      </c>
      <c r="B182" s="10" t="n">
        <v>0.0249</v>
      </c>
      <c r="C182" s="10" t="n">
        <v>0.0249</v>
      </c>
      <c r="D182" s="10" t="n">
        <v>0.0249</v>
      </c>
      <c r="E182" s="10" t="n">
        <v>0.0249</v>
      </c>
      <c r="F182" s="10" t="n">
        <v>0.0249</v>
      </c>
      <c r="G182" s="10" t="n">
        <v>0.0249</v>
      </c>
    </row>
    <row r="183">
      <c r="A183" s="4" t="inlineStr">
        <is>
          <t>Long-term debt</t>
        </is>
      </c>
      <c r="B183" s="5" t="n">
        <v>1055</v>
      </c>
      <c r="C183" s="5" t="n">
        <v>1222</v>
      </c>
      <c r="D183" s="4" t="inlineStr">
        <is>
          <t xml:space="preserve"> </t>
        </is>
      </c>
      <c r="E183" s="4" t="inlineStr">
        <is>
          <t xml:space="preserve"> </t>
        </is>
      </c>
      <c r="F183" s="4" t="inlineStr">
        <is>
          <t xml:space="preserve"> </t>
        </is>
      </c>
      <c r="G183" s="4" t="inlineStr">
        <is>
          <t xml:space="preserve"> </t>
        </is>
      </c>
    </row>
    <row r="184">
      <c r="A184" s="4" t="inlineStr">
        <is>
          <t>Stated interest rate (as a percent)</t>
        </is>
      </c>
      <c r="B184" s="10" t="n">
        <v>0.0245</v>
      </c>
      <c r="C184" s="4" t="inlineStr">
        <is>
          <t xml:space="preserve"> </t>
        </is>
      </c>
      <c r="D184" s="10" t="n">
        <v>0.0245</v>
      </c>
      <c r="E184" s="10" t="n">
        <v>0.0245</v>
      </c>
      <c r="F184" s="4" t="inlineStr">
        <is>
          <t xml:space="preserve"> </t>
        </is>
      </c>
      <c r="G184" s="4" t="inlineStr">
        <is>
          <t xml:space="preserve"> </t>
        </is>
      </c>
    </row>
    <row r="185">
      <c r="A185" s="4" t="inlineStr">
        <is>
          <t>Oth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Effective interest rate</t>
        </is>
      </c>
      <c r="B187" s="9" t="n">
        <v>0</v>
      </c>
      <c r="C187" s="9" t="n">
        <v>0</v>
      </c>
      <c r="D187" s="9" t="n">
        <v>0</v>
      </c>
      <c r="E187" s="9" t="n">
        <v>0</v>
      </c>
      <c r="F187" s="9" t="n">
        <v>0</v>
      </c>
      <c r="G187" s="9" t="n">
        <v>0</v>
      </c>
    </row>
    <row r="188">
      <c r="A188" s="4" t="inlineStr">
        <is>
          <t>Long-term debt</t>
        </is>
      </c>
      <c r="B188" s="5" t="n">
        <v>9</v>
      </c>
      <c r="C188" s="5" t="n">
        <v>7</v>
      </c>
      <c r="D188" s="4" t="inlineStr">
        <is>
          <t xml:space="preserve"> </t>
        </is>
      </c>
      <c r="E188" s="4" t="inlineStr">
        <is>
          <t xml:space="preserve"> </t>
        </is>
      </c>
      <c r="F188" s="4" t="inlineStr">
        <is>
          <t xml:space="preserve"> </t>
        </is>
      </c>
      <c r="G188"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Borrowings - Narrative (Details) - USD ($) $ in Millions</t>
        </is>
      </c>
      <c r="B1" s="2" t="inlineStr">
        <is>
          <t>12 Months Ended</t>
        </is>
      </c>
    </row>
    <row r="2">
      <c r="B2" s="2" t="inlineStr">
        <is>
          <t>Jan. 01, 2023</t>
        </is>
      </c>
      <c r="C2" s="2" t="inlineStr">
        <is>
          <t>Nov. 30, 2022</t>
        </is>
      </c>
      <c r="D2" s="2" t="inlineStr">
        <is>
          <t>Jan. 02,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capacity under credit facility</t>
        </is>
      </c>
      <c r="B4" s="4" t="inlineStr">
        <is>
          <t xml:space="preserve"> </t>
        </is>
      </c>
      <c r="C4" s="5" t="n">
        <v>10000</v>
      </c>
      <c r="D4" s="4" t="inlineStr">
        <is>
          <t xml:space="preserve"> </t>
        </is>
      </c>
      <c r="E4" s="5" t="n">
        <v>10000</v>
      </c>
    </row>
    <row r="5">
      <c r="A5" s="4" t="inlineStr">
        <is>
          <t>Short-term borrowings and the current portion of long-term debt</t>
        </is>
      </c>
      <c r="B5" s="5" t="n">
        <v>12800</v>
      </c>
      <c r="C5" s="4" t="inlineStr">
        <is>
          <t xml:space="preserve"> </t>
        </is>
      </c>
      <c r="D5" s="5" t="n">
        <v>3800</v>
      </c>
      <c r="E5" s="4" t="inlineStr">
        <is>
          <t xml:space="preserve"> </t>
        </is>
      </c>
    </row>
    <row r="6">
      <c r="A6" s="4" t="inlineStr">
        <is>
          <t>Borrowed under the commercial paper program</t>
        </is>
      </c>
      <c r="B6" s="6" t="n">
        <v>1600</v>
      </c>
      <c r="C6" s="4" t="inlineStr">
        <is>
          <t xml:space="preserve"> </t>
        </is>
      </c>
      <c r="D6" s="6" t="n">
        <v>2100</v>
      </c>
      <c r="E6" s="4" t="inlineStr">
        <is>
          <t xml:space="preserve"> </t>
        </is>
      </c>
    </row>
    <row r="7">
      <c r="A7" s="4" t="inlineStr">
        <is>
          <t>Current portion of long term debt</t>
        </is>
      </c>
      <c r="B7" s="6" t="n">
        <v>1551</v>
      </c>
      <c r="C7" s="4" t="inlineStr">
        <is>
          <t xml:space="preserve"> </t>
        </is>
      </c>
      <c r="D7" s="6" t="n">
        <v>2131</v>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Loans and notes payable</t>
        </is>
      </c>
      <c r="B9" s="5" t="n">
        <v>12771</v>
      </c>
      <c r="C9" s="4" t="inlineStr">
        <is>
          <t xml:space="preserve"> </t>
        </is>
      </c>
      <c r="D9" s="5" t="n">
        <v>3766</v>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Debt Disclosure [Abstract]</t>
        </is>
      </c>
      <c r="B11" s="4" t="inlineStr">
        <is>
          <t xml:space="preserve"> </t>
        </is>
      </c>
      <c r="C11" s="4" t="inlineStr">
        <is>
          <t xml:space="preserve"> </t>
        </is>
      </c>
      <c r="D11" s="4" t="inlineStr">
        <is>
          <t xml:space="preserve"> </t>
        </is>
      </c>
      <c r="E11" s="4" t="inlineStr">
        <is>
          <t xml:space="preserve"> </t>
        </is>
      </c>
    </row>
    <row r="12">
      <c r="A12" s="4" t="inlineStr">
        <is>
          <t>Debt, weighted average interest rate</t>
        </is>
      </c>
      <c r="B12" s="10" t="n">
        <v>0.0423</v>
      </c>
      <c r="C12" s="4" t="inlineStr">
        <is>
          <t xml:space="preserve"> </t>
        </is>
      </c>
      <c r="D12" s="4" t="inlineStr">
        <is>
          <t xml:space="preserve"> </t>
        </is>
      </c>
      <c r="E12" s="4" t="inlineStr">
        <is>
          <t xml:space="preserve"> </t>
        </is>
      </c>
    </row>
    <row r="13">
      <c r="A13" s="4" t="inlineStr">
        <is>
          <t>Debt instrument, term</t>
        </is>
      </c>
      <c r="B13" s="4" t="inlineStr">
        <is>
          <t>2 months</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oans and notes payable</t>
        </is>
      </c>
      <c r="B15" s="5" t="n">
        <v>11200</v>
      </c>
      <c r="C15" s="4" t="inlineStr">
        <is>
          <t xml:space="preserve"> </t>
        </is>
      </c>
      <c r="D15" s="4" t="inlineStr">
        <is>
          <t xml:space="preserve"> </t>
        </is>
      </c>
      <c r="E15" s="4" t="inlineStr">
        <is>
          <t xml:space="preserve"> </t>
        </is>
      </c>
    </row>
    <row r="16">
      <c r="A16" s="4" t="inlineStr">
        <is>
          <t>Debt, weighted average interest rate</t>
        </is>
      </c>
      <c r="B16" s="10" t="n">
        <v>0.0423</v>
      </c>
      <c r="C16" s="4" t="inlineStr">
        <is>
          <t xml:space="preserve"> </t>
        </is>
      </c>
      <c r="D16" s="4" t="inlineStr">
        <is>
          <t xml:space="preserve"> </t>
        </is>
      </c>
      <c r="E16" s="4" t="inlineStr">
        <is>
          <t xml:space="preserve"> </t>
        </is>
      </c>
    </row>
    <row r="17">
      <c r="A17" s="4" t="inlineStr">
        <is>
          <t>Debt instrument, term</t>
        </is>
      </c>
      <c r="B17" s="4" t="inlineStr">
        <is>
          <t>2 month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Aggregate Maturities of Long Term Obligations (Details) $ in Millions</t>
        </is>
      </c>
      <c r="B1" s="2" t="inlineStr">
        <is>
          <t>Jan. 01, 2023 USD ($)</t>
        </is>
      </c>
    </row>
    <row r="2">
      <c r="A2" s="3" t="inlineStr">
        <is>
          <t>Aggregate maturities of long-term obligations</t>
        </is>
      </c>
      <c r="B2" s="4" t="inlineStr">
        <is>
          <t xml:space="preserve"> </t>
        </is>
      </c>
    </row>
    <row r="3">
      <c r="A3" s="4" t="inlineStr">
        <is>
          <t>2023</t>
        </is>
      </c>
      <c r="B3" s="5" t="n">
        <v>1551</v>
      </c>
    </row>
    <row r="4">
      <c r="A4" s="4" t="inlineStr">
        <is>
          <t>2024</t>
        </is>
      </c>
      <c r="B4" s="6" t="n">
        <v>1392</v>
      </c>
    </row>
    <row r="5">
      <c r="A5" s="4" t="inlineStr">
        <is>
          <t>2025</t>
        </is>
      </c>
      <c r="B5" s="6" t="n">
        <v>1667</v>
      </c>
    </row>
    <row r="6">
      <c r="A6" s="4" t="inlineStr">
        <is>
          <t>2026</t>
        </is>
      </c>
      <c r="B6" s="6" t="n">
        <v>1996</v>
      </c>
    </row>
    <row r="7">
      <c r="A7" s="4" t="inlineStr">
        <is>
          <t>2027</t>
        </is>
      </c>
      <c r="B7" s="6" t="n">
        <v>2271</v>
      </c>
    </row>
    <row r="8">
      <c r="A8" s="4" t="inlineStr">
        <is>
          <t>After 2026</t>
        </is>
      </c>
      <c r="B8" s="5" t="n">
        <v>195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01, 2023</t>
        </is>
      </c>
      <c r="C2" s="2" t="inlineStr">
        <is>
          <t>Jan. 02, 2022</t>
        </is>
      </c>
      <c r="D2" s="2" t="inlineStr">
        <is>
          <t>Jan. 03, 2021</t>
        </is>
      </c>
    </row>
    <row r="3">
      <c r="A3" s="3" t="inlineStr">
        <is>
          <t>Currently payable:</t>
        </is>
      </c>
      <c r="B3" s="4" t="inlineStr">
        <is>
          <t xml:space="preserve"> </t>
        </is>
      </c>
      <c r="C3" s="4" t="inlineStr">
        <is>
          <t xml:space="preserve"> </t>
        </is>
      </c>
      <c r="D3" s="4" t="inlineStr">
        <is>
          <t xml:space="preserve"> </t>
        </is>
      </c>
    </row>
    <row r="4">
      <c r="A4" s="4" t="inlineStr">
        <is>
          <t>U.S. taxes</t>
        </is>
      </c>
      <c r="B4" s="5" t="n">
        <v>2378</v>
      </c>
      <c r="C4" s="5" t="n">
        <v>1525</v>
      </c>
      <c r="D4" s="5" t="n">
        <v>1026</v>
      </c>
    </row>
    <row r="5">
      <c r="A5" s="4" t="inlineStr">
        <is>
          <t>International taxes</t>
        </is>
      </c>
      <c r="B5" s="6" t="n">
        <v>3069</v>
      </c>
      <c r="C5" s="6" t="n">
        <v>2452</v>
      </c>
      <c r="D5" s="6" t="n">
        <v>1898</v>
      </c>
    </row>
    <row r="6">
      <c r="A6" s="4" t="inlineStr">
        <is>
          <t>Total currently payable</t>
        </is>
      </c>
      <c r="B6" s="6" t="n">
        <v>5447</v>
      </c>
      <c r="C6" s="6" t="n">
        <v>3977</v>
      </c>
      <c r="D6" s="6" t="n">
        <v>2924</v>
      </c>
    </row>
    <row r="7">
      <c r="A7" s="3" t="inlineStr">
        <is>
          <t>Deferred:</t>
        </is>
      </c>
      <c r="B7" s="4" t="inlineStr">
        <is>
          <t xml:space="preserve"> </t>
        </is>
      </c>
      <c r="C7" s="4" t="inlineStr">
        <is>
          <t xml:space="preserve"> </t>
        </is>
      </c>
      <c r="D7" s="4" t="inlineStr">
        <is>
          <t xml:space="preserve"> </t>
        </is>
      </c>
    </row>
    <row r="8">
      <c r="A8" s="4" t="inlineStr">
        <is>
          <t>U.S. taxes</t>
        </is>
      </c>
      <c r="B8" s="6" t="n">
        <v>-2081</v>
      </c>
      <c r="C8" s="6" t="n">
        <v>583</v>
      </c>
      <c r="D8" s="6" t="n">
        <v>-76</v>
      </c>
    </row>
    <row r="9">
      <c r="A9" s="4" t="inlineStr">
        <is>
          <t>International taxes</t>
        </is>
      </c>
      <c r="B9" s="6" t="n">
        <v>418</v>
      </c>
      <c r="C9" s="6" t="n">
        <v>-2662</v>
      </c>
      <c r="D9" s="6" t="n">
        <v>-1065</v>
      </c>
    </row>
    <row r="10">
      <c r="A10" s="4" t="inlineStr">
        <is>
          <t>Total deferred</t>
        </is>
      </c>
      <c r="B10" s="6" t="n">
        <v>-1663</v>
      </c>
      <c r="C10" s="6" t="n">
        <v>-2079</v>
      </c>
      <c r="D10" s="6" t="n">
        <v>-1141</v>
      </c>
    </row>
    <row r="11">
      <c r="A11" s="4" t="inlineStr">
        <is>
          <t>Provision for taxes on income</t>
        </is>
      </c>
      <c r="B11" s="5" t="n">
        <v>3784</v>
      </c>
      <c r="C11" s="5" t="n">
        <v>1898</v>
      </c>
      <c r="D11" s="5" t="n">
        <v>17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t>
        </is>
      </c>
      <c r="B4" s="5" t="n">
        <v>-460</v>
      </c>
      <c r="C4" s="5" t="n">
        <v>-346</v>
      </c>
      <c r="D4" s="5" t="n">
        <v>536</v>
      </c>
    </row>
    <row r="5">
      <c r="A5" s="4" t="inlineStr">
        <is>
          <t>Securities</t>
        </is>
      </c>
      <c r="B5" s="6" t="n">
        <v>6</v>
      </c>
      <c r="C5" s="6" t="n">
        <v>1</v>
      </c>
      <c r="D5" s="4" t="inlineStr">
        <is>
          <t xml:space="preserve"> </t>
        </is>
      </c>
    </row>
    <row r="6">
      <c r="A6" s="4" t="inlineStr">
        <is>
          <t>Employee benefits</t>
        </is>
      </c>
      <c r="B6" s="6" t="n">
        <v>461</v>
      </c>
      <c r="C6" s="6" t="n">
        <v>1198</v>
      </c>
      <c r="D6" s="6" t="n">
        <v>-21</v>
      </c>
    </row>
    <row r="7">
      <c r="A7" s="4" t="inlineStr">
        <is>
          <t>Derivatives &amp; hedges</t>
        </is>
      </c>
      <c r="B7" s="5" t="n">
        <v>30</v>
      </c>
      <c r="C7" s="5" t="n">
        <v>-263</v>
      </c>
      <c r="D7" s="5" t="n">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Comparison of Income Taxes at Statutory Rate and Company's Effective Tax Rate (Details) - USD ($) $ in Millions</t>
        </is>
      </c>
      <c r="B1" s="2" t="inlineStr">
        <is>
          <t>3 Months Ended</t>
        </is>
      </c>
      <c r="C1" s="2" t="inlineStr">
        <is>
          <t>12 Months Ended</t>
        </is>
      </c>
    </row>
    <row r="2">
      <c r="B2" s="2" t="inlineStr">
        <is>
          <t>Jan. 02, 2022</t>
        </is>
      </c>
      <c r="C2" s="2" t="inlineStr">
        <is>
          <t>Jan. 01, 2023</t>
        </is>
      </c>
      <c r="D2" s="2" t="inlineStr">
        <is>
          <t>Jan. 02, 2022</t>
        </is>
      </c>
      <c r="E2" s="2" t="inlineStr">
        <is>
          <t>Jan. 03, 2021</t>
        </is>
      </c>
      <c r="F2" s="2" t="inlineStr">
        <is>
          <t>Dec. 30, 2018</t>
        </is>
      </c>
      <c r="G2" s="2" t="inlineStr">
        <is>
          <t>Dec. 31, 2017</t>
        </is>
      </c>
    </row>
    <row r="3">
      <c r="A3" s="3" t="inlineStr">
        <is>
          <t>Comparison Of Income Tax Expense At Statutory Rate And Company's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U.S. </t>
        </is>
      </c>
      <c r="B4" s="4" t="inlineStr">
        <is>
          <t xml:space="preserve"> </t>
        </is>
      </c>
      <c r="C4" s="5" t="n">
        <v>5369</v>
      </c>
      <c r="D4" s="5" t="n">
        <v>6110</v>
      </c>
      <c r="E4" s="5" t="n">
        <v>4312</v>
      </c>
      <c r="F4" s="4" t="inlineStr">
        <is>
          <t xml:space="preserve"> </t>
        </is>
      </c>
      <c r="G4" s="4" t="inlineStr">
        <is>
          <t xml:space="preserve"> </t>
        </is>
      </c>
    </row>
    <row r="5">
      <c r="A5" s="4" t="inlineStr">
        <is>
          <t>International</t>
        </is>
      </c>
      <c r="B5" s="4" t="inlineStr">
        <is>
          <t xml:space="preserve"> </t>
        </is>
      </c>
      <c r="C5" s="6" t="n">
        <v>16356</v>
      </c>
      <c r="D5" s="6" t="n">
        <v>16666</v>
      </c>
      <c r="E5" s="6" t="n">
        <v>12185</v>
      </c>
      <c r="F5" s="4" t="inlineStr">
        <is>
          <t xml:space="preserve"> </t>
        </is>
      </c>
      <c r="G5" s="4" t="inlineStr">
        <is>
          <t xml:space="preserve"> </t>
        </is>
      </c>
    </row>
    <row r="6">
      <c r="A6" s="4" t="inlineStr">
        <is>
          <t>Earnings before provision for taxes on income</t>
        </is>
      </c>
      <c r="B6" s="4" t="inlineStr">
        <is>
          <t xml:space="preserve"> </t>
        </is>
      </c>
      <c r="C6" s="5" t="n">
        <v>21725</v>
      </c>
      <c r="D6" s="5" t="n">
        <v>22776</v>
      </c>
      <c r="E6" s="5" t="n">
        <v>16497</v>
      </c>
      <c r="F6" s="4" t="inlineStr">
        <is>
          <t xml:space="preserve"> </t>
        </is>
      </c>
      <c r="G6" s="4" t="inlineStr">
        <is>
          <t xml:space="preserve"> </t>
        </is>
      </c>
    </row>
    <row r="7">
      <c r="A7" s="3" t="inlineStr">
        <is>
          <t>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statutory rate</t>
        </is>
      </c>
      <c r="B8" s="4" t="inlineStr">
        <is>
          <t xml:space="preserve"> </t>
        </is>
      </c>
      <c r="C8" s="9" t="n">
        <v>0.21</v>
      </c>
      <c r="D8" s="9" t="n">
        <v>0.21</v>
      </c>
      <c r="E8" s="9" t="n">
        <v>0.21</v>
      </c>
      <c r="F8" s="9" t="n">
        <v>0.21</v>
      </c>
      <c r="G8" s="9" t="n">
        <v>0.35</v>
      </c>
    </row>
    <row r="9">
      <c r="A9" s="4" t="inlineStr">
        <is>
          <t>International operations</t>
        </is>
      </c>
      <c r="B9" s="4" t="inlineStr">
        <is>
          <t xml:space="preserve"> </t>
        </is>
      </c>
      <c r="C9" s="4" t="inlineStr">
        <is>
          <t>(4.50%)</t>
        </is>
      </c>
      <c r="D9" s="4" t="inlineStr">
        <is>
          <t>(16.40%)</t>
        </is>
      </c>
      <c r="E9" s="4" t="inlineStr">
        <is>
          <t>(9.90%)</t>
        </is>
      </c>
      <c r="F9" s="4" t="inlineStr">
        <is>
          <t xml:space="preserve"> </t>
        </is>
      </c>
      <c r="G9" s="4" t="inlineStr">
        <is>
          <t xml:space="preserve"> </t>
        </is>
      </c>
    </row>
    <row r="10">
      <c r="A10" s="4" t="inlineStr">
        <is>
          <t>Consumer health separation</t>
        </is>
      </c>
      <c r="B10" s="4" t="inlineStr">
        <is>
          <t xml:space="preserve"> </t>
        </is>
      </c>
      <c r="C10" s="10" t="n">
        <v>0.022</v>
      </c>
      <c r="D10" s="9" t="n">
        <v>0</v>
      </c>
      <c r="E10" s="9" t="n">
        <v>0</v>
      </c>
      <c r="F10" s="4" t="inlineStr">
        <is>
          <t xml:space="preserve"> </t>
        </is>
      </c>
      <c r="G10" s="4" t="inlineStr">
        <is>
          <t xml:space="preserve"> </t>
        </is>
      </c>
    </row>
    <row r="11">
      <c r="A11" s="4" t="inlineStr">
        <is>
          <t>U.S. taxes on international income</t>
        </is>
      </c>
      <c r="B11" s="4" t="inlineStr">
        <is>
          <t xml:space="preserve"> </t>
        </is>
      </c>
      <c r="C11" s="4" t="inlineStr">
        <is>
          <t>(1.90%)</t>
        </is>
      </c>
      <c r="D11" s="10" t="n">
        <v>0.067</v>
      </c>
      <c r="E11" s="10" t="n">
        <v>0.027</v>
      </c>
      <c r="F11" s="4" t="inlineStr">
        <is>
          <t xml:space="preserve"> </t>
        </is>
      </c>
      <c r="G11" s="4" t="inlineStr">
        <is>
          <t xml:space="preserve"> </t>
        </is>
      </c>
    </row>
    <row r="12">
      <c r="A12" s="4" t="inlineStr">
        <is>
          <t>Tax benefits from loss on capital assets</t>
        </is>
      </c>
      <c r="B12" s="4" t="inlineStr">
        <is>
          <t>(1.30%)</t>
        </is>
      </c>
      <c r="C12" s="4" t="inlineStr">
        <is>
          <t xml:space="preserve"> </t>
        </is>
      </c>
      <c r="D12" s="4" t="inlineStr">
        <is>
          <t>(1.30%)</t>
        </is>
      </c>
      <c r="E12" s="4" t="inlineStr">
        <is>
          <t>(1.20%)</t>
        </is>
      </c>
      <c r="F12" s="4" t="inlineStr">
        <is>
          <t xml:space="preserve"> </t>
        </is>
      </c>
      <c r="G12" s="4" t="inlineStr">
        <is>
          <t xml:space="preserve"> </t>
        </is>
      </c>
    </row>
    <row r="13">
      <c r="A13" s="4" t="inlineStr">
        <is>
          <t>Tax benefits on share-based compensation</t>
        </is>
      </c>
      <c r="B13" s="4" t="inlineStr">
        <is>
          <t xml:space="preserve"> </t>
        </is>
      </c>
      <c r="C13" s="4" t="inlineStr">
        <is>
          <t>(1.30%)</t>
        </is>
      </c>
      <c r="D13" s="4" t="inlineStr">
        <is>
          <t>(1.00%)</t>
        </is>
      </c>
      <c r="E13" s="4" t="inlineStr">
        <is>
          <t>(1.50%)</t>
        </is>
      </c>
      <c r="F13" s="4" t="inlineStr">
        <is>
          <t xml:space="preserve"> </t>
        </is>
      </c>
      <c r="G13" s="4" t="inlineStr">
        <is>
          <t xml:space="preserve"> </t>
        </is>
      </c>
    </row>
    <row r="14">
      <c r="A14" s="4" t="inlineStr">
        <is>
          <t>All other (3)</t>
        </is>
      </c>
      <c r="B14" s="4" t="inlineStr">
        <is>
          <t xml:space="preserve"> </t>
        </is>
      </c>
      <c r="C14" s="10" t="n">
        <v>0.019</v>
      </c>
      <c r="D14" s="4" t="inlineStr">
        <is>
          <t>(0.70%)</t>
        </is>
      </c>
      <c r="E14" s="4" t="inlineStr">
        <is>
          <t>(0.30%)</t>
        </is>
      </c>
      <c r="F14" s="4" t="inlineStr">
        <is>
          <t xml:space="preserve"> </t>
        </is>
      </c>
      <c r="G14" s="4" t="inlineStr">
        <is>
          <t xml:space="preserve"> </t>
        </is>
      </c>
    </row>
    <row r="15">
      <c r="A15" s="4" t="inlineStr">
        <is>
          <t>Effective Rate</t>
        </is>
      </c>
      <c r="B15" s="4" t="inlineStr">
        <is>
          <t xml:space="preserve"> </t>
        </is>
      </c>
      <c r="C15" s="10" t="n">
        <v>0.174</v>
      </c>
      <c r="D15" s="10" t="n">
        <v>0.083</v>
      </c>
      <c r="E15" s="10" t="n">
        <v>0.108</v>
      </c>
      <c r="F15" s="4" t="inlineStr">
        <is>
          <t xml:space="preserve"> </t>
        </is>
      </c>
      <c r="G15" s="4" t="inlineStr">
        <is>
          <t xml:space="preserve"> </t>
        </is>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an. 02, 2022</t>
        </is>
      </c>
      <c r="C2" s="2" t="inlineStr">
        <is>
          <t>Jan. 01, 2023</t>
        </is>
      </c>
      <c r="D2" s="2" t="inlineStr">
        <is>
          <t>Jan. 02, 2022</t>
        </is>
      </c>
      <c r="E2" s="2" t="inlineStr">
        <is>
          <t>Jan. 03, 2021</t>
        </is>
      </c>
      <c r="F2" s="2" t="inlineStr">
        <is>
          <t>Dec. 29,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reconciliation, net increase (decrease) in tax rate, percent</t>
        </is>
      </c>
      <c r="B4" s="4" t="inlineStr">
        <is>
          <t xml:space="preserve"> </t>
        </is>
      </c>
      <c r="C4" s="4" t="inlineStr">
        <is>
          <t xml:space="preserve"> </t>
        </is>
      </c>
      <c r="D4" s="4" t="inlineStr">
        <is>
          <t>(2.50%)</t>
        </is>
      </c>
      <c r="E4" s="4" t="inlineStr">
        <is>
          <t xml:space="preserve"> </t>
        </is>
      </c>
      <c r="F4" s="4" t="inlineStr">
        <is>
          <t xml:space="preserve"> </t>
        </is>
      </c>
    </row>
    <row r="5">
      <c r="A5" s="4" t="inlineStr">
        <is>
          <t>Deferred tax assets, tax basis increase of certain assets due to reorganization</t>
        </is>
      </c>
      <c r="B5" s="5" t="n">
        <v>2300</v>
      </c>
      <c r="C5" s="4" t="inlineStr">
        <is>
          <t xml:space="preserve"> </t>
        </is>
      </c>
      <c r="D5" s="5" t="n">
        <v>2300</v>
      </c>
      <c r="E5" s="4" t="inlineStr">
        <is>
          <t xml:space="preserve"> </t>
        </is>
      </c>
      <c r="F5" s="4" t="inlineStr">
        <is>
          <t xml:space="preserve"> </t>
        </is>
      </c>
    </row>
    <row r="6">
      <c r="A6" s="4" t="inlineStr">
        <is>
          <t>Increase (decrease) in deferred tax liabilities, global intangible low-taxed income (GILTI)</t>
        </is>
      </c>
      <c r="B6" s="4" t="inlineStr">
        <is>
          <t xml:space="preserve"> </t>
        </is>
      </c>
      <c r="C6" s="4" t="inlineStr">
        <is>
          <t xml:space="preserve"> </t>
        </is>
      </c>
      <c r="D6" s="5" t="n">
        <v>1700</v>
      </c>
      <c r="E6" s="4" t="inlineStr">
        <is>
          <t xml:space="preserve"> </t>
        </is>
      </c>
      <c r="F6" s="4" t="inlineStr">
        <is>
          <t xml:space="preserve"> </t>
        </is>
      </c>
    </row>
    <row r="7">
      <c r="A7" s="4" t="inlineStr">
        <is>
          <t>Tax benefits from loss on capital assets</t>
        </is>
      </c>
      <c r="B7" s="10" t="n">
        <v>0.013</v>
      </c>
      <c r="C7" s="4" t="inlineStr">
        <is>
          <t xml:space="preserve"> </t>
        </is>
      </c>
      <c r="D7" s="10" t="n">
        <v>0.013</v>
      </c>
      <c r="E7" s="10" t="n">
        <v>0.012</v>
      </c>
      <c r="F7" s="4" t="inlineStr">
        <is>
          <t xml:space="preserve"> </t>
        </is>
      </c>
    </row>
    <row r="8">
      <c r="A8" s="4" t="inlineStr">
        <is>
          <t>Income tax expense recorded related to TRAF</t>
        </is>
      </c>
      <c r="B8" s="4" t="inlineStr">
        <is>
          <t xml:space="preserve"> </t>
        </is>
      </c>
      <c r="C8" s="4" t="inlineStr">
        <is>
          <t xml:space="preserve"> </t>
        </is>
      </c>
      <c r="D8" s="4" t="inlineStr">
        <is>
          <t xml:space="preserve"> </t>
        </is>
      </c>
      <c r="E8" s="5" t="n">
        <v>400</v>
      </c>
      <c r="F8" s="4" t="inlineStr">
        <is>
          <t xml:space="preserve"> </t>
        </is>
      </c>
    </row>
    <row r="9">
      <c r="A9" s="4" t="inlineStr">
        <is>
          <t>TRAF effect on tax rate</t>
        </is>
      </c>
      <c r="B9" s="4" t="inlineStr">
        <is>
          <t xml:space="preserve"> </t>
        </is>
      </c>
      <c r="C9" s="4" t="inlineStr">
        <is>
          <t xml:space="preserve"> </t>
        </is>
      </c>
      <c r="D9" s="4" t="inlineStr">
        <is>
          <t xml:space="preserve"> </t>
        </is>
      </c>
      <c r="E9" s="10" t="n">
        <v>0.026</v>
      </c>
      <c r="F9" s="4" t="inlineStr">
        <is>
          <t xml:space="preserve"> </t>
        </is>
      </c>
    </row>
    <row r="10">
      <c r="A10" s="4" t="inlineStr">
        <is>
          <t>Income tax expense related to change in tax rate from TRAF</t>
        </is>
      </c>
      <c r="B10" s="4" t="inlineStr">
        <is>
          <t xml:space="preserve"> </t>
        </is>
      </c>
      <c r="C10" s="4" t="inlineStr">
        <is>
          <t xml:space="preserve"> </t>
        </is>
      </c>
      <c r="D10" s="4" t="inlineStr">
        <is>
          <t xml:space="preserve"> </t>
        </is>
      </c>
      <c r="E10" s="5" t="n">
        <v>300</v>
      </c>
      <c r="F10" s="4" t="inlineStr">
        <is>
          <t xml:space="preserve"> </t>
        </is>
      </c>
    </row>
    <row r="11">
      <c r="A11" s="4" t="inlineStr">
        <is>
          <t>Deferred tax asset recorded related to TRAF</t>
        </is>
      </c>
      <c r="B11" s="4" t="inlineStr">
        <is>
          <t xml:space="preserve"> </t>
        </is>
      </c>
      <c r="C11" s="4" t="inlineStr">
        <is>
          <t xml:space="preserve"> </t>
        </is>
      </c>
      <c r="D11" s="4" t="inlineStr">
        <is>
          <t xml:space="preserve"> </t>
        </is>
      </c>
      <c r="E11" s="6" t="n">
        <v>450</v>
      </c>
      <c r="F11" s="4" t="inlineStr">
        <is>
          <t xml:space="preserve"> </t>
        </is>
      </c>
    </row>
    <row r="12">
      <c r="A12" s="4" t="inlineStr">
        <is>
          <t>Deferred tax expense related to TRAF</t>
        </is>
      </c>
      <c r="B12" s="4" t="inlineStr">
        <is>
          <t xml:space="preserve"> </t>
        </is>
      </c>
      <c r="C12" s="4" t="inlineStr">
        <is>
          <t xml:space="preserve"> </t>
        </is>
      </c>
      <c r="D12" s="4" t="inlineStr">
        <is>
          <t xml:space="preserve"> </t>
        </is>
      </c>
      <c r="E12" s="5" t="n">
        <v>300</v>
      </c>
      <c r="F12" s="4" t="inlineStr">
        <is>
          <t xml:space="preserve"> </t>
        </is>
      </c>
    </row>
    <row r="13">
      <c r="A13" s="4" t="inlineStr">
        <is>
          <t>Effective income tax rate reconciliation, deduction</t>
        </is>
      </c>
      <c r="B13" s="4" t="inlineStr">
        <is>
          <t xml:space="preserve"> </t>
        </is>
      </c>
      <c r="C13" s="4" t="inlineStr">
        <is>
          <t xml:space="preserve"> </t>
        </is>
      </c>
      <c r="D13" s="4" t="inlineStr">
        <is>
          <t xml:space="preserve"> </t>
        </is>
      </c>
      <c r="E13" s="10" t="n">
        <v>0.012</v>
      </c>
      <c r="F13" s="4" t="inlineStr">
        <is>
          <t xml:space="preserve"> </t>
        </is>
      </c>
    </row>
    <row r="14">
      <c r="A14" s="4" t="inlineStr">
        <is>
          <t>Unrecognized tax benefits</t>
        </is>
      </c>
      <c r="B14" s="5" t="n">
        <v>3323</v>
      </c>
      <c r="C14" s="5" t="n">
        <v>3829</v>
      </c>
      <c r="D14" s="5" t="n">
        <v>3323</v>
      </c>
      <c r="E14" s="5" t="n">
        <v>3373</v>
      </c>
      <c r="F14" s="5" t="n">
        <v>3853</v>
      </c>
    </row>
    <row r="15">
      <c r="A15" s="4" t="inlineStr">
        <is>
          <t>Unrecognized tax benefits, interest on income tax expense</t>
        </is>
      </c>
      <c r="B15" s="4" t="inlineStr">
        <is>
          <t xml:space="preserve"> </t>
        </is>
      </c>
      <c r="C15" s="6" t="n">
        <v>139</v>
      </c>
      <c r="D15" s="6" t="n">
        <v>44</v>
      </c>
      <c r="E15" s="6" t="n">
        <v>32</v>
      </c>
      <c r="F15" s="4" t="inlineStr">
        <is>
          <t xml:space="preserve"> </t>
        </is>
      </c>
    </row>
    <row r="16">
      <c r="A16" s="4" t="inlineStr">
        <is>
          <t>Unrecognized tax benefits, interest on income taxes accrued</t>
        </is>
      </c>
      <c r="B16" s="6" t="n">
        <v>512</v>
      </c>
      <c r="C16" s="5" t="n">
        <v>651</v>
      </c>
      <c r="D16" s="6" t="n">
        <v>512</v>
      </c>
      <c r="E16" s="4" t="inlineStr">
        <is>
          <t xml:space="preserve"> </t>
        </is>
      </c>
      <c r="F16" s="4" t="inlineStr">
        <is>
          <t xml:space="preserve"> </t>
        </is>
      </c>
    </row>
    <row r="17">
      <c r="A17" s="4" t="inlineStr">
        <is>
          <t>Effective Income Tax Rate Reconciliation, Increase (Decrease), Percent</t>
        </is>
      </c>
      <c r="B17" s="4" t="inlineStr">
        <is>
          <t xml:space="preserve"> </t>
        </is>
      </c>
      <c r="C17" s="10" t="n">
        <v>0.091</v>
      </c>
      <c r="D17" s="4" t="inlineStr">
        <is>
          <t xml:space="preserve"> </t>
        </is>
      </c>
      <c r="E17" s="4" t="inlineStr">
        <is>
          <t xml:space="preserve"> </t>
        </is>
      </c>
      <c r="F17" s="4" t="inlineStr">
        <is>
          <t xml:space="preserve"> </t>
        </is>
      </c>
    </row>
    <row r="18">
      <c r="A18" s="4" t="inlineStr">
        <is>
          <t>Incremental tax costs</t>
        </is>
      </c>
      <c r="B18" s="4" t="inlineStr">
        <is>
          <t xml:space="preserve"> </t>
        </is>
      </c>
      <c r="C18" s="5" t="n">
        <v>3784</v>
      </c>
      <c r="D18" s="5" t="n">
        <v>1898</v>
      </c>
      <c r="E18" s="6" t="n">
        <v>1783</v>
      </c>
      <c r="F18" s="4" t="inlineStr">
        <is>
          <t xml:space="preserve"> </t>
        </is>
      </c>
    </row>
    <row r="19">
      <c r="A19" s="4" t="inlineStr">
        <is>
          <t>Consumer Health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come Tax Rate Reconciliation, Increase (Decrease), Percent</t>
        </is>
      </c>
      <c r="B21" s="4" t="inlineStr">
        <is>
          <t xml:space="preserve"> </t>
        </is>
      </c>
      <c r="C21" s="10" t="n">
        <v>0.022</v>
      </c>
      <c r="D21" s="4" t="inlineStr">
        <is>
          <t xml:space="preserve"> </t>
        </is>
      </c>
      <c r="E21" s="4" t="inlineStr">
        <is>
          <t xml:space="preserve"> </t>
        </is>
      </c>
      <c r="F21" s="4" t="inlineStr">
        <is>
          <t xml:space="preserve"> </t>
        </is>
      </c>
    </row>
    <row r="22">
      <c r="A22" s="4" t="inlineStr">
        <is>
          <t>Incremental tax costs</t>
        </is>
      </c>
      <c r="B22" s="4" t="inlineStr">
        <is>
          <t xml:space="preserve"> </t>
        </is>
      </c>
      <c r="C22" s="5" t="n">
        <v>500</v>
      </c>
      <c r="D22" s="4" t="inlineStr">
        <is>
          <t xml:space="preserve"> </t>
        </is>
      </c>
      <c r="E22" s="4" t="inlineStr">
        <is>
          <t xml:space="preserve"> </t>
        </is>
      </c>
      <c r="F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tax rate reconciliation, net increase (decrease) in tax rate, percent</t>
        </is>
      </c>
      <c r="B25" s="4" t="inlineStr">
        <is>
          <t xml:space="preserve"> </t>
        </is>
      </c>
      <c r="C25" s="4" t="inlineStr">
        <is>
          <t xml:space="preserve"> </t>
        </is>
      </c>
      <c r="D25" s="10" t="n">
        <v>0.027</v>
      </c>
      <c r="E25" s="4" t="inlineStr">
        <is>
          <t xml:space="preserve"> </t>
        </is>
      </c>
      <c r="F25" s="4" t="inlineStr">
        <is>
          <t xml:space="preserve"> </t>
        </is>
      </c>
    </row>
    <row r="26">
      <c r="A26" s="4" t="inlineStr">
        <is>
          <t>Deferred tax assets, net</t>
        </is>
      </c>
      <c r="B26" s="6" t="n">
        <v>600</v>
      </c>
      <c r="C26" s="4" t="inlineStr">
        <is>
          <t xml:space="preserve"> </t>
        </is>
      </c>
      <c r="D26" s="5" t="n">
        <v>600</v>
      </c>
      <c r="E26" s="4" t="inlineStr">
        <is>
          <t xml:space="preserve"> </t>
        </is>
      </c>
      <c r="F26" s="4" t="inlineStr">
        <is>
          <t xml:space="preserve"> </t>
        </is>
      </c>
    </row>
    <row r="27">
      <c r="A27" s="4" t="inlineStr">
        <is>
          <t>Auris Health | Purchased in-process research and development(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intangible assets, excluding goodwill</t>
        </is>
      </c>
      <c r="B29" s="5" t="n">
        <v>900</v>
      </c>
      <c r="C29" s="4" t="inlineStr">
        <is>
          <t xml:space="preserve"> </t>
        </is>
      </c>
      <c r="D29" s="4" t="inlineStr">
        <is>
          <t xml:space="preserve"> </t>
        </is>
      </c>
      <c r="E29" s="4" t="inlineStr">
        <is>
          <t xml:space="preserve"> </t>
        </is>
      </c>
      <c r="F29" s="4" t="inlineStr">
        <is>
          <t xml:space="preserve"> </t>
        </is>
      </c>
    </row>
    <row r="30">
      <c r="A30" s="4" t="inlineStr">
        <is>
          <t>Effective income tax rate reconciliation, nondeductible expense, impairment losses, percent</t>
        </is>
      </c>
      <c r="B30" s="10" t="n">
        <v>0.224</v>
      </c>
      <c r="C30" s="4" t="inlineStr">
        <is>
          <t xml:space="preserve"> </t>
        </is>
      </c>
      <c r="D30" s="4" t="inlineStr">
        <is>
          <t xml:space="preserve"> </t>
        </is>
      </c>
      <c r="E30" s="4" t="inlineStr">
        <is>
          <t xml:space="preserve"> </t>
        </is>
      </c>
      <c r="F30" s="4" t="inlineStr">
        <is>
          <t xml:space="preserve"> </t>
        </is>
      </c>
    </row>
    <row r="31">
      <c r="A31" s="4" t="inlineStr">
        <is>
          <t>Internal Revenue Service (I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n unrecognized tax benefit liability</t>
        </is>
      </c>
      <c r="B33" s="4" t="inlineStr">
        <is>
          <t xml:space="preserve"> </t>
        </is>
      </c>
      <c r="C33" s="4" t="inlineStr">
        <is>
          <t xml:space="preserve"> </t>
        </is>
      </c>
      <c r="D33" s="4" t="inlineStr">
        <is>
          <t xml:space="preserve"> </t>
        </is>
      </c>
      <c r="E33" s="6" t="n">
        <v>700</v>
      </c>
      <c r="F33" s="4" t="inlineStr">
        <is>
          <t xml:space="preserve"> </t>
        </is>
      </c>
    </row>
    <row r="34">
      <c r="A34" s="4" t="inlineStr">
        <is>
          <t>Consumer Health</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tigation expense</t>
        </is>
      </c>
      <c r="B36" s="4" t="inlineStr">
        <is>
          <t xml:space="preserve"> </t>
        </is>
      </c>
      <c r="C36" s="4" t="inlineStr">
        <is>
          <t xml:space="preserve"> </t>
        </is>
      </c>
      <c r="D36" s="6" t="n">
        <v>1600</v>
      </c>
      <c r="E36" s="6" t="n">
        <v>3900</v>
      </c>
      <c r="F36" s="4" t="inlineStr">
        <is>
          <t xml:space="preserve"> </t>
        </is>
      </c>
    </row>
    <row r="37">
      <c r="A37" s="4" t="inlineStr">
        <is>
          <t>Pharmaceutic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tigation expense</t>
        </is>
      </c>
      <c r="B39" s="4" t="inlineStr">
        <is>
          <t xml:space="preserve"> </t>
        </is>
      </c>
      <c r="C39" s="5" t="n">
        <v>100</v>
      </c>
      <c r="D39" s="6" t="n">
        <v>600</v>
      </c>
      <c r="E39" s="5" t="n">
        <v>800</v>
      </c>
      <c r="F39" s="4" t="inlineStr">
        <is>
          <t xml:space="preserve"> </t>
        </is>
      </c>
    </row>
    <row r="40">
      <c r="A40" s="4" t="inlineStr">
        <is>
          <t>Ta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ax Credit Carryfor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ive income tax rate reconciliation, litigation settlement, percent</t>
        </is>
      </c>
      <c r="B42" s="4" t="inlineStr">
        <is>
          <t xml:space="preserve"> </t>
        </is>
      </c>
      <c r="C42" s="4" t="inlineStr">
        <is>
          <t xml:space="preserve"> </t>
        </is>
      </c>
      <c r="D42" s="4" t="inlineStr">
        <is>
          <t xml:space="preserve"> </t>
        </is>
      </c>
      <c r="E42" s="17" t="n">
        <v>0.235</v>
      </c>
      <c r="F42" s="4" t="inlineStr">
        <is>
          <t xml:space="preserve"> </t>
        </is>
      </c>
    </row>
    <row r="43">
      <c r="A43" s="4" t="inlineStr">
        <is>
          <t>Talc | Consumer Healt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tigation expense</t>
        </is>
      </c>
      <c r="B45" s="4" t="inlineStr">
        <is>
          <t xml:space="preserve"> </t>
        </is>
      </c>
      <c r="C45" s="4" t="inlineStr">
        <is>
          <t xml:space="preserve"> </t>
        </is>
      </c>
      <c r="D45" s="5" t="n">
        <v>1600</v>
      </c>
      <c r="E45" s="5" t="n">
        <v>4000</v>
      </c>
      <c r="F45" s="4" t="inlineStr">
        <is>
          <t xml:space="preserve"> </t>
        </is>
      </c>
    </row>
    <row r="46">
      <c r="A46" s="4" t="inlineStr">
        <is>
          <t>Effective income tax rate reconciliation, litigation settlement, percent</t>
        </is>
      </c>
      <c r="B46" s="4" t="inlineStr">
        <is>
          <t xml:space="preserve"> </t>
        </is>
      </c>
      <c r="C46" s="4" t="inlineStr">
        <is>
          <t xml:space="preserve"> </t>
        </is>
      </c>
      <c r="D46" s="17" t="n">
        <v>0.235</v>
      </c>
      <c r="E46" s="4" t="inlineStr">
        <is>
          <t xml:space="preserve"> </t>
        </is>
      </c>
      <c r="F46" s="4" t="inlineStr">
        <is>
          <t xml:space="preserve"> </t>
        </is>
      </c>
    </row>
    <row r="47">
      <c r="A47" s="4" t="inlineStr">
        <is>
          <t>Risperdal | Consumer Heal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ax Credit Carryfor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tigation expense</t>
        </is>
      </c>
      <c r="B49" s="4" t="inlineStr">
        <is>
          <t xml:space="preserve"> </t>
        </is>
      </c>
      <c r="C49" s="4" t="inlineStr">
        <is>
          <t xml:space="preserve"> </t>
        </is>
      </c>
      <c r="D49" s="5" t="n">
        <v>800</v>
      </c>
      <c r="E49" s="4" t="inlineStr">
        <is>
          <t xml:space="preserve"> </t>
        </is>
      </c>
      <c r="F49" s="4" t="inlineStr">
        <is>
          <t xml:space="preserve"> </t>
        </is>
      </c>
    </row>
    <row r="50">
      <c r="A50" s="4" t="inlineStr">
        <is>
          <t>Effective income tax rate reconciliation, litigation settlement, percent</t>
        </is>
      </c>
      <c r="B50" s="4" t="inlineStr">
        <is>
          <t xml:space="preserve"> </t>
        </is>
      </c>
      <c r="C50" s="4" t="inlineStr">
        <is>
          <t xml:space="preserve"> </t>
        </is>
      </c>
      <c r="D50" s="17" t="n">
        <v>0.164</v>
      </c>
      <c r="E50" s="4" t="inlineStr">
        <is>
          <t xml:space="preserve"> </t>
        </is>
      </c>
      <c r="F50" s="4" t="inlineStr">
        <is>
          <t xml:space="preserve"> </t>
        </is>
      </c>
    </row>
    <row r="51">
      <c r="A51" s="4" t="inlineStr">
        <is>
          <t>Opio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 Credit Carryfor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ffective income tax rate reconciliation, litigation settlement, percent</t>
        </is>
      </c>
      <c r="B53" s="4" t="inlineStr">
        <is>
          <t xml:space="preserve"> </t>
        </is>
      </c>
      <c r="C53" s="4" t="inlineStr">
        <is>
          <t xml:space="preserve"> </t>
        </is>
      </c>
      <c r="D53" s="4" t="inlineStr">
        <is>
          <t xml:space="preserve"> </t>
        </is>
      </c>
      <c r="E53" s="17" t="n">
        <v>0.214</v>
      </c>
      <c r="F53" s="4" t="inlineStr">
        <is>
          <t xml:space="preserve"> </t>
        </is>
      </c>
    </row>
    <row r="54">
      <c r="A54" s="4" t="inlineStr">
        <is>
          <t>Opiods | Pharmaceutic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ax Credit Carryfor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tigation expense</t>
        </is>
      </c>
      <c r="B56" s="4" t="inlineStr">
        <is>
          <t xml:space="preserve"> </t>
        </is>
      </c>
      <c r="C56" s="4" t="inlineStr">
        <is>
          <t xml:space="preserve"> </t>
        </is>
      </c>
      <c r="D56" s="4" t="inlineStr">
        <is>
          <t xml:space="preserve"> </t>
        </is>
      </c>
      <c r="E56" s="5" t="n">
        <v>1000</v>
      </c>
      <c r="F5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Jan. 01, 2023</t>
        </is>
      </c>
      <c r="C1" s="2" t="inlineStr">
        <is>
          <t>Jan. 02, 2022</t>
        </is>
      </c>
    </row>
    <row r="2">
      <c r="A2" s="3" t="inlineStr">
        <is>
          <t>Asset</t>
        </is>
      </c>
      <c r="B2" s="4" t="inlineStr">
        <is>
          <t xml:space="preserve"> </t>
        </is>
      </c>
      <c r="C2" s="4" t="inlineStr">
        <is>
          <t xml:space="preserve"> </t>
        </is>
      </c>
    </row>
    <row r="3">
      <c r="A3" s="4" t="inlineStr">
        <is>
          <t>Employee related obligations</t>
        </is>
      </c>
      <c r="B3" s="5" t="n">
        <v>725</v>
      </c>
      <c r="C3" s="5" t="n">
        <v>1244</v>
      </c>
    </row>
    <row r="4">
      <c r="A4" s="4" t="inlineStr">
        <is>
          <t>Stock based compensation</t>
        </is>
      </c>
      <c r="B4" s="6" t="n">
        <v>687</v>
      </c>
      <c r="C4" s="6" t="n">
        <v>679</v>
      </c>
    </row>
    <row r="5">
      <c r="A5" s="4" t="inlineStr">
        <is>
          <t>R&amp;D capitalized for tax</t>
        </is>
      </c>
      <c r="B5" s="6" t="n">
        <v>2611</v>
      </c>
      <c r="C5" s="6" t="n">
        <v>1664</v>
      </c>
    </row>
    <row r="6">
      <c r="A6" s="4" t="inlineStr">
        <is>
          <t>Reserves &amp; liabilities</t>
        </is>
      </c>
      <c r="B6" s="6" t="n">
        <v>2761</v>
      </c>
      <c r="C6" s="6" t="n">
        <v>2882</v>
      </c>
    </row>
    <row r="7">
      <c r="A7" s="4" t="inlineStr">
        <is>
          <t>Income reported for tax purposes</t>
        </is>
      </c>
      <c r="B7" s="6" t="n">
        <v>2045</v>
      </c>
      <c r="C7" s="6" t="n">
        <v>2566</v>
      </c>
    </row>
    <row r="8">
      <c r="A8" s="4" t="inlineStr">
        <is>
          <t>Net realizable operating loss carryforwards(4)</t>
        </is>
      </c>
      <c r="B8" s="6" t="n">
        <v>1260</v>
      </c>
      <c r="C8" s="6" t="n">
        <v>1720</v>
      </c>
    </row>
    <row r="9">
      <c r="A9" s="4" t="inlineStr">
        <is>
          <t>Undistributed foreign earnings</t>
        </is>
      </c>
      <c r="B9" s="6" t="n">
        <v>1565</v>
      </c>
      <c r="C9" s="6" t="n">
        <v>1015</v>
      </c>
    </row>
    <row r="10">
      <c r="A10" s="4" t="inlineStr">
        <is>
          <t>Miscellaneous international</t>
        </is>
      </c>
      <c r="B10" s="6" t="n">
        <v>1053</v>
      </c>
      <c r="C10" s="6" t="n">
        <v>870</v>
      </c>
    </row>
    <row r="11">
      <c r="A11" s="4" t="inlineStr">
        <is>
          <t xml:space="preserve">Miscellaneous U.S. </t>
        </is>
      </c>
      <c r="B11" s="6" t="n">
        <v>476</v>
      </c>
      <c r="C11" s="4" t="inlineStr">
        <is>
          <t xml:space="preserve"> </t>
        </is>
      </c>
    </row>
    <row r="12">
      <c r="A12" s="4" t="inlineStr">
        <is>
          <t>Total deferred income taxes</t>
        </is>
      </c>
      <c r="B12" s="6" t="n">
        <v>13183</v>
      </c>
      <c r="C12" s="6" t="n">
        <v>12640</v>
      </c>
    </row>
    <row r="13">
      <c r="A13" s="3" t="inlineStr">
        <is>
          <t>Liability</t>
        </is>
      </c>
      <c r="B13" s="4" t="inlineStr">
        <is>
          <t xml:space="preserve"> </t>
        </is>
      </c>
      <c r="C13" s="4" t="inlineStr">
        <is>
          <t xml:space="preserve"> </t>
        </is>
      </c>
    </row>
    <row r="14">
      <c r="A14" s="4" t="inlineStr">
        <is>
          <t>Depreciation of property, plant and equipment</t>
        </is>
      </c>
      <c r="B14" s="6" t="n">
        <v>-858</v>
      </c>
      <c r="C14" s="6" t="n">
        <v>-876</v>
      </c>
    </row>
    <row r="15">
      <c r="A15" s="4" t="inlineStr">
        <is>
          <t>Goodwill and intangibles</t>
        </is>
      </c>
      <c r="B15" s="6" t="n">
        <v>-4271</v>
      </c>
      <c r="C15" s="6" t="n">
        <v>-2659</v>
      </c>
    </row>
    <row r="16">
      <c r="A16" s="4" t="inlineStr">
        <is>
          <t>Undistributed foreign earnings</t>
        </is>
      </c>
      <c r="B16" s="6" t="n">
        <v>-1693</v>
      </c>
      <c r="C16" s="6" t="n">
        <v>-1461</v>
      </c>
    </row>
    <row r="17">
      <c r="A17" s="4" t="inlineStr">
        <is>
          <t>Global intangible low-taxed income</t>
        </is>
      </c>
      <c r="B17" s="6" t="n">
        <v>-3547</v>
      </c>
      <c r="C17" s="6" t="n">
        <v>-4853</v>
      </c>
    </row>
    <row r="18">
      <c r="A18" s="4" t="inlineStr">
        <is>
          <t>Miscellaneous international</t>
        </is>
      </c>
      <c r="B18" s="6" t="n">
        <v>-65</v>
      </c>
      <c r="C18" s="6" t="n">
        <v>-39</v>
      </c>
    </row>
    <row r="19">
      <c r="A19" s="4" t="inlineStr">
        <is>
          <t xml:space="preserve">Miscellaneous U.S. </t>
        </is>
      </c>
      <c r="B19" s="4" t="inlineStr">
        <is>
          <t xml:space="preserve"> </t>
        </is>
      </c>
      <c r="C19" s="6" t="n">
        <v>-16</v>
      </c>
    </row>
    <row r="20">
      <c r="A20" s="4" t="inlineStr">
        <is>
          <t>Total deferred income taxes</t>
        </is>
      </c>
      <c r="B20" s="6" t="n">
        <v>-10434</v>
      </c>
      <c r="C20" s="6" t="n">
        <v>-9904</v>
      </c>
    </row>
    <row r="21">
      <c r="A21" s="4" t="inlineStr">
        <is>
          <t>Deferred tax assets, tax basis increase of certain assets due to reorganization</t>
        </is>
      </c>
      <c r="B21" s="4" t="inlineStr">
        <is>
          <t xml:space="preserve"> </t>
        </is>
      </c>
      <c r="C21" s="6" t="n">
        <v>2300</v>
      </c>
    </row>
    <row r="22">
      <c r="A22" s="4" t="inlineStr">
        <is>
          <t>Deferred tax liability, acquisition</t>
        </is>
      </c>
      <c r="B22" s="6" t="n">
        <v>1800</v>
      </c>
      <c r="C22" s="4" t="inlineStr">
        <is>
          <t xml:space="preserve"> </t>
        </is>
      </c>
    </row>
    <row r="23">
      <c r="A23" s="4" t="inlineStr">
        <is>
          <t>Operating Loss Carryforwards, Valuation Allowance</t>
        </is>
      </c>
      <c r="B23" s="5" t="n">
        <v>900</v>
      </c>
      <c r="C23" s="5" t="n">
        <v>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Jan. 01, 2023</t>
        </is>
      </c>
      <c r="C2" s="2" t="inlineStr">
        <is>
          <t>Jan. 02, 2022</t>
        </is>
      </c>
      <c r="D2" s="2" t="inlineStr">
        <is>
          <t>Jan. 03, 2021</t>
        </is>
      </c>
    </row>
    <row r="3">
      <c r="A3" s="3" t="inlineStr">
        <is>
          <t>Summary of unrecognized tax benefits</t>
        </is>
      </c>
      <c r="B3" s="4" t="inlineStr">
        <is>
          <t xml:space="preserve"> </t>
        </is>
      </c>
      <c r="C3" s="4" t="inlineStr">
        <is>
          <t xml:space="preserve"> </t>
        </is>
      </c>
      <c r="D3" s="4" t="inlineStr">
        <is>
          <t xml:space="preserve"> </t>
        </is>
      </c>
    </row>
    <row r="4">
      <c r="A4" s="4" t="inlineStr">
        <is>
          <t>Beginning of year</t>
        </is>
      </c>
      <c r="B4" s="5" t="n">
        <v>3323</v>
      </c>
      <c r="C4" s="5" t="n">
        <v>3373</v>
      </c>
      <c r="D4" s="5" t="n">
        <v>3853</v>
      </c>
    </row>
    <row r="5">
      <c r="A5" s="4" t="inlineStr">
        <is>
          <t>Increases related to current year tax positions</t>
        </is>
      </c>
      <c r="B5" s="6" t="n">
        <v>523</v>
      </c>
      <c r="C5" s="6" t="n">
        <v>242</v>
      </c>
      <c r="D5" s="6" t="n">
        <v>265</v>
      </c>
    </row>
    <row r="6">
      <c r="A6" s="4" t="inlineStr">
        <is>
          <t>Increases related to prior period tax positions</t>
        </is>
      </c>
      <c r="B6" s="6" t="n">
        <v>143</v>
      </c>
      <c r="C6" s="6" t="n">
        <v>23</v>
      </c>
      <c r="D6" s="6" t="n">
        <v>668</v>
      </c>
    </row>
    <row r="7">
      <c r="A7" s="4" t="inlineStr">
        <is>
          <t>Decreases related to prior period tax positions</t>
        </is>
      </c>
      <c r="B7" s="6" t="n">
        <v>-148</v>
      </c>
      <c r="C7" s="6" t="n">
        <v>-128</v>
      </c>
      <c r="D7" s="6" t="n">
        <v>-551</v>
      </c>
    </row>
    <row r="8">
      <c r="A8" s="4" t="inlineStr">
        <is>
          <t>Settlements</t>
        </is>
      </c>
      <c r="B8" s="6" t="n">
        <v>-1</v>
      </c>
      <c r="C8" s="6" t="n">
        <v>-187</v>
      </c>
      <c r="D8" s="6" t="n">
        <v>-839</v>
      </c>
    </row>
    <row r="9">
      <c r="A9" s="4" t="inlineStr">
        <is>
          <t>Lapse of statute of limitations</t>
        </is>
      </c>
      <c r="B9" s="6" t="n">
        <v>-11</v>
      </c>
      <c r="C9" s="6" t="n">
        <v>0</v>
      </c>
      <c r="D9" s="6" t="n">
        <v>-23</v>
      </c>
    </row>
    <row r="10">
      <c r="A10" s="4" t="inlineStr">
        <is>
          <t>End of year</t>
        </is>
      </c>
      <c r="B10" s="5" t="n">
        <v>3829</v>
      </c>
      <c r="C10" s="5" t="n">
        <v>3323</v>
      </c>
      <c r="D10" s="5" t="n">
        <v>33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Obligations - Employee Related Obligations (Details) - USD ($) $ in Millions</t>
        </is>
      </c>
      <c r="B1" s="2" t="inlineStr">
        <is>
          <t>Jan. 01, 2023</t>
        </is>
      </c>
      <c r="C1" s="2" t="inlineStr">
        <is>
          <t>Jan. 02, 2022</t>
        </is>
      </c>
    </row>
    <row r="2">
      <c r="A2" s="3" t="inlineStr">
        <is>
          <t>Employee-related Liabilities [Abstract]</t>
        </is>
      </c>
      <c r="B2" s="4" t="inlineStr">
        <is>
          <t xml:space="preserve"> </t>
        </is>
      </c>
      <c r="C2" s="4" t="inlineStr">
        <is>
          <t xml:space="preserve"> </t>
        </is>
      </c>
    </row>
    <row r="3">
      <c r="A3" s="4" t="inlineStr">
        <is>
          <t>Pension benefits</t>
        </is>
      </c>
      <c r="B3" s="5" t="n">
        <v>2698</v>
      </c>
      <c r="C3" s="5" t="n">
        <v>4088</v>
      </c>
    </row>
    <row r="4">
      <c r="A4" s="4" t="inlineStr">
        <is>
          <t>Postretirement benefits</t>
        </is>
      </c>
      <c r="B4" s="6" t="n">
        <v>1734</v>
      </c>
      <c r="C4" s="6" t="n">
        <v>2069</v>
      </c>
    </row>
    <row r="5">
      <c r="A5" s="4" t="inlineStr">
        <is>
          <t>Postemployment benefits</t>
        </is>
      </c>
      <c r="B5" s="6" t="n">
        <v>2832</v>
      </c>
      <c r="C5" s="6" t="n">
        <v>3117</v>
      </c>
    </row>
    <row r="6">
      <c r="A6" s="4" t="inlineStr">
        <is>
          <t>Deferred compensation</t>
        </is>
      </c>
      <c r="B6" s="6" t="n">
        <v>100</v>
      </c>
      <c r="C6" s="6" t="n">
        <v>181</v>
      </c>
    </row>
    <row r="7">
      <c r="A7" s="4" t="inlineStr">
        <is>
          <t>Total employee obligations</t>
        </is>
      </c>
      <c r="B7" s="6" t="n">
        <v>7364</v>
      </c>
      <c r="C7" s="6" t="n">
        <v>9455</v>
      </c>
    </row>
    <row r="8">
      <c r="A8" s="4" t="inlineStr">
        <is>
          <t>Less current benefits payable</t>
        </is>
      </c>
      <c r="B8" s="6" t="n">
        <v>597</v>
      </c>
      <c r="C8" s="6" t="n">
        <v>557</v>
      </c>
    </row>
    <row r="9">
      <c r="A9" s="4" t="inlineStr">
        <is>
          <t>Employee related obligations — non-current</t>
        </is>
      </c>
      <c r="B9" s="5" t="n">
        <v>6767</v>
      </c>
      <c r="C9" s="5" t="n">
        <v>88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Related Obligations - Narrative (Details) - USD ($) $ in Millions</t>
        </is>
      </c>
      <c r="B1" s="2" t="inlineStr">
        <is>
          <t>Jan. 01, 2023</t>
        </is>
      </c>
      <c r="C1" s="2" t="inlineStr">
        <is>
          <t>Jan. 02, 2022</t>
        </is>
      </c>
    </row>
    <row r="2">
      <c r="A2" s="3" t="inlineStr">
        <is>
          <t>Compensation Related Costs [Abstract]</t>
        </is>
      </c>
      <c r="B2" s="4" t="inlineStr">
        <is>
          <t xml:space="preserve"> </t>
        </is>
      </c>
      <c r="C2" s="4" t="inlineStr">
        <is>
          <t xml:space="preserve"> </t>
        </is>
      </c>
    </row>
    <row r="3">
      <c r="A3" s="4" t="inlineStr">
        <is>
          <t>Prepaid employee related obligations</t>
        </is>
      </c>
      <c r="B3" s="5" t="n">
        <v>4581</v>
      </c>
      <c r="C3" s="5" t="n">
        <v>44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s and Other Benefit Plans - Narrative (Details) - USD ($) $ in Million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corridor of greater of market value of assets</t>
        </is>
      </c>
      <c r="B4" s="9" t="n">
        <v>0.1</v>
      </c>
      <c r="C4" s="4" t="inlineStr">
        <is>
          <t xml:space="preserve"> </t>
        </is>
      </c>
      <c r="D4" s="4" t="inlineStr">
        <is>
          <t xml:space="preserve"> </t>
        </is>
      </c>
    </row>
    <row r="5">
      <c r="A5" s="4" t="inlineStr">
        <is>
          <t>Accumulated benefit obligation unfunded plans</t>
        </is>
      </c>
      <c r="B5" s="5" t="n">
        <v>2900</v>
      </c>
      <c r="C5" s="5" t="n">
        <v>3900</v>
      </c>
      <c r="D5" s="4" t="inlineStr">
        <is>
          <t xml:space="preserve"> </t>
        </is>
      </c>
    </row>
    <row r="6">
      <c r="A6" s="4" t="inlineStr">
        <is>
          <t>Projected benefit obligation, unfunded plans</t>
        </is>
      </c>
      <c r="B6" s="6" t="n">
        <v>2900</v>
      </c>
      <c r="C6" s="6" t="n">
        <v>4200</v>
      </c>
      <c r="D6" s="4" t="inlineStr">
        <is>
          <t xml:space="preserve"> </t>
        </is>
      </c>
    </row>
    <row r="7">
      <c r="A7" s="4" t="inlineStr">
        <is>
          <t>Plan with accumulated benefit obligation in excess of plan assets, plan assets</t>
        </is>
      </c>
      <c r="B7" s="6" t="n">
        <v>300</v>
      </c>
      <c r="C7" s="6" t="n">
        <v>300</v>
      </c>
      <c r="D7" s="4" t="inlineStr">
        <is>
          <t xml:space="preserve"> </t>
        </is>
      </c>
    </row>
    <row r="8">
      <c r="A8" s="4" t="inlineStr">
        <is>
          <t>Fair value of company's common stock directly held in plan assets</t>
        </is>
      </c>
      <c r="B8" s="5" t="n">
        <v>21</v>
      </c>
      <c r="C8" s="5" t="n">
        <v>385</v>
      </c>
      <c r="D8" s="4" t="inlineStr">
        <is>
          <t xml:space="preserve"> </t>
        </is>
      </c>
    </row>
    <row r="9">
      <c r="A9" s="4" t="inlineStr">
        <is>
          <t>Percentage of company's common stock to plan asset</t>
        </is>
      </c>
      <c r="B9" s="10" t="n">
        <v>0.001</v>
      </c>
      <c r="C9" s="10" t="n">
        <v>0.008999999999999999</v>
      </c>
      <c r="D9" s="4" t="inlineStr">
        <is>
          <t xml:space="preserve"> </t>
        </is>
      </c>
    </row>
    <row r="10">
      <c r="A10" s="4" t="inlineStr">
        <is>
          <t>Retiremen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mendments</t>
        </is>
      </c>
      <c r="B12" s="5" t="n">
        <v>7</v>
      </c>
      <c r="C12" s="5" t="n">
        <v>5</v>
      </c>
      <c r="D12" s="4" t="inlineStr">
        <is>
          <t xml:space="preserve"> </t>
        </is>
      </c>
    </row>
    <row r="13">
      <c r="A13" s="4" t="inlineStr">
        <is>
          <t>Plan Assets</t>
        </is>
      </c>
      <c r="B13" s="6" t="n">
        <v>31514</v>
      </c>
      <c r="C13" s="6" t="n">
        <v>41930</v>
      </c>
      <c r="D13" s="5" t="n">
        <v>38195</v>
      </c>
    </row>
    <row r="14">
      <c r="A14" s="4" t="inlineStr">
        <is>
          <t>Other Benefit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mendments</t>
        </is>
      </c>
      <c r="B16" s="6" t="n">
        <v>0</v>
      </c>
      <c r="C16" s="6" t="n">
        <v>0</v>
      </c>
      <c r="D16" s="4" t="inlineStr">
        <is>
          <t xml:space="preserve"> </t>
        </is>
      </c>
    </row>
    <row r="17">
      <c r="A17" s="4" t="inlineStr">
        <is>
          <t>Plan Assets</t>
        </is>
      </c>
      <c r="B17" s="6" t="n">
        <v>78</v>
      </c>
      <c r="C17" s="6" t="n">
        <v>102</v>
      </c>
      <c r="D17" s="5" t="n">
        <v>90</v>
      </c>
    </row>
    <row r="18">
      <c r="A18" s="4" t="inlineStr">
        <is>
          <t>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ntribution to pension plans</t>
        </is>
      </c>
      <c r="B20" s="6" t="n">
        <v>119</v>
      </c>
      <c r="C20" s="4" t="inlineStr">
        <is>
          <t xml:space="preserve"> </t>
        </is>
      </c>
      <c r="D20" s="4" t="inlineStr">
        <is>
          <t xml:space="preserve"> </t>
        </is>
      </c>
    </row>
    <row r="21">
      <c r="A21" s="4" t="inlineStr">
        <is>
          <t>International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ontribution to pension plans</t>
        </is>
      </c>
      <c r="B23" s="6" t="n">
        <v>151</v>
      </c>
      <c r="C23" s="4" t="inlineStr">
        <is>
          <t xml:space="preserve"> </t>
        </is>
      </c>
      <c r="D23" s="4" t="inlineStr">
        <is>
          <t xml:space="preserve"> </t>
        </is>
      </c>
    </row>
    <row r="24">
      <c r="A24" s="4" t="inlineStr">
        <is>
          <t>Commingled funds | Level 2 | Other Benefit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lan Assets</t>
        </is>
      </c>
      <c r="B26" s="5" t="n">
        <v>78</v>
      </c>
      <c r="C26" s="5" t="n">
        <v>102</v>
      </c>
      <c r="D26" s="4" t="inlineStr">
        <is>
          <t xml:space="preserve"> </t>
        </is>
      </c>
    </row>
    <row r="27">
      <c r="A27" s="4" t="inlineStr">
        <is>
          <t>Maximum | Retirement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etirement plan benefits Employee compensation Period</t>
        </is>
      </c>
      <c r="B29" s="4" t="inlineStr">
        <is>
          <t>5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Benefit Cost (Details) - USD ($) $ in Millions</t>
        </is>
      </c>
      <c r="B1" s="2" t="inlineStr">
        <is>
          <t>12 Months Ended</t>
        </is>
      </c>
    </row>
    <row r="2">
      <c r="B2" s="2" t="inlineStr">
        <is>
          <t>Jan. 01, 2023</t>
        </is>
      </c>
      <c r="C2" s="2" t="inlineStr">
        <is>
          <t>Jan. 02, 2022</t>
        </is>
      </c>
      <c r="D2" s="2" t="inlineStr">
        <is>
          <t>Jan. 03, 2021</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327</v>
      </c>
      <c r="C5" s="5" t="n">
        <v>1421</v>
      </c>
      <c r="D5" s="5" t="n">
        <v>1380</v>
      </c>
    </row>
    <row r="6">
      <c r="A6" s="4" t="inlineStr">
        <is>
          <t>Interest cost</t>
        </is>
      </c>
      <c r="B6" s="6" t="n">
        <v>911</v>
      </c>
      <c r="C6" s="6" t="n">
        <v>770</v>
      </c>
      <c r="D6" s="6" t="n">
        <v>955</v>
      </c>
    </row>
    <row r="7">
      <c r="A7" s="4" t="inlineStr">
        <is>
          <t>Expected return on plan assets</t>
        </is>
      </c>
      <c r="B7" s="6" t="n">
        <v>-2757</v>
      </c>
      <c r="C7" s="6" t="n">
        <v>-2645</v>
      </c>
      <c r="D7" s="6" t="n">
        <v>-2461</v>
      </c>
    </row>
    <row r="8">
      <c r="A8" s="4" t="inlineStr">
        <is>
          <t>Amortization of prior service cost</t>
        </is>
      </c>
      <c r="B8" s="6" t="n">
        <v>-184</v>
      </c>
      <c r="C8" s="6" t="n">
        <v>-181</v>
      </c>
      <c r="D8" s="6" t="n">
        <v>2</v>
      </c>
    </row>
    <row r="9">
      <c r="A9" s="4" t="inlineStr">
        <is>
          <t>Recognized actuarial losses (gains)</t>
        </is>
      </c>
      <c r="B9" s="6" t="n">
        <v>655</v>
      </c>
      <c r="C9" s="6" t="n">
        <v>1257</v>
      </c>
      <c r="D9" s="6" t="n">
        <v>891</v>
      </c>
    </row>
    <row r="10">
      <c r="A10" s="4" t="inlineStr">
        <is>
          <t>Curtailments and settlements</t>
        </is>
      </c>
      <c r="B10" s="6" t="n">
        <v>1</v>
      </c>
      <c r="C10" s="6" t="n">
        <v>1</v>
      </c>
      <c r="D10" s="6" t="n">
        <v>23</v>
      </c>
    </row>
    <row r="11">
      <c r="A11" s="4" t="inlineStr">
        <is>
          <t>Net periodic benefit cost (credit)</t>
        </is>
      </c>
      <c r="B11" s="6" t="n">
        <v>-47</v>
      </c>
      <c r="C11" s="6" t="n">
        <v>623</v>
      </c>
      <c r="D11" s="6" t="n">
        <v>790</v>
      </c>
    </row>
    <row r="12">
      <c r="A12" s="4" t="inlineStr">
        <is>
          <t>Other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320</v>
      </c>
      <c r="C14" s="6" t="n">
        <v>309</v>
      </c>
      <c r="D14" s="6" t="n">
        <v>287</v>
      </c>
    </row>
    <row r="15">
      <c r="A15" s="4" t="inlineStr">
        <is>
          <t>Interest cost</t>
        </is>
      </c>
      <c r="B15" s="6" t="n">
        <v>105</v>
      </c>
      <c r="C15" s="6" t="n">
        <v>81</v>
      </c>
      <c r="D15" s="6" t="n">
        <v>133</v>
      </c>
    </row>
    <row r="16">
      <c r="A16" s="4" t="inlineStr">
        <is>
          <t>Expected return on plan assets</t>
        </is>
      </c>
      <c r="B16" s="6" t="n">
        <v>-8</v>
      </c>
      <c r="C16" s="6" t="n">
        <v>-7</v>
      </c>
      <c r="D16" s="6" t="n">
        <v>-7</v>
      </c>
    </row>
    <row r="17">
      <c r="A17" s="4" t="inlineStr">
        <is>
          <t>Amortization of prior service cost</t>
        </is>
      </c>
      <c r="B17" s="6" t="n">
        <v>-5</v>
      </c>
      <c r="C17" s="6" t="n">
        <v>-31</v>
      </c>
      <c r="D17" s="6" t="n">
        <v>-31</v>
      </c>
    </row>
    <row r="18">
      <c r="A18" s="4" t="inlineStr">
        <is>
          <t>Recognized actuarial losses (gains)</t>
        </is>
      </c>
      <c r="B18" s="6" t="n">
        <v>121</v>
      </c>
      <c r="C18" s="6" t="n">
        <v>151</v>
      </c>
      <c r="D18" s="6" t="n">
        <v>142</v>
      </c>
    </row>
    <row r="19">
      <c r="A19" s="4" t="inlineStr">
        <is>
          <t>Curtailments and settlements</t>
        </is>
      </c>
      <c r="B19" s="6" t="n">
        <v>0</v>
      </c>
      <c r="C19" s="6" t="n">
        <v>0</v>
      </c>
      <c r="D19" s="6" t="n">
        <v>0</v>
      </c>
    </row>
    <row r="20">
      <c r="A20" s="4" t="inlineStr">
        <is>
          <t>Net periodic benefit cost (credit)</t>
        </is>
      </c>
      <c r="B20" s="5" t="n">
        <v>533</v>
      </c>
      <c r="C20" s="5" t="n">
        <v>503</v>
      </c>
      <c r="D20" s="5" t="n">
        <v>5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Rates Used to Develop Actuarial Present Value of Projected Benefit Obligation (Details)</t>
        </is>
      </c>
      <c r="B1" s="2" t="inlineStr">
        <is>
          <t>12 Months Ended</t>
        </is>
      </c>
    </row>
    <row r="2">
      <c r="B2" s="2" t="inlineStr">
        <is>
          <t>Jan. 01, 2023</t>
        </is>
      </c>
      <c r="C2" s="2" t="inlineStr">
        <is>
          <t>Jan. 02, 2022</t>
        </is>
      </c>
      <c r="D2" s="2" t="inlineStr">
        <is>
          <t>Jan. 03, 2021</t>
        </is>
      </c>
    </row>
    <row r="3">
      <c r="A3" s="4" t="inlineStr">
        <is>
          <t>Retirement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 discount rate</t>
        </is>
      </c>
      <c r="B5" s="10" t="n">
        <v>0.0246</v>
      </c>
      <c r="C5" s="10" t="n">
        <v>0.0214</v>
      </c>
      <c r="D5" s="10" t="n">
        <v>0.0282</v>
      </c>
    </row>
    <row r="6">
      <c r="A6" s="4" t="inlineStr">
        <is>
          <t>Interest cost discount rate</t>
        </is>
      </c>
      <c r="B6" s="10" t="n">
        <v>0.028</v>
      </c>
      <c r="C6" s="10" t="n">
        <v>0.0234</v>
      </c>
      <c r="D6" s="10" t="n">
        <v>0.0313</v>
      </c>
    </row>
    <row r="7">
      <c r="A7" s="4" t="inlineStr">
        <is>
          <t>Rate of increase in compensation levels</t>
        </is>
      </c>
      <c r="B7" s="10" t="n">
        <v>0.0402</v>
      </c>
      <c r="C7" s="10" t="n">
        <v>0.0401</v>
      </c>
      <c r="D7" s="9" t="n">
        <v>0.04</v>
      </c>
    </row>
    <row r="8">
      <c r="A8" s="4" t="inlineStr">
        <is>
          <t>Expected long-term rate of return on plan assets</t>
        </is>
      </c>
      <c r="B8" s="10" t="n">
        <v>0.0725</v>
      </c>
      <c r="C8" s="10" t="n">
        <v>0.0771</v>
      </c>
      <c r="D8" s="10" t="n">
        <v>0.08119999999999999</v>
      </c>
    </row>
    <row r="9">
      <c r="A9" s="3" t="inlineStr">
        <is>
          <t>Benefit Obligation</t>
        </is>
      </c>
      <c r="B9" s="4" t="inlineStr">
        <is>
          <t xml:space="preserve"> </t>
        </is>
      </c>
      <c r="C9" s="4" t="inlineStr">
        <is>
          <t xml:space="preserve"> </t>
        </is>
      </c>
      <c r="D9" s="4" t="inlineStr">
        <is>
          <t xml:space="preserve"> </t>
        </is>
      </c>
    </row>
    <row r="10">
      <c r="A10" s="4" t="inlineStr">
        <is>
          <t>Discount rate</t>
        </is>
      </c>
      <c r="B10" s="10" t="n">
        <v>0.0501</v>
      </c>
      <c r="C10" s="10" t="n">
        <v>0.0249</v>
      </c>
      <c r="D10" s="10" t="n">
        <v>0.0214</v>
      </c>
    </row>
    <row r="11">
      <c r="A11" s="4" t="inlineStr">
        <is>
          <t>Rate of increase in compensation levels</t>
        </is>
      </c>
      <c r="B11" s="9" t="n">
        <v>0.04</v>
      </c>
      <c r="C11" s="10" t="n">
        <v>0.0401</v>
      </c>
      <c r="D11" s="9" t="n">
        <v>0.04</v>
      </c>
    </row>
    <row r="12">
      <c r="A12" s="4" t="inlineStr">
        <is>
          <t>Other Benefit Plan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 discount rate</t>
        </is>
      </c>
      <c r="B14" s="10" t="n">
        <v>0.0259</v>
      </c>
      <c r="C14" s="10" t="n">
        <v>0.0209</v>
      </c>
      <c r="D14" s="10" t="n">
        <v>0.0304</v>
      </c>
    </row>
    <row r="15">
      <c r="A15" s="4" t="inlineStr">
        <is>
          <t>Interest cost discount rate</t>
        </is>
      </c>
      <c r="B15" s="10" t="n">
        <v>0.0264</v>
      </c>
      <c r="C15" s="10" t="n">
        <v>0.0233</v>
      </c>
      <c r="D15" s="10" t="n">
        <v>0.0308</v>
      </c>
    </row>
    <row r="16">
      <c r="A16" s="4" t="inlineStr">
        <is>
          <t>Rate of increase in compensation levels</t>
        </is>
      </c>
      <c r="B16" s="10" t="n">
        <v>0.0421</v>
      </c>
      <c r="C16" s="10" t="n">
        <v>0.0425</v>
      </c>
      <c r="D16" s="10" t="n">
        <v>0.0425</v>
      </c>
    </row>
    <row r="17">
      <c r="A17" s="3" t="inlineStr">
        <is>
          <t>Benefit Obligation</t>
        </is>
      </c>
      <c r="B17" s="4" t="inlineStr">
        <is>
          <t xml:space="preserve"> </t>
        </is>
      </c>
      <c r="C17" s="4" t="inlineStr">
        <is>
          <t xml:space="preserve"> </t>
        </is>
      </c>
      <c r="D17" s="4" t="inlineStr">
        <is>
          <t xml:space="preserve"> </t>
        </is>
      </c>
    </row>
    <row r="18">
      <c r="A18" s="4" t="inlineStr">
        <is>
          <t>Discount rate</t>
        </is>
      </c>
      <c r="B18" s="10" t="n">
        <v>0.0542</v>
      </c>
      <c r="C18" s="10" t="n">
        <v>0.0268</v>
      </c>
      <c r="D18" s="10" t="n">
        <v>0.0223</v>
      </c>
    </row>
    <row r="19">
      <c r="A19" s="4" t="inlineStr">
        <is>
          <t>Rate of increase in compensation levels</t>
        </is>
      </c>
      <c r="B19" s="10" t="n">
        <v>0.0421</v>
      </c>
      <c r="C19" s="10" t="n">
        <v>0.0421</v>
      </c>
      <c r="D19" s="10" t="n">
        <v>0.04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 Plans - Assumed Health Care Cost Trend Rates (Details)</t>
        </is>
      </c>
      <c r="B1" s="2" t="inlineStr">
        <is>
          <t>12 Months Ended</t>
        </is>
      </c>
    </row>
    <row r="2">
      <c r="B2" s="2" t="inlineStr">
        <is>
          <t>Jan. 01, 2023</t>
        </is>
      </c>
      <c r="C2" s="2" t="inlineStr">
        <is>
          <t>Jan. 02, 2022</t>
        </is>
      </c>
    </row>
    <row r="3">
      <c r="A3" s="3" t="inlineStr">
        <is>
          <t>Defined Benefit Plan, Assumed Health Care Cost Trend Rates [Abstract]</t>
        </is>
      </c>
      <c r="B3" s="4" t="inlineStr">
        <is>
          <t xml:space="preserve"> </t>
        </is>
      </c>
      <c r="C3" s="4" t="inlineStr">
        <is>
          <t xml:space="preserve"> </t>
        </is>
      </c>
    </row>
    <row r="4">
      <c r="A4" s="4" t="inlineStr">
        <is>
          <t>Healthcare cost trend rate assumed for next year</t>
        </is>
      </c>
      <c r="B4" s="10" t="n">
        <v>0.0599</v>
      </c>
      <c r="C4" s="10" t="n">
        <v>0.0533</v>
      </c>
    </row>
    <row r="5">
      <c r="A5" s="4" t="inlineStr">
        <is>
          <t>Rate to which the cost trend rate is assumed to decline (ultimate trend)</t>
        </is>
      </c>
      <c r="B5" s="10" t="n">
        <v>0.0401</v>
      </c>
      <c r="C5" s="10" t="n">
        <v>0.0373</v>
      </c>
    </row>
    <row r="6">
      <c r="A6" s="4" t="inlineStr">
        <is>
          <t>Defined Benefit Plan, Year Health Care Cost Trend Rate Reaches Ultimate Trend Rate</t>
        </is>
      </c>
      <c r="B6" s="4" t="inlineStr">
        <is>
          <t>2047</t>
        </is>
      </c>
      <c r="C6" s="4" t="inlineStr">
        <is>
          <t>204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3" customWidth="1" min="2" max="2"/>
    <col width="18" customWidth="1" min="3" max="3"/>
    <col width="46" customWidth="1" min="4" max="4"/>
    <col width="27" customWidth="1" min="5" max="5"/>
    <col width="22" customWidth="1" min="6" max="6"/>
  </cols>
  <sheetData>
    <row r="1">
      <c r="A1" s="1" t="inlineStr">
        <is>
          <t>Consolidated Statements of Equity - USD ($) $ in Millions</t>
        </is>
      </c>
      <c r="B1" s="2" t="inlineStr">
        <is>
          <t>Total</t>
        </is>
      </c>
      <c r="C1" s="2" t="inlineStr">
        <is>
          <t>Retained Earnings</t>
        </is>
      </c>
      <c r="D1" s="2" t="inlineStr">
        <is>
          <t>Accumulated Other Comprehensive Income (Loss)</t>
        </is>
      </c>
      <c r="E1" s="2" t="inlineStr">
        <is>
          <t>Common Stock Issued Amount</t>
        </is>
      </c>
      <c r="F1" s="2" t="inlineStr">
        <is>
          <t>Treasury Stock Amount</t>
        </is>
      </c>
    </row>
    <row r="2">
      <c r="A2" s="4" t="inlineStr">
        <is>
          <t>Beginning Balance at Dec. 29, 2019</t>
        </is>
      </c>
      <c r="B2" s="5" t="n">
        <v>59471</v>
      </c>
      <c r="C2" s="5" t="n">
        <v>110659</v>
      </c>
      <c r="D2" s="5" t="n">
        <v>-15891</v>
      </c>
      <c r="E2" s="5" t="n">
        <v>3120</v>
      </c>
      <c r="F2" s="5" t="n">
        <v>-38417</v>
      </c>
    </row>
    <row r="3">
      <c r="A3" s="4" t="inlineStr">
        <is>
          <t>Net earnings</t>
        </is>
      </c>
      <c r="B3" s="6" t="n">
        <v>14714</v>
      </c>
      <c r="C3" s="6" t="n">
        <v>14714</v>
      </c>
      <c r="D3" s="4" t="inlineStr">
        <is>
          <t xml:space="preserve"> </t>
        </is>
      </c>
      <c r="E3" s="4" t="inlineStr">
        <is>
          <t xml:space="preserve"> </t>
        </is>
      </c>
      <c r="F3" s="4" t="inlineStr">
        <is>
          <t xml:space="preserve"> </t>
        </is>
      </c>
    </row>
    <row r="4">
      <c r="A4" s="4" t="inlineStr">
        <is>
          <t>Cash dividends paid</t>
        </is>
      </c>
      <c r="B4" s="6" t="n">
        <v>-10481</v>
      </c>
      <c r="C4" s="6" t="n">
        <v>-10481</v>
      </c>
      <c r="D4" s="4" t="inlineStr">
        <is>
          <t xml:space="preserve"> </t>
        </is>
      </c>
      <c r="E4" s="4" t="inlineStr">
        <is>
          <t xml:space="preserve"> </t>
        </is>
      </c>
      <c r="F4" s="4" t="inlineStr">
        <is>
          <t xml:space="preserve"> </t>
        </is>
      </c>
    </row>
    <row r="5">
      <c r="A5" s="4" t="inlineStr">
        <is>
          <t>Employee compensation and stock option plans</t>
        </is>
      </c>
      <c r="B5" s="6" t="n">
        <v>2217</v>
      </c>
      <c r="C5" s="6" t="n">
        <v>-931</v>
      </c>
      <c r="D5" s="4" t="inlineStr">
        <is>
          <t xml:space="preserve"> </t>
        </is>
      </c>
      <c r="E5" s="4" t="inlineStr">
        <is>
          <t xml:space="preserve"> </t>
        </is>
      </c>
      <c r="F5" s="6" t="n">
        <v>3148</v>
      </c>
    </row>
    <row r="6">
      <c r="A6" s="4" t="inlineStr">
        <is>
          <t>Repurchase of common stock</t>
        </is>
      </c>
      <c r="B6" s="6" t="n">
        <v>-3221</v>
      </c>
      <c r="C6" s="4" t="inlineStr">
        <is>
          <t xml:space="preserve"> </t>
        </is>
      </c>
      <c r="D6" s="4" t="inlineStr">
        <is>
          <t xml:space="preserve"> </t>
        </is>
      </c>
      <c r="E6" s="4" t="inlineStr">
        <is>
          <t xml:space="preserve"> </t>
        </is>
      </c>
      <c r="F6" s="6" t="n">
        <v>-3221</v>
      </c>
    </row>
    <row r="7">
      <c r="A7" s="4" t="inlineStr">
        <is>
          <t>Other</t>
        </is>
      </c>
      <c r="B7" s="6" t="n">
        <v>-71</v>
      </c>
      <c r="C7" s="6" t="n">
        <v>-71</v>
      </c>
      <c r="D7" s="4" t="inlineStr">
        <is>
          <t xml:space="preserve"> </t>
        </is>
      </c>
      <c r="E7" s="4" t="inlineStr">
        <is>
          <t xml:space="preserve"> </t>
        </is>
      </c>
      <c r="F7" s="4" t="inlineStr">
        <is>
          <t xml:space="preserve"> </t>
        </is>
      </c>
    </row>
    <row r="8">
      <c r="A8" s="4" t="inlineStr">
        <is>
          <t>Other comprehensive income (loss), net of tax</t>
        </is>
      </c>
      <c r="B8" s="6" t="n">
        <v>649</v>
      </c>
      <c r="C8" s="4" t="inlineStr">
        <is>
          <t xml:space="preserve"> </t>
        </is>
      </c>
      <c r="D8" s="6" t="n">
        <v>649</v>
      </c>
      <c r="E8" s="4" t="inlineStr">
        <is>
          <t xml:space="preserve"> </t>
        </is>
      </c>
      <c r="F8" s="4" t="inlineStr">
        <is>
          <t xml:space="preserve"> </t>
        </is>
      </c>
    </row>
    <row r="9">
      <c r="A9" s="4" t="inlineStr">
        <is>
          <t>Ending Balance at Jan. 03, 2021</t>
        </is>
      </c>
      <c r="B9" s="6" t="n">
        <v>63278</v>
      </c>
      <c r="C9" s="6" t="n">
        <v>113890</v>
      </c>
      <c r="D9" s="6" t="n">
        <v>-15242</v>
      </c>
      <c r="E9" s="6" t="n">
        <v>3120</v>
      </c>
      <c r="F9" s="6" t="n">
        <v>-38490</v>
      </c>
    </row>
    <row r="10">
      <c r="A10" s="4" t="inlineStr">
        <is>
          <t>Net earnings</t>
        </is>
      </c>
      <c r="B10" s="6" t="n">
        <v>20878</v>
      </c>
      <c r="C10" s="6" t="n">
        <v>20878</v>
      </c>
      <c r="D10" s="4" t="inlineStr">
        <is>
          <t xml:space="preserve"> </t>
        </is>
      </c>
      <c r="E10" s="4" t="inlineStr">
        <is>
          <t xml:space="preserve"> </t>
        </is>
      </c>
      <c r="F10" s="4" t="inlineStr">
        <is>
          <t xml:space="preserve"> </t>
        </is>
      </c>
    </row>
    <row r="11">
      <c r="A11" s="4" t="inlineStr">
        <is>
          <t>Cash dividends paid</t>
        </is>
      </c>
      <c r="B11" s="6" t="n">
        <v>-11032</v>
      </c>
      <c r="C11" s="6" t="n">
        <v>-11032</v>
      </c>
      <c r="D11" s="4" t="inlineStr">
        <is>
          <t xml:space="preserve"> </t>
        </is>
      </c>
      <c r="E11" s="4" t="inlineStr">
        <is>
          <t xml:space="preserve"> </t>
        </is>
      </c>
      <c r="F11" s="4" t="inlineStr">
        <is>
          <t xml:space="preserve"> </t>
        </is>
      </c>
    </row>
    <row r="12">
      <c r="A12" s="4" t="inlineStr">
        <is>
          <t>Employee compensation and stock option plans</t>
        </is>
      </c>
      <c r="B12" s="6" t="n">
        <v>2171</v>
      </c>
      <c r="C12" s="6" t="n">
        <v>-676</v>
      </c>
      <c r="D12" s="4" t="inlineStr">
        <is>
          <t xml:space="preserve"> </t>
        </is>
      </c>
      <c r="E12" s="4" t="inlineStr">
        <is>
          <t xml:space="preserve"> </t>
        </is>
      </c>
      <c r="F12" s="6" t="n">
        <v>2847</v>
      </c>
    </row>
    <row r="13">
      <c r="A13" s="4" t="inlineStr">
        <is>
          <t>Repurchase of common stock</t>
        </is>
      </c>
      <c r="B13" s="6" t="n">
        <v>-3456</v>
      </c>
      <c r="C13" s="4" t="inlineStr">
        <is>
          <t xml:space="preserve"> </t>
        </is>
      </c>
      <c r="D13" s="4" t="inlineStr">
        <is>
          <t xml:space="preserve"> </t>
        </is>
      </c>
      <c r="E13" s="4" t="inlineStr">
        <is>
          <t xml:space="preserve"> </t>
        </is>
      </c>
      <c r="F13" s="6" t="n">
        <v>-3456</v>
      </c>
    </row>
    <row r="14">
      <c r="A14" s="4" t="inlineStr">
        <is>
          <t>Other comprehensive income (loss), net of tax</t>
        </is>
      </c>
      <c r="B14" s="6" t="n">
        <v>2184</v>
      </c>
      <c r="C14" s="4" t="inlineStr">
        <is>
          <t xml:space="preserve"> </t>
        </is>
      </c>
      <c r="D14" s="6" t="n">
        <v>2184</v>
      </c>
      <c r="E14" s="4" t="inlineStr">
        <is>
          <t xml:space="preserve"> </t>
        </is>
      </c>
      <c r="F14" s="4" t="inlineStr">
        <is>
          <t xml:space="preserve"> </t>
        </is>
      </c>
    </row>
    <row r="15">
      <c r="A15" s="4" t="inlineStr">
        <is>
          <t>Ending Balance at Jan. 02, 2022</t>
        </is>
      </c>
      <c r="B15" s="6" t="n">
        <v>74023</v>
      </c>
      <c r="C15" s="6" t="n">
        <v>123060</v>
      </c>
      <c r="D15" s="6" t="n">
        <v>-13058</v>
      </c>
      <c r="E15" s="6" t="n">
        <v>3120</v>
      </c>
      <c r="F15" s="6" t="n">
        <v>-39099</v>
      </c>
    </row>
    <row r="16">
      <c r="A16" s="4" t="inlineStr">
        <is>
          <t>Net earnings</t>
        </is>
      </c>
      <c r="B16" s="6" t="n">
        <v>17941</v>
      </c>
      <c r="C16" s="6" t="n">
        <v>17941</v>
      </c>
      <c r="D16" s="4" t="inlineStr">
        <is>
          <t xml:space="preserve"> </t>
        </is>
      </c>
      <c r="E16" s="4" t="inlineStr">
        <is>
          <t xml:space="preserve"> </t>
        </is>
      </c>
      <c r="F16" s="4" t="inlineStr">
        <is>
          <t xml:space="preserve"> </t>
        </is>
      </c>
    </row>
    <row r="17">
      <c r="A17" s="4" t="inlineStr">
        <is>
          <t>Cash dividends paid</t>
        </is>
      </c>
      <c r="B17" s="6" t="n">
        <v>-11682</v>
      </c>
      <c r="C17" s="6" t="n">
        <v>-11682</v>
      </c>
      <c r="D17" s="4" t="inlineStr">
        <is>
          <t xml:space="preserve"> </t>
        </is>
      </c>
      <c r="E17" s="4" t="inlineStr">
        <is>
          <t xml:space="preserve"> </t>
        </is>
      </c>
      <c r="F17" s="4" t="inlineStr">
        <is>
          <t xml:space="preserve"> </t>
        </is>
      </c>
    </row>
    <row r="18">
      <c r="A18" s="4" t="inlineStr">
        <is>
          <t>Employee compensation and stock option plans</t>
        </is>
      </c>
      <c r="B18" s="6" t="n">
        <v>2466</v>
      </c>
      <c r="C18" s="6" t="n">
        <v>-974</v>
      </c>
      <c r="D18" s="4" t="inlineStr">
        <is>
          <t xml:space="preserve"> </t>
        </is>
      </c>
      <c r="E18" s="4" t="inlineStr">
        <is>
          <t xml:space="preserve"> </t>
        </is>
      </c>
      <c r="F18" s="6" t="n">
        <v>3440</v>
      </c>
    </row>
    <row r="19">
      <c r="A19" s="4" t="inlineStr">
        <is>
          <t>Repurchase of common stock</t>
        </is>
      </c>
      <c r="B19" s="6" t="n">
        <v>-6035</v>
      </c>
      <c r="C19" s="4" t="inlineStr">
        <is>
          <t xml:space="preserve"> </t>
        </is>
      </c>
      <c r="D19" s="4" t="inlineStr">
        <is>
          <t xml:space="preserve"> </t>
        </is>
      </c>
      <c r="E19" s="4" t="inlineStr">
        <is>
          <t xml:space="preserve"> </t>
        </is>
      </c>
      <c r="F19" s="6" t="n">
        <v>-6035</v>
      </c>
    </row>
    <row r="20">
      <c r="A20" s="4" t="inlineStr">
        <is>
          <t>Other comprehensive income (loss), net of tax</t>
        </is>
      </c>
      <c r="B20" s="6" t="n">
        <v>91</v>
      </c>
      <c r="C20" s="4" t="inlineStr">
        <is>
          <t xml:space="preserve"> </t>
        </is>
      </c>
      <c r="D20" s="6" t="n">
        <v>91</v>
      </c>
      <c r="E20" s="4" t="inlineStr">
        <is>
          <t xml:space="preserve"> </t>
        </is>
      </c>
      <c r="F20" s="4" t="inlineStr">
        <is>
          <t xml:space="preserve"> </t>
        </is>
      </c>
    </row>
    <row r="21">
      <c r="A21" s="4" t="inlineStr">
        <is>
          <t>Ending Balance at Jan. 01, 2023</t>
        </is>
      </c>
      <c r="B21" s="5" t="n">
        <v>76804</v>
      </c>
      <c r="C21" s="5" t="n">
        <v>128345</v>
      </c>
      <c r="D21" s="5" t="n">
        <v>-12967</v>
      </c>
      <c r="E21" s="5" t="n">
        <v>3120</v>
      </c>
      <c r="F21" s="5" t="n">
        <v>-416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Schedule of Net Funded Status (Details) - USD ($) $ in Millions</t>
        </is>
      </c>
      <c r="B1" s="2" t="inlineStr">
        <is>
          <t>12 Months Ended</t>
        </is>
      </c>
    </row>
    <row r="2">
      <c r="B2" s="2" t="inlineStr">
        <is>
          <t>Jan. 01, 2023</t>
        </is>
      </c>
      <c r="C2" s="2" t="inlineStr">
        <is>
          <t>Jan. 02, 2022</t>
        </is>
      </c>
      <c r="D2" s="2" t="inlineStr">
        <is>
          <t>Jan. 03, 2021</t>
        </is>
      </c>
    </row>
    <row r="3">
      <c r="A3" s="3" t="inlineStr">
        <is>
          <t>Amounts Recognized in the Company’s Balance Sheet consist of the following:</t>
        </is>
      </c>
      <c r="B3" s="4" t="inlineStr">
        <is>
          <t xml:space="preserve"> </t>
        </is>
      </c>
      <c r="C3" s="4" t="inlineStr">
        <is>
          <t xml:space="preserve"> </t>
        </is>
      </c>
      <c r="D3" s="4" t="inlineStr">
        <is>
          <t xml:space="preserve"> </t>
        </is>
      </c>
    </row>
    <row r="4">
      <c r="A4" s="4" t="inlineStr">
        <is>
          <t>Non-current assets</t>
        </is>
      </c>
      <c r="B4" s="5" t="n">
        <v>4581</v>
      </c>
      <c r="C4" s="5" t="n">
        <v>4436</v>
      </c>
      <c r="D4" s="4" t="inlineStr">
        <is>
          <t xml:space="preserve"> </t>
        </is>
      </c>
    </row>
    <row r="5">
      <c r="A5" s="4" t="inlineStr">
        <is>
          <t>Current liabilities</t>
        </is>
      </c>
      <c r="B5" s="6" t="n">
        <v>-597</v>
      </c>
      <c r="C5" s="6" t="n">
        <v>-557</v>
      </c>
      <c r="D5" s="4" t="inlineStr">
        <is>
          <t xml:space="preserve"> </t>
        </is>
      </c>
    </row>
    <row r="6">
      <c r="A6" s="4" t="inlineStr">
        <is>
          <t>Non-current liabilities</t>
        </is>
      </c>
      <c r="B6" s="6" t="n">
        <v>-6767</v>
      </c>
      <c r="C6" s="6" t="n">
        <v>-8898</v>
      </c>
      <c r="D6" s="4" t="inlineStr">
        <is>
          <t xml:space="preserve"> </t>
        </is>
      </c>
    </row>
    <row r="7">
      <c r="A7" s="4" t="inlineStr">
        <is>
          <t>Retirement Plan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Projected benefit obligation - beginning of year</t>
        </is>
      </c>
      <c r="B9" s="6" t="n">
        <v>41582</v>
      </c>
      <c r="C9" s="6" t="n">
        <v>43300</v>
      </c>
      <c r="D9" s="4" t="inlineStr">
        <is>
          <t xml:space="preserve"> </t>
        </is>
      </c>
    </row>
    <row r="10">
      <c r="A10" s="4" t="inlineStr">
        <is>
          <t>Service cost</t>
        </is>
      </c>
      <c r="B10" s="6" t="n">
        <v>1327</v>
      </c>
      <c r="C10" s="6" t="n">
        <v>1421</v>
      </c>
      <c r="D10" s="5" t="n">
        <v>1380</v>
      </c>
    </row>
    <row r="11">
      <c r="A11" s="4" t="inlineStr">
        <is>
          <t>Interest cost</t>
        </is>
      </c>
      <c r="B11" s="6" t="n">
        <v>911</v>
      </c>
      <c r="C11" s="6" t="n">
        <v>770</v>
      </c>
      <c r="D11" s="6" t="n">
        <v>955</v>
      </c>
    </row>
    <row r="12">
      <c r="A12" s="4" t="inlineStr">
        <is>
          <t>Plan participant contributions</t>
        </is>
      </c>
      <c r="B12" s="6" t="n">
        <v>67</v>
      </c>
      <c r="C12" s="6" t="n">
        <v>67</v>
      </c>
      <c r="D12" s="4" t="inlineStr">
        <is>
          <t xml:space="preserve"> </t>
        </is>
      </c>
    </row>
    <row r="13">
      <c r="A13" s="4" t="inlineStr">
        <is>
          <t>Amendments</t>
        </is>
      </c>
      <c r="B13" s="6" t="n">
        <v>7</v>
      </c>
      <c r="C13" s="6" t="n">
        <v>5</v>
      </c>
      <c r="D13" s="4" t="inlineStr">
        <is>
          <t xml:space="preserve"> </t>
        </is>
      </c>
    </row>
    <row r="14">
      <c r="A14" s="4" t="inlineStr">
        <is>
          <t>Actuarial (gains) losses(1)</t>
        </is>
      </c>
      <c r="B14" s="6" t="n">
        <v>-12213</v>
      </c>
      <c r="C14" s="6" t="n">
        <v>-2132</v>
      </c>
      <c r="D14" s="4" t="inlineStr">
        <is>
          <t xml:space="preserve"> </t>
        </is>
      </c>
    </row>
    <row r="15">
      <c r="A15" s="4" t="inlineStr">
        <is>
          <t>Divestitures &amp; acquisitions</t>
        </is>
      </c>
      <c r="B15" s="6" t="n">
        <v>0</v>
      </c>
      <c r="C15" s="6" t="n">
        <v>-2</v>
      </c>
      <c r="D15" s="4" t="inlineStr">
        <is>
          <t xml:space="preserve"> </t>
        </is>
      </c>
    </row>
    <row r="16">
      <c r="A16" s="4" t="inlineStr">
        <is>
          <t>Curtailments, settlements &amp; restructuring</t>
        </is>
      </c>
      <c r="B16" s="6" t="n">
        <v>-7</v>
      </c>
      <c r="C16" s="6" t="n">
        <v>-7</v>
      </c>
      <c r="D16" s="4" t="inlineStr">
        <is>
          <t xml:space="preserve"> </t>
        </is>
      </c>
    </row>
    <row r="17">
      <c r="A17" s="4" t="inlineStr">
        <is>
          <t>Benefits paid from plan</t>
        </is>
      </c>
      <c r="B17" s="6" t="n">
        <v>-1228</v>
      </c>
      <c r="C17" s="6" t="n">
        <v>-1157</v>
      </c>
      <c r="D17" s="4" t="inlineStr">
        <is>
          <t xml:space="preserve"> </t>
        </is>
      </c>
    </row>
    <row r="18">
      <c r="A18" s="4" t="inlineStr">
        <is>
          <t>Effect of exchange rates</t>
        </is>
      </c>
      <c r="B18" s="6" t="n">
        <v>-815</v>
      </c>
      <c r="C18" s="6" t="n">
        <v>-683</v>
      </c>
      <c r="D18" s="4" t="inlineStr">
        <is>
          <t xml:space="preserve"> </t>
        </is>
      </c>
    </row>
    <row r="19">
      <c r="A19" s="4" t="inlineStr">
        <is>
          <t>Projected benefit obligation - end of year</t>
        </is>
      </c>
      <c r="B19" s="6" t="n">
        <v>29631</v>
      </c>
      <c r="C19" s="6" t="n">
        <v>41582</v>
      </c>
      <c r="D19" s="6" t="n">
        <v>43300</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Plan assets at fair value — beginning of year</t>
        </is>
      </c>
      <c r="B21" s="6" t="n">
        <v>41930</v>
      </c>
      <c r="C21" s="6" t="n">
        <v>38195</v>
      </c>
      <c r="D21" s="4" t="inlineStr">
        <is>
          <t xml:space="preserve"> </t>
        </is>
      </c>
    </row>
    <row r="22">
      <c r="A22" s="4" t="inlineStr">
        <is>
          <t>Actual return on plan assets</t>
        </is>
      </c>
      <c r="B22" s="6" t="n">
        <v>-8665</v>
      </c>
      <c r="C22" s="6" t="n">
        <v>4439</v>
      </c>
      <c r="D22" s="4" t="inlineStr">
        <is>
          <t xml:space="preserve"> </t>
        </is>
      </c>
    </row>
    <row r="23">
      <c r="A23" s="4" t="inlineStr">
        <is>
          <t>Company contributions</t>
        </is>
      </c>
      <c r="B23" s="6" t="n">
        <v>270</v>
      </c>
      <c r="C23" s="6" t="n">
        <v>969</v>
      </c>
      <c r="D23" s="4" t="inlineStr">
        <is>
          <t xml:space="preserve"> </t>
        </is>
      </c>
    </row>
    <row r="24">
      <c r="A24" s="4" t="inlineStr">
        <is>
          <t>Plan participant contributions</t>
        </is>
      </c>
      <c r="B24" s="6" t="n">
        <v>67</v>
      </c>
      <c r="C24" s="6" t="n">
        <v>67</v>
      </c>
      <c r="D24" s="4" t="inlineStr">
        <is>
          <t xml:space="preserve"> </t>
        </is>
      </c>
    </row>
    <row r="25">
      <c r="A25" s="4" t="inlineStr">
        <is>
          <t>Settlements</t>
        </is>
      </c>
      <c r="B25" s="6" t="n">
        <v>-5</v>
      </c>
      <c r="C25" s="6" t="n">
        <v>-7</v>
      </c>
      <c r="D25" s="4" t="inlineStr">
        <is>
          <t xml:space="preserve"> </t>
        </is>
      </c>
    </row>
    <row r="26">
      <c r="A26" s="4" t="inlineStr">
        <is>
          <t>Divestitures &amp; acquisitions</t>
        </is>
      </c>
      <c r="B26" s="6" t="n">
        <v>0</v>
      </c>
      <c r="C26" s="6" t="n">
        <v>-2</v>
      </c>
      <c r="D26" s="4" t="inlineStr">
        <is>
          <t xml:space="preserve"> </t>
        </is>
      </c>
    </row>
    <row r="27">
      <c r="A27" s="4" t="inlineStr">
        <is>
          <t>Benefits paid from plan assets</t>
        </is>
      </c>
      <c r="B27" s="6" t="n">
        <v>-1228</v>
      </c>
      <c r="C27" s="6" t="n">
        <v>-1157</v>
      </c>
      <c r="D27" s="4" t="inlineStr">
        <is>
          <t xml:space="preserve"> </t>
        </is>
      </c>
    </row>
    <row r="28">
      <c r="A28" s="4" t="inlineStr">
        <is>
          <t>Effect of exchange rates</t>
        </is>
      </c>
      <c r="B28" s="6" t="n">
        <v>-855</v>
      </c>
      <c r="C28" s="6" t="n">
        <v>-574</v>
      </c>
      <c r="D28" s="4" t="inlineStr">
        <is>
          <t xml:space="preserve"> </t>
        </is>
      </c>
    </row>
    <row r="29">
      <c r="A29" s="4" t="inlineStr">
        <is>
          <t>Plan assets at fair value - End of year</t>
        </is>
      </c>
      <c r="B29" s="6" t="n">
        <v>31514</v>
      </c>
      <c r="C29" s="6" t="n">
        <v>41930</v>
      </c>
      <c r="D29" s="6" t="n">
        <v>38195</v>
      </c>
    </row>
    <row r="30">
      <c r="A30" s="4" t="inlineStr">
        <is>
          <t>Funded status - end of year</t>
        </is>
      </c>
      <c r="B30" s="6" t="n">
        <v>1883</v>
      </c>
      <c r="C30" s="6" t="n">
        <v>348</v>
      </c>
      <c r="D30" s="4" t="inlineStr">
        <is>
          <t xml:space="preserve"> </t>
        </is>
      </c>
    </row>
    <row r="31">
      <c r="A31" s="3" t="inlineStr">
        <is>
          <t>Amounts Recognized in the Company’s Balance Sheet consist of the following:</t>
        </is>
      </c>
      <c r="B31" s="4" t="inlineStr">
        <is>
          <t xml:space="preserve"> </t>
        </is>
      </c>
      <c r="C31" s="4" t="inlineStr">
        <is>
          <t xml:space="preserve"> </t>
        </is>
      </c>
      <c r="D31" s="4" t="inlineStr">
        <is>
          <t xml:space="preserve"> </t>
        </is>
      </c>
    </row>
    <row r="32">
      <c r="A32" s="4" t="inlineStr">
        <is>
          <t>Non-current assets</t>
        </is>
      </c>
      <c r="B32" s="6" t="n">
        <v>4581</v>
      </c>
      <c r="C32" s="6" t="n">
        <v>4436</v>
      </c>
      <c r="D32" s="4" t="inlineStr">
        <is>
          <t xml:space="preserve"> </t>
        </is>
      </c>
    </row>
    <row r="33">
      <c r="A33" s="4" t="inlineStr">
        <is>
          <t>Current liabilities</t>
        </is>
      </c>
      <c r="B33" s="6" t="n">
        <v>-132</v>
      </c>
      <c r="C33" s="6" t="n">
        <v>-115</v>
      </c>
      <c r="D33" s="4" t="inlineStr">
        <is>
          <t xml:space="preserve"> </t>
        </is>
      </c>
    </row>
    <row r="34">
      <c r="A34" s="4" t="inlineStr">
        <is>
          <t>Non-current liabilities</t>
        </is>
      </c>
      <c r="B34" s="6" t="n">
        <v>-2566</v>
      </c>
      <c r="C34" s="6" t="n">
        <v>-3973</v>
      </c>
      <c r="D34" s="4" t="inlineStr">
        <is>
          <t xml:space="preserve"> </t>
        </is>
      </c>
    </row>
    <row r="35">
      <c r="A35" s="4" t="inlineStr">
        <is>
          <t>Total recognized in the consolidated balance sheet — end of year</t>
        </is>
      </c>
      <c r="B35" s="6" t="n">
        <v>1883</v>
      </c>
      <c r="C35" s="6" t="n">
        <v>348</v>
      </c>
      <c r="D35" s="4" t="inlineStr">
        <is>
          <t xml:space="preserve"> </t>
        </is>
      </c>
    </row>
    <row r="36">
      <c r="A36" s="3" t="inlineStr">
        <is>
          <t>Defined Benefit Plan, Amounts Recognized in Other Comprehensive Income (Loss) [Abstract]</t>
        </is>
      </c>
      <c r="B36" s="4" t="inlineStr">
        <is>
          <t xml:space="preserve"> </t>
        </is>
      </c>
      <c r="C36" s="4" t="inlineStr">
        <is>
          <t xml:space="preserve"> </t>
        </is>
      </c>
      <c r="D36" s="4" t="inlineStr">
        <is>
          <t xml:space="preserve"> </t>
        </is>
      </c>
    </row>
    <row r="37">
      <c r="A37" s="4" t="inlineStr">
        <is>
          <t>Net actuarial loss</t>
        </is>
      </c>
      <c r="B37" s="6" t="n">
        <v>3948</v>
      </c>
      <c r="C37" s="6" t="n">
        <v>5539</v>
      </c>
      <c r="D37" s="4" t="inlineStr">
        <is>
          <t xml:space="preserve"> </t>
        </is>
      </c>
    </row>
    <row r="38">
      <c r="A38" s="4" t="inlineStr">
        <is>
          <t>Prior service cost (credit)(1)</t>
        </is>
      </c>
      <c r="B38" s="6" t="n">
        <v>-1417</v>
      </c>
      <c r="C38" s="6" t="n">
        <v>-1610</v>
      </c>
      <c r="D38" s="4" t="inlineStr">
        <is>
          <t xml:space="preserve"> </t>
        </is>
      </c>
    </row>
    <row r="39">
      <c r="A39" s="4" t="inlineStr">
        <is>
          <t>Unrecognized net transition obligation</t>
        </is>
      </c>
      <c r="B39" s="6" t="n">
        <v>0</v>
      </c>
      <c r="C39" s="6" t="n">
        <v>0</v>
      </c>
      <c r="D39" s="4" t="inlineStr">
        <is>
          <t xml:space="preserve"> </t>
        </is>
      </c>
    </row>
    <row r="40">
      <c r="A40" s="4" t="inlineStr">
        <is>
          <t>Total before tax effects</t>
        </is>
      </c>
      <c r="B40" s="6" t="n">
        <v>2531</v>
      </c>
      <c r="C40" s="6" t="n">
        <v>3929</v>
      </c>
      <c r="D40" s="4" t="inlineStr">
        <is>
          <t xml:space="preserve"> </t>
        </is>
      </c>
    </row>
    <row r="41">
      <c r="A41" s="4" t="inlineStr">
        <is>
          <t>Accumulated Benefit Obligation</t>
        </is>
      </c>
      <c r="B41" s="6" t="n">
        <v>28023</v>
      </c>
      <c r="C41" s="6" t="n">
        <v>39049</v>
      </c>
      <c r="D41" s="4" t="inlineStr">
        <is>
          <t xml:space="preserve"> </t>
        </is>
      </c>
    </row>
    <row r="42">
      <c r="A42" s="3" t="inlineStr">
        <is>
          <t>Defined Benefit Plan, Amount Recognized in Net Periodic Benefit Cost (Credit) and Other Comprehensive (Income) Loss, before Tax [Abstract]</t>
        </is>
      </c>
      <c r="B42" s="4" t="inlineStr">
        <is>
          <t xml:space="preserve"> </t>
        </is>
      </c>
      <c r="C42" s="4" t="inlineStr">
        <is>
          <t xml:space="preserve"> </t>
        </is>
      </c>
      <c r="D42" s="4" t="inlineStr">
        <is>
          <t xml:space="preserve"> </t>
        </is>
      </c>
    </row>
    <row r="43">
      <c r="A43" s="4" t="inlineStr">
        <is>
          <t>Net periodic benefit cost (credit)</t>
        </is>
      </c>
      <c r="B43" s="6" t="n">
        <v>-47</v>
      </c>
      <c r="C43" s="6" t="n">
        <v>623</v>
      </c>
      <c r="D43" s="6" t="n">
        <v>790</v>
      </c>
    </row>
    <row r="44">
      <c r="A44" s="4" t="inlineStr">
        <is>
          <t>Net actuarial (gain) loss</t>
        </is>
      </c>
      <c r="B44" s="6" t="n">
        <v>-793</v>
      </c>
      <c r="C44" s="6" t="n">
        <v>-3927</v>
      </c>
      <c r="D44" s="4" t="inlineStr">
        <is>
          <t xml:space="preserve"> </t>
        </is>
      </c>
    </row>
    <row r="45">
      <c r="A45" s="4" t="inlineStr">
        <is>
          <t>Amortization of net actuarial loss</t>
        </is>
      </c>
      <c r="B45" s="6" t="n">
        <v>-655</v>
      </c>
      <c r="C45" s="6" t="n">
        <v>-1257</v>
      </c>
      <c r="D45" s="4" t="inlineStr">
        <is>
          <t xml:space="preserve"> </t>
        </is>
      </c>
    </row>
    <row r="46">
      <c r="A46" s="4" t="inlineStr">
        <is>
          <t>Prior service cost (credit)</t>
        </is>
      </c>
      <c r="B46" s="6" t="n">
        <v>7</v>
      </c>
      <c r="C46" s="6" t="n">
        <v>5</v>
      </c>
      <c r="D46" s="4" t="inlineStr">
        <is>
          <t xml:space="preserve"> </t>
        </is>
      </c>
    </row>
    <row r="47">
      <c r="A47" s="4" t="inlineStr">
        <is>
          <t>Amortization of prior service (cost) credit</t>
        </is>
      </c>
      <c r="B47" s="6" t="n">
        <v>183</v>
      </c>
      <c r="C47" s="6" t="n">
        <v>181</v>
      </c>
      <c r="D47" s="4" t="inlineStr">
        <is>
          <t xml:space="preserve"> </t>
        </is>
      </c>
    </row>
    <row r="48">
      <c r="A48" s="4" t="inlineStr">
        <is>
          <t>Effect of exchange rates</t>
        </is>
      </c>
      <c r="B48" s="6" t="n">
        <v>-140</v>
      </c>
      <c r="C48" s="6" t="n">
        <v>-136</v>
      </c>
      <c r="D48" s="4" t="inlineStr">
        <is>
          <t xml:space="preserve"> </t>
        </is>
      </c>
    </row>
    <row r="49">
      <c r="A49" s="4" t="inlineStr">
        <is>
          <t>Total loss/(income) recognized in other comprehensive income, before tax</t>
        </is>
      </c>
      <c r="B49" s="6" t="n">
        <v>-1398</v>
      </c>
      <c r="C49" s="6" t="n">
        <v>-5134</v>
      </c>
      <c r="D49" s="4" t="inlineStr">
        <is>
          <t xml:space="preserve"> </t>
        </is>
      </c>
    </row>
    <row r="50">
      <c r="A50" s="4" t="inlineStr">
        <is>
          <t>Total recognized in net periodic benefit cost and other comprehensive income</t>
        </is>
      </c>
      <c r="B50" s="6" t="n">
        <v>-1445</v>
      </c>
      <c r="C50" s="6" t="n">
        <v>-4511</v>
      </c>
      <c r="D50" s="4" t="inlineStr">
        <is>
          <t xml:space="preserve"> </t>
        </is>
      </c>
    </row>
    <row r="51">
      <c r="A51" s="4" t="inlineStr">
        <is>
          <t>Other Benefit Plan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Projected benefit obligation - beginning of year</t>
        </is>
      </c>
      <c r="B53" s="6" t="n">
        <v>4878</v>
      </c>
      <c r="C53" s="6" t="n">
        <v>5028</v>
      </c>
      <c r="D53" s="4" t="inlineStr">
        <is>
          <t xml:space="preserve"> </t>
        </is>
      </c>
    </row>
    <row r="54">
      <c r="A54" s="4" t="inlineStr">
        <is>
          <t>Service cost</t>
        </is>
      </c>
      <c r="B54" s="6" t="n">
        <v>320</v>
      </c>
      <c r="C54" s="6" t="n">
        <v>309</v>
      </c>
      <c r="D54" s="6" t="n">
        <v>287</v>
      </c>
    </row>
    <row r="55">
      <c r="A55" s="4" t="inlineStr">
        <is>
          <t>Interest cost</t>
        </is>
      </c>
      <c r="B55" s="6" t="n">
        <v>105</v>
      </c>
      <c r="C55" s="6" t="n">
        <v>81</v>
      </c>
      <c r="D55" s="6" t="n">
        <v>133</v>
      </c>
    </row>
    <row r="56">
      <c r="A56" s="4" t="inlineStr">
        <is>
          <t>Plan participant contributions</t>
        </is>
      </c>
      <c r="B56" s="6" t="n">
        <v>0</v>
      </c>
      <c r="C56" s="6" t="n">
        <v>0</v>
      </c>
      <c r="D56" s="4" t="inlineStr">
        <is>
          <t xml:space="preserve"> </t>
        </is>
      </c>
    </row>
    <row r="57">
      <c r="A57" s="4" t="inlineStr">
        <is>
          <t>Amendments</t>
        </is>
      </c>
      <c r="B57" s="6" t="n">
        <v>0</v>
      </c>
      <c r="C57" s="6" t="n">
        <v>0</v>
      </c>
      <c r="D57" s="4" t="inlineStr">
        <is>
          <t xml:space="preserve"> </t>
        </is>
      </c>
    </row>
    <row r="58">
      <c r="A58" s="4" t="inlineStr">
        <is>
          <t>Actuarial (gains) losses(1)</t>
        </is>
      </c>
      <c r="B58" s="6" t="n">
        <v>-704</v>
      </c>
      <c r="C58" s="6" t="n">
        <v>-188</v>
      </c>
      <c r="D58" s="4" t="inlineStr">
        <is>
          <t xml:space="preserve"> </t>
        </is>
      </c>
    </row>
    <row r="59">
      <c r="A59" s="4" t="inlineStr">
        <is>
          <t>Divestitures &amp; acquisitions</t>
        </is>
      </c>
      <c r="B59" s="6" t="n">
        <v>0</v>
      </c>
      <c r="C59" s="6" t="n">
        <v>0</v>
      </c>
      <c r="D59" s="4" t="inlineStr">
        <is>
          <t xml:space="preserve"> </t>
        </is>
      </c>
    </row>
    <row r="60">
      <c r="A60" s="4" t="inlineStr">
        <is>
          <t>Curtailments, settlements &amp; restructuring</t>
        </is>
      </c>
      <c r="B60" s="6" t="n">
        <v>0</v>
      </c>
      <c r="C60" s="6" t="n">
        <v>0</v>
      </c>
      <c r="D60" s="4" t="inlineStr">
        <is>
          <t xml:space="preserve"> </t>
        </is>
      </c>
    </row>
    <row r="61">
      <c r="A61" s="4" t="inlineStr">
        <is>
          <t>Benefits paid from plan</t>
        </is>
      </c>
      <c r="B61" s="6" t="n">
        <v>-393</v>
      </c>
      <c r="C61" s="6" t="n">
        <v>-348</v>
      </c>
      <c r="D61" s="4" t="inlineStr">
        <is>
          <t xml:space="preserve"> </t>
        </is>
      </c>
    </row>
    <row r="62">
      <c r="A62" s="4" t="inlineStr">
        <is>
          <t>Effect of exchange rates</t>
        </is>
      </c>
      <c r="B62" s="6" t="n">
        <v>-9</v>
      </c>
      <c r="C62" s="6" t="n">
        <v>-4</v>
      </c>
      <c r="D62" s="4" t="inlineStr">
        <is>
          <t xml:space="preserve"> </t>
        </is>
      </c>
    </row>
    <row r="63">
      <c r="A63" s="4" t="inlineStr">
        <is>
          <t>Projected benefit obligation - end of year</t>
        </is>
      </c>
      <c r="B63" s="6" t="n">
        <v>4197</v>
      </c>
      <c r="C63" s="6" t="n">
        <v>4878</v>
      </c>
      <c r="D63" s="6" t="n">
        <v>5028</v>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Plan assets at fair value — beginning of year</t>
        </is>
      </c>
      <c r="B65" s="6" t="n">
        <v>102</v>
      </c>
      <c r="C65" s="6" t="n">
        <v>90</v>
      </c>
      <c r="D65" s="4" t="inlineStr">
        <is>
          <t xml:space="preserve"> </t>
        </is>
      </c>
    </row>
    <row r="66">
      <c r="A66" s="4" t="inlineStr">
        <is>
          <t>Actual return on plan assets</t>
        </is>
      </c>
      <c r="B66" s="6" t="n">
        <v>-17</v>
      </c>
      <c r="C66" s="6" t="n">
        <v>17</v>
      </c>
      <c r="D66" s="4" t="inlineStr">
        <is>
          <t xml:space="preserve"> </t>
        </is>
      </c>
    </row>
    <row r="67">
      <c r="A67" s="4" t="inlineStr">
        <is>
          <t>Company contributions</t>
        </is>
      </c>
      <c r="B67" s="6" t="n">
        <v>386</v>
      </c>
      <c r="C67" s="6" t="n">
        <v>343</v>
      </c>
      <c r="D67" s="4" t="inlineStr">
        <is>
          <t xml:space="preserve"> </t>
        </is>
      </c>
    </row>
    <row r="68">
      <c r="A68" s="4" t="inlineStr">
        <is>
          <t>Plan participant contributions</t>
        </is>
      </c>
      <c r="B68" s="6" t="n">
        <v>0</v>
      </c>
      <c r="C68" s="6" t="n">
        <v>0</v>
      </c>
      <c r="D68" s="4" t="inlineStr">
        <is>
          <t xml:space="preserve"> </t>
        </is>
      </c>
    </row>
    <row r="69">
      <c r="A69" s="4" t="inlineStr">
        <is>
          <t>Settlements</t>
        </is>
      </c>
      <c r="B69" s="6" t="n">
        <v>0</v>
      </c>
      <c r="C69" s="6" t="n">
        <v>0</v>
      </c>
      <c r="D69" s="4" t="inlineStr">
        <is>
          <t xml:space="preserve"> </t>
        </is>
      </c>
    </row>
    <row r="70">
      <c r="A70" s="4" t="inlineStr">
        <is>
          <t>Divestitures &amp; acquisitions</t>
        </is>
      </c>
      <c r="B70" s="6" t="n">
        <v>0</v>
      </c>
      <c r="C70" s="6" t="n">
        <v>0</v>
      </c>
      <c r="D70" s="4" t="inlineStr">
        <is>
          <t xml:space="preserve"> </t>
        </is>
      </c>
    </row>
    <row r="71">
      <c r="A71" s="4" t="inlineStr">
        <is>
          <t>Benefits paid from plan assets</t>
        </is>
      </c>
      <c r="B71" s="6" t="n">
        <v>-393</v>
      </c>
      <c r="C71" s="6" t="n">
        <v>-348</v>
      </c>
      <c r="D71" s="4" t="inlineStr">
        <is>
          <t xml:space="preserve"> </t>
        </is>
      </c>
    </row>
    <row r="72">
      <c r="A72" s="4" t="inlineStr">
        <is>
          <t>Effect of exchange rates</t>
        </is>
      </c>
      <c r="B72" s="6" t="n">
        <v>0</v>
      </c>
      <c r="C72" s="6" t="n">
        <v>0</v>
      </c>
      <c r="D72" s="4" t="inlineStr">
        <is>
          <t xml:space="preserve"> </t>
        </is>
      </c>
    </row>
    <row r="73">
      <c r="A73" s="4" t="inlineStr">
        <is>
          <t>Plan assets at fair value - End of year</t>
        </is>
      </c>
      <c r="B73" s="6" t="n">
        <v>78</v>
      </c>
      <c r="C73" s="6" t="n">
        <v>102</v>
      </c>
      <c r="D73" s="6" t="n">
        <v>90</v>
      </c>
    </row>
    <row r="74">
      <c r="A74" s="4" t="inlineStr">
        <is>
          <t>Funded status - end of year</t>
        </is>
      </c>
      <c r="B74" s="6" t="n">
        <v>-4119</v>
      </c>
      <c r="C74" s="6" t="n">
        <v>-4776</v>
      </c>
      <c r="D74" s="4" t="inlineStr">
        <is>
          <t xml:space="preserve"> </t>
        </is>
      </c>
    </row>
    <row r="75">
      <c r="A75" s="3" t="inlineStr">
        <is>
          <t>Amounts Recognized in the Company’s Balance Sheet consist of the following:</t>
        </is>
      </c>
      <c r="B75" s="4" t="inlineStr">
        <is>
          <t xml:space="preserve"> </t>
        </is>
      </c>
      <c r="C75" s="4" t="inlineStr">
        <is>
          <t xml:space="preserve"> </t>
        </is>
      </c>
      <c r="D75" s="4" t="inlineStr">
        <is>
          <t xml:space="preserve"> </t>
        </is>
      </c>
    </row>
    <row r="76">
      <c r="A76" s="4" t="inlineStr">
        <is>
          <t>Non-current assets</t>
        </is>
      </c>
      <c r="B76" s="6" t="n">
        <v>0</v>
      </c>
      <c r="C76" s="6" t="n">
        <v>0</v>
      </c>
      <c r="D76" s="4" t="inlineStr">
        <is>
          <t xml:space="preserve"> </t>
        </is>
      </c>
    </row>
    <row r="77">
      <c r="A77" s="4" t="inlineStr">
        <is>
          <t>Current liabilities</t>
        </is>
      </c>
      <c r="B77" s="6" t="n">
        <v>-461</v>
      </c>
      <c r="C77" s="6" t="n">
        <v>-438</v>
      </c>
      <c r="D77" s="4" t="inlineStr">
        <is>
          <t xml:space="preserve"> </t>
        </is>
      </c>
    </row>
    <row r="78">
      <c r="A78" s="4" t="inlineStr">
        <is>
          <t>Non-current liabilities</t>
        </is>
      </c>
      <c r="B78" s="6" t="n">
        <v>-3658</v>
      </c>
      <c r="C78" s="6" t="n">
        <v>-4338</v>
      </c>
      <c r="D78" s="4" t="inlineStr">
        <is>
          <t xml:space="preserve"> </t>
        </is>
      </c>
    </row>
    <row r="79">
      <c r="A79" s="4" t="inlineStr">
        <is>
          <t>Total recognized in the consolidated balance sheet — end of year</t>
        </is>
      </c>
      <c r="B79" s="6" t="n">
        <v>-4119</v>
      </c>
      <c r="C79" s="6" t="n">
        <v>-4776</v>
      </c>
      <c r="D79" s="4" t="inlineStr">
        <is>
          <t xml:space="preserve"> </t>
        </is>
      </c>
    </row>
    <row r="80">
      <c r="A80" s="3" t="inlineStr">
        <is>
          <t>Defined Benefit Plan, Amounts Recognized in Other Comprehensive Income (Loss) [Abstract]</t>
        </is>
      </c>
      <c r="B80" s="4" t="inlineStr">
        <is>
          <t xml:space="preserve"> </t>
        </is>
      </c>
      <c r="C80" s="4" t="inlineStr">
        <is>
          <t xml:space="preserve"> </t>
        </is>
      </c>
      <c r="D80" s="4" t="inlineStr">
        <is>
          <t xml:space="preserve"> </t>
        </is>
      </c>
    </row>
    <row r="81">
      <c r="A81" s="4" t="inlineStr">
        <is>
          <t>Net actuarial loss</t>
        </is>
      </c>
      <c r="B81" s="6" t="n">
        <v>239</v>
      </c>
      <c r="C81" s="6" t="n">
        <v>1113</v>
      </c>
      <c r="D81" s="4" t="inlineStr">
        <is>
          <t xml:space="preserve"> </t>
        </is>
      </c>
    </row>
    <row r="82">
      <c r="A82" s="4" t="inlineStr">
        <is>
          <t>Prior service cost (credit)(1)</t>
        </is>
      </c>
      <c r="B82" s="6" t="n">
        <v>-7</v>
      </c>
      <c r="C82" s="6" t="n">
        <v>-13</v>
      </c>
      <c r="D82" s="4" t="inlineStr">
        <is>
          <t xml:space="preserve"> </t>
        </is>
      </c>
    </row>
    <row r="83">
      <c r="A83" s="4" t="inlineStr">
        <is>
          <t>Unrecognized net transition obligation</t>
        </is>
      </c>
      <c r="B83" s="6" t="n">
        <v>0</v>
      </c>
      <c r="C83" s="6" t="n">
        <v>0</v>
      </c>
      <c r="D83" s="4" t="inlineStr">
        <is>
          <t xml:space="preserve"> </t>
        </is>
      </c>
    </row>
    <row r="84">
      <c r="A84" s="4" t="inlineStr">
        <is>
          <t>Total before tax effects</t>
        </is>
      </c>
      <c r="B84" s="6" t="n">
        <v>232</v>
      </c>
      <c r="C84" s="6" t="n">
        <v>1100</v>
      </c>
      <c r="D84" s="4" t="inlineStr">
        <is>
          <t xml:space="preserve"> </t>
        </is>
      </c>
    </row>
    <row r="85">
      <c r="A85" s="3" t="inlineStr">
        <is>
          <t>Defined Benefit Plan, Amount Recognized in Net Periodic Benefit Cost (Credit) and Other Comprehensive (Income) Loss, before Tax [Abstract]</t>
        </is>
      </c>
      <c r="B85" s="4" t="inlineStr">
        <is>
          <t xml:space="preserve"> </t>
        </is>
      </c>
      <c r="C85" s="4" t="inlineStr">
        <is>
          <t xml:space="preserve"> </t>
        </is>
      </c>
      <c r="D85" s="4" t="inlineStr">
        <is>
          <t xml:space="preserve"> </t>
        </is>
      </c>
    </row>
    <row r="86">
      <c r="A86" s="4" t="inlineStr">
        <is>
          <t>Net periodic benefit cost (credit)</t>
        </is>
      </c>
      <c r="B86" s="6" t="n">
        <v>533</v>
      </c>
      <c r="C86" s="6" t="n">
        <v>503</v>
      </c>
      <c r="D86" s="5" t="n">
        <v>524</v>
      </c>
    </row>
    <row r="87">
      <c r="A87" s="4" t="inlineStr">
        <is>
          <t>Net actuarial (gain) loss</t>
        </is>
      </c>
      <c r="B87" s="6" t="n">
        <v>-751</v>
      </c>
      <c r="C87" s="6" t="n">
        <v>-199</v>
      </c>
      <c r="D87" s="4" t="inlineStr">
        <is>
          <t xml:space="preserve"> </t>
        </is>
      </c>
    </row>
    <row r="88">
      <c r="A88" s="4" t="inlineStr">
        <is>
          <t>Amortization of net actuarial loss</t>
        </is>
      </c>
      <c r="B88" s="6" t="n">
        <v>-121</v>
      </c>
      <c r="C88" s="6" t="n">
        <v>-151</v>
      </c>
      <c r="D88" s="4" t="inlineStr">
        <is>
          <t xml:space="preserve"> </t>
        </is>
      </c>
    </row>
    <row r="89">
      <c r="A89" s="4" t="inlineStr">
        <is>
          <t>Prior service cost (credit)</t>
        </is>
      </c>
      <c r="B89" s="6" t="n">
        <v>0</v>
      </c>
      <c r="C89" s="6" t="n">
        <v>0</v>
      </c>
      <c r="D89" s="4" t="inlineStr">
        <is>
          <t xml:space="preserve"> </t>
        </is>
      </c>
    </row>
    <row r="90">
      <c r="A90" s="4" t="inlineStr">
        <is>
          <t>Amortization of prior service (cost) credit</t>
        </is>
      </c>
      <c r="B90" s="6" t="n">
        <v>5</v>
      </c>
      <c r="C90" s="6" t="n">
        <v>31</v>
      </c>
      <c r="D90" s="4" t="inlineStr">
        <is>
          <t xml:space="preserve"> </t>
        </is>
      </c>
    </row>
    <row r="91">
      <c r="A91" s="4" t="inlineStr">
        <is>
          <t>Effect of exchange rates</t>
        </is>
      </c>
      <c r="B91" s="6" t="n">
        <v>-1</v>
      </c>
      <c r="C91" s="6" t="n">
        <v>0</v>
      </c>
      <c r="D91" s="4" t="inlineStr">
        <is>
          <t xml:space="preserve"> </t>
        </is>
      </c>
    </row>
    <row r="92">
      <c r="A92" s="4" t="inlineStr">
        <is>
          <t>Total loss/(income) recognized in other comprehensive income, before tax</t>
        </is>
      </c>
      <c r="B92" s="6" t="n">
        <v>-868</v>
      </c>
      <c r="C92" s="6" t="n">
        <v>-319</v>
      </c>
      <c r="D92" s="4" t="inlineStr">
        <is>
          <t xml:space="preserve"> </t>
        </is>
      </c>
    </row>
    <row r="93">
      <c r="A93" s="4" t="inlineStr">
        <is>
          <t>Total recognized in net periodic benefit cost and other comprehensive income</t>
        </is>
      </c>
      <c r="B93" s="5" t="n">
        <v>-335</v>
      </c>
      <c r="C93" s="5" t="n">
        <v>184</v>
      </c>
      <c r="D9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Information Related to the Benefit Obligation and the Fair Value of Plan Assets (Details) - USD ($) $ in Millions</t>
        </is>
      </c>
      <c r="B1" s="2" t="inlineStr">
        <is>
          <t>Jan. 01, 2023</t>
        </is>
      </c>
      <c r="C1" s="2" t="inlineStr">
        <is>
          <t>Jan. 02, 2022</t>
        </is>
      </c>
    </row>
    <row r="2">
      <c r="A2" s="4" t="inlineStr">
        <is>
          <t>Qualified Plan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t>
        </is>
      </c>
      <c r="B4" s="5" t="n">
        <v>20937</v>
      </c>
      <c r="C4" s="5" t="n">
        <v>27944</v>
      </c>
    </row>
    <row r="5">
      <c r="A5" s="4" t="inlineStr">
        <is>
          <t>Projected Benefit Obligation</t>
        </is>
      </c>
      <c r="B5" s="6" t="n">
        <v>18394</v>
      </c>
      <c r="C5" s="6" t="n">
        <v>25041</v>
      </c>
    </row>
    <row r="6">
      <c r="A6" s="4" t="inlineStr">
        <is>
          <t>Accumulated Benefit Obligation</t>
        </is>
      </c>
      <c r="B6" s="6" t="n">
        <v>17696</v>
      </c>
      <c r="C6" s="6" t="n">
        <v>23985</v>
      </c>
    </row>
    <row r="7">
      <c r="A7" s="4" t="inlineStr">
        <is>
          <t>Projected Benefit Obligation</t>
        </is>
      </c>
      <c r="B7" s="6" t="n">
        <v>2543</v>
      </c>
      <c r="C7" s="6" t="n">
        <v>2903</v>
      </c>
    </row>
    <row r="8">
      <c r="A8" s="4" t="inlineStr">
        <is>
          <t>Accumulated Benefit Obligation</t>
        </is>
      </c>
      <c r="B8" s="6" t="n">
        <v>3241</v>
      </c>
      <c r="C8" s="6" t="n">
        <v>3959</v>
      </c>
    </row>
    <row r="9">
      <c r="A9" s="4" t="inlineStr">
        <is>
          <t>Non-Qualified Plans | 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6" t="n">
        <v>0</v>
      </c>
      <c r="C11" s="6" t="n">
        <v>0</v>
      </c>
    </row>
    <row r="12">
      <c r="A12" s="4" t="inlineStr">
        <is>
          <t>Projected Benefit Obligation</t>
        </is>
      </c>
      <c r="B12" s="6" t="n">
        <v>1937</v>
      </c>
      <c r="C12" s="6" t="n">
        <v>2703</v>
      </c>
    </row>
    <row r="13">
      <c r="A13" s="4" t="inlineStr">
        <is>
          <t>Accumulated Benefit Obligation</t>
        </is>
      </c>
      <c r="B13" s="6" t="n">
        <v>1872</v>
      </c>
      <c r="C13" s="6" t="n">
        <v>2479</v>
      </c>
    </row>
    <row r="14">
      <c r="A14" s="4" t="inlineStr">
        <is>
          <t>Projected Benefit Obligation</t>
        </is>
      </c>
      <c r="B14" s="6" t="n">
        <v>-1937</v>
      </c>
      <c r="C14" s="6" t="n">
        <v>-2703</v>
      </c>
    </row>
    <row r="15">
      <c r="A15" s="4" t="inlineStr">
        <is>
          <t>Accumulated Benefit Obligation</t>
        </is>
      </c>
      <c r="B15" s="6" t="n">
        <v>-1872</v>
      </c>
      <c r="C15" s="6" t="n">
        <v>-2479</v>
      </c>
    </row>
    <row r="16">
      <c r="A16" s="4" t="inlineStr">
        <is>
          <t>Funded Plans | International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6" t="n">
        <v>10577</v>
      </c>
      <c r="C18" s="6" t="n">
        <v>13986</v>
      </c>
    </row>
    <row r="19">
      <c r="A19" s="4" t="inlineStr">
        <is>
          <t>Projected Benefit Obligation</t>
        </is>
      </c>
      <c r="B19" s="6" t="n">
        <v>9024</v>
      </c>
      <c r="C19" s="6" t="n">
        <v>13428</v>
      </c>
    </row>
    <row r="20">
      <c r="A20" s="4" t="inlineStr">
        <is>
          <t>Accumulated Benefit Obligation</t>
        </is>
      </c>
      <c r="B20" s="6" t="n">
        <v>8202</v>
      </c>
      <c r="C20" s="6" t="n">
        <v>12212</v>
      </c>
    </row>
    <row r="21">
      <c r="A21" s="4" t="inlineStr">
        <is>
          <t>Projected Benefit Obligation</t>
        </is>
      </c>
      <c r="B21" s="6" t="n">
        <v>1553</v>
      </c>
      <c r="C21" s="6" t="n">
        <v>558</v>
      </c>
    </row>
    <row r="22">
      <c r="A22" s="4" t="inlineStr">
        <is>
          <t>Accumulated Benefit Obligation</t>
        </is>
      </c>
      <c r="B22" s="6" t="n">
        <v>2375</v>
      </c>
      <c r="C22" s="6" t="n">
        <v>1774</v>
      </c>
    </row>
    <row r="23">
      <c r="A23" s="4" t="inlineStr">
        <is>
          <t>Unfunded Plans | International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t>
        </is>
      </c>
      <c r="B25" s="6" t="n">
        <v>0</v>
      </c>
      <c r="C25" s="6" t="n">
        <v>0</v>
      </c>
    </row>
    <row r="26">
      <c r="A26" s="4" t="inlineStr">
        <is>
          <t>Projected Benefit Obligation</t>
        </is>
      </c>
      <c r="B26" s="6" t="n">
        <v>276</v>
      </c>
      <c r="C26" s="6" t="n">
        <v>410</v>
      </c>
    </row>
    <row r="27">
      <c r="A27" s="4" t="inlineStr">
        <is>
          <t>Accumulated Benefit Obligation</t>
        </is>
      </c>
      <c r="B27" s="6" t="n">
        <v>253</v>
      </c>
      <c r="C27" s="6" t="n">
        <v>373</v>
      </c>
    </row>
    <row r="28">
      <c r="A28" s="4" t="inlineStr">
        <is>
          <t>Projected Benefit Obligation</t>
        </is>
      </c>
      <c r="B28" s="6" t="n">
        <v>-276</v>
      </c>
      <c r="C28" s="6" t="n">
        <v>-410</v>
      </c>
    </row>
    <row r="29">
      <c r="A29" s="4" t="inlineStr">
        <is>
          <t>Accumulated Benefit Obligation</t>
        </is>
      </c>
      <c r="B29" s="5" t="n">
        <v>-253</v>
      </c>
      <c r="C29" s="5" t="n">
        <v>-3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Benefit Payments from Company's Retirement and Other Benefit Plans (Details) $ in Millions</t>
        </is>
      </c>
      <c r="B1" s="2" t="inlineStr">
        <is>
          <t>Jan. 01, 2023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2</t>
        </is>
      </c>
      <c r="B4" s="5" t="n">
        <v>1445</v>
      </c>
    </row>
    <row r="5">
      <c r="A5" s="4" t="inlineStr">
        <is>
          <t>2023</t>
        </is>
      </c>
      <c r="B5" s="6" t="n">
        <v>1457</v>
      </c>
    </row>
    <row r="6">
      <c r="A6" s="4" t="inlineStr">
        <is>
          <t>2024</t>
        </is>
      </c>
      <c r="B6" s="6" t="n">
        <v>1532</v>
      </c>
    </row>
    <row r="7">
      <c r="A7" s="4" t="inlineStr">
        <is>
          <t>2025</t>
        </is>
      </c>
      <c r="B7" s="6" t="n">
        <v>1609</v>
      </c>
    </row>
    <row r="8">
      <c r="A8" s="4" t="inlineStr">
        <is>
          <t>2026</t>
        </is>
      </c>
      <c r="B8" s="6" t="n">
        <v>1708</v>
      </c>
    </row>
    <row r="9">
      <c r="A9" s="4" t="inlineStr">
        <is>
          <t>2027-2031</t>
        </is>
      </c>
      <c r="B9" s="6" t="n">
        <v>10034</v>
      </c>
    </row>
    <row r="10">
      <c r="A10" s="4" t="inlineStr">
        <is>
          <t xml:space="preserve">Other benefit plans </t>
        </is>
      </c>
      <c r="B10" s="4" t="inlineStr">
        <is>
          <t xml:space="preserve"> </t>
        </is>
      </c>
    </row>
    <row r="11">
      <c r="A11" s="3" t="inlineStr">
        <is>
          <t>Defined Benefit Plan Disclosure [Line Items]</t>
        </is>
      </c>
      <c r="B11" s="4" t="inlineStr">
        <is>
          <t xml:space="preserve"> </t>
        </is>
      </c>
    </row>
    <row r="12">
      <c r="A12" s="4" t="inlineStr">
        <is>
          <t>2022</t>
        </is>
      </c>
      <c r="B12" s="6" t="n">
        <v>471</v>
      </c>
    </row>
    <row r="13">
      <c r="A13" s="4" t="inlineStr">
        <is>
          <t>2023</t>
        </is>
      </c>
      <c r="B13" s="6" t="n">
        <v>485</v>
      </c>
    </row>
    <row r="14">
      <c r="A14" s="4" t="inlineStr">
        <is>
          <t>2024</t>
        </is>
      </c>
      <c r="B14" s="6" t="n">
        <v>433</v>
      </c>
    </row>
    <row r="15">
      <c r="A15" s="4" t="inlineStr">
        <is>
          <t>2025</t>
        </is>
      </c>
      <c r="B15" s="6" t="n">
        <v>447</v>
      </c>
    </row>
    <row r="16">
      <c r="A16" s="4" t="inlineStr">
        <is>
          <t>2026</t>
        </is>
      </c>
      <c r="B16" s="6" t="n">
        <v>462</v>
      </c>
    </row>
    <row r="17">
      <c r="A17" s="4" t="inlineStr">
        <is>
          <t>2027-2031</t>
        </is>
      </c>
      <c r="B17" s="5" t="n">
        <v>25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Minimum Contributions to the Company's U.S. and International Unfunded Retirement Plans (Details) $ in Millions</t>
        </is>
      </c>
      <c r="B1" s="2" t="inlineStr">
        <is>
          <t>Jan. 01, 2023 USD ($)</t>
        </is>
      </c>
    </row>
    <row r="2">
      <c r="A2" s="3" t="inlineStr">
        <is>
          <t>Retirement Benefits [Abstract]</t>
        </is>
      </c>
      <c r="B2" s="4" t="inlineStr">
        <is>
          <t xml:space="preserve"> </t>
        </is>
      </c>
    </row>
    <row r="3">
      <c r="A3" s="4" t="inlineStr">
        <is>
          <t>2022</t>
        </is>
      </c>
      <c r="B3" s="5" t="n">
        <v>123</v>
      </c>
    </row>
    <row r="4">
      <c r="A4" s="4" t="inlineStr">
        <is>
          <t>2023</t>
        </is>
      </c>
      <c r="B4" s="6" t="n">
        <v>128</v>
      </c>
    </row>
    <row r="5">
      <c r="A5" s="4" t="inlineStr">
        <is>
          <t>2024</t>
        </is>
      </c>
      <c r="B5" s="6" t="n">
        <v>136</v>
      </c>
    </row>
    <row r="6">
      <c r="A6" s="4" t="inlineStr">
        <is>
          <t>2025</t>
        </is>
      </c>
      <c r="B6" s="6" t="n">
        <v>141</v>
      </c>
    </row>
    <row r="7">
      <c r="A7" s="4" t="inlineStr">
        <is>
          <t>2026</t>
        </is>
      </c>
      <c r="B7" s="6" t="n">
        <v>146</v>
      </c>
    </row>
    <row r="8">
      <c r="A8" s="4" t="inlineStr">
        <is>
          <t>2027-2031</t>
        </is>
      </c>
      <c r="B8" s="5" t="n">
        <v>8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Company' Retirement Plan Asset Allocation and Target Allocations (Details)</t>
        </is>
      </c>
      <c r="B1" s="2" t="inlineStr">
        <is>
          <t>Jan. 01, 2023</t>
        </is>
      </c>
      <c r="C1" s="2" t="inlineStr">
        <is>
          <t>Jan. 02, 2022</t>
        </is>
      </c>
    </row>
    <row r="2">
      <c r="A2" s="3" t="inlineStr">
        <is>
          <t>Defined Benefit Plan Disclosure [Line Items]</t>
        </is>
      </c>
      <c r="B2" s="4" t="inlineStr">
        <is>
          <t xml:space="preserve"> </t>
        </is>
      </c>
      <c r="C2" s="4" t="inlineStr">
        <is>
          <t xml:space="preserve"> </t>
        </is>
      </c>
    </row>
    <row r="3">
      <c r="A3" s="4" t="inlineStr">
        <is>
          <t>Percent of Plan Assets</t>
        </is>
      </c>
      <c r="B3" s="9" t="n">
        <v>1</v>
      </c>
      <c r="C3" s="9" t="n">
        <v>1</v>
      </c>
    </row>
    <row r="4">
      <c r="A4" s="4" t="inlineStr">
        <is>
          <t>Target Allocation</t>
        </is>
      </c>
      <c r="B4" s="9" t="n">
        <v>1</v>
      </c>
      <c r="C4" s="4" t="inlineStr">
        <is>
          <t xml:space="preserve"> </t>
        </is>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9" t="n">
        <v>0.62</v>
      </c>
      <c r="C7" s="9" t="n">
        <v>0.65</v>
      </c>
    </row>
    <row r="8">
      <c r="A8" s="4" t="inlineStr">
        <is>
          <t>Target Allocation</t>
        </is>
      </c>
      <c r="B8" s="9" t="n">
        <v>0.61</v>
      </c>
      <c r="C8" s="4" t="inlineStr">
        <is>
          <t xml:space="preserve"> </t>
        </is>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9" t="n">
        <v>0.38</v>
      </c>
      <c r="C11" s="9" t="n">
        <v>0.35</v>
      </c>
    </row>
    <row r="12">
      <c r="A12" s="4" t="inlineStr">
        <is>
          <t>Target Allocation</t>
        </is>
      </c>
      <c r="B12" s="9" t="n">
        <v>0.39</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 Plans - Schedule of Defined Benefit Plans Disclosures (Details) - Retirement plans - USD ($) $ in Millions</t>
        </is>
      </c>
      <c r="B1" s="2" t="inlineStr">
        <is>
          <t>Jan. 01, 2023</t>
        </is>
      </c>
      <c r="C1" s="2" t="inlineStr">
        <is>
          <t>Jan. 02, 2022</t>
        </is>
      </c>
      <c r="D1" s="2" t="inlineStr">
        <is>
          <t>Jan. 03,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1514</v>
      </c>
      <c r="C3" s="5" t="n">
        <v>41930</v>
      </c>
      <c r="D3" s="5" t="n">
        <v>38195</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31514</v>
      </c>
      <c r="C6" s="6" t="n">
        <v>41930</v>
      </c>
      <c r="D6" s="4" t="inlineStr">
        <is>
          <t xml:space="preserve"> </t>
        </is>
      </c>
    </row>
    <row r="7">
      <c r="A7" s="4" t="inlineStr">
        <is>
          <t>Investments Measured at Net Asset Value</t>
        </is>
      </c>
      <c r="B7" s="6" t="n">
        <v>8612</v>
      </c>
      <c r="C7" s="6" t="n">
        <v>10515</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8879</v>
      </c>
      <c r="C10" s="6" t="n">
        <v>14209</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13954</v>
      </c>
      <c r="C13" s="6" t="n">
        <v>17086</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69</v>
      </c>
      <c r="C16" s="6" t="n">
        <v>120</v>
      </c>
      <c r="D16" s="4" t="inlineStr">
        <is>
          <t xml:space="preserve"> </t>
        </is>
      </c>
    </row>
    <row r="17">
      <c r="A17" s="4" t="inlineStr">
        <is>
          <t>Fair Value, Measurements, Recurring | Short-term investmen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46</v>
      </c>
      <c r="C19" s="6" t="n">
        <v>1135</v>
      </c>
      <c r="D19" s="4" t="inlineStr">
        <is>
          <t xml:space="preserve"> </t>
        </is>
      </c>
    </row>
    <row r="20">
      <c r="A20" s="4" t="inlineStr">
        <is>
          <t>Fair Value, Measurements, Recurring | Short-term investmen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33</v>
      </c>
      <c r="C22" s="6" t="n">
        <v>102</v>
      </c>
      <c r="D22" s="4" t="inlineStr">
        <is>
          <t xml:space="preserve"> </t>
        </is>
      </c>
    </row>
    <row r="23">
      <c r="A23" s="4" t="inlineStr">
        <is>
          <t>Fair Value, Measurements, Recurring | Short-term investmen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13</v>
      </c>
      <c r="C25" s="6" t="n">
        <v>1033</v>
      </c>
      <c r="D25" s="4" t="inlineStr">
        <is>
          <t xml:space="preserve"> </t>
        </is>
      </c>
    </row>
    <row r="26">
      <c r="A26" s="4" t="inlineStr">
        <is>
          <t>Fair Value, Measurements, Recurring | Short-term investmen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0</v>
      </c>
      <c r="C28" s="6" t="n">
        <v>0</v>
      </c>
      <c r="D28" s="4" t="inlineStr">
        <is>
          <t xml:space="preserve"> </t>
        </is>
      </c>
    </row>
    <row r="29">
      <c r="A29" s="4" t="inlineStr">
        <is>
          <t>Fair Value, Measurements, Recurring | Government and agenc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5863</v>
      </c>
      <c r="C31" s="6" t="n">
        <v>7016</v>
      </c>
      <c r="D31" s="4" t="inlineStr">
        <is>
          <t xml:space="preserve"> </t>
        </is>
      </c>
    </row>
    <row r="32">
      <c r="A32" s="4" t="inlineStr">
        <is>
          <t>Fair Value, Measurements, Recurring | Government and agency secur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0</v>
      </c>
      <c r="C34" s="6" t="n">
        <v>0</v>
      </c>
      <c r="D34" s="4" t="inlineStr">
        <is>
          <t xml:space="preserve"> </t>
        </is>
      </c>
    </row>
    <row r="35">
      <c r="A35" s="4" t="inlineStr">
        <is>
          <t>Fair Value, Measurements, Recurring | Government and agency secur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5863</v>
      </c>
      <c r="C37" s="6" t="n">
        <v>7016</v>
      </c>
      <c r="D37" s="4" t="inlineStr">
        <is>
          <t xml:space="preserve"> </t>
        </is>
      </c>
    </row>
    <row r="38">
      <c r="A38" s="4" t="inlineStr">
        <is>
          <t>Fair Value, Measurements, Recurring | Government and agency secur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0</v>
      </c>
      <c r="C40" s="6" t="n">
        <v>0</v>
      </c>
      <c r="D40" s="4" t="inlineStr">
        <is>
          <t xml:space="preserve"> </t>
        </is>
      </c>
    </row>
    <row r="41">
      <c r="A41" s="4" t="inlineStr">
        <is>
          <t>Fair Value, Measurements, Recurring | Debt instru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3681</v>
      </c>
      <c r="C43" s="6" t="n">
        <v>3505</v>
      </c>
      <c r="D43" s="4" t="inlineStr">
        <is>
          <t xml:space="preserve"> </t>
        </is>
      </c>
    </row>
    <row r="44">
      <c r="A44" s="4" t="inlineStr">
        <is>
          <t>Fair Value, Measurements, Recurring | Debt instrument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Fair Value, Measurements, Recurring | Debt instrument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3681</v>
      </c>
      <c r="C49" s="6" t="n">
        <v>3505</v>
      </c>
      <c r="D49" s="4" t="inlineStr">
        <is>
          <t xml:space="preserve"> </t>
        </is>
      </c>
    </row>
    <row r="50">
      <c r="A50" s="4" t="inlineStr">
        <is>
          <t>Fair Value, Measurements, Recurring | Debt instrument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Fair Value, Measurements, Recurring | Equity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6" t="n">
        <v>8848</v>
      </c>
      <c r="C55" s="6" t="n">
        <v>14109</v>
      </c>
      <c r="D55" s="4" t="inlineStr">
        <is>
          <t xml:space="preserve"> </t>
        </is>
      </c>
    </row>
    <row r="56">
      <c r="A56" s="4" t="inlineStr">
        <is>
          <t>Fair Value, Measurements, Recurring | Equity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8846</v>
      </c>
      <c r="C58" s="6" t="n">
        <v>14107</v>
      </c>
      <c r="D58" s="4" t="inlineStr">
        <is>
          <t xml:space="preserve"> </t>
        </is>
      </c>
    </row>
    <row r="59">
      <c r="A59" s="4" t="inlineStr">
        <is>
          <t>Fair Value, Measurements, Recurring | Equity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2</v>
      </c>
      <c r="C61" s="6" t="n">
        <v>2</v>
      </c>
      <c r="D61" s="4" t="inlineStr">
        <is>
          <t xml:space="preserve"> </t>
        </is>
      </c>
    </row>
    <row r="62">
      <c r="A62" s="4" t="inlineStr">
        <is>
          <t>Fair Value, Measurements, Recurring | Equity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0</v>
      </c>
      <c r="C64" s="6" t="n">
        <v>0</v>
      </c>
      <c r="D64" s="4" t="inlineStr">
        <is>
          <t xml:space="preserve"> </t>
        </is>
      </c>
    </row>
    <row r="65">
      <c r="A65" s="4" t="inlineStr">
        <is>
          <t>Fair Value, Measurements, Recurring | Commingle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6" t="n">
        <v>10524</v>
      </c>
      <c r="C67" s="6" t="n">
        <v>14309</v>
      </c>
      <c r="D67" s="4" t="inlineStr">
        <is>
          <t xml:space="preserve"> </t>
        </is>
      </c>
    </row>
    <row r="68">
      <c r="A68" s="4" t="inlineStr">
        <is>
          <t>Investments Measured at Net Asset Value</t>
        </is>
      </c>
      <c r="B68" s="6" t="n">
        <v>6106</v>
      </c>
      <c r="C68" s="6" t="n">
        <v>8708</v>
      </c>
      <c r="D68" s="4" t="inlineStr">
        <is>
          <t xml:space="preserve"> </t>
        </is>
      </c>
    </row>
    <row r="69">
      <c r="A69" s="4" t="inlineStr">
        <is>
          <t>Fair Value, Measurements, Recurring | Commingled funds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t>
        </is>
      </c>
      <c r="B71" s="6" t="n">
        <v>0</v>
      </c>
      <c r="C71" s="6" t="n">
        <v>0</v>
      </c>
      <c r="D71" s="4" t="inlineStr">
        <is>
          <t xml:space="preserve"> </t>
        </is>
      </c>
    </row>
    <row r="72">
      <c r="A72" s="4" t="inlineStr">
        <is>
          <t>Fair Value, Measurements, Recurring | Commingled funds |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Plan Assets</t>
        </is>
      </c>
      <c r="B74" s="6" t="n">
        <v>4362</v>
      </c>
      <c r="C74" s="6" t="n">
        <v>5496</v>
      </c>
      <c r="D74" s="4" t="inlineStr">
        <is>
          <t xml:space="preserve"> </t>
        </is>
      </c>
    </row>
    <row r="75">
      <c r="A75" s="4" t="inlineStr">
        <is>
          <t>Fair Value, Measurements, Recurring | Commingled funds |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6" t="n">
        <v>56</v>
      </c>
      <c r="C77" s="6" t="n">
        <v>105</v>
      </c>
      <c r="D77" s="4" t="inlineStr">
        <is>
          <t xml:space="preserve"> </t>
        </is>
      </c>
    </row>
    <row r="78">
      <c r="A78" s="4" t="inlineStr">
        <is>
          <t>Fair Value, Measurements, Recurring | Other asse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lan Assets</t>
        </is>
      </c>
      <c r="B80" s="6" t="n">
        <v>2552</v>
      </c>
      <c r="C80" s="6" t="n">
        <v>1856</v>
      </c>
      <c r="D80" s="4" t="inlineStr">
        <is>
          <t xml:space="preserve"> </t>
        </is>
      </c>
    </row>
    <row r="81">
      <c r="A81" s="4" t="inlineStr">
        <is>
          <t>Investments Measured at Net Asset Value</t>
        </is>
      </c>
      <c r="B81" s="6" t="n">
        <v>2506</v>
      </c>
      <c r="C81" s="6" t="n">
        <v>1807</v>
      </c>
      <c r="D81" s="4" t="inlineStr">
        <is>
          <t xml:space="preserve"> </t>
        </is>
      </c>
    </row>
    <row r="82">
      <c r="A82" s="4" t="inlineStr">
        <is>
          <t>Fair Value, Measurements, Recurring | Other asse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0</v>
      </c>
      <c r="C84" s="6" t="n">
        <v>0</v>
      </c>
      <c r="D84" s="4" t="inlineStr">
        <is>
          <t xml:space="preserve"> </t>
        </is>
      </c>
    </row>
    <row r="85">
      <c r="A85" s="4" t="inlineStr">
        <is>
          <t>Fair Value, Measurements, Recurring | Other asse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33</v>
      </c>
      <c r="C87" s="6" t="n">
        <v>34</v>
      </c>
      <c r="D87" s="4" t="inlineStr">
        <is>
          <t xml:space="preserve"> </t>
        </is>
      </c>
    </row>
    <row r="88">
      <c r="A88" s="4" t="inlineStr">
        <is>
          <t>Fair Value, Measurements, Recurring | Other asse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5" t="n">
        <v>13</v>
      </c>
      <c r="C90" s="5" t="n">
        <v>15</v>
      </c>
      <c r="D9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vings Plan - Narrative (Details) - USD ($) $ in Millions</t>
        </is>
      </c>
      <c r="B1" s="2" t="inlineStr">
        <is>
          <t>12 Months Ended</t>
        </is>
      </c>
    </row>
    <row r="2">
      <c r="B2" s="2" t="inlineStr">
        <is>
          <t>Jan. 01, 2023</t>
        </is>
      </c>
      <c r="C2" s="2" t="inlineStr">
        <is>
          <t>Jan. 02, 2022</t>
        </is>
      </c>
      <c r="D2" s="2" t="inlineStr">
        <is>
          <t>Jan. 03, 2021</t>
        </is>
      </c>
    </row>
    <row r="3">
      <c r="A3" s="3" t="inlineStr">
        <is>
          <t>Savings Plan [Abstract]</t>
        </is>
      </c>
      <c r="B3" s="4" t="inlineStr">
        <is>
          <t xml:space="preserve"> </t>
        </is>
      </c>
      <c r="C3" s="4" t="inlineStr">
        <is>
          <t xml:space="preserve"> </t>
        </is>
      </c>
      <c r="D3" s="4" t="inlineStr">
        <is>
          <t xml:space="preserve"> </t>
        </is>
      </c>
    </row>
    <row r="4">
      <c r="A4" s="4" t="inlineStr">
        <is>
          <t>Matching contributions</t>
        </is>
      </c>
      <c r="B4" s="5" t="n">
        <v>275</v>
      </c>
      <c r="C4" s="5" t="n">
        <v>256</v>
      </c>
      <c r="D4" s="5" t="n">
        <v>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Treasury Stock - Changes in Treasury Stock (Details) - USD ($) shares in Thousands, $ in Millions</t>
        </is>
      </c>
      <c r="B1" s="2" t="inlineStr">
        <is>
          <t>12 Months Ended</t>
        </is>
      </c>
    </row>
    <row r="2">
      <c r="B2" s="2" t="inlineStr">
        <is>
          <t>Jan. 01, 2023</t>
        </is>
      </c>
      <c r="C2" s="2" t="inlineStr">
        <is>
          <t>Jan. 02, 2022</t>
        </is>
      </c>
      <c r="D2" s="2" t="inlineStr">
        <is>
          <t>Jan. 03, 2021</t>
        </is>
      </c>
    </row>
    <row r="3">
      <c r="A3" s="3" t="inlineStr">
        <is>
          <t>Changes in Treasury Stock Shares Outstanding [Roll Forward]</t>
        </is>
      </c>
      <c r="B3" s="4" t="inlineStr">
        <is>
          <t xml:space="preserve"> </t>
        </is>
      </c>
      <c r="C3" s="4" t="inlineStr">
        <is>
          <t xml:space="preserve"> </t>
        </is>
      </c>
      <c r="D3" s="4" t="inlineStr">
        <is>
          <t xml:space="preserve"> </t>
        </is>
      </c>
    </row>
    <row r="4">
      <c r="A4" s="4" t="inlineStr">
        <is>
          <t>Treasury Stock, beginning balance (shares)</t>
        </is>
      </c>
      <c r="B4" s="6" t="n">
        <v>490878</v>
      </c>
      <c r="C4" s="6" t="n">
        <v>487331</v>
      </c>
      <c r="D4" s="6" t="n">
        <v>487336</v>
      </c>
    </row>
    <row r="5">
      <c r="A5" s="4" t="inlineStr">
        <is>
          <t>Employee compensation and stock option plans (shares)</t>
        </is>
      </c>
      <c r="B5" s="6" t="n">
        <v>-20007</v>
      </c>
      <c r="C5" s="6" t="n">
        <v>-17399</v>
      </c>
      <c r="D5" s="6" t="n">
        <v>-21765</v>
      </c>
    </row>
    <row r="6">
      <c r="A6" s="4" t="inlineStr">
        <is>
          <t>Treasury Stock, ending balance (shares)</t>
        </is>
      </c>
      <c r="B6" s="6" t="n">
        <v>506246</v>
      </c>
      <c r="C6" s="6" t="n">
        <v>490878</v>
      </c>
      <c r="D6" s="6" t="n">
        <v>487331</v>
      </c>
    </row>
    <row r="7">
      <c r="A7" s="3" t="inlineStr">
        <is>
          <t>Changes in treasury stock</t>
        </is>
      </c>
      <c r="B7" s="4" t="inlineStr">
        <is>
          <t xml:space="preserve"> </t>
        </is>
      </c>
      <c r="C7" s="4" t="inlineStr">
        <is>
          <t xml:space="preserve"> </t>
        </is>
      </c>
      <c r="D7" s="4" t="inlineStr">
        <is>
          <t xml:space="preserve"> </t>
        </is>
      </c>
    </row>
    <row r="8">
      <c r="A8" s="4" t="inlineStr">
        <is>
          <t>Treasury Stock, Balance</t>
        </is>
      </c>
      <c r="B8" s="5" t="n">
        <v>39099</v>
      </c>
      <c r="C8" s="5" t="n">
        <v>38490</v>
      </c>
      <c r="D8" s="5" t="n">
        <v>38417</v>
      </c>
    </row>
    <row r="9">
      <c r="A9" s="4" t="inlineStr">
        <is>
          <t>Employee compensation and stock option plans</t>
        </is>
      </c>
      <c r="B9" s="6" t="n">
        <v>-3440</v>
      </c>
      <c r="C9" s="6" t="n">
        <v>-2847</v>
      </c>
      <c r="D9" s="6" t="n">
        <v>-3148</v>
      </c>
    </row>
    <row r="10">
      <c r="A10" s="4" t="inlineStr">
        <is>
          <t>Repurchase of common stock</t>
        </is>
      </c>
      <c r="B10" s="6" t="n">
        <v>6035</v>
      </c>
      <c r="C10" s="6" t="n">
        <v>3456</v>
      </c>
      <c r="D10" s="6" t="n">
        <v>3221</v>
      </c>
    </row>
    <row r="11">
      <c r="A11" s="4" t="inlineStr">
        <is>
          <t>Treasury Stock, Ending Balance</t>
        </is>
      </c>
      <c r="B11" s="5" t="n">
        <v>41694</v>
      </c>
      <c r="C11" s="5" t="n">
        <v>39099</v>
      </c>
      <c r="D11" s="5" t="n">
        <v>38490</v>
      </c>
    </row>
    <row r="12">
      <c r="A12" s="4" t="inlineStr">
        <is>
          <t>Treasury Stock</t>
        </is>
      </c>
      <c r="B12" s="4" t="inlineStr">
        <is>
          <t xml:space="preserve"> </t>
        </is>
      </c>
      <c r="C12" s="4" t="inlineStr">
        <is>
          <t xml:space="preserve"> </t>
        </is>
      </c>
      <c r="D12" s="4" t="inlineStr">
        <is>
          <t xml:space="preserve"> </t>
        </is>
      </c>
    </row>
    <row r="13">
      <c r="A13" s="3" t="inlineStr">
        <is>
          <t>Changes in Treasury Stock Shares Outstanding [Roll Forward]</t>
        </is>
      </c>
      <c r="B13" s="4" t="inlineStr">
        <is>
          <t xml:space="preserve"> </t>
        </is>
      </c>
      <c r="C13" s="4" t="inlineStr">
        <is>
          <t xml:space="preserve"> </t>
        </is>
      </c>
      <c r="D13" s="4" t="inlineStr">
        <is>
          <t xml:space="preserve"> </t>
        </is>
      </c>
    </row>
    <row r="14">
      <c r="A14" s="4" t="inlineStr">
        <is>
          <t>Repurchase of common stock (shares)</t>
        </is>
      </c>
      <c r="B14" s="6" t="n">
        <v>35375</v>
      </c>
      <c r="C14" s="6" t="n">
        <v>20946</v>
      </c>
      <c r="D14" s="6" t="n">
        <v>21760</v>
      </c>
    </row>
    <row r="15">
      <c r="A15" s="3" t="inlineStr">
        <is>
          <t>Changes in treasury stock</t>
        </is>
      </c>
      <c r="B15" s="4" t="inlineStr">
        <is>
          <t xml:space="preserve"> </t>
        </is>
      </c>
      <c r="C15" s="4" t="inlineStr">
        <is>
          <t xml:space="preserve"> </t>
        </is>
      </c>
      <c r="D15" s="4" t="inlineStr">
        <is>
          <t xml:space="preserve"> </t>
        </is>
      </c>
    </row>
    <row r="16">
      <c r="A16" s="4" t="inlineStr">
        <is>
          <t>Repurchase of common stock</t>
        </is>
      </c>
      <c r="B16" s="5" t="n">
        <v>6035</v>
      </c>
      <c r="C16" s="5" t="n">
        <v>3456</v>
      </c>
      <c r="D16" s="5" t="n">
        <v>32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pital and Treasury Stock - Narrative (Details) - USD ($) $ / shares in Units, shares in Thousands, $ in Billions</t>
        </is>
      </c>
      <c r="C1" s="2" t="inlineStr">
        <is>
          <t>4 Months Ended</t>
        </is>
      </c>
      <c r="D1" s="2" t="inlineStr">
        <is>
          <t>12 Months Ended</t>
        </is>
      </c>
    </row>
    <row r="2">
      <c r="B2" s="2" t="inlineStr">
        <is>
          <t>Jan. 03, 2023</t>
        </is>
      </c>
      <c r="C2" s="2" t="inlineStr">
        <is>
          <t>Jan. 01, 2023</t>
        </is>
      </c>
      <c r="D2" s="2" t="inlineStr">
        <is>
          <t>Jan. 01, 2023</t>
        </is>
      </c>
      <c r="E2" s="2" t="inlineStr">
        <is>
          <t>Jan. 02, 2022</t>
        </is>
      </c>
      <c r="F2" s="2" t="inlineStr">
        <is>
          <t>Jan. 03, 2021</t>
        </is>
      </c>
      <c r="G2" s="2" t="inlineStr">
        <is>
          <t>Sep.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6" t="n">
        <v>3119843</v>
      </c>
      <c r="D4" s="6" t="n">
        <v>3119843</v>
      </c>
      <c r="E4" s="6" t="n">
        <v>3119843</v>
      </c>
      <c r="F4" s="6" t="n">
        <v>3119843</v>
      </c>
      <c r="G4" s="4" t="inlineStr">
        <is>
          <t xml:space="preserve"> </t>
        </is>
      </c>
    </row>
    <row r="5">
      <c r="A5" s="4" t="inlineStr">
        <is>
          <t>Cash dividends paid (in dollars per share)</t>
        </is>
      </c>
      <c r="B5" s="4" t="inlineStr">
        <is>
          <t xml:space="preserve"> </t>
        </is>
      </c>
      <c r="C5" s="4" t="inlineStr">
        <is>
          <t xml:space="preserve"> </t>
        </is>
      </c>
      <c r="D5" s="7" t="n">
        <v>4.45</v>
      </c>
      <c r="E5" s="7" t="n">
        <v>4.19</v>
      </c>
      <c r="F5" s="7" t="n">
        <v>3.98</v>
      </c>
      <c r="G5" s="4" t="inlineStr">
        <is>
          <t xml:space="preserve"> </t>
        </is>
      </c>
    </row>
    <row r="6">
      <c r="A6" s="4" t="inlineStr">
        <is>
          <t>Stocks repurchased</t>
        </is>
      </c>
      <c r="B6" s="4" t="inlineStr">
        <is>
          <t xml:space="preserve"> </t>
        </is>
      </c>
      <c r="C6" s="12" t="n">
        <v>2.5</v>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 (in dollars per share)</t>
        </is>
      </c>
      <c r="B9" s="7" t="n">
        <v>1.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ember 17, 2018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5</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Jan. 01, 2023</t>
        </is>
      </c>
      <c r="C2" s="2" t="inlineStr">
        <is>
          <t>Jan. 02, 2022</t>
        </is>
      </c>
      <c r="D2" s="2" t="inlineStr">
        <is>
          <t>Jan. 03,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4023</v>
      </c>
      <c r="C4" s="5" t="n">
        <v>63278</v>
      </c>
      <c r="D4" s="5" t="n">
        <v>59471</v>
      </c>
    </row>
    <row r="5">
      <c r="A5" s="4" t="inlineStr">
        <is>
          <t>Net change</t>
        </is>
      </c>
      <c r="B5" s="6" t="n">
        <v>91</v>
      </c>
      <c r="C5" s="6" t="n">
        <v>2184</v>
      </c>
      <c r="D5" s="6" t="n">
        <v>649</v>
      </c>
    </row>
    <row r="6">
      <c r="A6" s="4" t="inlineStr">
        <is>
          <t>Ending Balance</t>
        </is>
      </c>
      <c r="B6" s="6" t="n">
        <v>76804</v>
      </c>
      <c r="C6" s="6" t="n">
        <v>74023</v>
      </c>
      <c r="D6" s="6" t="n">
        <v>63278</v>
      </c>
    </row>
    <row r="7">
      <c r="A7" s="4" t="inlineStr">
        <is>
          <t>Foreign Currency Translatio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0017</v>
      </c>
      <c r="C9" s="6" t="n">
        <v>-8938</v>
      </c>
      <c r="D9" s="6" t="n">
        <v>-8705</v>
      </c>
    </row>
    <row r="10">
      <c r="A10" s="4" t="inlineStr">
        <is>
          <t>Net change</t>
        </is>
      </c>
      <c r="B10" s="6" t="n">
        <v>-1796</v>
      </c>
      <c r="C10" s="6" t="n">
        <v>-1079</v>
      </c>
      <c r="D10" s="6" t="n">
        <v>-233</v>
      </c>
    </row>
    <row r="11">
      <c r="A11" s="4" t="inlineStr">
        <is>
          <t>Ending Balance</t>
        </is>
      </c>
      <c r="B11" s="6" t="n">
        <v>-11813</v>
      </c>
      <c r="C11" s="6" t="n">
        <v>-10017</v>
      </c>
      <c r="D11" s="6" t="n">
        <v>-8938</v>
      </c>
    </row>
    <row r="12">
      <c r="A12" s="4" t="inlineStr">
        <is>
          <t>Gain/(Loss) On Securiti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v>
      </c>
      <c r="C14" s="6" t="n">
        <v>1</v>
      </c>
      <c r="D14" s="6" t="n">
        <v>0</v>
      </c>
    </row>
    <row r="15">
      <c r="A15" s="4" t="inlineStr">
        <is>
          <t>Net change</t>
        </is>
      </c>
      <c r="B15" s="6" t="n">
        <v>-24</v>
      </c>
      <c r="C15" s="6" t="n">
        <v>-4</v>
      </c>
      <c r="D15" s="6" t="n">
        <v>1</v>
      </c>
    </row>
    <row r="16">
      <c r="A16" s="4" t="inlineStr">
        <is>
          <t>Ending Balance</t>
        </is>
      </c>
      <c r="B16" s="6" t="n">
        <v>-27</v>
      </c>
      <c r="C16" s="6" t="n">
        <v>-3</v>
      </c>
      <c r="D16" s="6" t="n">
        <v>1</v>
      </c>
    </row>
    <row r="17">
      <c r="A17" s="4" t="inlineStr">
        <is>
          <t>Employee Benefit Plan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2702</v>
      </c>
      <c r="C19" s="6" t="n">
        <v>-6957</v>
      </c>
      <c r="D19" s="6" t="n">
        <v>-6891</v>
      </c>
    </row>
    <row r="20">
      <c r="A20" s="4" t="inlineStr">
        <is>
          <t>Net change</t>
        </is>
      </c>
      <c r="B20" s="6" t="n">
        <v>1805</v>
      </c>
      <c r="C20" s="6" t="n">
        <v>4255</v>
      </c>
      <c r="D20" s="6" t="n">
        <v>-66</v>
      </c>
    </row>
    <row r="21">
      <c r="A21" s="4" t="inlineStr">
        <is>
          <t>Ending Balance</t>
        </is>
      </c>
      <c r="B21" s="6" t="n">
        <v>-897</v>
      </c>
      <c r="C21" s="6" t="n">
        <v>-2702</v>
      </c>
      <c r="D21" s="6" t="n">
        <v>-6957</v>
      </c>
    </row>
    <row r="22">
      <c r="A22" s="4" t="inlineStr">
        <is>
          <t>Gain/ (Loss) On Derivatives &amp; Hedg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336</v>
      </c>
      <c r="C24" s="6" t="n">
        <v>652</v>
      </c>
      <c r="D24" s="6" t="n">
        <v>-295</v>
      </c>
    </row>
    <row r="25">
      <c r="A25" s="4" t="inlineStr">
        <is>
          <t>Net change</t>
        </is>
      </c>
      <c r="B25" s="6" t="n">
        <v>106</v>
      </c>
      <c r="C25" s="6" t="n">
        <v>-988</v>
      </c>
      <c r="D25" s="6" t="n">
        <v>947</v>
      </c>
    </row>
    <row r="26">
      <c r="A26" s="4" t="inlineStr">
        <is>
          <t>Ending Balance</t>
        </is>
      </c>
      <c r="B26" s="6" t="n">
        <v>-230</v>
      </c>
      <c r="C26" s="6" t="n">
        <v>-336</v>
      </c>
      <c r="D26" s="6" t="n">
        <v>652</v>
      </c>
    </row>
    <row r="27">
      <c r="A27" s="4" t="inlineStr">
        <is>
          <t>Accumulated Other Comprehensive Income (Los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3058</v>
      </c>
      <c r="C29" s="6" t="n">
        <v>-15242</v>
      </c>
      <c r="D29" s="6" t="n">
        <v>-15891</v>
      </c>
    </row>
    <row r="30">
      <c r="A30" s="4" t="inlineStr">
        <is>
          <t>Net change</t>
        </is>
      </c>
      <c r="B30" s="6" t="n">
        <v>91</v>
      </c>
      <c r="C30" s="6" t="n">
        <v>2184</v>
      </c>
      <c r="D30" s="6" t="n">
        <v>649</v>
      </c>
    </row>
    <row r="31">
      <c r="A31" s="4" t="inlineStr">
        <is>
          <t>Ending Balance</t>
        </is>
      </c>
      <c r="B31" s="5" t="n">
        <v>-12967</v>
      </c>
      <c r="C31" s="5" t="n">
        <v>-13058</v>
      </c>
      <c r="D31" s="5" t="n">
        <v>-152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1, 2023</t>
        </is>
      </c>
      <c r="C2" s="2" t="inlineStr">
        <is>
          <t>Jan. 02, 2022</t>
        </is>
      </c>
      <c r="D2" s="2" t="inlineStr">
        <is>
          <t>Jan. 03,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7" t="n">
        <v>4.45</v>
      </c>
      <c r="C4" s="7" t="n">
        <v>4.19</v>
      </c>
      <c r="D4" s="7" t="n">
        <v>3.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Currency Translation - Narrative (Details) - USD ($) $ in Millions</t>
        </is>
      </c>
      <c r="B1" s="2" t="inlineStr">
        <is>
          <t>12 Months Ended</t>
        </is>
      </c>
    </row>
    <row r="2">
      <c r="B2" s="2" t="inlineStr">
        <is>
          <t>Jan. 01, 2023</t>
        </is>
      </c>
      <c r="C2" s="2" t="inlineStr">
        <is>
          <t>Jan. 02, 2022</t>
        </is>
      </c>
      <c r="D2" s="2" t="inlineStr">
        <is>
          <t>Jan. 03, 2021</t>
        </is>
      </c>
    </row>
    <row r="3">
      <c r="A3" s="3" t="inlineStr">
        <is>
          <t>Foreign Currency Translation [Abstract]</t>
        </is>
      </c>
      <c r="B3" s="4" t="inlineStr">
        <is>
          <t xml:space="preserve"> </t>
        </is>
      </c>
      <c r="C3" s="4" t="inlineStr">
        <is>
          <t xml:space="preserve"> </t>
        </is>
      </c>
      <c r="D3" s="4" t="inlineStr">
        <is>
          <t xml:space="preserve"> </t>
        </is>
      </c>
    </row>
    <row r="4">
      <c r="A4" s="4" t="inlineStr">
        <is>
          <t>Foreign currency transaction gain (loss), before tax</t>
        </is>
      </c>
      <c r="B4" s="5" t="n">
        <v>-328</v>
      </c>
      <c r="C4" s="5" t="n">
        <v>-236</v>
      </c>
      <c r="D4" s="5" t="n">
        <v>-2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Net Earnings per Share to Diluted Net Earnings per Share (Details) - $ / shares shares in Millions</t>
        </is>
      </c>
      <c r="B1" s="2" t="inlineStr">
        <is>
          <t>12 Months Ended</t>
        </is>
      </c>
    </row>
    <row r="2">
      <c r="B2" s="2" t="inlineStr">
        <is>
          <t>Jan. 01, 2023</t>
        </is>
      </c>
      <c r="C2" s="2" t="inlineStr">
        <is>
          <t>Jan. 02, 2022</t>
        </is>
      </c>
      <c r="D2" s="2" t="inlineStr">
        <is>
          <t>Jan. 03, 2021</t>
        </is>
      </c>
    </row>
    <row r="3">
      <c r="A3" s="3" t="inlineStr">
        <is>
          <t>Reconciliation of basic net earnings per share to diluted net earnings per share</t>
        </is>
      </c>
      <c r="B3" s="4" t="inlineStr">
        <is>
          <t xml:space="preserve"> </t>
        </is>
      </c>
      <c r="C3" s="4" t="inlineStr">
        <is>
          <t xml:space="preserve"> </t>
        </is>
      </c>
      <c r="D3" s="4" t="inlineStr">
        <is>
          <t xml:space="preserve"> </t>
        </is>
      </c>
    </row>
    <row r="4">
      <c r="A4" s="4" t="inlineStr">
        <is>
          <t>Basic net earnings per share (in dollars per share)</t>
        </is>
      </c>
      <c r="B4" s="7" t="n">
        <v>6.83</v>
      </c>
      <c r="C4" s="7" t="n">
        <v>7.93</v>
      </c>
      <c r="D4" s="7" t="n">
        <v>5.59</v>
      </c>
    </row>
    <row r="5">
      <c r="A5" s="4" t="inlineStr">
        <is>
          <t>Average shares outstanding — basic (in shares)</t>
        </is>
      </c>
      <c r="B5" s="8" t="n">
        <v>2625.2</v>
      </c>
      <c r="C5" s="8" t="n">
        <v>2632.1</v>
      </c>
      <c r="D5" s="8" t="n">
        <v>2632.8</v>
      </c>
    </row>
    <row r="6">
      <c r="A6" s="4" t="inlineStr">
        <is>
          <t>Potential shares exercisable under stock option plans (in shares)</t>
        </is>
      </c>
      <c r="B6" s="8" t="n">
        <v>140.1</v>
      </c>
      <c r="C6" s="6" t="n">
        <v>138</v>
      </c>
      <c r="D6" s="8" t="n">
        <v>118.3</v>
      </c>
    </row>
    <row r="7">
      <c r="A7" s="4" t="inlineStr">
        <is>
          <t>Less: shares repurchased under treasury stock method (in shares)</t>
        </is>
      </c>
      <c r="B7" s="8" t="n">
        <v>-101.4</v>
      </c>
      <c r="C7" s="8" t="n">
        <v>-96.09999999999999</v>
      </c>
      <c r="D7" s="8" t="n">
        <v>-80.40000000000001</v>
      </c>
    </row>
    <row r="8">
      <c r="A8" s="4" t="inlineStr">
        <is>
          <t>Average shares outstanding - diluted (in shares)</t>
        </is>
      </c>
      <c r="B8" s="8" t="n">
        <v>2663.9</v>
      </c>
      <c r="C8" s="6" t="n">
        <v>2674</v>
      </c>
      <c r="D8" s="8" t="n">
        <v>2670.7</v>
      </c>
    </row>
    <row r="9">
      <c r="A9" s="4" t="inlineStr">
        <is>
          <t>Diluted net earnings per share (in dollars per share)</t>
        </is>
      </c>
      <c r="B9" s="7" t="n">
        <v>6.73</v>
      </c>
      <c r="C9" s="7" t="n">
        <v>7.81</v>
      </c>
      <c r="D9" s="7" t="n">
        <v>5.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12 Months Ended</t>
        </is>
      </c>
    </row>
    <row r="2">
      <c r="B2" s="2" t="inlineStr">
        <is>
          <t>Jan. 03, 2021 shares</t>
        </is>
      </c>
    </row>
    <row r="3">
      <c r="A3" s="3" t="inlineStr">
        <is>
          <t>Earnings Per Share [Abstract]</t>
        </is>
      </c>
      <c r="B3" s="4" t="inlineStr">
        <is>
          <t xml:space="preserve"> </t>
        </is>
      </c>
    </row>
    <row r="4">
      <c r="A4" s="4" t="inlineStr">
        <is>
          <t>Antidilutive Securities Excluded from Computation of Earnings Per Share, Amount</t>
        </is>
      </c>
      <c r="B4" s="6" t="n">
        <v>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8" customWidth="1" min="2" max="2"/>
    <col width="40" customWidth="1" min="3" max="3"/>
    <col width="40" customWidth="1" min="4" max="4"/>
  </cols>
  <sheetData>
    <row r="1">
      <c r="A1" s="1" t="inlineStr">
        <is>
          <t>Common Stock, Stock Option Plans and Stock Compensation Agreements - Narrative (Details) $ / shares in Units, shares in Thousands, $ in Millions</t>
        </is>
      </c>
      <c r="B1" s="2" t="inlineStr">
        <is>
          <t>12 Months Ended</t>
        </is>
      </c>
    </row>
    <row r="2">
      <c r="B2" s="2" t="inlineStr">
        <is>
          <t>Jan. 01, 2023 USD ($) StockBasedCompensationPlans $ / shares shares</t>
        </is>
      </c>
      <c r="C2" s="2" t="inlineStr">
        <is>
          <t>Jan. 02, 2022 USD ($) $ / shares shares</t>
        </is>
      </c>
      <c r="D2" s="2" t="inlineStr">
        <is>
          <t>Jan. 03,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StockBasedCompensationPlans</t>
        </is>
      </c>
      <c r="B4" s="6" t="n">
        <v>1</v>
      </c>
      <c r="C4" s="4" t="inlineStr">
        <is>
          <t xml:space="preserve"> </t>
        </is>
      </c>
      <c r="D4" s="4" t="inlineStr">
        <is>
          <t xml:space="preserve"> </t>
        </is>
      </c>
    </row>
    <row r="5">
      <c r="A5" s="4" t="inlineStr">
        <is>
          <t>Compensation cost charged for Long term incentive plan | $</t>
        </is>
      </c>
      <c r="B5" s="5" t="n">
        <v>1138</v>
      </c>
      <c r="C5" s="5" t="n">
        <v>1135</v>
      </c>
      <c r="D5" s="5" t="n">
        <v>1005</v>
      </c>
    </row>
    <row r="6">
      <c r="A6" s="4" t="inlineStr">
        <is>
          <t>Total income tax benefit recognized | $</t>
        </is>
      </c>
      <c r="B6" s="6" t="n">
        <v>196</v>
      </c>
      <c r="C6" s="6" t="n">
        <v>218</v>
      </c>
      <c r="D6" s="6" t="n">
        <v>210</v>
      </c>
    </row>
    <row r="7">
      <c r="A7" s="4" t="inlineStr">
        <is>
          <t>Exercise of options, tax benefit | $</t>
        </is>
      </c>
      <c r="B7" s="6" t="n">
        <v>282</v>
      </c>
      <c r="C7" s="6" t="n">
        <v>223</v>
      </c>
      <c r="D7" s="6" t="n">
        <v>248</v>
      </c>
    </row>
    <row r="8">
      <c r="A8" s="4" t="inlineStr">
        <is>
          <t>Total compensation cost not yet recognized for option | $</t>
        </is>
      </c>
      <c r="B8" s="5" t="n">
        <v>939</v>
      </c>
      <c r="C8" s="5" t="n">
        <v>862</v>
      </c>
      <c r="D8" s="5" t="n">
        <v>804</v>
      </c>
    </row>
    <row r="9">
      <c r="A9" s="4" t="inlineStr">
        <is>
          <t>Weighted average period for total compensation cost not yet recognized</t>
        </is>
      </c>
      <c r="B9" s="4" t="inlineStr">
        <is>
          <t>1 year 9 months 18 days</t>
        </is>
      </c>
      <c r="C9" s="4" t="inlineStr">
        <is>
          <t>1 year 9 months 10 days</t>
        </is>
      </c>
      <c r="D9" s="4" t="inlineStr">
        <is>
          <t>1 year 9 months 3 days</t>
        </is>
      </c>
    </row>
    <row r="10">
      <c r="A10" s="4" t="inlineStr">
        <is>
          <t>Average fair value of option granted (in dollars per share) | $ / shares</t>
        </is>
      </c>
      <c r="B10" s="7" t="n">
        <v>23.23</v>
      </c>
      <c r="C10" s="7" t="n">
        <v>20.86</v>
      </c>
      <c r="D10" s="7" t="n">
        <v>16.42</v>
      </c>
    </row>
    <row r="11">
      <c r="A11" s="4" t="inlineStr">
        <is>
          <t>Total intrinsic value of options exercised | $</t>
        </is>
      </c>
      <c r="B11" s="5" t="n">
        <v>1228</v>
      </c>
      <c r="C11" s="5" t="n">
        <v>919</v>
      </c>
      <c r="D11" s="5" t="n">
        <v>1021</v>
      </c>
    </row>
    <row r="12">
      <c r="A12" s="4" t="inlineStr">
        <is>
          <t>Stock options outstanding (in shares) | shares</t>
        </is>
      </c>
      <c r="B12" s="6" t="n">
        <v>118672</v>
      </c>
      <c r="C12" s="6" t="n">
        <v>117361</v>
      </c>
      <c r="D12" s="6" t="n">
        <v>114250</v>
      </c>
    </row>
    <row r="13">
      <c r="A13" s="4" t="inlineStr">
        <is>
          <t>Stock option average life</t>
        </is>
      </c>
      <c r="B13" s="4" t="inlineStr">
        <is>
          <t>5 years 9 months 18 days</t>
        </is>
      </c>
      <c r="C13" s="4" t="inlineStr">
        <is>
          <t>5 years 9 months 18 days</t>
        </is>
      </c>
      <c r="D13" s="4" t="inlineStr">
        <is>
          <t>6 years</t>
        </is>
      </c>
    </row>
    <row r="14">
      <c r="A14" s="4" t="inlineStr">
        <is>
          <t>Stock options exercisable | shares</t>
        </is>
      </c>
      <c r="B14" s="4" t="inlineStr">
        <is>
          <t xml:space="preserve"> </t>
        </is>
      </c>
      <c r="C14" s="6" t="n">
        <v>62742</v>
      </c>
      <c r="D14" s="6" t="n">
        <v>61289</v>
      </c>
    </row>
    <row r="15">
      <c r="A15" s="4" t="inlineStr">
        <is>
          <t>Stock options average price | $ / shares</t>
        </is>
      </c>
      <c r="B15" s="4" t="inlineStr">
        <is>
          <t xml:space="preserve"> </t>
        </is>
      </c>
      <c r="C15" s="7" t="n">
        <v>104.42</v>
      </c>
      <c r="D15" s="7" t="n">
        <v>96.97</v>
      </c>
    </row>
    <row r="16">
      <c r="A16" s="4" t="inlineStr">
        <is>
          <t>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expiration period</t>
        </is>
      </c>
      <c r="B18" s="4" t="inlineStr">
        <is>
          <t>10 years</t>
        </is>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verage fair value of RSU's and PSU's granted | $ / shares</t>
        </is>
      </c>
      <c r="B21" s="7" t="n">
        <v>153.67</v>
      </c>
      <c r="C21" s="7" t="n">
        <v>152.62</v>
      </c>
      <c r="D21" s="7" t="n">
        <v>139.58</v>
      </c>
    </row>
    <row r="22">
      <c r="A22" s="4" t="inlineStr">
        <is>
          <t>Fair Value of RSU or PSU units settled | $</t>
        </is>
      </c>
      <c r="B22" s="5" t="n">
        <v>591</v>
      </c>
      <c r="C22" s="5" t="n">
        <v>611</v>
      </c>
      <c r="D22" s="5" t="n">
        <v>650</v>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Average fair value of RSU's and PSU's granted | $ / shares</t>
        </is>
      </c>
      <c r="B26" s="7" t="n">
        <v>170.46</v>
      </c>
      <c r="C26" s="7" t="n">
        <v>179.35</v>
      </c>
      <c r="D26" s="7" t="n">
        <v>160.54</v>
      </c>
    </row>
    <row r="27">
      <c r="A27" s="4" t="inlineStr">
        <is>
          <t>Fair Value of RSU or PSU units settled | $</t>
        </is>
      </c>
      <c r="B27" s="5" t="n">
        <v>94</v>
      </c>
      <c r="C27" s="5" t="n">
        <v>83</v>
      </c>
      <c r="D27" s="5" t="n">
        <v>91</v>
      </c>
    </row>
    <row r="28">
      <c r="A28" s="4" t="inlineStr">
        <is>
          <t>Minimum | Employee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6 months</t>
        </is>
      </c>
      <c r="C30" s="4" t="inlineStr">
        <is>
          <t xml:space="preserve"> </t>
        </is>
      </c>
      <c r="D30" s="4" t="inlineStr">
        <is>
          <t xml:space="preserve"> </t>
        </is>
      </c>
    </row>
    <row r="31">
      <c r="A31" s="4" t="inlineStr">
        <is>
          <t>Minimum | 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6 months</t>
        </is>
      </c>
      <c r="C33" s="4" t="inlineStr">
        <is>
          <t xml:space="preserve"> </t>
        </is>
      </c>
      <c r="D33" s="4" t="inlineStr">
        <is>
          <t xml:space="preserve"> </t>
        </is>
      </c>
    </row>
    <row r="34">
      <c r="A34" s="4" t="inlineStr">
        <is>
          <t>Minimum | Performance Share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9" t="n">
        <v>0</v>
      </c>
      <c r="C36" s="4" t="inlineStr">
        <is>
          <t xml:space="preserve"> </t>
        </is>
      </c>
      <c r="D36" s="4" t="inlineStr">
        <is>
          <t xml:space="preserve"> </t>
        </is>
      </c>
    </row>
    <row r="37">
      <c r="A37" s="4" t="inlineStr">
        <is>
          <t>Maximum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4 years</t>
        </is>
      </c>
      <c r="C39" s="4" t="inlineStr">
        <is>
          <t xml:space="preserve"> </t>
        </is>
      </c>
      <c r="D39" s="4" t="inlineStr">
        <is>
          <t xml:space="preserve"> </t>
        </is>
      </c>
    </row>
    <row r="40">
      <c r="A40" s="4" t="inlineStr">
        <is>
          <t>Maximum | 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Maximum | Performance Share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9" t="n">
        <v>2</v>
      </c>
      <c r="C45" s="4" t="inlineStr">
        <is>
          <t xml:space="preserve"> </t>
        </is>
      </c>
      <c r="D45" s="4" t="inlineStr">
        <is>
          <t xml:space="preserve"> </t>
        </is>
      </c>
    </row>
    <row r="46">
      <c r="A46" s="4" t="inlineStr">
        <is>
          <t>2022 Long-Term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shares authorized for issuance under long-term incentive plan | shares</t>
        </is>
      </c>
      <c r="B48" s="6" t="n">
        <v>150000</v>
      </c>
      <c r="C48" s="4" t="inlineStr">
        <is>
          <t xml:space="preserve"> </t>
        </is>
      </c>
      <c r="D48" s="4" t="inlineStr">
        <is>
          <t xml:space="preserve"> </t>
        </is>
      </c>
    </row>
    <row r="49">
      <c r="A49" s="4" t="inlineStr">
        <is>
          <t>Shares available for future grants under long-term incentive plan | shares</t>
        </is>
      </c>
      <c r="B49" s="6" t="n">
        <v>150000</v>
      </c>
      <c r="C49" s="4" t="inlineStr">
        <is>
          <t xml:space="preserve"> </t>
        </is>
      </c>
      <c r="D49" s="4" t="inlineStr">
        <is>
          <t xml:space="preserve"> </t>
        </is>
      </c>
    </row>
    <row r="50">
      <c r="A50" s="4" t="inlineStr">
        <is>
          <t>Shares issued subject to stock options or stock appreciation rights (in shares) | shares</t>
        </is>
      </c>
      <c r="B50" s="6" t="n">
        <v>110000</v>
      </c>
      <c r="C50" s="4" t="inlineStr">
        <is>
          <t xml:space="preserve"> </t>
        </is>
      </c>
      <c r="D50" s="4" t="inlineStr">
        <is>
          <t xml:space="preserve"> </t>
        </is>
      </c>
    </row>
    <row r="51">
      <c r="A51" s="4" t="inlineStr">
        <is>
          <t>Shares subject to full value awards (in shares) | shares</t>
        </is>
      </c>
      <c r="B51" s="6" t="n">
        <v>40000</v>
      </c>
      <c r="C51" s="4" t="inlineStr">
        <is>
          <t xml:space="preserve"> </t>
        </is>
      </c>
      <c r="D51" s="4" t="inlineStr">
        <is>
          <t xml:space="preserve"> </t>
        </is>
      </c>
    </row>
    <row r="52">
      <c r="A52" s="4" t="inlineStr">
        <is>
          <t>Shares subject to full value award, excess (in shares) | shares</t>
        </is>
      </c>
      <c r="B52" s="6" t="n">
        <v>4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tock Option Plans and Stock Compensation Agreements - Schedule Valuation Assumptions (Details)</t>
        </is>
      </c>
      <c r="B1" s="2" t="inlineStr">
        <is>
          <t>12 Months Ended</t>
        </is>
      </c>
    </row>
    <row r="2">
      <c r="B2" s="2" t="inlineStr">
        <is>
          <t>Jan. 01, 2023</t>
        </is>
      </c>
      <c r="C2" s="2" t="inlineStr">
        <is>
          <t>Jan. 02, 2022</t>
        </is>
      </c>
      <c r="D2" s="2" t="inlineStr">
        <is>
          <t>Jan. 03, 2021</t>
        </is>
      </c>
    </row>
    <row r="3">
      <c r="A3" s="3" t="inlineStr">
        <is>
          <t>Weighted average assumptions of fair value of options</t>
        </is>
      </c>
      <c r="B3" s="4" t="inlineStr">
        <is>
          <t xml:space="preserve"> </t>
        </is>
      </c>
      <c r="C3" s="4" t="inlineStr">
        <is>
          <t xml:space="preserve"> </t>
        </is>
      </c>
      <c r="D3" s="4" t="inlineStr">
        <is>
          <t xml:space="preserve"> </t>
        </is>
      </c>
    </row>
    <row r="4">
      <c r="A4" s="4" t="inlineStr">
        <is>
          <t>Risk-free rate</t>
        </is>
      </c>
      <c r="B4" s="10" t="n">
        <v>0.0198</v>
      </c>
      <c r="C4" s="10" t="n">
        <v>0.0083</v>
      </c>
      <c r="D4" s="10" t="n">
        <v>0.0147</v>
      </c>
    </row>
    <row r="5">
      <c r="A5" s="4" t="inlineStr">
        <is>
          <t>Expected volatility</t>
        </is>
      </c>
      <c r="B5" s="9" t="n">
        <v>0.18</v>
      </c>
      <c r="C5" s="10" t="n">
        <v>0.1859</v>
      </c>
      <c r="D5" s="10" t="n">
        <v>0.1533</v>
      </c>
    </row>
    <row r="6">
      <c r="A6" s="4" t="inlineStr">
        <is>
          <t>Expected life (in years)</t>
        </is>
      </c>
      <c r="B6" s="4" t="inlineStr">
        <is>
          <t>7 years</t>
        </is>
      </c>
      <c r="C6" s="4" t="inlineStr">
        <is>
          <t>7 years</t>
        </is>
      </c>
      <c r="D6" s="4" t="inlineStr">
        <is>
          <t>7 years</t>
        </is>
      </c>
    </row>
    <row r="7">
      <c r="A7" s="4" t="inlineStr">
        <is>
          <t>Expected dividend yield</t>
        </is>
      </c>
      <c r="B7" s="10" t="n">
        <v>0.027</v>
      </c>
      <c r="C7" s="10" t="n">
        <v>0.025</v>
      </c>
      <c r="D7" s="10" t="n">
        <v>0.0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Stock Option Plans and Stock Compensation Agreements - Summary of Stock Option Activity (Details) - USD ($) $ / shares in Units, shares in Thousands, $ in Millions</t>
        </is>
      </c>
      <c r="B1" s="2" t="inlineStr">
        <is>
          <t>12 Months Ended</t>
        </is>
      </c>
    </row>
    <row r="2">
      <c r="B2" s="2" t="inlineStr">
        <is>
          <t>Jan. 01, 2023</t>
        </is>
      </c>
      <c r="C2" s="2" t="inlineStr">
        <is>
          <t>Jan. 02, 2022</t>
        </is>
      </c>
      <c r="D2" s="2" t="inlineStr">
        <is>
          <t>Jan. 03, 2021</t>
        </is>
      </c>
      <c r="E2" s="2" t="inlineStr">
        <is>
          <t>Dec. 29, 2019</t>
        </is>
      </c>
    </row>
    <row r="3">
      <c r="A3" s="3" t="inlineStr">
        <is>
          <t>Outstanding Shares</t>
        </is>
      </c>
      <c r="B3" s="4" t="inlineStr">
        <is>
          <t xml:space="preserve"> </t>
        </is>
      </c>
      <c r="C3" s="4" t="inlineStr">
        <is>
          <t xml:space="preserve"> </t>
        </is>
      </c>
      <c r="D3" s="4" t="inlineStr">
        <is>
          <t xml:space="preserve"> </t>
        </is>
      </c>
      <c r="E3" s="4" t="inlineStr">
        <is>
          <t xml:space="preserve"> </t>
        </is>
      </c>
    </row>
    <row r="4">
      <c r="A4" s="4" t="inlineStr">
        <is>
          <t>Options outstanding beginning of period</t>
        </is>
      </c>
      <c r="B4" s="6" t="n">
        <v>117361</v>
      </c>
      <c r="C4" s="6" t="n">
        <v>114250</v>
      </c>
      <c r="D4" s="6" t="n">
        <v>111637</v>
      </c>
      <c r="E4" s="4" t="inlineStr">
        <is>
          <t xml:space="preserve"> </t>
        </is>
      </c>
    </row>
    <row r="5">
      <c r="A5" s="4" t="inlineStr">
        <is>
          <t>Options granted</t>
        </is>
      </c>
      <c r="B5" s="6" t="n">
        <v>19809</v>
      </c>
      <c r="C5" s="6" t="n">
        <v>18525</v>
      </c>
      <c r="D5" s="6" t="n">
        <v>20723</v>
      </c>
      <c r="E5" s="4" t="inlineStr">
        <is>
          <t xml:space="preserve"> </t>
        </is>
      </c>
    </row>
    <row r="6">
      <c r="A6" s="4" t="inlineStr">
        <is>
          <t>Options exercised</t>
        </is>
      </c>
      <c r="B6" s="6" t="n">
        <v>-16310</v>
      </c>
      <c r="C6" s="6" t="n">
        <v>-13248</v>
      </c>
      <c r="D6" s="6" t="n">
        <v>-16275</v>
      </c>
      <c r="E6" s="4" t="inlineStr">
        <is>
          <t xml:space="preserve"> </t>
        </is>
      </c>
    </row>
    <row r="7">
      <c r="A7" s="4" t="inlineStr">
        <is>
          <t>Options canceled/forfeited</t>
        </is>
      </c>
      <c r="B7" s="6" t="n">
        <v>-2188</v>
      </c>
      <c r="C7" s="6" t="n">
        <v>-2166</v>
      </c>
      <c r="D7" s="6" t="n">
        <v>-1835</v>
      </c>
      <c r="E7" s="4" t="inlineStr">
        <is>
          <t xml:space="preserve"> </t>
        </is>
      </c>
    </row>
    <row r="8">
      <c r="A8" s="4" t="inlineStr">
        <is>
          <t>Options outstanding end of period</t>
        </is>
      </c>
      <c r="B8" s="6" t="n">
        <v>118672</v>
      </c>
      <c r="C8" s="6" t="n">
        <v>117361</v>
      </c>
      <c r="D8" s="6" t="n">
        <v>114250</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ptions exercise price beginning of period (in dollars per share)</t>
        </is>
      </c>
      <c r="B10" s="7" t="n">
        <v>125.36</v>
      </c>
      <c r="C10" s="7" t="n">
        <v>116.22</v>
      </c>
      <c r="D10" s="7" t="n">
        <v>105.63</v>
      </c>
      <c r="E10" s="4" t="inlineStr">
        <is>
          <t xml:space="preserve"> </t>
        </is>
      </c>
    </row>
    <row r="11">
      <c r="A11" s="4" t="inlineStr">
        <is>
          <t>Options granted, average exercise price (in dollars per share)</t>
        </is>
      </c>
      <c r="B11" s="11" t="n">
        <v>165.89</v>
      </c>
      <c r="C11" s="11" t="n">
        <v>164.62</v>
      </c>
      <c r="D11" s="11" t="n">
        <v>151.41</v>
      </c>
      <c r="E11" s="4" t="inlineStr">
        <is>
          <t xml:space="preserve"> </t>
        </is>
      </c>
    </row>
    <row r="12">
      <c r="A12" s="4" t="inlineStr">
        <is>
          <t>Options exercised, average exercise price (in dollars per share)</t>
        </is>
      </c>
      <c r="B12" s="11" t="n">
        <v>100.15</v>
      </c>
      <c r="C12" s="11" t="n">
        <v>97.48</v>
      </c>
      <c r="D12" s="11" t="n">
        <v>86.05</v>
      </c>
      <c r="E12" s="4" t="inlineStr">
        <is>
          <t xml:space="preserve"> </t>
        </is>
      </c>
    </row>
    <row r="13">
      <c r="A13" s="4" t="inlineStr">
        <is>
          <t>Options canceled/forfeited, average exercise price (in dollars per share)</t>
        </is>
      </c>
      <c r="B13" s="11" t="n">
        <v>160.56</v>
      </c>
      <c r="C13" s="11" t="n">
        <v>149.75</v>
      </c>
      <c r="D13" s="11" t="n">
        <v>137.62</v>
      </c>
      <c r="E13" s="4" t="inlineStr">
        <is>
          <t xml:space="preserve"> </t>
        </is>
      </c>
    </row>
    <row r="14">
      <c r="A14" s="4" t="inlineStr">
        <is>
          <t>Options exercise price end of period (in dollars per share)</t>
        </is>
      </c>
      <c r="B14" s="7" t="n">
        <v>134.95</v>
      </c>
      <c r="C14" s="7" t="n">
        <v>125.36</v>
      </c>
      <c r="D14" s="7" t="n">
        <v>116.22</v>
      </c>
      <c r="E14" s="4" t="inlineStr">
        <is>
          <t xml:space="preserve"> </t>
        </is>
      </c>
    </row>
    <row r="15">
      <c r="A15" s="4" t="inlineStr">
        <is>
          <t>Aggregate intrinsic value</t>
        </is>
      </c>
      <c r="B15" s="5" t="n">
        <v>4949</v>
      </c>
      <c r="C15" s="5" t="n">
        <v>5364</v>
      </c>
      <c r="D15" s="5" t="n">
        <v>4703</v>
      </c>
      <c r="E15" s="5" t="n">
        <v>44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Stock Option Plans and Stock Compensation Agreements - Summary of Options Outstanding (Details) - $ / shares shares in Thousands</t>
        </is>
      </c>
      <c r="B1" s="2" t="inlineStr">
        <is>
          <t>12 Months Ended</t>
        </is>
      </c>
    </row>
    <row r="2">
      <c r="B2" s="2" t="inlineStr">
        <is>
          <t>Jan. 01, 2023</t>
        </is>
      </c>
      <c r="C2" s="2" t="inlineStr">
        <is>
          <t>Jan. 02, 2022</t>
        </is>
      </c>
      <c r="D2" s="2" t="inlineStr">
        <is>
          <t>Jan. 03, 2021</t>
        </is>
      </c>
    </row>
    <row r="3">
      <c r="A3" s="3" t="inlineStr">
        <is>
          <t>Stock options outstanding and exercisable</t>
        </is>
      </c>
      <c r="B3" s="4" t="inlineStr">
        <is>
          <t xml:space="preserve"> </t>
        </is>
      </c>
      <c r="C3" s="4" t="inlineStr">
        <is>
          <t xml:space="preserve"> </t>
        </is>
      </c>
      <c r="D3" s="4" t="inlineStr">
        <is>
          <t xml:space="preserve"> </t>
        </is>
      </c>
    </row>
    <row r="4">
      <c r="A4" s="4" t="inlineStr">
        <is>
          <t>Outstanding number of Options (in shares)</t>
        </is>
      </c>
      <c r="B4" s="6" t="n">
        <v>118672</v>
      </c>
      <c r="C4" s="6" t="n">
        <v>117361</v>
      </c>
      <c r="D4" s="6" t="n">
        <v>114250</v>
      </c>
    </row>
    <row r="5">
      <c r="A5" s="4" t="inlineStr">
        <is>
          <t>Outstanding, Average Life</t>
        </is>
      </c>
      <c r="B5" s="4" t="inlineStr">
        <is>
          <t>5 years 9 months 18 days</t>
        </is>
      </c>
      <c r="C5" s="4" t="inlineStr">
        <is>
          <t>5 years 9 months 18 days</t>
        </is>
      </c>
      <c r="D5" s="4" t="inlineStr">
        <is>
          <t>6 years</t>
        </is>
      </c>
    </row>
    <row r="6">
      <c r="A6" s="4" t="inlineStr">
        <is>
          <t>Outstanding Average Exercise Price (in dollars per share)</t>
        </is>
      </c>
      <c r="B6" s="7" t="n">
        <v>134.95</v>
      </c>
      <c r="C6" s="4" t="inlineStr">
        <is>
          <t xml:space="preserve"> </t>
        </is>
      </c>
      <c r="D6" s="4" t="inlineStr">
        <is>
          <t xml:space="preserve"> </t>
        </is>
      </c>
    </row>
    <row r="7">
      <c r="A7" s="4" t="inlineStr">
        <is>
          <t>Exercisable number of Options (in shares)</t>
        </is>
      </c>
      <c r="B7" s="6" t="n">
        <v>63661</v>
      </c>
      <c r="C7" s="4" t="inlineStr">
        <is>
          <t xml:space="preserve"> </t>
        </is>
      </c>
      <c r="D7" s="4" t="inlineStr">
        <is>
          <t xml:space="preserve"> </t>
        </is>
      </c>
    </row>
    <row r="8">
      <c r="A8" s="4" t="inlineStr">
        <is>
          <t>Exercisable, Average Exercise Price (in dollars per share)</t>
        </is>
      </c>
      <c r="B8" s="7" t="n">
        <v>113.06</v>
      </c>
      <c r="C8" s="4" t="inlineStr">
        <is>
          <t xml:space="preserve"> </t>
        </is>
      </c>
      <c r="D8" s="4" t="inlineStr">
        <is>
          <t xml:space="preserve"> </t>
        </is>
      </c>
    </row>
    <row r="9">
      <c r="A9" s="4" t="inlineStr">
        <is>
          <t>$72.54-$100.48</t>
        </is>
      </c>
      <c r="B9" s="4" t="inlineStr">
        <is>
          <t xml:space="preserve"> </t>
        </is>
      </c>
      <c r="C9" s="4" t="inlineStr">
        <is>
          <t xml:space="preserve"> </t>
        </is>
      </c>
      <c r="D9" s="4" t="inlineStr">
        <is>
          <t xml:space="preserve"> </t>
        </is>
      </c>
    </row>
    <row r="10">
      <c r="A10" s="3" t="inlineStr">
        <is>
          <t>Stock options outstanding and exercisable</t>
        </is>
      </c>
      <c r="B10" s="4" t="inlineStr">
        <is>
          <t xml:space="preserve"> </t>
        </is>
      </c>
      <c r="C10" s="4" t="inlineStr">
        <is>
          <t xml:space="preserve"> </t>
        </is>
      </c>
      <c r="D10" s="4" t="inlineStr">
        <is>
          <t xml:space="preserve"> </t>
        </is>
      </c>
    </row>
    <row r="11">
      <c r="A11" s="4" t="inlineStr">
        <is>
          <t>Price Range, Minimum (in dollars per share)</t>
        </is>
      </c>
      <c r="B11" s="11" t="n">
        <v>72.54000000000001</v>
      </c>
      <c r="C11" s="4" t="inlineStr">
        <is>
          <t xml:space="preserve"> </t>
        </is>
      </c>
      <c r="D11" s="4" t="inlineStr">
        <is>
          <t xml:space="preserve"> </t>
        </is>
      </c>
    </row>
    <row r="12">
      <c r="A12" s="4" t="inlineStr">
        <is>
          <t>Price Range, Maximum (in dollars per share)</t>
        </is>
      </c>
      <c r="B12" s="7" t="n">
        <v>100.48</v>
      </c>
      <c r="C12" s="4" t="inlineStr">
        <is>
          <t xml:space="preserve"> </t>
        </is>
      </c>
      <c r="D12" s="4" t="inlineStr">
        <is>
          <t xml:space="preserve"> </t>
        </is>
      </c>
    </row>
    <row r="13">
      <c r="A13" s="4" t="inlineStr">
        <is>
          <t>Outstanding number of Options (in shares)</t>
        </is>
      </c>
      <c r="B13" s="6" t="n">
        <v>17221</v>
      </c>
      <c r="C13" s="4" t="inlineStr">
        <is>
          <t xml:space="preserve"> </t>
        </is>
      </c>
      <c r="D13" s="4" t="inlineStr">
        <is>
          <t xml:space="preserve"> </t>
        </is>
      </c>
    </row>
    <row r="14">
      <c r="A14" s="4" t="inlineStr">
        <is>
          <t>Outstanding, Average Life</t>
        </is>
      </c>
      <c r="B14" s="4" t="inlineStr">
        <is>
          <t>1 year 6 months</t>
        </is>
      </c>
      <c r="C14" s="4" t="inlineStr">
        <is>
          <t xml:space="preserve"> </t>
        </is>
      </c>
      <c r="D14" s="4" t="inlineStr">
        <is>
          <t xml:space="preserve"> </t>
        </is>
      </c>
    </row>
    <row r="15">
      <c r="A15" s="4" t="inlineStr">
        <is>
          <t>Outstanding Average Exercise Price (in dollars per share)</t>
        </is>
      </c>
      <c r="B15" s="7" t="n">
        <v>93.06999999999999</v>
      </c>
      <c r="C15" s="4" t="inlineStr">
        <is>
          <t xml:space="preserve"> </t>
        </is>
      </c>
      <c r="D15" s="4" t="inlineStr">
        <is>
          <t xml:space="preserve"> </t>
        </is>
      </c>
    </row>
    <row r="16">
      <c r="A16" s="4" t="inlineStr">
        <is>
          <t>Exercisable number of Options (in shares)</t>
        </is>
      </c>
      <c r="B16" s="6" t="n">
        <v>17221</v>
      </c>
      <c r="C16" s="4" t="inlineStr">
        <is>
          <t xml:space="preserve"> </t>
        </is>
      </c>
      <c r="D16" s="4" t="inlineStr">
        <is>
          <t xml:space="preserve"> </t>
        </is>
      </c>
    </row>
    <row r="17">
      <c r="A17" s="4" t="inlineStr">
        <is>
          <t>Exercisable, Average Exercise Price (in dollars per share)</t>
        </is>
      </c>
      <c r="B17" s="7" t="n">
        <v>93.06999999999999</v>
      </c>
      <c r="C17" s="4" t="inlineStr">
        <is>
          <t xml:space="preserve"> </t>
        </is>
      </c>
      <c r="D17" s="4" t="inlineStr">
        <is>
          <t xml:space="preserve"> </t>
        </is>
      </c>
    </row>
    <row r="18">
      <c r="A18" s="4" t="inlineStr">
        <is>
          <t>$101.87-$115.67</t>
        </is>
      </c>
      <c r="B18" s="4" t="inlineStr">
        <is>
          <t xml:space="preserve"> </t>
        </is>
      </c>
      <c r="C18" s="4" t="inlineStr">
        <is>
          <t xml:space="preserve"> </t>
        </is>
      </c>
      <c r="D18" s="4" t="inlineStr">
        <is>
          <t xml:space="preserve"> </t>
        </is>
      </c>
    </row>
    <row r="19">
      <c r="A19" s="3" t="inlineStr">
        <is>
          <t>Stock options outstanding and exercisable</t>
        </is>
      </c>
      <c r="B19" s="4" t="inlineStr">
        <is>
          <t xml:space="preserve"> </t>
        </is>
      </c>
      <c r="C19" s="4" t="inlineStr">
        <is>
          <t xml:space="preserve"> </t>
        </is>
      </c>
      <c r="D19" s="4" t="inlineStr">
        <is>
          <t xml:space="preserve"> </t>
        </is>
      </c>
    </row>
    <row r="20">
      <c r="A20" s="4" t="inlineStr">
        <is>
          <t>Price Range, Minimum (in dollars per share)</t>
        </is>
      </c>
      <c r="B20" s="11" t="n">
        <v>101.87</v>
      </c>
      <c r="C20" s="4" t="inlineStr">
        <is>
          <t xml:space="preserve"> </t>
        </is>
      </c>
      <c r="D20" s="4" t="inlineStr">
        <is>
          <t xml:space="preserve"> </t>
        </is>
      </c>
    </row>
    <row r="21">
      <c r="A21" s="4" t="inlineStr">
        <is>
          <t>Price Range, Maximum (in dollars per share)</t>
        </is>
      </c>
      <c r="B21" s="7" t="n">
        <v>115.67</v>
      </c>
      <c r="C21" s="4" t="inlineStr">
        <is>
          <t xml:space="preserve"> </t>
        </is>
      </c>
      <c r="D21" s="4" t="inlineStr">
        <is>
          <t xml:space="preserve"> </t>
        </is>
      </c>
    </row>
    <row r="22">
      <c r="A22" s="4" t="inlineStr">
        <is>
          <t>Outstanding number of Options (in shares)</t>
        </is>
      </c>
      <c r="B22" s="6" t="n">
        <v>22039</v>
      </c>
      <c r="C22" s="4" t="inlineStr">
        <is>
          <t xml:space="preserve"> </t>
        </is>
      </c>
      <c r="D22" s="4" t="inlineStr">
        <is>
          <t xml:space="preserve"> </t>
        </is>
      </c>
    </row>
    <row r="23">
      <c r="A23" s="4" t="inlineStr">
        <is>
          <t>Outstanding, Average Life</t>
        </is>
      </c>
      <c r="B23" s="4" t="inlineStr">
        <is>
          <t>3 years 7 months 6 days</t>
        </is>
      </c>
      <c r="C23" s="4" t="inlineStr">
        <is>
          <t xml:space="preserve"> </t>
        </is>
      </c>
      <c r="D23" s="4" t="inlineStr">
        <is>
          <t xml:space="preserve"> </t>
        </is>
      </c>
    </row>
    <row r="24">
      <c r="A24" s="4" t="inlineStr">
        <is>
          <t>Outstanding Average Exercise Price (in dollars per share)</t>
        </is>
      </c>
      <c r="B24" s="7" t="n">
        <v>108.78</v>
      </c>
      <c r="C24" s="4" t="inlineStr">
        <is>
          <t xml:space="preserve"> </t>
        </is>
      </c>
      <c r="D24" s="4" t="inlineStr">
        <is>
          <t xml:space="preserve"> </t>
        </is>
      </c>
    </row>
    <row r="25">
      <c r="A25" s="4" t="inlineStr">
        <is>
          <t>Exercisable number of Options (in shares)</t>
        </is>
      </c>
      <c r="B25" s="6" t="n">
        <v>22039</v>
      </c>
      <c r="C25" s="4" t="inlineStr">
        <is>
          <t xml:space="preserve"> </t>
        </is>
      </c>
      <c r="D25" s="4" t="inlineStr">
        <is>
          <t xml:space="preserve"> </t>
        </is>
      </c>
    </row>
    <row r="26">
      <c r="A26" s="4" t="inlineStr">
        <is>
          <t>Exercisable, Average Exercise Price (in dollars per share)</t>
        </is>
      </c>
      <c r="B26" s="7" t="n">
        <v>108.78</v>
      </c>
      <c r="C26" s="4" t="inlineStr">
        <is>
          <t xml:space="preserve"> </t>
        </is>
      </c>
      <c r="D26" s="4" t="inlineStr">
        <is>
          <t xml:space="preserve"> </t>
        </is>
      </c>
    </row>
    <row r="27">
      <c r="A27" s="4" t="inlineStr">
        <is>
          <t>$129.51-$141.06</t>
        </is>
      </c>
      <c r="B27" s="4" t="inlineStr">
        <is>
          <t xml:space="preserve"> </t>
        </is>
      </c>
      <c r="C27" s="4" t="inlineStr">
        <is>
          <t xml:space="preserve"> </t>
        </is>
      </c>
      <c r="D27" s="4" t="inlineStr">
        <is>
          <t xml:space="preserve"> </t>
        </is>
      </c>
    </row>
    <row r="28">
      <c r="A28" s="3" t="inlineStr">
        <is>
          <t>Stock options outstanding and exercisable</t>
        </is>
      </c>
      <c r="B28" s="4" t="inlineStr">
        <is>
          <t xml:space="preserve"> </t>
        </is>
      </c>
      <c r="C28" s="4" t="inlineStr">
        <is>
          <t xml:space="preserve"> </t>
        </is>
      </c>
      <c r="D28" s="4" t="inlineStr">
        <is>
          <t xml:space="preserve"> </t>
        </is>
      </c>
    </row>
    <row r="29">
      <c r="A29" s="4" t="inlineStr">
        <is>
          <t>Price Range, Minimum (in dollars per share)</t>
        </is>
      </c>
      <c r="B29" s="11" t="n">
        <v>129.51</v>
      </c>
      <c r="C29" s="4" t="inlineStr">
        <is>
          <t xml:space="preserve"> </t>
        </is>
      </c>
      <c r="D29" s="4" t="inlineStr">
        <is>
          <t xml:space="preserve"> </t>
        </is>
      </c>
    </row>
    <row r="30">
      <c r="A30" s="4" t="inlineStr">
        <is>
          <t>Price Range, Maximum (in dollars per share)</t>
        </is>
      </c>
      <c r="B30" s="7" t="n">
        <v>141.06</v>
      </c>
      <c r="C30" s="4" t="inlineStr">
        <is>
          <t xml:space="preserve"> </t>
        </is>
      </c>
      <c r="D30" s="4" t="inlineStr">
        <is>
          <t xml:space="preserve"> </t>
        </is>
      </c>
    </row>
    <row r="31">
      <c r="A31" s="4" t="inlineStr">
        <is>
          <t>Outstanding number of Options (in shares)</t>
        </is>
      </c>
      <c r="B31" s="6" t="n">
        <v>24870</v>
      </c>
      <c r="C31" s="4" t="inlineStr">
        <is>
          <t xml:space="preserve"> </t>
        </is>
      </c>
      <c r="D31" s="4" t="inlineStr">
        <is>
          <t xml:space="preserve"> </t>
        </is>
      </c>
    </row>
    <row r="32">
      <c r="A32" s="4" t="inlineStr">
        <is>
          <t>Outstanding, Average Life</t>
        </is>
      </c>
      <c r="B32" s="4" t="inlineStr">
        <is>
          <t>5 years 8 months 12 days</t>
        </is>
      </c>
      <c r="C32" s="4" t="inlineStr">
        <is>
          <t xml:space="preserve"> </t>
        </is>
      </c>
      <c r="D32" s="4" t="inlineStr">
        <is>
          <t xml:space="preserve"> </t>
        </is>
      </c>
    </row>
    <row r="33">
      <c r="A33" s="4" t="inlineStr">
        <is>
          <t>Outstanding Average Exercise Price (in dollars per share)</t>
        </is>
      </c>
      <c r="B33" s="7" t="n">
        <v>130.88</v>
      </c>
      <c r="C33" s="4" t="inlineStr">
        <is>
          <t xml:space="preserve"> </t>
        </is>
      </c>
      <c r="D33" s="4" t="inlineStr">
        <is>
          <t xml:space="preserve"> </t>
        </is>
      </c>
    </row>
    <row r="34">
      <c r="A34" s="4" t="inlineStr">
        <is>
          <t>Exercisable number of Options (in shares)</t>
        </is>
      </c>
      <c r="B34" s="6" t="n">
        <v>24228</v>
      </c>
      <c r="C34" s="4" t="inlineStr">
        <is>
          <t xml:space="preserve"> </t>
        </is>
      </c>
      <c r="D34" s="4" t="inlineStr">
        <is>
          <t xml:space="preserve"> </t>
        </is>
      </c>
    </row>
    <row r="35">
      <c r="A35" s="4" t="inlineStr">
        <is>
          <t>Exercisable, Average Exercise Price (in dollars per share)</t>
        </is>
      </c>
      <c r="B35" s="7" t="n">
        <v>130.85</v>
      </c>
      <c r="C35" s="4" t="inlineStr">
        <is>
          <t xml:space="preserve"> </t>
        </is>
      </c>
      <c r="D35" s="4" t="inlineStr">
        <is>
          <t xml:space="preserve"> </t>
        </is>
      </c>
    </row>
    <row r="36">
      <c r="A36" s="4" t="inlineStr">
        <is>
          <t>$151.41-$164.62</t>
        </is>
      </c>
      <c r="B36" s="4" t="inlineStr">
        <is>
          <t xml:space="preserve"> </t>
        </is>
      </c>
      <c r="C36" s="4" t="inlineStr">
        <is>
          <t xml:space="preserve"> </t>
        </is>
      </c>
      <c r="D36" s="4" t="inlineStr">
        <is>
          <t xml:space="preserve"> </t>
        </is>
      </c>
    </row>
    <row r="37">
      <c r="A37" s="3" t="inlineStr">
        <is>
          <t>Stock options outstanding and exercisable</t>
        </is>
      </c>
      <c r="B37" s="4" t="inlineStr">
        <is>
          <t xml:space="preserve"> </t>
        </is>
      </c>
      <c r="C37" s="4" t="inlineStr">
        <is>
          <t xml:space="preserve"> </t>
        </is>
      </c>
      <c r="D37" s="4" t="inlineStr">
        <is>
          <t xml:space="preserve"> </t>
        </is>
      </c>
    </row>
    <row r="38">
      <c r="A38" s="4" t="inlineStr">
        <is>
          <t>Price Range, Minimum (in dollars per share)</t>
        </is>
      </c>
      <c r="B38" s="11" t="n">
        <v>151.41</v>
      </c>
      <c r="C38" s="4" t="inlineStr">
        <is>
          <t xml:space="preserve"> </t>
        </is>
      </c>
      <c r="D38" s="4" t="inlineStr">
        <is>
          <t xml:space="preserve"> </t>
        </is>
      </c>
    </row>
    <row r="39">
      <c r="A39" s="4" t="inlineStr">
        <is>
          <t>Price Range, Maximum (in dollars per share)</t>
        </is>
      </c>
      <c r="B39" s="7" t="n">
        <v>164.62</v>
      </c>
      <c r="C39" s="4" t="inlineStr">
        <is>
          <t xml:space="preserve"> </t>
        </is>
      </c>
      <c r="D39" s="4" t="inlineStr">
        <is>
          <t xml:space="preserve"> </t>
        </is>
      </c>
    </row>
    <row r="40">
      <c r="A40" s="4" t="inlineStr">
        <is>
          <t>Outstanding number of Options (in shares)</t>
        </is>
      </c>
      <c r="B40" s="6" t="n">
        <v>35465</v>
      </c>
      <c r="C40" s="4" t="inlineStr">
        <is>
          <t xml:space="preserve"> </t>
        </is>
      </c>
      <c r="D40" s="4" t="inlineStr">
        <is>
          <t xml:space="preserve"> </t>
        </is>
      </c>
    </row>
    <row r="41">
      <c r="A41" s="4" t="inlineStr">
        <is>
          <t>Outstanding, Average Life</t>
        </is>
      </c>
      <c r="B41" s="4" t="inlineStr">
        <is>
          <t>7 years 7 months 6 days</t>
        </is>
      </c>
      <c r="C41" s="4" t="inlineStr">
        <is>
          <t xml:space="preserve"> </t>
        </is>
      </c>
      <c r="D41" s="4" t="inlineStr">
        <is>
          <t xml:space="preserve"> </t>
        </is>
      </c>
    </row>
    <row r="42">
      <c r="A42" s="4" t="inlineStr">
        <is>
          <t>Outstanding Average Exercise Price (in dollars per share)</t>
        </is>
      </c>
      <c r="B42" s="7" t="n">
        <v>157.75</v>
      </c>
      <c r="C42" s="4" t="inlineStr">
        <is>
          <t xml:space="preserve"> </t>
        </is>
      </c>
      <c r="D42" s="4" t="inlineStr">
        <is>
          <t xml:space="preserve"> </t>
        </is>
      </c>
    </row>
    <row r="43">
      <c r="A43" s="4" t="inlineStr">
        <is>
          <t>Exercisable number of Options (in shares)</t>
        </is>
      </c>
      <c r="B43" s="6" t="n">
        <v>150</v>
      </c>
      <c r="C43" s="4" t="inlineStr">
        <is>
          <t xml:space="preserve"> </t>
        </is>
      </c>
      <c r="D43" s="4" t="inlineStr">
        <is>
          <t xml:space="preserve"> </t>
        </is>
      </c>
    </row>
    <row r="44">
      <c r="A44" s="4" t="inlineStr">
        <is>
          <t>Exercisable, Average Exercise Price (in dollars per share)</t>
        </is>
      </c>
      <c r="B44" s="7" t="n">
        <v>156.21</v>
      </c>
      <c r="C44" s="4" t="inlineStr">
        <is>
          <t xml:space="preserve"> </t>
        </is>
      </c>
      <c r="D44" s="4" t="inlineStr">
        <is>
          <t xml:space="preserve"> </t>
        </is>
      </c>
    </row>
    <row r="45">
      <c r="A45" s="4" t="inlineStr">
        <is>
          <t>$164.63-$165.89</t>
        </is>
      </c>
      <c r="B45" s="4" t="inlineStr">
        <is>
          <t xml:space="preserve"> </t>
        </is>
      </c>
      <c r="C45" s="4" t="inlineStr">
        <is>
          <t xml:space="preserve"> </t>
        </is>
      </c>
      <c r="D45" s="4" t="inlineStr">
        <is>
          <t xml:space="preserve"> </t>
        </is>
      </c>
    </row>
    <row r="46">
      <c r="A46" s="3" t="inlineStr">
        <is>
          <t>Stock options outstanding and exercisable</t>
        </is>
      </c>
      <c r="B46" s="4" t="inlineStr">
        <is>
          <t xml:space="preserve"> </t>
        </is>
      </c>
      <c r="C46" s="4" t="inlineStr">
        <is>
          <t xml:space="preserve"> </t>
        </is>
      </c>
      <c r="D46" s="4" t="inlineStr">
        <is>
          <t xml:space="preserve"> </t>
        </is>
      </c>
    </row>
    <row r="47">
      <c r="A47" s="4" t="inlineStr">
        <is>
          <t>Price Range, Minimum (in dollars per share)</t>
        </is>
      </c>
      <c r="B47" s="11" t="n">
        <v>164.63</v>
      </c>
      <c r="C47" s="4" t="inlineStr">
        <is>
          <t xml:space="preserve"> </t>
        </is>
      </c>
      <c r="D47" s="4" t="inlineStr">
        <is>
          <t xml:space="preserve"> </t>
        </is>
      </c>
    </row>
    <row r="48">
      <c r="A48" s="4" t="inlineStr">
        <is>
          <t>Price Range, Maximum (in dollars per share)</t>
        </is>
      </c>
      <c r="B48" s="7" t="n">
        <v>165.89</v>
      </c>
      <c r="C48" s="4" t="inlineStr">
        <is>
          <t xml:space="preserve"> </t>
        </is>
      </c>
      <c r="D48" s="4" t="inlineStr">
        <is>
          <t xml:space="preserve"> </t>
        </is>
      </c>
    </row>
    <row r="49">
      <c r="A49" s="4" t="inlineStr">
        <is>
          <t>Outstanding number of Options (in shares)</t>
        </is>
      </c>
      <c r="B49" s="6" t="n">
        <v>19077</v>
      </c>
      <c r="C49" s="4" t="inlineStr">
        <is>
          <t xml:space="preserve"> </t>
        </is>
      </c>
      <c r="D49" s="4" t="inlineStr">
        <is>
          <t xml:space="preserve"> </t>
        </is>
      </c>
    </row>
    <row r="50">
      <c r="A50" s="4" t="inlineStr">
        <is>
          <t>Outstanding, Average Life</t>
        </is>
      </c>
      <c r="B50" s="4" t="inlineStr">
        <is>
          <t>9 years 1 month 6 days</t>
        </is>
      </c>
      <c r="C50" s="4" t="inlineStr">
        <is>
          <t xml:space="preserve"> </t>
        </is>
      </c>
      <c r="D50" s="4" t="inlineStr">
        <is>
          <t xml:space="preserve"> </t>
        </is>
      </c>
    </row>
    <row r="51">
      <c r="A51" s="4" t="inlineStr">
        <is>
          <t>Outstanding Average Exercise Price (in dollars per share)</t>
        </is>
      </c>
      <c r="B51" s="7" t="n">
        <v>165.89</v>
      </c>
      <c r="C51" s="4" t="inlineStr">
        <is>
          <t xml:space="preserve"> </t>
        </is>
      </c>
      <c r="D51" s="4" t="inlineStr">
        <is>
          <t xml:space="preserve"> </t>
        </is>
      </c>
    </row>
    <row r="52">
      <c r="A52" s="4" t="inlineStr">
        <is>
          <t>Exercisable number of Options (in shares)</t>
        </is>
      </c>
      <c r="B52" s="6" t="n">
        <v>23</v>
      </c>
      <c r="C52" s="4" t="inlineStr">
        <is>
          <t xml:space="preserve"> </t>
        </is>
      </c>
      <c r="D52" s="4" t="inlineStr">
        <is>
          <t xml:space="preserve"> </t>
        </is>
      </c>
    </row>
    <row r="53">
      <c r="A53" s="4" t="inlineStr">
        <is>
          <t>Exercisable, Average Exercise Price (in dollars per share)</t>
        </is>
      </c>
      <c r="B53" s="7" t="n">
        <v>165.89</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 Plans and Stock Compensation Agreements - Summary of Restricted Share Units (Details) shares in Thousands</t>
        </is>
      </c>
      <c r="B1" s="2" t="inlineStr">
        <is>
          <t>12 Months Ended</t>
        </is>
      </c>
    </row>
    <row r="2">
      <c r="B2" s="2" t="inlineStr">
        <is>
          <t>Jan. 01, 2023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14122</v>
      </c>
    </row>
    <row r="6">
      <c r="A6" s="4" t="inlineStr">
        <is>
          <t>Granted (in shares)</t>
        </is>
      </c>
      <c r="B6" s="6" t="n">
        <v>5154</v>
      </c>
    </row>
    <row r="7">
      <c r="A7" s="4" t="inlineStr">
        <is>
          <t>Issued (in shares)</t>
        </is>
      </c>
      <c r="B7" s="6" t="n">
        <v>-4866</v>
      </c>
    </row>
    <row r="8">
      <c r="A8" s="4" t="inlineStr">
        <is>
          <t>Canceled/forfeited/adjusted (in shares)</t>
        </is>
      </c>
      <c r="B8" s="6" t="n">
        <v>794</v>
      </c>
    </row>
    <row r="9">
      <c r="A9" s="4" t="inlineStr">
        <is>
          <t>Ending balance (in shares)</t>
        </is>
      </c>
      <c r="B9" s="6" t="n">
        <v>13616</v>
      </c>
    </row>
    <row r="10">
      <c r="A10" s="4" t="inlineStr">
        <is>
          <t>Performance Shares</t>
        </is>
      </c>
      <c r="B10" s="4" t="inlineStr">
        <is>
          <t xml:space="preserve"> </t>
        </is>
      </c>
    </row>
    <row r="11">
      <c r="A11" s="3" t="inlineStr">
        <is>
          <t>Share-based Compensation Arrangement by Share-based Payment Award, Non-Option Equity Instruments, Outstanding [Roll Forward]</t>
        </is>
      </c>
      <c r="B11" s="4" t="inlineStr">
        <is>
          <t xml:space="preserve"> </t>
        </is>
      </c>
    </row>
    <row r="12">
      <c r="A12" s="4" t="inlineStr">
        <is>
          <t>Beginning balance (in shares)</t>
        </is>
      </c>
      <c r="B12" s="6" t="n">
        <v>2312</v>
      </c>
    </row>
    <row r="13">
      <c r="A13" s="4" t="inlineStr">
        <is>
          <t>Granted (in shares)</t>
        </is>
      </c>
      <c r="B13" s="6" t="n">
        <v>753</v>
      </c>
    </row>
    <row r="14">
      <c r="A14" s="4" t="inlineStr">
        <is>
          <t>Issued (in shares)</t>
        </is>
      </c>
      <c r="B14" s="6" t="n">
        <v>-637</v>
      </c>
    </row>
    <row r="15">
      <c r="A15" s="4" t="inlineStr">
        <is>
          <t>Canceled/forfeited/adjusted (in shares)</t>
        </is>
      </c>
      <c r="B15" s="6" t="n">
        <v>-71</v>
      </c>
    </row>
    <row r="16">
      <c r="A16" s="4" t="inlineStr">
        <is>
          <t>Ending balance (in shares)</t>
        </is>
      </c>
      <c r="B16" s="6" t="n">
        <v>235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Sales by Segment of Business (Details) - USD ($) $ in Millions</t>
        </is>
      </c>
      <c r="B1" s="2" t="inlineStr">
        <is>
          <t>12 Months Ended</t>
        </is>
      </c>
    </row>
    <row r="2">
      <c r="B2" s="2" t="inlineStr">
        <is>
          <t>Jan. 01, 2023</t>
        </is>
      </c>
      <c r="C2" s="2" t="inlineStr">
        <is>
          <t>Jan. 02, 2022</t>
        </is>
      </c>
      <c r="D2" s="2" t="inlineStr">
        <is>
          <t>Jan. 03,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Customers</t>
        </is>
      </c>
      <c r="B4" s="5" t="n">
        <v>94943</v>
      </c>
      <c r="C4" s="5" t="n">
        <v>93775</v>
      </c>
      <c r="D4" s="5" t="n">
        <v>82584</v>
      </c>
    </row>
    <row r="5">
      <c r="A5" s="4" t="inlineStr">
        <is>
          <t>Percentage Change In Sales By Segment Of Business</t>
        </is>
      </c>
      <c r="B5" s="10" t="n">
        <v>0.013</v>
      </c>
      <c r="C5" s="10" t="n">
        <v>0.136</v>
      </c>
      <c r="D5" s="4" t="inlineStr">
        <is>
          <t xml:space="preserve"> </t>
        </is>
      </c>
    </row>
    <row r="6">
      <c r="A6" s="4" t="inlineStr">
        <is>
          <t>Consumer Healt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to Customers</t>
        </is>
      </c>
      <c r="B8" s="5" t="n">
        <v>14953</v>
      </c>
      <c r="C8" s="5" t="n">
        <v>15035</v>
      </c>
      <c r="D8" s="6" t="n">
        <v>14450</v>
      </c>
    </row>
    <row r="9">
      <c r="A9" s="4" t="inlineStr">
        <is>
          <t>Percentage Change In Sales By Segment Of Business</t>
        </is>
      </c>
      <c r="B9" s="4" t="inlineStr">
        <is>
          <t>(0.50%)</t>
        </is>
      </c>
      <c r="C9" s="9" t="n">
        <v>0.04</v>
      </c>
      <c r="D9" s="4" t="inlineStr">
        <is>
          <t xml:space="preserve"> </t>
        </is>
      </c>
    </row>
    <row r="10">
      <c r="A10" s="4" t="inlineStr">
        <is>
          <t>Pharmaceutic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to Customers</t>
        </is>
      </c>
      <c r="B12" s="5" t="n">
        <v>52563</v>
      </c>
      <c r="C12" s="5" t="n">
        <v>51680</v>
      </c>
      <c r="D12" s="6" t="n">
        <v>45175</v>
      </c>
    </row>
    <row r="13">
      <c r="A13" s="4" t="inlineStr">
        <is>
          <t>Percentage Change In Sales By Segment Of Business</t>
        </is>
      </c>
      <c r="B13" s="10" t="n">
        <v>0.017</v>
      </c>
      <c r="C13" s="10" t="n">
        <v>0.144</v>
      </c>
      <c r="D13" s="4" t="inlineStr">
        <is>
          <t xml:space="preserve"> </t>
        </is>
      </c>
    </row>
    <row r="14">
      <c r="A14" s="4" t="inlineStr">
        <is>
          <t>Pharmaceutical | Immunolog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to Customers</t>
        </is>
      </c>
      <c r="B16" s="5" t="n">
        <v>16935</v>
      </c>
      <c r="C16" s="5" t="n">
        <v>16750</v>
      </c>
      <c r="D16" s="6" t="n">
        <v>15055</v>
      </c>
    </row>
    <row r="17">
      <c r="A17" s="4" t="inlineStr">
        <is>
          <t>Percentage Change In Sales By Segment Of Business</t>
        </is>
      </c>
      <c r="B17" s="10" t="n">
        <v>0.011</v>
      </c>
      <c r="C17" s="10" t="n">
        <v>0.113</v>
      </c>
      <c r="D17" s="4" t="inlineStr">
        <is>
          <t xml:space="preserve"> </t>
        </is>
      </c>
    </row>
    <row r="18">
      <c r="A18" s="4" t="inlineStr">
        <is>
          <t>Pharmaceutical | Infectious Diseas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to Customers</t>
        </is>
      </c>
      <c r="B20" s="5" t="n">
        <v>5449</v>
      </c>
      <c r="C20" s="5" t="n">
        <v>5825</v>
      </c>
      <c r="D20" s="6" t="n">
        <v>3543</v>
      </c>
    </row>
    <row r="21">
      <c r="A21" s="4" t="inlineStr">
        <is>
          <t>Percentage Change In Sales By Segment Of Business</t>
        </is>
      </c>
      <c r="B21" s="4" t="inlineStr">
        <is>
          <t>(6.50%)</t>
        </is>
      </c>
      <c r="C21" s="10" t="n">
        <v>0.644</v>
      </c>
      <c r="D21" s="4" t="inlineStr">
        <is>
          <t xml:space="preserve"> </t>
        </is>
      </c>
    </row>
    <row r="22">
      <c r="A22" s="4" t="inlineStr">
        <is>
          <t>Pharmaceutical | Neuroscie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to Customers</t>
        </is>
      </c>
      <c r="B24" s="5" t="n">
        <v>6893</v>
      </c>
      <c r="C24" s="5" t="n">
        <v>6988</v>
      </c>
      <c r="D24" s="6" t="n">
        <v>6526</v>
      </c>
    </row>
    <row r="25">
      <c r="A25" s="4" t="inlineStr">
        <is>
          <t>Percentage Change In Sales By Segment Of Business</t>
        </is>
      </c>
      <c r="B25" s="4" t="inlineStr">
        <is>
          <t>(1.40%)</t>
        </is>
      </c>
      <c r="C25" s="10" t="n">
        <v>0.07099999999999999</v>
      </c>
      <c r="D25" s="4" t="inlineStr">
        <is>
          <t xml:space="preserve"> </t>
        </is>
      </c>
    </row>
    <row r="26">
      <c r="A26" s="4" t="inlineStr">
        <is>
          <t>Pharmaceutical | Oncolog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to Customers</t>
        </is>
      </c>
      <c r="B28" s="5" t="n">
        <v>15983</v>
      </c>
      <c r="C28" s="5" t="n">
        <v>14548</v>
      </c>
      <c r="D28" s="6" t="n">
        <v>12367</v>
      </c>
    </row>
    <row r="29">
      <c r="A29" s="4" t="inlineStr">
        <is>
          <t>Percentage Change In Sales By Segment Of Business</t>
        </is>
      </c>
      <c r="B29" s="10" t="n">
        <v>0.099</v>
      </c>
      <c r="C29" s="10" t="n">
        <v>0.176</v>
      </c>
      <c r="D29" s="4" t="inlineStr">
        <is>
          <t xml:space="preserve"> </t>
        </is>
      </c>
    </row>
    <row r="30">
      <c r="A30" s="4" t="inlineStr">
        <is>
          <t>Pharmaceutical | Pulmonary Hypertens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to Customers</t>
        </is>
      </c>
      <c r="B32" s="5" t="n">
        <v>3417</v>
      </c>
      <c r="C32" s="5" t="n">
        <v>3450</v>
      </c>
      <c r="D32" s="6" t="n">
        <v>3148</v>
      </c>
    </row>
    <row r="33">
      <c r="A33" s="4" t="inlineStr">
        <is>
          <t>Percentage Change In Sales By Segment Of Business</t>
        </is>
      </c>
      <c r="B33" s="4" t="inlineStr">
        <is>
          <t>(1.00%)</t>
        </is>
      </c>
      <c r="C33" s="10" t="n">
        <v>0.096</v>
      </c>
      <c r="D33" s="4" t="inlineStr">
        <is>
          <t xml:space="preserve"> </t>
        </is>
      </c>
    </row>
    <row r="34">
      <c r="A34" s="4" t="inlineStr">
        <is>
          <t>Pharmaceutical | Cardiovascular/Metabolism/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 to Customers</t>
        </is>
      </c>
      <c r="B36" s="5" t="n">
        <v>3887</v>
      </c>
      <c r="C36" s="5" t="n">
        <v>4119</v>
      </c>
      <c r="D36" s="6" t="n">
        <v>4534</v>
      </c>
    </row>
    <row r="37">
      <c r="A37" s="4" t="inlineStr">
        <is>
          <t>Percentage Change In Sales By Segment Of Business</t>
        </is>
      </c>
      <c r="B37" s="4" t="inlineStr">
        <is>
          <t>(5.60%)</t>
        </is>
      </c>
      <c r="C37" s="4" t="inlineStr">
        <is>
          <t>(9.20%)</t>
        </is>
      </c>
      <c r="D37" s="4" t="inlineStr">
        <is>
          <t xml:space="preserve"> </t>
        </is>
      </c>
    </row>
    <row r="38">
      <c r="A38" s="4" t="inlineStr">
        <is>
          <t>Medical De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to Customers</t>
        </is>
      </c>
      <c r="B40" s="5" t="n">
        <v>27427</v>
      </c>
      <c r="C40" s="5" t="n">
        <v>27060</v>
      </c>
      <c r="D40" s="6" t="n">
        <v>22959</v>
      </c>
    </row>
    <row r="41">
      <c r="A41" s="4" t="inlineStr">
        <is>
          <t>Percentage Change In Sales By Segment Of Business</t>
        </is>
      </c>
      <c r="B41" s="10" t="n">
        <v>0.014</v>
      </c>
      <c r="C41" s="10" t="n">
        <v>0.179</v>
      </c>
      <c r="D41" s="4" t="inlineStr">
        <is>
          <t xml:space="preserve"> </t>
        </is>
      </c>
    </row>
    <row r="42">
      <c r="A42" s="4" t="inlineStr">
        <is>
          <t>Medical Devices | Interventional Solu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to Customers</t>
        </is>
      </c>
      <c r="B44" s="5" t="n">
        <v>4300</v>
      </c>
      <c r="C44" s="5" t="n">
        <v>3971</v>
      </c>
      <c r="D44" s="6" t="n">
        <v>3046</v>
      </c>
    </row>
    <row r="45">
      <c r="A45" s="4" t="inlineStr">
        <is>
          <t>Percentage Change In Sales By Segment Of Business</t>
        </is>
      </c>
      <c r="B45" s="10" t="n">
        <v>0.083</v>
      </c>
      <c r="C45" s="10" t="n">
        <v>0.304</v>
      </c>
      <c r="D45" s="4" t="inlineStr">
        <is>
          <t xml:space="preserve"> </t>
        </is>
      </c>
    </row>
    <row r="46">
      <c r="A46" s="4" t="inlineStr">
        <is>
          <t>Medical Devices | Orthopaedic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 to Customers</t>
        </is>
      </c>
      <c r="B48" s="5" t="n">
        <v>8587</v>
      </c>
      <c r="C48" s="5" t="n">
        <v>8588</v>
      </c>
      <c r="D48" s="6" t="n">
        <v>7763</v>
      </c>
    </row>
    <row r="49">
      <c r="A49" s="4" t="inlineStr">
        <is>
          <t>Percentage Change In Sales By Segment Of Business</t>
        </is>
      </c>
      <c r="B49" s="9" t="n">
        <v>0</v>
      </c>
      <c r="C49" s="10" t="n">
        <v>0.106</v>
      </c>
      <c r="D49" s="4" t="inlineStr">
        <is>
          <t xml:space="preserve"> </t>
        </is>
      </c>
    </row>
    <row r="50">
      <c r="A50" s="4" t="inlineStr">
        <is>
          <t>Medical Devices | Surger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 to Customers</t>
        </is>
      </c>
      <c r="B52" s="5" t="n">
        <v>9690</v>
      </c>
      <c r="C52" s="5" t="n">
        <v>9812</v>
      </c>
      <c r="D52" s="6" t="n">
        <v>8232</v>
      </c>
    </row>
    <row r="53">
      <c r="A53" s="4" t="inlineStr">
        <is>
          <t>Percentage Change In Sales By Segment Of Business</t>
        </is>
      </c>
      <c r="B53" s="4" t="inlineStr">
        <is>
          <t>(1.20%)</t>
        </is>
      </c>
      <c r="C53" s="10" t="n">
        <v>0.192</v>
      </c>
      <c r="D53" s="4" t="inlineStr">
        <is>
          <t xml:space="preserve"> </t>
        </is>
      </c>
    </row>
    <row r="54">
      <c r="A54" s="4" t="inlineStr">
        <is>
          <t>Medical Devices | Visio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ales to Customers</t>
        </is>
      </c>
      <c r="B56" s="5" t="n">
        <v>4849</v>
      </c>
      <c r="C56" s="5" t="n">
        <v>4688</v>
      </c>
      <c r="D56" s="6" t="n">
        <v>3919</v>
      </c>
    </row>
    <row r="57">
      <c r="A57" s="4" t="inlineStr">
        <is>
          <t>Percentage Change In Sales By Segment Of Business</t>
        </is>
      </c>
      <c r="B57" s="10" t="n">
        <v>0.034</v>
      </c>
      <c r="C57" s="10" t="n">
        <v>0.196</v>
      </c>
      <c r="D57" s="4" t="inlineStr">
        <is>
          <t xml:space="preserve"> </t>
        </is>
      </c>
    </row>
    <row r="58">
      <c r="A58" s="4" t="inlineStr">
        <is>
          <t>OTC | Consumer Health</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ales to Customers</t>
        </is>
      </c>
      <c r="B60" s="5" t="n">
        <v>6031</v>
      </c>
      <c r="C60" s="5" t="n">
        <v>5627</v>
      </c>
      <c r="D60" s="6" t="n">
        <v>5221</v>
      </c>
    </row>
    <row r="61">
      <c r="A61" s="4" t="inlineStr">
        <is>
          <t>Percentage Change In Sales By Segment Of Business</t>
        </is>
      </c>
      <c r="B61" s="10" t="n">
        <v>0.07199999999999999</v>
      </c>
      <c r="C61" s="10" t="n">
        <v>0.078</v>
      </c>
      <c r="D61" s="4" t="inlineStr">
        <is>
          <t xml:space="preserve"> </t>
        </is>
      </c>
    </row>
    <row r="62">
      <c r="A62" s="4" t="inlineStr">
        <is>
          <t>Skin health/Beauty | Consumer Health</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Sales to Customers</t>
        </is>
      </c>
      <c r="B64" s="5" t="n">
        <v>4352</v>
      </c>
      <c r="C64" s="5" t="n">
        <v>4541</v>
      </c>
      <c r="D64" s="6" t="n">
        <v>4450</v>
      </c>
    </row>
    <row r="65">
      <c r="A65" s="4" t="inlineStr">
        <is>
          <t>Percentage Change In Sales By Segment Of Business</t>
        </is>
      </c>
      <c r="B65" s="4" t="inlineStr">
        <is>
          <t>(4.20%)</t>
        </is>
      </c>
      <c r="C65" s="9" t="n">
        <v>0.02</v>
      </c>
      <c r="D65" s="4" t="inlineStr">
        <is>
          <t xml:space="preserve"> </t>
        </is>
      </c>
    </row>
    <row r="66">
      <c r="A66" s="4" t="inlineStr">
        <is>
          <t>Oral Care | Consumer Health</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ales to Customers</t>
        </is>
      </c>
      <c r="B68" s="5" t="n">
        <v>1505</v>
      </c>
      <c r="C68" s="5" t="n">
        <v>1645</v>
      </c>
      <c r="D68" s="6" t="n">
        <v>1641</v>
      </c>
    </row>
    <row r="69">
      <c r="A69" s="4" t="inlineStr">
        <is>
          <t>Percentage Change In Sales By Segment Of Business</t>
        </is>
      </c>
      <c r="B69" s="4" t="inlineStr">
        <is>
          <t>(8.50%)</t>
        </is>
      </c>
      <c r="C69" s="10" t="n">
        <v>0.002</v>
      </c>
      <c r="D69" s="4" t="inlineStr">
        <is>
          <t xml:space="preserve"> </t>
        </is>
      </c>
    </row>
    <row r="70">
      <c r="A70" s="4" t="inlineStr">
        <is>
          <t>Baby Care | Consumer Health</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 to Customers</t>
        </is>
      </c>
      <c r="B72" s="5" t="n">
        <v>1461</v>
      </c>
      <c r="C72" s="5" t="n">
        <v>1566</v>
      </c>
      <c r="D72" s="6" t="n">
        <v>1517</v>
      </c>
    </row>
    <row r="73">
      <c r="A73" s="4" t="inlineStr">
        <is>
          <t>Percentage Change In Sales By Segment Of Business</t>
        </is>
      </c>
      <c r="B73" s="4" t="inlineStr">
        <is>
          <t>(6.70%)</t>
        </is>
      </c>
      <c r="C73" s="10" t="n">
        <v>0.032</v>
      </c>
      <c r="D73" s="4" t="inlineStr">
        <is>
          <t xml:space="preserve"> </t>
        </is>
      </c>
    </row>
    <row r="74">
      <c r="A74" s="4" t="inlineStr">
        <is>
          <t>Women's Health | Consumer Health</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ales to Customers</t>
        </is>
      </c>
      <c r="B76" s="5" t="n">
        <v>904</v>
      </c>
      <c r="C76" s="5" t="n">
        <v>917</v>
      </c>
      <c r="D76" s="6" t="n">
        <v>901</v>
      </c>
    </row>
    <row r="77">
      <c r="A77" s="4" t="inlineStr">
        <is>
          <t>Percentage Change In Sales By Segment Of Business</t>
        </is>
      </c>
      <c r="B77" s="4" t="inlineStr">
        <is>
          <t>(1.50%)</t>
        </is>
      </c>
      <c r="C77" s="10" t="n">
        <v>0.018</v>
      </c>
      <c r="D77" s="4" t="inlineStr">
        <is>
          <t xml:space="preserve"> </t>
        </is>
      </c>
    </row>
    <row r="78">
      <c r="A78" s="4" t="inlineStr">
        <is>
          <t>Wound Care and Other | Consumer Health</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Sales to Customers</t>
        </is>
      </c>
      <c r="B80" s="5" t="n">
        <v>700</v>
      </c>
      <c r="C80" s="5" t="n">
        <v>739</v>
      </c>
      <c r="D80" s="6" t="n">
        <v>720</v>
      </c>
    </row>
    <row r="81">
      <c r="A81" s="4" t="inlineStr">
        <is>
          <t>Percentage Change In Sales By Segment Of Business</t>
        </is>
      </c>
      <c r="B81" s="4" t="inlineStr">
        <is>
          <t>(5.30%)</t>
        </is>
      </c>
      <c r="C81" s="10" t="n">
        <v>0.026</v>
      </c>
      <c r="D81" s="4" t="inlineStr">
        <is>
          <t xml:space="preserve"> </t>
        </is>
      </c>
    </row>
    <row r="82">
      <c r="A82" s="4" t="inlineStr">
        <is>
          <t>Remicade | Pharmaceutical | Immunology</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ales to Customers</t>
        </is>
      </c>
      <c r="B84" s="5" t="n">
        <v>2343</v>
      </c>
      <c r="C84" s="5" t="n">
        <v>3190</v>
      </c>
      <c r="D84" s="6" t="n">
        <v>3747</v>
      </c>
    </row>
    <row r="85">
      <c r="A85" s="4" t="inlineStr">
        <is>
          <t>Percentage Change In Sales By Segment Of Business</t>
        </is>
      </c>
      <c r="B85" s="4" t="inlineStr">
        <is>
          <t>(26.60%)</t>
        </is>
      </c>
      <c r="C85" s="4" t="inlineStr">
        <is>
          <t>(14.90%)</t>
        </is>
      </c>
      <c r="D85" s="4" t="inlineStr">
        <is>
          <t xml:space="preserve"> </t>
        </is>
      </c>
    </row>
    <row r="86">
      <c r="A86" s="4" t="inlineStr">
        <is>
          <t>Simponi/Simponi Aria | Pharmaceutical | Immunology</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Sales to Customers</t>
        </is>
      </c>
      <c r="B88" s="5" t="n">
        <v>2184</v>
      </c>
      <c r="C88" s="5" t="n">
        <v>2276</v>
      </c>
      <c r="D88" s="6" t="n">
        <v>2243</v>
      </c>
    </row>
    <row r="89">
      <c r="A89" s="4" t="inlineStr">
        <is>
          <t>Percentage Change In Sales By Segment Of Business</t>
        </is>
      </c>
      <c r="B89" s="4" t="inlineStr">
        <is>
          <t>(4.00%)</t>
        </is>
      </c>
      <c r="C89" s="10" t="n">
        <v>0.014</v>
      </c>
      <c r="D89" s="4" t="inlineStr">
        <is>
          <t xml:space="preserve"> </t>
        </is>
      </c>
    </row>
    <row r="90">
      <c r="A90" s="4" t="inlineStr">
        <is>
          <t>Stelara | Pharmaceutical | Immunology</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Sales to Customers</t>
        </is>
      </c>
      <c r="B92" s="5" t="n">
        <v>9723</v>
      </c>
      <c r="C92" s="5" t="n">
        <v>9134</v>
      </c>
      <c r="D92" s="6" t="n">
        <v>7707</v>
      </c>
    </row>
    <row r="93">
      <c r="A93" s="4" t="inlineStr">
        <is>
          <t>Percentage Change In Sales By Segment Of Business</t>
        </is>
      </c>
      <c r="B93" s="10" t="n">
        <v>0.065</v>
      </c>
      <c r="C93" s="10" t="n">
        <v>0.185</v>
      </c>
      <c r="D93" s="4" t="inlineStr">
        <is>
          <t xml:space="preserve"> </t>
        </is>
      </c>
    </row>
    <row r="94">
      <c r="A94" s="4" t="inlineStr">
        <is>
          <t>Tremfya | Pharmaceutical | Immunology</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Sales to Customers</t>
        </is>
      </c>
      <c r="B96" s="5" t="n">
        <v>2668</v>
      </c>
      <c r="C96" s="5" t="n">
        <v>2127</v>
      </c>
      <c r="D96" s="6" t="n">
        <v>1347</v>
      </c>
    </row>
    <row r="97">
      <c r="A97" s="4" t="inlineStr">
        <is>
          <t>Percentage Change In Sales By Segment Of Business</t>
        </is>
      </c>
      <c r="B97" s="10" t="n">
        <v>0.254</v>
      </c>
      <c r="C97" s="10" t="n">
        <v>0.579</v>
      </c>
      <c r="D97" s="4" t="inlineStr">
        <is>
          <t xml:space="preserve"> </t>
        </is>
      </c>
    </row>
    <row r="98">
      <c r="A98" s="4" t="inlineStr">
        <is>
          <t>Other Immunology | Pharmaceutical | Immunology</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Sales to Customers</t>
        </is>
      </c>
      <c r="B100" s="5" t="n">
        <v>17</v>
      </c>
      <c r="C100" s="5" t="n">
        <v>24</v>
      </c>
      <c r="D100" s="6" t="n">
        <v>11</v>
      </c>
    </row>
    <row r="101">
      <c r="A101" s="4" t="inlineStr">
        <is>
          <t>Percentage Change In Sales By Segment Of Business</t>
        </is>
      </c>
      <c r="B101" s="4" t="inlineStr">
        <is>
          <t>(28.20%)</t>
        </is>
      </c>
      <c r="C101" s="4" t="inlineStr">
        <is>
          <t xml:space="preserve"> </t>
        </is>
      </c>
      <c r="D101" s="4" t="inlineStr">
        <is>
          <t xml:space="preserve"> </t>
        </is>
      </c>
    </row>
    <row r="102">
      <c r="A102" s="4" t="inlineStr">
        <is>
          <t>COVID-19 | Pharmaceutical | Infectious Disease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Sales to Customers</t>
        </is>
      </c>
      <c r="B104" s="5" t="n">
        <v>2179</v>
      </c>
      <c r="C104" s="6" t="n">
        <v>2385</v>
      </c>
      <c r="D104" s="6" t="n">
        <v>0</v>
      </c>
    </row>
    <row r="105">
      <c r="A105" s="4" t="inlineStr">
        <is>
          <t>Percentage Change In Sales By Segment Of Business</t>
        </is>
      </c>
      <c r="B105" s="4" t="inlineStr">
        <is>
          <t>(8.60%)</t>
        </is>
      </c>
      <c r="C105" s="4" t="inlineStr">
        <is>
          <t xml:space="preserve"> </t>
        </is>
      </c>
      <c r="D105" s="4" t="inlineStr">
        <is>
          <t xml:space="preserve"> </t>
        </is>
      </c>
    </row>
    <row r="106">
      <c r="A106" s="4" t="inlineStr">
        <is>
          <t>EDURANT/rilpivirine | Pharmaceutical | Infectious Diseas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Sales to Customers</t>
        </is>
      </c>
      <c r="B108" s="5" t="n">
        <v>1008</v>
      </c>
      <c r="C108" s="5" t="n">
        <v>994</v>
      </c>
      <c r="D108" s="6" t="n">
        <v>964</v>
      </c>
    </row>
    <row r="109">
      <c r="A109" s="4" t="inlineStr">
        <is>
          <t>Percentage Change In Sales By Segment Of Business</t>
        </is>
      </c>
      <c r="B109" s="10" t="n">
        <v>0.015</v>
      </c>
      <c r="C109" s="10" t="n">
        <v>0.031</v>
      </c>
      <c r="D109" s="4" t="inlineStr">
        <is>
          <t xml:space="preserve"> </t>
        </is>
      </c>
    </row>
    <row r="110">
      <c r="A110" s="4" t="inlineStr">
        <is>
          <t>PREZISTA/PREZCOBIX/REZOLSTA/SYMTUZA | Pharmaceutical | Infectious Disease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Sales to Customers</t>
        </is>
      </c>
      <c r="B112" s="5" t="n">
        <v>1943</v>
      </c>
      <c r="C112" s="5" t="n">
        <v>2083</v>
      </c>
      <c r="D112" s="6" t="n">
        <v>2184</v>
      </c>
    </row>
    <row r="113">
      <c r="A113" s="4" t="inlineStr">
        <is>
          <t>Percentage Change In Sales By Segment Of Business</t>
        </is>
      </c>
      <c r="B113" s="4" t="inlineStr">
        <is>
          <t>(6.70%)</t>
        </is>
      </c>
      <c r="C113" s="4" t="inlineStr">
        <is>
          <t>(4.60%)</t>
        </is>
      </c>
      <c r="D113" s="4" t="inlineStr">
        <is>
          <t xml:space="preserve"> </t>
        </is>
      </c>
    </row>
    <row r="114">
      <c r="A114" s="4" t="inlineStr">
        <is>
          <t>Other Infectious Diseases | Pharmaceutical | Infectious Disease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Sales to Customers</t>
        </is>
      </c>
      <c r="B116" s="5" t="n">
        <v>318</v>
      </c>
      <c r="C116" s="5" t="n">
        <v>363</v>
      </c>
      <c r="D116" s="6" t="n">
        <v>396</v>
      </c>
    </row>
    <row r="117">
      <c r="A117" s="4" t="inlineStr">
        <is>
          <t>Percentage Change In Sales By Segment Of Business</t>
        </is>
      </c>
      <c r="B117" s="4" t="inlineStr">
        <is>
          <t>(12.30%)</t>
        </is>
      </c>
      <c r="C117" s="4" t="inlineStr">
        <is>
          <t>(8.30%)</t>
        </is>
      </c>
      <c r="D117" s="4" t="inlineStr">
        <is>
          <t xml:space="preserve"> </t>
        </is>
      </c>
    </row>
    <row r="118">
      <c r="A118" s="4" t="inlineStr">
        <is>
          <t>CONCERTA/Methylphenidate | Pharmaceutical | Neuroscience</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Sales to Customers</t>
        </is>
      </c>
      <c r="B120" s="5" t="n">
        <v>644</v>
      </c>
      <c r="C120" s="5" t="n">
        <v>667</v>
      </c>
      <c r="D120" s="6" t="n">
        <v>622</v>
      </c>
    </row>
    <row r="121">
      <c r="A121" s="4" t="inlineStr">
        <is>
          <t>Percentage Change In Sales By Segment Of Business</t>
        </is>
      </c>
      <c r="B121" s="4" t="inlineStr">
        <is>
          <t>(3.50%)</t>
        </is>
      </c>
      <c r="C121" s="10" t="n">
        <v>0.073</v>
      </c>
      <c r="D121" s="4" t="inlineStr">
        <is>
          <t xml:space="preserve"> </t>
        </is>
      </c>
    </row>
    <row r="122">
      <c r="A122" s="4" t="inlineStr">
        <is>
          <t>INVEGA SUSTENNA/XEPLION/TRINZA/TREVICTA | Pharmaceutical | Neuroscienc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Sales to Customers</t>
        </is>
      </c>
      <c r="B124" s="5" t="n">
        <v>4140</v>
      </c>
      <c r="C124" s="5" t="n">
        <v>4022</v>
      </c>
      <c r="D124" s="6" t="n">
        <v>3653</v>
      </c>
    </row>
    <row r="125">
      <c r="A125" s="4" t="inlineStr">
        <is>
          <t>Percentage Change In Sales By Segment Of Business</t>
        </is>
      </c>
      <c r="B125" s="9" t="n">
        <v>0.03</v>
      </c>
      <c r="C125" s="10" t="n">
        <v>0.101</v>
      </c>
      <c r="D125" s="4" t="inlineStr">
        <is>
          <t xml:space="preserve"> </t>
        </is>
      </c>
    </row>
    <row r="126">
      <c r="A126" s="4" t="inlineStr">
        <is>
          <t>RISPERDAL CONSTA | Pharmaceutical | Neuroscience</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Sales to Customers</t>
        </is>
      </c>
      <c r="B128" s="5" t="n">
        <v>485</v>
      </c>
      <c r="C128" s="5" t="n">
        <v>592</v>
      </c>
      <c r="D128" s="6" t="n">
        <v>642</v>
      </c>
    </row>
    <row r="129">
      <c r="A129" s="4" t="inlineStr">
        <is>
          <t>Percentage Change In Sales By Segment Of Business</t>
        </is>
      </c>
      <c r="B129" s="4" t="inlineStr">
        <is>
          <t>(18.10%)</t>
        </is>
      </c>
      <c r="C129" s="4" t="inlineStr">
        <is>
          <t>(7.70%)</t>
        </is>
      </c>
      <c r="D129" s="4" t="inlineStr">
        <is>
          <t xml:space="preserve"> </t>
        </is>
      </c>
    </row>
    <row r="130">
      <c r="A130" s="4" t="inlineStr">
        <is>
          <t>OTHER NEUROSCIENCE | Pharmaceutical | Neuroscience</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Sales to Customers</t>
        </is>
      </c>
      <c r="B132" s="5" t="n">
        <v>1623</v>
      </c>
      <c r="C132" s="5" t="n">
        <v>1706</v>
      </c>
      <c r="D132" s="6" t="n">
        <v>1610</v>
      </c>
    </row>
    <row r="133">
      <c r="A133" s="4" t="inlineStr">
        <is>
          <t>Percentage Change In Sales By Segment Of Business</t>
        </is>
      </c>
      <c r="B133" s="4" t="inlineStr">
        <is>
          <t>(4.90%)</t>
        </is>
      </c>
      <c r="C133" s="9" t="n">
        <v>0.06</v>
      </c>
      <c r="D133" s="4" t="inlineStr">
        <is>
          <t xml:space="preserve"> </t>
        </is>
      </c>
    </row>
    <row r="134">
      <c r="A134" s="4" t="inlineStr">
        <is>
          <t>DARZALEX | Pharmaceutical | Oncology</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Sales to Customers</t>
        </is>
      </c>
      <c r="B136" s="5" t="n">
        <v>7977</v>
      </c>
      <c r="C136" s="5" t="n">
        <v>6023</v>
      </c>
      <c r="D136" s="6" t="n">
        <v>4190</v>
      </c>
    </row>
    <row r="137">
      <c r="A137" s="4" t="inlineStr">
        <is>
          <t>Percentage Change In Sales By Segment Of Business</t>
        </is>
      </c>
      <c r="B137" s="10" t="n">
        <v>0.324</v>
      </c>
      <c r="C137" s="10" t="n">
        <v>0.438</v>
      </c>
      <c r="D137" s="4" t="inlineStr">
        <is>
          <t xml:space="preserve"> </t>
        </is>
      </c>
    </row>
    <row r="138">
      <c r="A138" s="4" t="inlineStr">
        <is>
          <t>ERLEADA | Pharmaceutical | Oncology</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Sales to Customers</t>
        </is>
      </c>
      <c r="B140" s="5" t="n">
        <v>1881</v>
      </c>
      <c r="C140" s="5" t="n">
        <v>1291</v>
      </c>
      <c r="D140" s="6" t="n">
        <v>760</v>
      </c>
    </row>
    <row r="141">
      <c r="A141" s="4" t="inlineStr">
        <is>
          <t>Percentage Change In Sales By Segment Of Business</t>
        </is>
      </c>
      <c r="B141" s="10" t="n">
        <v>0.457</v>
      </c>
      <c r="C141" s="9" t="n">
        <v>0.7</v>
      </c>
      <c r="D141" s="4" t="inlineStr">
        <is>
          <t xml:space="preserve"> </t>
        </is>
      </c>
    </row>
    <row r="142">
      <c r="A142" s="4" t="inlineStr">
        <is>
          <t>IMBRUVICA | Pharmaceutical | Oncology</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Sales to Customers</t>
        </is>
      </c>
      <c r="B144" s="5" t="n">
        <v>3784</v>
      </c>
      <c r="C144" s="5" t="n">
        <v>4369</v>
      </c>
      <c r="D144" s="6" t="n">
        <v>4128</v>
      </c>
    </row>
    <row r="145">
      <c r="A145" s="4" t="inlineStr">
        <is>
          <t>Percentage Change In Sales By Segment Of Business</t>
        </is>
      </c>
      <c r="B145" s="4" t="inlineStr">
        <is>
          <t>(13.40%)</t>
        </is>
      </c>
      <c r="C145" s="10" t="n">
        <v>0.058</v>
      </c>
      <c r="D145" s="4" t="inlineStr">
        <is>
          <t xml:space="preserve"> </t>
        </is>
      </c>
    </row>
    <row r="146">
      <c r="A146" s="4" t="inlineStr">
        <is>
          <t>ZYTIGA/abiraterone acetate | Pharmaceutical | Oncology</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Sales to Customers</t>
        </is>
      </c>
      <c r="B148" s="5" t="n">
        <v>1770</v>
      </c>
      <c r="C148" s="5" t="n">
        <v>2297</v>
      </c>
      <c r="D148" s="6" t="n">
        <v>2470</v>
      </c>
    </row>
    <row r="149">
      <c r="A149" s="4" t="inlineStr">
        <is>
          <t>Percentage Change In Sales By Segment Of Business</t>
        </is>
      </c>
      <c r="B149" s="4" t="inlineStr">
        <is>
          <t>(22.90%)</t>
        </is>
      </c>
      <c r="C149" s="4" t="inlineStr">
        <is>
          <t>(7.00%)</t>
        </is>
      </c>
      <c r="D149" s="4" t="inlineStr">
        <is>
          <t xml:space="preserve"> </t>
        </is>
      </c>
    </row>
    <row r="150">
      <c r="A150" s="4" t="inlineStr">
        <is>
          <t>Other Oncology | Pharmaceutical | Oncology</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Sales to Customers</t>
        </is>
      </c>
      <c r="B152" s="5" t="n">
        <v>571</v>
      </c>
      <c r="C152" s="5" t="n">
        <v>568</v>
      </c>
      <c r="D152" s="6" t="n">
        <v>821</v>
      </c>
    </row>
    <row r="153">
      <c r="A153" s="4" t="inlineStr">
        <is>
          <t>Percentage Change In Sales By Segment Of Business</t>
        </is>
      </c>
      <c r="B153" s="10" t="n">
        <v>0.006</v>
      </c>
      <c r="C153" s="4" t="inlineStr">
        <is>
          <t>(30.80%)</t>
        </is>
      </c>
      <c r="D153" s="4" t="inlineStr">
        <is>
          <t xml:space="preserve"> </t>
        </is>
      </c>
    </row>
    <row r="154">
      <c r="A154" s="4" t="inlineStr">
        <is>
          <t>OPSUMIT | Pharmaceutical | Pulmonary Hypertension</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 to Customers</t>
        </is>
      </c>
      <c r="B156" s="5" t="n">
        <v>1783</v>
      </c>
      <c r="C156" s="5" t="n">
        <v>1819</v>
      </c>
      <c r="D156" s="6" t="n">
        <v>1639</v>
      </c>
    </row>
    <row r="157">
      <c r="A157" s="4" t="inlineStr">
        <is>
          <t>Percentage Change In Sales By Segment Of Business</t>
        </is>
      </c>
      <c r="B157" s="4" t="inlineStr">
        <is>
          <t>(2.00%)</t>
        </is>
      </c>
      <c r="C157" s="9" t="n">
        <v>0.11</v>
      </c>
      <c r="D157" s="4" t="inlineStr">
        <is>
          <t xml:space="preserve"> </t>
        </is>
      </c>
    </row>
    <row r="158">
      <c r="A158" s="4" t="inlineStr">
        <is>
          <t>UPTRAVI | Pharmaceutical | Pulmonary Hypertension</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Sales to Customers</t>
        </is>
      </c>
      <c r="B160" s="5" t="n">
        <v>1322</v>
      </c>
      <c r="C160" s="5" t="n">
        <v>1237</v>
      </c>
      <c r="D160" s="6" t="n">
        <v>1093</v>
      </c>
    </row>
    <row r="161">
      <c r="A161" s="4" t="inlineStr">
        <is>
          <t>Percentage Change In Sales By Segment Of Business</t>
        </is>
      </c>
      <c r="B161" s="10" t="n">
        <v>0.06900000000000001</v>
      </c>
      <c r="C161" s="10" t="n">
        <v>0.131</v>
      </c>
      <c r="D161" s="4" t="inlineStr">
        <is>
          <t xml:space="preserve"> </t>
        </is>
      </c>
    </row>
    <row r="162">
      <c r="A162" s="4" t="inlineStr">
        <is>
          <t>Other | Pharmaceutical | Pulmonary Hypertension</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Sales to Customers</t>
        </is>
      </c>
      <c r="B164" s="5" t="n">
        <v>313</v>
      </c>
      <c r="C164" s="5" t="n">
        <v>395</v>
      </c>
      <c r="D164" s="6" t="n">
        <v>416</v>
      </c>
    </row>
    <row r="165">
      <c r="A165" s="4" t="inlineStr">
        <is>
          <t>Percentage Change In Sales By Segment Of Business</t>
        </is>
      </c>
      <c r="B165" s="4" t="inlineStr">
        <is>
          <t>(20.80%)</t>
        </is>
      </c>
      <c r="C165" s="4" t="inlineStr">
        <is>
          <t>(5.00%)</t>
        </is>
      </c>
      <c r="D165" s="4" t="inlineStr">
        <is>
          <t xml:space="preserve"> </t>
        </is>
      </c>
    </row>
    <row r="166">
      <c r="A166" s="4" t="inlineStr">
        <is>
          <t>Other | Pharmaceutical | Cardiovascular/Metabolism/Oth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Sales to Customers</t>
        </is>
      </c>
      <c r="B168" s="5" t="n">
        <v>966</v>
      </c>
      <c r="C168" s="5" t="n">
        <v>1119</v>
      </c>
      <c r="D168" s="6" t="n">
        <v>1394</v>
      </c>
    </row>
    <row r="169">
      <c r="A169" s="4" t="inlineStr">
        <is>
          <t>Percentage Change In Sales By Segment Of Business</t>
        </is>
      </c>
      <c r="B169" s="4" t="inlineStr">
        <is>
          <t>(13.60%)</t>
        </is>
      </c>
      <c r="C169" s="4" t="inlineStr">
        <is>
          <t>(19.70%)</t>
        </is>
      </c>
      <c r="D169" s="4" t="inlineStr">
        <is>
          <t xml:space="preserve"> </t>
        </is>
      </c>
    </row>
    <row r="170">
      <c r="A170" s="4" t="inlineStr">
        <is>
          <t>XARELTO | Pharmaceutical | Cardiovascular/Metabolism/Other</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Sales to Customers</t>
        </is>
      </c>
      <c r="B172" s="5" t="n">
        <v>2473</v>
      </c>
      <c r="C172" s="5" t="n">
        <v>2438</v>
      </c>
      <c r="D172" s="6" t="n">
        <v>2345</v>
      </c>
    </row>
    <row r="173">
      <c r="A173" s="4" t="inlineStr">
        <is>
          <t>Percentage Change In Sales By Segment Of Business</t>
        </is>
      </c>
      <c r="B173" s="10" t="n">
        <v>0.014</v>
      </c>
      <c r="C173" s="9" t="n">
        <v>0.04</v>
      </c>
      <c r="D173" s="4" t="inlineStr">
        <is>
          <t xml:space="preserve"> </t>
        </is>
      </c>
    </row>
    <row r="174">
      <c r="A174" s="4" t="inlineStr">
        <is>
          <t>INVOKANA/INVOKAMET | Pharmaceutical | Cardiovascular/Metabolism/Other</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Sales to Customers</t>
        </is>
      </c>
      <c r="B176" s="5" t="n">
        <v>448</v>
      </c>
      <c r="C176" s="5" t="n">
        <v>563</v>
      </c>
      <c r="D176" s="6" t="n">
        <v>795</v>
      </c>
    </row>
    <row r="177">
      <c r="A177" s="4" t="inlineStr">
        <is>
          <t>Percentage Change In Sales By Segment Of Business</t>
        </is>
      </c>
      <c r="B177" s="4" t="inlineStr">
        <is>
          <t>(20.40%)</t>
        </is>
      </c>
      <c r="C177" s="4" t="inlineStr">
        <is>
          <t>(29.30%)</t>
        </is>
      </c>
      <c r="D177" s="4" t="inlineStr">
        <is>
          <t xml:space="preserve"> </t>
        </is>
      </c>
    </row>
    <row r="178">
      <c r="A178" s="4" t="inlineStr">
        <is>
          <t>HIPS | Medical Devices | Orthopaedic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Sales to Customers</t>
        </is>
      </c>
      <c r="B180" s="5" t="n">
        <v>1514</v>
      </c>
      <c r="C180" s="5" t="n">
        <v>1480</v>
      </c>
      <c r="D180" s="6" t="n">
        <v>1280</v>
      </c>
    </row>
    <row r="181">
      <c r="A181" s="4" t="inlineStr">
        <is>
          <t>Percentage Change In Sales By Segment Of Business</t>
        </is>
      </c>
      <c r="B181" s="10" t="n">
        <v>0.023</v>
      </c>
      <c r="C181" s="10" t="n">
        <v>0.156</v>
      </c>
      <c r="D181" s="4" t="inlineStr">
        <is>
          <t xml:space="preserve"> </t>
        </is>
      </c>
    </row>
    <row r="182">
      <c r="A182" s="4" t="inlineStr">
        <is>
          <t>KNEES | Medical Devices | Orthopaedic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Sales to Customers</t>
        </is>
      </c>
      <c r="B184" s="5" t="n">
        <v>1359</v>
      </c>
      <c r="C184" s="5" t="n">
        <v>1325</v>
      </c>
      <c r="D184" s="6" t="n">
        <v>1170</v>
      </c>
    </row>
    <row r="185">
      <c r="A185" s="4" t="inlineStr">
        <is>
          <t>Percentage Change In Sales By Segment Of Business</t>
        </is>
      </c>
      <c r="B185" s="10" t="n">
        <v>0.026</v>
      </c>
      <c r="C185" s="10" t="n">
        <v>0.133</v>
      </c>
      <c r="D185" s="4" t="inlineStr">
        <is>
          <t xml:space="preserve"> </t>
        </is>
      </c>
    </row>
    <row r="186">
      <c r="A186" s="4" t="inlineStr">
        <is>
          <t>TRAUMA | Medical Devices | Orthopaedics</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Sales to Customers</t>
        </is>
      </c>
      <c r="B188" s="5" t="n">
        <v>2871</v>
      </c>
      <c r="C188" s="5" t="n">
        <v>2885</v>
      </c>
      <c r="D188" s="6" t="n">
        <v>2614</v>
      </c>
    </row>
    <row r="189">
      <c r="A189" s="4" t="inlineStr">
        <is>
          <t>Percentage Change In Sales By Segment Of Business</t>
        </is>
      </c>
      <c r="B189" s="4" t="inlineStr">
        <is>
          <t>(0.50%)</t>
        </is>
      </c>
      <c r="C189" s="10" t="n">
        <v>0.104</v>
      </c>
      <c r="D189" s="4" t="inlineStr">
        <is>
          <t xml:space="preserve"> </t>
        </is>
      </c>
    </row>
    <row r="190">
      <c r="A190" s="4" t="inlineStr">
        <is>
          <t>SPINE,SPORTS &amp; OTHER | Medical Devices | Orthopaedics</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ales to Customers</t>
        </is>
      </c>
      <c r="B192" s="5" t="n">
        <v>2843</v>
      </c>
      <c r="C192" s="5" t="n">
        <v>2898</v>
      </c>
      <c r="D192" s="6" t="n">
        <v>2699</v>
      </c>
    </row>
    <row r="193">
      <c r="A193" s="4" t="inlineStr">
        <is>
          <t>Percentage Change In Sales By Segment Of Business</t>
        </is>
      </c>
      <c r="B193" s="4" t="inlineStr">
        <is>
          <t>(1.90%)</t>
        </is>
      </c>
      <c r="C193" s="10" t="n">
        <v>0.074</v>
      </c>
      <c r="D193" s="4" t="inlineStr">
        <is>
          <t xml:space="preserve"> </t>
        </is>
      </c>
    </row>
    <row r="194">
      <c r="A194" s="4" t="inlineStr">
        <is>
          <t>ADVANCED | Medical Devices | Surgery</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Sales to Customers</t>
        </is>
      </c>
      <c r="B196" s="5" t="n">
        <v>4569</v>
      </c>
      <c r="C196" s="5" t="n">
        <v>4622</v>
      </c>
      <c r="D196" s="6" t="n">
        <v>3839</v>
      </c>
    </row>
    <row r="197">
      <c r="A197" s="4" t="inlineStr">
        <is>
          <t>Percentage Change In Sales By Segment Of Business</t>
        </is>
      </c>
      <c r="B197" s="4" t="inlineStr">
        <is>
          <t>(1.10%)</t>
        </is>
      </c>
      <c r="C197" s="10" t="n">
        <v>0.204</v>
      </c>
      <c r="D197" s="4" t="inlineStr">
        <is>
          <t xml:space="preserve"> </t>
        </is>
      </c>
    </row>
    <row r="198">
      <c r="A198" s="4" t="inlineStr">
        <is>
          <t>GENERAL | Medical Devices | Surgery</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Sales to Customers</t>
        </is>
      </c>
      <c r="B200" s="5" t="n">
        <v>5121</v>
      </c>
      <c r="C200" s="5" t="n">
        <v>5190</v>
      </c>
      <c r="D200" s="6" t="n">
        <v>4392</v>
      </c>
    </row>
    <row r="201">
      <c r="A201" s="4" t="inlineStr">
        <is>
          <t>Percentage Change In Sales By Segment Of Business</t>
        </is>
      </c>
      <c r="B201" s="4" t="inlineStr">
        <is>
          <t>(1.30%)</t>
        </is>
      </c>
      <c r="C201" s="10" t="n">
        <v>0.181</v>
      </c>
      <c r="D201" s="4" t="inlineStr">
        <is>
          <t xml:space="preserve"> </t>
        </is>
      </c>
    </row>
    <row r="202">
      <c r="A202" s="4" t="inlineStr">
        <is>
          <t>CONTACT LENSES/OTHER | Medical Devices | Vision</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Sales to Customers</t>
        </is>
      </c>
      <c r="B204" s="5" t="n">
        <v>3543</v>
      </c>
      <c r="C204" s="5" t="n">
        <v>3440</v>
      </c>
      <c r="D204" s="6" t="n">
        <v>2994</v>
      </c>
    </row>
    <row r="205">
      <c r="A205" s="4" t="inlineStr">
        <is>
          <t>Percentage Change In Sales By Segment Of Business</t>
        </is>
      </c>
      <c r="B205" s="9" t="n">
        <v>0.03</v>
      </c>
      <c r="C205" s="10" t="n">
        <v>0.149</v>
      </c>
      <c r="D205" s="4" t="inlineStr">
        <is>
          <t xml:space="preserve"> </t>
        </is>
      </c>
    </row>
    <row r="206">
      <c r="A206" s="4" t="inlineStr">
        <is>
          <t>SURGICAL | Medical Devices | Vision</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Sales to Customers</t>
        </is>
      </c>
      <c r="B208" s="5" t="n">
        <v>1306</v>
      </c>
      <c r="C208" s="5" t="n">
        <v>1248</v>
      </c>
      <c r="D208" s="6" t="n">
        <v>925</v>
      </c>
    </row>
    <row r="209">
      <c r="A209" s="4" t="inlineStr">
        <is>
          <t>Percentage Change In Sales By Segment Of Business</t>
        </is>
      </c>
      <c r="B209" s="10" t="n">
        <v>0.046</v>
      </c>
      <c r="C209" s="10" t="n">
        <v>0.349</v>
      </c>
      <c r="D209" s="4" t="inlineStr">
        <is>
          <t xml:space="preserve"> </t>
        </is>
      </c>
    </row>
    <row r="210">
      <c r="A210" s="4" t="inlineStr">
        <is>
          <t>United States</t>
        </is>
      </c>
      <c r="B210" s="4" t="inlineStr">
        <is>
          <t xml:space="preserve"> </t>
        </is>
      </c>
      <c r="C210" s="4" t="inlineStr">
        <is>
          <t xml:space="preserve"> </t>
        </is>
      </c>
      <c r="D210" s="4" t="inlineStr">
        <is>
          <t xml:space="preserve"> </t>
        </is>
      </c>
    </row>
    <row r="211">
      <c r="A211" s="3" t="inlineStr">
        <is>
          <t>Segment Reporting Information [Line Items]</t>
        </is>
      </c>
      <c r="B211" s="4" t="inlineStr">
        <is>
          <t xml:space="preserve"> </t>
        </is>
      </c>
      <c r="C211" s="4" t="inlineStr">
        <is>
          <t xml:space="preserve"> </t>
        </is>
      </c>
      <c r="D211" s="4" t="inlineStr">
        <is>
          <t xml:space="preserve"> </t>
        </is>
      </c>
    </row>
    <row r="212">
      <c r="A212" s="4" t="inlineStr">
        <is>
          <t>Sales to Customers</t>
        </is>
      </c>
      <c r="B212" s="5" t="n">
        <v>48580</v>
      </c>
      <c r="C212" s="5" t="n">
        <v>47156</v>
      </c>
      <c r="D212" s="6" t="n">
        <v>43133</v>
      </c>
    </row>
    <row r="213">
      <c r="A213" s="4" t="inlineStr">
        <is>
          <t>Percentage Change In Sales By Segment Of Business</t>
        </is>
      </c>
      <c r="B213" s="9" t="n">
        <v>0.03</v>
      </c>
      <c r="C213" s="10" t="n">
        <v>0.093</v>
      </c>
      <c r="D213" s="4" t="inlineStr">
        <is>
          <t xml:space="preserve"> </t>
        </is>
      </c>
    </row>
    <row r="214">
      <c r="A214" s="4" t="inlineStr">
        <is>
          <t>United States | Consumer Health</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Sales to Customers</t>
        </is>
      </c>
      <c r="B216" s="5" t="n">
        <v>6599</v>
      </c>
      <c r="C216" s="5" t="n">
        <v>6516</v>
      </c>
      <c r="D216" s="6" t="n">
        <v>6362</v>
      </c>
    </row>
    <row r="217">
      <c r="A217" s="4" t="inlineStr">
        <is>
          <t>Percentage Change In Sales By Segment Of Business</t>
        </is>
      </c>
      <c r="B217" s="10" t="n">
        <v>0.013</v>
      </c>
      <c r="C217" s="10" t="n">
        <v>0.024</v>
      </c>
      <c r="D217" s="4" t="inlineStr">
        <is>
          <t xml:space="preserve"> </t>
        </is>
      </c>
    </row>
    <row r="218">
      <c r="A218" s="4" t="inlineStr">
        <is>
          <t>United States | Pharmaceutical</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Sales to Customers</t>
        </is>
      </c>
      <c r="B220" s="5" t="n">
        <v>28604</v>
      </c>
      <c r="C220" s="5" t="n">
        <v>27954</v>
      </c>
      <c r="D220" s="6" t="n">
        <v>25735</v>
      </c>
    </row>
    <row r="221">
      <c r="A221" s="4" t="inlineStr">
        <is>
          <t>Percentage Change In Sales By Segment Of Business</t>
        </is>
      </c>
      <c r="B221" s="10" t="n">
        <v>0.023</v>
      </c>
      <c r="C221" s="10" t="n">
        <v>0.08599999999999999</v>
      </c>
      <c r="D221" s="4" t="inlineStr">
        <is>
          <t xml:space="preserve"> </t>
        </is>
      </c>
    </row>
    <row r="222">
      <c r="A222" s="4" t="inlineStr">
        <is>
          <t>United States | Pharmaceutical | Immunology</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Sales to Customers</t>
        </is>
      </c>
      <c r="B224" s="5" t="n">
        <v>11036</v>
      </c>
      <c r="C224" s="5" t="n">
        <v>10843</v>
      </c>
      <c r="D224" s="6" t="n">
        <v>10175</v>
      </c>
    </row>
    <row r="225">
      <c r="A225" s="4" t="inlineStr">
        <is>
          <t>Percentage Change In Sales By Segment Of Business</t>
        </is>
      </c>
      <c r="B225" s="10" t="n">
        <v>0.018</v>
      </c>
      <c r="C225" s="10" t="n">
        <v>0.066</v>
      </c>
      <c r="D225" s="4" t="inlineStr">
        <is>
          <t xml:space="preserve"> </t>
        </is>
      </c>
    </row>
    <row r="226">
      <c r="A226" s="4" t="inlineStr">
        <is>
          <t>United States | Pharmaceutical | Infectious Diseases</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Sales to Customers</t>
        </is>
      </c>
      <c r="B228" s="5" t="n">
        <v>1680</v>
      </c>
      <c r="C228" s="5" t="n">
        <v>2249</v>
      </c>
      <c r="D228" s="6" t="n">
        <v>1735</v>
      </c>
    </row>
    <row r="229">
      <c r="A229" s="4" t="inlineStr">
        <is>
          <t>Percentage Change In Sales By Segment Of Business</t>
        </is>
      </c>
      <c r="B229" s="4" t="inlineStr">
        <is>
          <t>(25.30%)</t>
        </is>
      </c>
      <c r="C229" s="10" t="n">
        <v>0.297</v>
      </c>
      <c r="D229" s="4" t="inlineStr">
        <is>
          <t xml:space="preserve"> </t>
        </is>
      </c>
    </row>
    <row r="230">
      <c r="A230" s="4" t="inlineStr">
        <is>
          <t>United States | Pharmaceutical | Neuroscience</t>
        </is>
      </c>
      <c r="B230" s="4" t="inlineStr">
        <is>
          <t xml:space="preserve"> </t>
        </is>
      </c>
      <c r="C230" s="4" t="inlineStr">
        <is>
          <t xml:space="preserve"> </t>
        </is>
      </c>
      <c r="D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row>
    <row r="232">
      <c r="A232" s="4" t="inlineStr">
        <is>
          <t>Sales to Customers</t>
        </is>
      </c>
      <c r="B232" s="5" t="n">
        <v>3570</v>
      </c>
      <c r="C232" s="5" t="n">
        <v>3347</v>
      </c>
      <c r="D232" s="6" t="n">
        <v>3091</v>
      </c>
    </row>
    <row r="233">
      <c r="A233" s="4" t="inlineStr">
        <is>
          <t>Percentage Change In Sales By Segment Of Business</t>
        </is>
      </c>
      <c r="B233" s="10" t="n">
        <v>0.067</v>
      </c>
      <c r="C233" s="10" t="n">
        <v>0.083</v>
      </c>
      <c r="D233" s="4" t="inlineStr">
        <is>
          <t xml:space="preserve"> </t>
        </is>
      </c>
    </row>
    <row r="234">
      <c r="A234" s="4" t="inlineStr">
        <is>
          <t>United States | Pharmaceutical | Oncology</t>
        </is>
      </c>
      <c r="B234" s="4" t="inlineStr">
        <is>
          <t xml:space="preserve"> </t>
        </is>
      </c>
      <c r="C234" s="4" t="inlineStr">
        <is>
          <t xml:space="preserve"> </t>
        </is>
      </c>
      <c r="D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row>
    <row r="236">
      <c r="A236" s="4" t="inlineStr">
        <is>
          <t>Sales to Customers</t>
        </is>
      </c>
      <c r="B236" s="5" t="n">
        <v>6930</v>
      </c>
      <c r="C236" s="5" t="n">
        <v>5958</v>
      </c>
      <c r="D236" s="6" t="n">
        <v>5092</v>
      </c>
    </row>
    <row r="237">
      <c r="A237" s="4" t="inlineStr">
        <is>
          <t>Percentage Change In Sales By Segment Of Business</t>
        </is>
      </c>
      <c r="B237" s="10" t="n">
        <v>0.163</v>
      </c>
      <c r="C237" s="9" t="n">
        <v>0.17</v>
      </c>
      <c r="D237" s="4" t="inlineStr">
        <is>
          <t xml:space="preserve"> </t>
        </is>
      </c>
    </row>
    <row r="238">
      <c r="A238" s="4" t="inlineStr">
        <is>
          <t>United States | Pharmaceutical | Pulmonary Hypertension</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Sales to Customers</t>
        </is>
      </c>
      <c r="B240" s="5" t="n">
        <v>2346</v>
      </c>
      <c r="C240" s="5" t="n">
        <v>2365</v>
      </c>
      <c r="D240" s="6" t="n">
        <v>2133</v>
      </c>
    </row>
    <row r="241">
      <c r="A241" s="4" t="inlineStr">
        <is>
          <t>Percentage Change In Sales By Segment Of Business</t>
        </is>
      </c>
      <c r="B241" s="4" t="inlineStr">
        <is>
          <t>(0.80%)</t>
        </is>
      </c>
      <c r="C241" s="10" t="n">
        <v>0.109</v>
      </c>
      <c r="D241" s="4" t="inlineStr">
        <is>
          <t xml:space="preserve"> </t>
        </is>
      </c>
    </row>
    <row r="242">
      <c r="A242" s="4" t="inlineStr">
        <is>
          <t>United States | Pharmaceutical | Cardiovascular/Metabolism/Other</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Sales to Customers</t>
        </is>
      </c>
      <c r="B244" s="5" t="n">
        <v>3042</v>
      </c>
      <c r="C244" s="5" t="n">
        <v>3192</v>
      </c>
      <c r="D244" s="6" t="n">
        <v>3509</v>
      </c>
    </row>
    <row r="245">
      <c r="A245" s="4" t="inlineStr">
        <is>
          <t>Percentage Change In Sales By Segment Of Business</t>
        </is>
      </c>
      <c r="B245" s="4" t="inlineStr">
        <is>
          <t>(4.70%)</t>
        </is>
      </c>
      <c r="C245" s="4" t="inlineStr">
        <is>
          <t>(9.00%)</t>
        </is>
      </c>
      <c r="D245" s="4" t="inlineStr">
        <is>
          <t xml:space="preserve"> </t>
        </is>
      </c>
    </row>
    <row r="246">
      <c r="A246" s="4" t="inlineStr">
        <is>
          <t>United States | Medical Devices</t>
        </is>
      </c>
      <c r="B246" s="4" t="inlineStr">
        <is>
          <t xml:space="preserve"> </t>
        </is>
      </c>
      <c r="C246" s="4" t="inlineStr">
        <is>
          <t xml:space="preserve"> </t>
        </is>
      </c>
      <c r="D246" s="4" t="inlineStr">
        <is>
          <t xml:space="preserve"> </t>
        </is>
      </c>
    </row>
    <row r="247">
      <c r="A247" s="3" t="inlineStr">
        <is>
          <t>Segment Reporting Information [Line Items]</t>
        </is>
      </c>
      <c r="B247" s="4" t="inlineStr">
        <is>
          <t xml:space="preserve"> </t>
        </is>
      </c>
      <c r="C247" s="4" t="inlineStr">
        <is>
          <t xml:space="preserve"> </t>
        </is>
      </c>
      <c r="D247" s="4" t="inlineStr">
        <is>
          <t xml:space="preserve"> </t>
        </is>
      </c>
    </row>
    <row r="248">
      <c r="A248" s="4" t="inlineStr">
        <is>
          <t>Sales to Customers</t>
        </is>
      </c>
      <c r="B248" s="5" t="n">
        <v>13377</v>
      </c>
      <c r="C248" s="5" t="n">
        <v>12686</v>
      </c>
      <c r="D248" s="6" t="n">
        <v>11036</v>
      </c>
    </row>
    <row r="249">
      <c r="A249" s="4" t="inlineStr">
        <is>
          <t>Percentage Change In Sales By Segment Of Business</t>
        </is>
      </c>
      <c r="B249" s="10" t="n">
        <v>0.054</v>
      </c>
      <c r="C249" s="10" t="n">
        <v>0.149</v>
      </c>
      <c r="D249" s="4" t="inlineStr">
        <is>
          <t xml:space="preserve"> </t>
        </is>
      </c>
    </row>
    <row r="250">
      <c r="A250" s="4" t="inlineStr">
        <is>
          <t>United States | Medical Devices | Interventional Solutions</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Sales to Customers</t>
        </is>
      </c>
      <c r="B252" s="5" t="n">
        <v>2169</v>
      </c>
      <c r="C252" s="5" t="n">
        <v>1836</v>
      </c>
      <c r="D252" s="6" t="n">
        <v>1452</v>
      </c>
    </row>
    <row r="253">
      <c r="A253" s="4" t="inlineStr">
        <is>
          <t>Percentage Change In Sales By Segment Of Business</t>
        </is>
      </c>
      <c r="B253" s="10" t="n">
        <v>0.182</v>
      </c>
      <c r="C253" s="10" t="n">
        <v>0.264</v>
      </c>
      <c r="D253" s="4" t="inlineStr">
        <is>
          <t xml:space="preserve"> </t>
        </is>
      </c>
    </row>
    <row r="254">
      <c r="A254" s="4" t="inlineStr">
        <is>
          <t>United States | Medical Devices | Orthopaedics</t>
        </is>
      </c>
      <c r="B254" s="4" t="inlineStr">
        <is>
          <t xml:space="preserve"> </t>
        </is>
      </c>
      <c r="C254" s="4" t="inlineStr">
        <is>
          <t xml:space="preserve"> </t>
        </is>
      </c>
      <c r="D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row>
    <row r="256">
      <c r="A256" s="4" t="inlineStr">
        <is>
          <t>Sales to Customers</t>
        </is>
      </c>
      <c r="B256" s="5" t="n">
        <v>5321</v>
      </c>
      <c r="C256" s="5" t="n">
        <v>5126</v>
      </c>
      <c r="D256" s="6" t="n">
        <v>4779</v>
      </c>
    </row>
    <row r="257">
      <c r="A257" s="4" t="inlineStr">
        <is>
          <t>Percentage Change In Sales By Segment Of Business</t>
        </is>
      </c>
      <c r="B257" s="10" t="n">
        <v>0.038</v>
      </c>
      <c r="C257" s="10" t="n">
        <v>0.073</v>
      </c>
      <c r="D257" s="4" t="inlineStr">
        <is>
          <t xml:space="preserve"> </t>
        </is>
      </c>
    </row>
    <row r="258">
      <c r="A258" s="4" t="inlineStr">
        <is>
          <t>United States | Medical Devices | Surgery</t>
        </is>
      </c>
      <c r="B258" s="4" t="inlineStr">
        <is>
          <t xml:space="preserve"> </t>
        </is>
      </c>
      <c r="C258" s="4" t="inlineStr">
        <is>
          <t xml:space="preserve"> </t>
        </is>
      </c>
      <c r="D258" s="4" t="inlineStr">
        <is>
          <t xml:space="preserve"> </t>
        </is>
      </c>
    </row>
    <row r="259">
      <c r="A259" s="3" t="inlineStr">
        <is>
          <t>Segment Reporting Information [Line Items]</t>
        </is>
      </c>
      <c r="B259" s="4" t="inlineStr">
        <is>
          <t xml:space="preserve"> </t>
        </is>
      </c>
      <c r="C259" s="4" t="inlineStr">
        <is>
          <t xml:space="preserve"> </t>
        </is>
      </c>
      <c r="D259" s="4" t="inlineStr">
        <is>
          <t xml:space="preserve"> </t>
        </is>
      </c>
    </row>
    <row r="260">
      <c r="A260" s="4" t="inlineStr">
        <is>
          <t>Sales to Customers</t>
        </is>
      </c>
      <c r="B260" s="5" t="n">
        <v>3897</v>
      </c>
      <c r="C260" s="5" t="n">
        <v>3867</v>
      </c>
      <c r="D260" s="6" t="n">
        <v>3249</v>
      </c>
    </row>
    <row r="261">
      <c r="A261" s="4" t="inlineStr">
        <is>
          <t>Percentage Change In Sales By Segment Of Business</t>
        </is>
      </c>
      <c r="B261" s="10" t="n">
        <v>0.008</v>
      </c>
      <c r="C261" s="9" t="n">
        <v>0.19</v>
      </c>
      <c r="D261" s="4" t="inlineStr">
        <is>
          <t xml:space="preserve"> </t>
        </is>
      </c>
    </row>
    <row r="262">
      <c r="A262" s="4" t="inlineStr">
        <is>
          <t>United States | Medical Devices | Vision</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Sales to Customers</t>
        </is>
      </c>
      <c r="B264" s="5" t="n">
        <v>1990</v>
      </c>
      <c r="C264" s="5" t="n">
        <v>1857</v>
      </c>
      <c r="D264" s="6" t="n">
        <v>1557</v>
      </c>
    </row>
    <row r="265">
      <c r="A265" s="4" t="inlineStr">
        <is>
          <t>Percentage Change In Sales By Segment Of Business</t>
        </is>
      </c>
      <c r="B265" s="10" t="n">
        <v>0.07199999999999999</v>
      </c>
      <c r="C265" s="10" t="n">
        <v>0.193</v>
      </c>
      <c r="D265" s="4" t="inlineStr">
        <is>
          <t xml:space="preserve"> </t>
        </is>
      </c>
    </row>
    <row r="266">
      <c r="A266" s="4" t="inlineStr">
        <is>
          <t>United States | OTC | Consumer Health</t>
        </is>
      </c>
      <c r="B266" s="4" t="inlineStr">
        <is>
          <t xml:space="preserve"> </t>
        </is>
      </c>
      <c r="C266" s="4" t="inlineStr">
        <is>
          <t xml:space="preserve"> </t>
        </is>
      </c>
      <c r="D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row>
    <row r="268">
      <c r="A268" s="4" t="inlineStr">
        <is>
          <t>Sales to Customers</t>
        </is>
      </c>
      <c r="B268" s="5" t="n">
        <v>2782</v>
      </c>
      <c r="C268" s="5" t="n">
        <v>2594</v>
      </c>
      <c r="D268" s="6" t="n">
        <v>2460</v>
      </c>
    </row>
    <row r="269">
      <c r="A269" s="4" t="inlineStr">
        <is>
          <t>Percentage Change In Sales By Segment Of Business</t>
        </is>
      </c>
      <c r="B269" s="10" t="n">
        <v>0.073</v>
      </c>
      <c r="C269" s="10" t="n">
        <v>0.054</v>
      </c>
      <c r="D269" s="4" t="inlineStr">
        <is>
          <t xml:space="preserve"> </t>
        </is>
      </c>
    </row>
    <row r="270">
      <c r="A270" s="4" t="inlineStr">
        <is>
          <t>United States | Skin health/Beauty | Consumer Health</t>
        </is>
      </c>
      <c r="B270" s="4" t="inlineStr">
        <is>
          <t xml:space="preserve"> </t>
        </is>
      </c>
      <c r="C270" s="4" t="inlineStr">
        <is>
          <t xml:space="preserve"> </t>
        </is>
      </c>
      <c r="D270" s="4" t="inlineStr">
        <is>
          <t xml:space="preserve"> </t>
        </is>
      </c>
    </row>
    <row r="271">
      <c r="A271" s="3" t="inlineStr">
        <is>
          <t>Segment Reporting Information [Line Items]</t>
        </is>
      </c>
      <c r="B271" s="4" t="inlineStr">
        <is>
          <t xml:space="preserve"> </t>
        </is>
      </c>
      <c r="C271" s="4" t="inlineStr">
        <is>
          <t xml:space="preserve"> </t>
        </is>
      </c>
      <c r="D271" s="4" t="inlineStr">
        <is>
          <t xml:space="preserve"> </t>
        </is>
      </c>
    </row>
    <row r="272">
      <c r="A272" s="4" t="inlineStr">
        <is>
          <t>Sales to Customers</t>
        </is>
      </c>
      <c r="B272" s="5" t="n">
        <v>2337</v>
      </c>
      <c r="C272" s="5" t="n">
        <v>2400</v>
      </c>
      <c r="D272" s="6" t="n">
        <v>2350</v>
      </c>
    </row>
    <row r="273">
      <c r="A273" s="4" t="inlineStr">
        <is>
          <t>Percentage Change In Sales By Segment Of Business</t>
        </is>
      </c>
      <c r="B273" s="4" t="inlineStr">
        <is>
          <t>(2.60%)</t>
        </is>
      </c>
      <c r="C273" s="10" t="n">
        <v>0.021</v>
      </c>
      <c r="D273" s="4" t="inlineStr">
        <is>
          <t xml:space="preserve"> </t>
        </is>
      </c>
    </row>
    <row r="274">
      <c r="A274" s="4" t="inlineStr">
        <is>
          <t>United States | Oral Care | Consumer Health</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Sales to Customers</t>
        </is>
      </c>
      <c r="B276" s="5" t="n">
        <v>635</v>
      </c>
      <c r="C276" s="5" t="n">
        <v>637</v>
      </c>
      <c r="D276" s="6" t="n">
        <v>683</v>
      </c>
    </row>
    <row r="277">
      <c r="A277" s="4" t="inlineStr">
        <is>
          <t>Percentage Change In Sales By Segment Of Business</t>
        </is>
      </c>
      <c r="B277" s="4" t="inlineStr">
        <is>
          <t>(0.30%)</t>
        </is>
      </c>
      <c r="C277" s="4" t="inlineStr">
        <is>
          <t>(6.70%)</t>
        </is>
      </c>
      <c r="D277" s="4" t="inlineStr">
        <is>
          <t xml:space="preserve"> </t>
        </is>
      </c>
    </row>
    <row r="278">
      <c r="A278" s="4" t="inlineStr">
        <is>
          <t>United States | Baby Care | Consumer Health</t>
        </is>
      </c>
      <c r="B278" s="4" t="inlineStr">
        <is>
          <t xml:space="preserve"> </t>
        </is>
      </c>
      <c r="C278" s="4" t="inlineStr">
        <is>
          <t xml:space="preserve"> </t>
        </is>
      </c>
      <c r="D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row>
    <row r="280">
      <c r="A280" s="4" t="inlineStr">
        <is>
          <t>Sales to Customers</t>
        </is>
      </c>
      <c r="B280" s="5" t="n">
        <v>357</v>
      </c>
      <c r="C280" s="5" t="n">
        <v>378</v>
      </c>
      <c r="D280" s="6" t="n">
        <v>376</v>
      </c>
    </row>
    <row r="281">
      <c r="A281" s="4" t="inlineStr">
        <is>
          <t>Percentage Change In Sales By Segment Of Business</t>
        </is>
      </c>
      <c r="B281" s="4" t="inlineStr">
        <is>
          <t>(5.50%)</t>
        </is>
      </c>
      <c r="C281" s="10" t="n">
        <v>0.005</v>
      </c>
      <c r="D281" s="4" t="inlineStr">
        <is>
          <t xml:space="preserve"> </t>
        </is>
      </c>
    </row>
    <row r="282">
      <c r="A282" s="4" t="inlineStr">
        <is>
          <t>United States | Women's Health | Consumer Health</t>
        </is>
      </c>
      <c r="B282" s="4" t="inlineStr">
        <is>
          <t xml:space="preserve"> </t>
        </is>
      </c>
      <c r="C282" s="4" t="inlineStr">
        <is>
          <t xml:space="preserve"> </t>
        </is>
      </c>
      <c r="D282" s="4" t="inlineStr">
        <is>
          <t xml:space="preserve"> </t>
        </is>
      </c>
    </row>
    <row r="283">
      <c r="A283" s="3" t="inlineStr">
        <is>
          <t>Segment Reporting Information [Line Items]</t>
        </is>
      </c>
      <c r="B283" s="4" t="inlineStr">
        <is>
          <t xml:space="preserve"> </t>
        </is>
      </c>
      <c r="C283" s="4" t="inlineStr">
        <is>
          <t xml:space="preserve"> </t>
        </is>
      </c>
      <c r="D283" s="4" t="inlineStr">
        <is>
          <t xml:space="preserve"> </t>
        </is>
      </c>
    </row>
    <row r="284">
      <c r="A284" s="4" t="inlineStr">
        <is>
          <t>Sales to Customers</t>
        </is>
      </c>
      <c r="B284" s="5" t="n">
        <v>13</v>
      </c>
      <c r="C284" s="5" t="n">
        <v>13</v>
      </c>
      <c r="D284" s="6" t="n">
        <v>13</v>
      </c>
    </row>
    <row r="285">
      <c r="A285" s="4" t="inlineStr">
        <is>
          <t>Percentage Change In Sales By Segment Of Business</t>
        </is>
      </c>
      <c r="B285" s="10" t="n">
        <v>0.017</v>
      </c>
      <c r="C285" s="4" t="inlineStr">
        <is>
          <t>(1.60%)</t>
        </is>
      </c>
      <c r="D285" s="4" t="inlineStr">
        <is>
          <t xml:space="preserve"> </t>
        </is>
      </c>
    </row>
    <row r="286">
      <c r="A286" s="4" t="inlineStr">
        <is>
          <t>United States | Wound Care and Other | Consumer Health</t>
        </is>
      </c>
      <c r="B286" s="4" t="inlineStr">
        <is>
          <t xml:space="preserve"> </t>
        </is>
      </c>
      <c r="C286" s="4" t="inlineStr">
        <is>
          <t xml:space="preserve"> </t>
        </is>
      </c>
      <c r="D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row>
    <row r="288">
      <c r="A288" s="4" t="inlineStr">
        <is>
          <t>Sales to Customers</t>
        </is>
      </c>
      <c r="B288" s="5" t="n">
        <v>475</v>
      </c>
      <c r="C288" s="5" t="n">
        <v>495</v>
      </c>
      <c r="D288" s="6" t="n">
        <v>480</v>
      </c>
    </row>
    <row r="289">
      <c r="A289" s="4" t="inlineStr">
        <is>
          <t>Percentage Change In Sales By Segment Of Business</t>
        </is>
      </c>
      <c r="B289" s="4" t="inlineStr">
        <is>
          <t>(4.00%)</t>
        </is>
      </c>
      <c r="C289" s="10" t="n">
        <v>0.031</v>
      </c>
      <c r="D289" s="4" t="inlineStr">
        <is>
          <t xml:space="preserve"> </t>
        </is>
      </c>
    </row>
    <row r="290">
      <c r="A290" s="4" t="inlineStr">
        <is>
          <t>United States | Remicade | Pharmaceutical | Immunology</t>
        </is>
      </c>
      <c r="B290" s="4" t="inlineStr">
        <is>
          <t xml:space="preserve"> </t>
        </is>
      </c>
      <c r="C290" s="4" t="inlineStr">
        <is>
          <t xml:space="preserve"> </t>
        </is>
      </c>
      <c r="D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row>
    <row r="292">
      <c r="A292" s="4" t="inlineStr">
        <is>
          <t>Sales to Customers</t>
        </is>
      </c>
      <c r="B292" s="5" t="n">
        <v>1417</v>
      </c>
      <c r="C292" s="5" t="n">
        <v>2019</v>
      </c>
      <c r="D292" s="6" t="n">
        <v>2508</v>
      </c>
    </row>
    <row r="293">
      <c r="A293" s="4" t="inlineStr">
        <is>
          <t>Percentage Change In Sales By Segment Of Business</t>
        </is>
      </c>
      <c r="B293" s="4" t="inlineStr">
        <is>
          <t>(29.80%)</t>
        </is>
      </c>
      <c r="C293" s="4" t="inlineStr">
        <is>
          <t>(19.50%)</t>
        </is>
      </c>
      <c r="D293" s="4" t="inlineStr">
        <is>
          <t xml:space="preserve"> </t>
        </is>
      </c>
    </row>
    <row r="294">
      <c r="A294" s="4" t="inlineStr">
        <is>
          <t>United States | Simponi/Simponi Aria | Pharmaceutical | Immunology</t>
        </is>
      </c>
      <c r="B294" s="4" t="inlineStr">
        <is>
          <t xml:space="preserve"> </t>
        </is>
      </c>
      <c r="C294" s="4" t="inlineStr">
        <is>
          <t xml:space="preserve"> </t>
        </is>
      </c>
      <c r="D294" s="4" t="inlineStr">
        <is>
          <t xml:space="preserve"> </t>
        </is>
      </c>
    </row>
    <row r="295">
      <c r="A295" s="3" t="inlineStr">
        <is>
          <t>Segment Reporting Information [Line Items]</t>
        </is>
      </c>
      <c r="B295" s="4" t="inlineStr">
        <is>
          <t xml:space="preserve"> </t>
        </is>
      </c>
      <c r="C295" s="4" t="inlineStr">
        <is>
          <t xml:space="preserve"> </t>
        </is>
      </c>
      <c r="D295" s="4" t="inlineStr">
        <is>
          <t xml:space="preserve"> </t>
        </is>
      </c>
    </row>
    <row r="296">
      <c r="A296" s="4" t="inlineStr">
        <is>
          <t>Sales to Customers</t>
        </is>
      </c>
      <c r="B296" s="5" t="n">
        <v>1166</v>
      </c>
      <c r="C296" s="5" t="n">
        <v>1127</v>
      </c>
      <c r="D296" s="6" t="n">
        <v>1155</v>
      </c>
    </row>
    <row r="297">
      <c r="A297" s="4" t="inlineStr">
        <is>
          <t>Percentage Change In Sales By Segment Of Business</t>
        </is>
      </c>
      <c r="B297" s="10" t="n">
        <v>0.035</v>
      </c>
      <c r="C297" s="4" t="inlineStr">
        <is>
          <t>(2.40%)</t>
        </is>
      </c>
      <c r="D297" s="4" t="inlineStr">
        <is>
          <t xml:space="preserve"> </t>
        </is>
      </c>
    </row>
    <row r="298">
      <c r="A298" s="4" t="inlineStr">
        <is>
          <t>United States | Stelara | Pharmaceutical | Immunology</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Sales to Customers</t>
        </is>
      </c>
      <c r="B300" s="5" t="n">
        <v>6388</v>
      </c>
      <c r="C300" s="5" t="n">
        <v>5938</v>
      </c>
      <c r="D300" s="6" t="n">
        <v>5240</v>
      </c>
    </row>
    <row r="301">
      <c r="A301" s="4" t="inlineStr">
        <is>
          <t>Percentage Change In Sales By Segment Of Business</t>
        </is>
      </c>
      <c r="B301" s="10" t="n">
        <v>0.076</v>
      </c>
      <c r="C301" s="10" t="n">
        <v>0.133</v>
      </c>
      <c r="D301" s="4" t="inlineStr">
        <is>
          <t xml:space="preserve"> </t>
        </is>
      </c>
    </row>
    <row r="302">
      <c r="A302" s="4" t="inlineStr">
        <is>
          <t>United States | Tremfya | Pharmaceutical | Immunology</t>
        </is>
      </c>
      <c r="B302" s="4" t="inlineStr">
        <is>
          <t xml:space="preserve"> </t>
        </is>
      </c>
      <c r="C302" s="4" t="inlineStr">
        <is>
          <t xml:space="preserve"> </t>
        </is>
      </c>
      <c r="D302" s="4" t="inlineStr">
        <is>
          <t xml:space="preserve"> </t>
        </is>
      </c>
    </row>
    <row r="303">
      <c r="A303" s="3" t="inlineStr">
        <is>
          <t>Segment Reporting Information [Line Items]</t>
        </is>
      </c>
      <c r="B303" s="4" t="inlineStr">
        <is>
          <t xml:space="preserve"> </t>
        </is>
      </c>
      <c r="C303" s="4" t="inlineStr">
        <is>
          <t xml:space="preserve"> </t>
        </is>
      </c>
      <c r="D303" s="4" t="inlineStr">
        <is>
          <t xml:space="preserve"> </t>
        </is>
      </c>
    </row>
    <row r="304">
      <c r="A304" s="4" t="inlineStr">
        <is>
          <t>Sales to Customers</t>
        </is>
      </c>
      <c r="B304" s="5" t="n">
        <v>1844</v>
      </c>
      <c r="C304" s="5" t="n">
        <v>1503</v>
      </c>
      <c r="D304" s="6" t="n">
        <v>926</v>
      </c>
    </row>
    <row r="305">
      <c r="A305" s="4" t="inlineStr">
        <is>
          <t>Percentage Change In Sales By Segment Of Business</t>
        </is>
      </c>
      <c r="B305" s="10" t="n">
        <v>0.227</v>
      </c>
      <c r="C305" s="10" t="n">
        <v>0.623</v>
      </c>
      <c r="D305" s="4" t="inlineStr">
        <is>
          <t xml:space="preserve"> </t>
        </is>
      </c>
    </row>
    <row r="306">
      <c r="A306" s="4" t="inlineStr">
        <is>
          <t>United States | Other Immunology | Pharmaceutical | Immunology</t>
        </is>
      </c>
      <c r="B306" s="4" t="inlineStr">
        <is>
          <t xml:space="preserve"> </t>
        </is>
      </c>
      <c r="C306" s="4" t="inlineStr">
        <is>
          <t xml:space="preserve"> </t>
        </is>
      </c>
      <c r="D306" s="4" t="inlineStr">
        <is>
          <t xml:space="preserve"> </t>
        </is>
      </c>
    </row>
    <row r="307">
      <c r="A307" s="3" t="inlineStr">
        <is>
          <t>Segment Reporting Information [Line Items]</t>
        </is>
      </c>
      <c r="B307" s="4" t="inlineStr">
        <is>
          <t xml:space="preserve"> </t>
        </is>
      </c>
      <c r="C307" s="4" t="inlineStr">
        <is>
          <t xml:space="preserve"> </t>
        </is>
      </c>
      <c r="D307" s="4" t="inlineStr">
        <is>
          <t xml:space="preserve"> </t>
        </is>
      </c>
    </row>
    <row r="308">
      <c r="A308" s="4" t="inlineStr">
        <is>
          <t>Sales to Customers</t>
        </is>
      </c>
      <c r="B308" s="5" t="n">
        <v>17</v>
      </c>
      <c r="C308" s="5" t="n">
        <v>21</v>
      </c>
      <c r="D308" s="6" t="n">
        <v>0</v>
      </c>
    </row>
    <row r="309">
      <c r="A309" s="4" t="inlineStr">
        <is>
          <t>Percentage Change In Sales By Segment Of Business</t>
        </is>
      </c>
      <c r="B309" s="4" t="inlineStr">
        <is>
          <t>(18.40%)</t>
        </is>
      </c>
      <c r="C309" s="4" t="inlineStr">
        <is>
          <t xml:space="preserve"> </t>
        </is>
      </c>
      <c r="D309" s="4" t="inlineStr">
        <is>
          <t xml:space="preserve"> </t>
        </is>
      </c>
    </row>
    <row r="310">
      <c r="A310" s="4" t="inlineStr">
        <is>
          <t>United States | COVID-19 | Pharmaceutical | Infectious Diseases</t>
        </is>
      </c>
      <c r="B310" s="4" t="inlineStr">
        <is>
          <t xml:space="preserve"> </t>
        </is>
      </c>
      <c r="C310" s="4" t="inlineStr">
        <is>
          <t xml:space="preserve"> </t>
        </is>
      </c>
      <c r="D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row>
    <row r="312">
      <c r="A312" s="4" t="inlineStr">
        <is>
          <t>Sales to Customers</t>
        </is>
      </c>
      <c r="B312" s="5" t="n">
        <v>120</v>
      </c>
      <c r="C312" s="6" t="n">
        <v>634</v>
      </c>
      <c r="D312" s="6" t="n">
        <v>0</v>
      </c>
    </row>
    <row r="313">
      <c r="A313" s="4" t="inlineStr">
        <is>
          <t>Percentage Change In Sales By Segment Of Business</t>
        </is>
      </c>
      <c r="B313" s="4" t="inlineStr">
        <is>
          <t>(81.10%)</t>
        </is>
      </c>
      <c r="C313" s="4" t="inlineStr">
        <is>
          <t xml:space="preserve"> </t>
        </is>
      </c>
      <c r="D313" s="4" t="inlineStr">
        <is>
          <t xml:space="preserve"> </t>
        </is>
      </c>
    </row>
    <row r="314">
      <c r="A314" s="4" t="inlineStr">
        <is>
          <t>United States | EDURANT/rilpivirine | Pharmaceutical | Infectious Diseases</t>
        </is>
      </c>
      <c r="B314" s="4" t="inlineStr">
        <is>
          <t xml:space="preserve"> </t>
        </is>
      </c>
      <c r="C314" s="4" t="inlineStr">
        <is>
          <t xml:space="preserve"> </t>
        </is>
      </c>
      <c r="D314" s="4" t="inlineStr">
        <is>
          <t xml:space="preserve"> </t>
        </is>
      </c>
    </row>
    <row r="315">
      <c r="A315" s="3" t="inlineStr">
        <is>
          <t>Segment Reporting Information [Line Items]</t>
        </is>
      </c>
      <c r="B315" s="4" t="inlineStr">
        <is>
          <t xml:space="preserve"> </t>
        </is>
      </c>
      <c r="C315" s="4" t="inlineStr">
        <is>
          <t xml:space="preserve"> </t>
        </is>
      </c>
      <c r="D315" s="4" t="inlineStr">
        <is>
          <t xml:space="preserve"> </t>
        </is>
      </c>
    </row>
    <row r="316">
      <c r="A316" s="4" t="inlineStr">
        <is>
          <t>Sales to Customers</t>
        </is>
      </c>
      <c r="B316" s="5" t="n">
        <v>36</v>
      </c>
      <c r="C316" s="5" t="n">
        <v>41</v>
      </c>
      <c r="D316" s="6" t="n">
        <v>44</v>
      </c>
    </row>
    <row r="317">
      <c r="A317" s="4" t="inlineStr">
        <is>
          <t>Percentage Change In Sales By Segment Of Business</t>
        </is>
      </c>
      <c r="B317" s="4" t="inlineStr">
        <is>
          <t>(10.80%)</t>
        </is>
      </c>
      <c r="C317" s="4" t="inlineStr">
        <is>
          <t>(7.60%)</t>
        </is>
      </c>
      <c r="D317" s="4" t="inlineStr">
        <is>
          <t xml:space="preserve"> </t>
        </is>
      </c>
    </row>
    <row r="318">
      <c r="A318" s="4" t="inlineStr">
        <is>
          <t>United States | PREZISTA/PREZCOBIX/REZOLSTA/SYMTUZA | Pharmaceutical | Infectious Diseases</t>
        </is>
      </c>
      <c r="B318" s="4" t="inlineStr">
        <is>
          <t xml:space="preserve"> </t>
        </is>
      </c>
      <c r="C318" s="4" t="inlineStr">
        <is>
          <t xml:space="preserve"> </t>
        </is>
      </c>
      <c r="D318" s="4" t="inlineStr">
        <is>
          <t xml:space="preserve"> </t>
        </is>
      </c>
    </row>
    <row r="319">
      <c r="A319" s="3" t="inlineStr">
        <is>
          <t>Segment Reporting Information [Line Items]</t>
        </is>
      </c>
      <c r="B319" s="4" t="inlineStr">
        <is>
          <t xml:space="preserve"> </t>
        </is>
      </c>
      <c r="C319" s="4" t="inlineStr">
        <is>
          <t xml:space="preserve"> </t>
        </is>
      </c>
      <c r="D319" s="4" t="inlineStr">
        <is>
          <t xml:space="preserve"> </t>
        </is>
      </c>
    </row>
    <row r="320">
      <c r="A320" s="4" t="inlineStr">
        <is>
          <t>Sales to Customers</t>
        </is>
      </c>
      <c r="B320" s="5" t="n">
        <v>1494</v>
      </c>
      <c r="C320" s="5" t="n">
        <v>1508</v>
      </c>
      <c r="D320" s="6" t="n">
        <v>1587</v>
      </c>
    </row>
    <row r="321">
      <c r="A321" s="4" t="inlineStr">
        <is>
          <t>Percentage Change In Sales By Segment Of Business</t>
        </is>
      </c>
      <c r="B321" s="4" t="inlineStr">
        <is>
          <t>(1.00%)</t>
        </is>
      </c>
      <c r="C321" s="4" t="inlineStr">
        <is>
          <t>(4.90%)</t>
        </is>
      </c>
      <c r="D321" s="4" t="inlineStr">
        <is>
          <t xml:space="preserve"> </t>
        </is>
      </c>
    </row>
    <row r="322">
      <c r="A322" s="4" t="inlineStr">
        <is>
          <t>United States | Other Infectious Diseases | Pharmaceutical | Infectious Diseases</t>
        </is>
      </c>
      <c r="B322" s="4" t="inlineStr">
        <is>
          <t xml:space="preserve"> </t>
        </is>
      </c>
      <c r="C322" s="4" t="inlineStr">
        <is>
          <t xml:space="preserve"> </t>
        </is>
      </c>
      <c r="D322" s="4" t="inlineStr">
        <is>
          <t xml:space="preserve"> </t>
        </is>
      </c>
    </row>
    <row r="323">
      <c r="A323" s="3" t="inlineStr">
        <is>
          <t>Segment Reporting Information [Line Items]</t>
        </is>
      </c>
      <c r="B323" s="4" t="inlineStr">
        <is>
          <t xml:space="preserve"> </t>
        </is>
      </c>
      <c r="C323" s="4" t="inlineStr">
        <is>
          <t xml:space="preserve"> </t>
        </is>
      </c>
      <c r="D323" s="4" t="inlineStr">
        <is>
          <t xml:space="preserve"> </t>
        </is>
      </c>
    </row>
    <row r="324">
      <c r="A324" s="4" t="inlineStr">
        <is>
          <t>Sales to Customers</t>
        </is>
      </c>
      <c r="B324" s="5" t="n">
        <v>30</v>
      </c>
      <c r="C324" s="5" t="n">
        <v>66</v>
      </c>
      <c r="D324" s="6" t="n">
        <v>104</v>
      </c>
    </row>
    <row r="325">
      <c r="A325" s="4" t="inlineStr">
        <is>
          <t>Percentage Change In Sales By Segment Of Business</t>
        </is>
      </c>
      <c r="B325" s="4" t="inlineStr">
        <is>
          <t>(55.50%)</t>
        </is>
      </c>
      <c r="C325" s="4" t="inlineStr">
        <is>
          <t>(36.00%)</t>
        </is>
      </c>
      <c r="D325" s="4" t="inlineStr">
        <is>
          <t xml:space="preserve"> </t>
        </is>
      </c>
    </row>
    <row r="326">
      <c r="A326" s="4" t="inlineStr">
        <is>
          <t>United States | CONCERTA/Methylphenidate | Pharmaceutical | Neuroscience</t>
        </is>
      </c>
      <c r="B326" s="4" t="inlineStr">
        <is>
          <t xml:space="preserve"> </t>
        </is>
      </c>
      <c r="C326" s="4" t="inlineStr">
        <is>
          <t xml:space="preserve"> </t>
        </is>
      </c>
      <c r="D326" s="4" t="inlineStr">
        <is>
          <t xml:space="preserve"> </t>
        </is>
      </c>
    </row>
    <row r="327">
      <c r="A327" s="3" t="inlineStr">
        <is>
          <t>Segment Reporting Information [Line Items]</t>
        </is>
      </c>
      <c r="B327" s="4" t="inlineStr">
        <is>
          <t xml:space="preserve"> </t>
        </is>
      </c>
      <c r="C327" s="4" t="inlineStr">
        <is>
          <t xml:space="preserve"> </t>
        </is>
      </c>
      <c r="D327" s="4" t="inlineStr">
        <is>
          <t xml:space="preserve"> </t>
        </is>
      </c>
    </row>
    <row r="328">
      <c r="A328" s="4" t="inlineStr">
        <is>
          <t>Sales to Customers</t>
        </is>
      </c>
      <c r="B328" s="5" t="n">
        <v>151</v>
      </c>
      <c r="C328" s="5" t="n">
        <v>172</v>
      </c>
      <c r="D328" s="6" t="n">
        <v>183</v>
      </c>
    </row>
    <row r="329">
      <c r="A329" s="4" t="inlineStr">
        <is>
          <t>Percentage Change In Sales By Segment Of Business</t>
        </is>
      </c>
      <c r="B329" s="4" t="inlineStr">
        <is>
          <t>(12.50%)</t>
        </is>
      </c>
      <c r="C329" s="4" t="inlineStr">
        <is>
          <t>(5.80%)</t>
        </is>
      </c>
      <c r="D329" s="4" t="inlineStr">
        <is>
          <t xml:space="preserve"> </t>
        </is>
      </c>
    </row>
    <row r="330">
      <c r="A330" s="4" t="inlineStr">
        <is>
          <t>United States | INVEGA SUSTENNA/XEPLION/TRINZA/TREVICTA | Pharmaceutical | Neuroscience</t>
        </is>
      </c>
      <c r="B330" s="4" t="inlineStr">
        <is>
          <t xml:space="preserve"> </t>
        </is>
      </c>
      <c r="C330" s="4" t="inlineStr">
        <is>
          <t xml:space="preserve"> </t>
        </is>
      </c>
      <c r="D330" s="4" t="inlineStr">
        <is>
          <t xml:space="preserve"> </t>
        </is>
      </c>
    </row>
    <row r="331">
      <c r="A331" s="3" t="inlineStr">
        <is>
          <t>Segment Reporting Information [Line Items]</t>
        </is>
      </c>
      <c r="B331" s="4" t="inlineStr">
        <is>
          <t xml:space="preserve"> </t>
        </is>
      </c>
      <c r="C331" s="4" t="inlineStr">
        <is>
          <t xml:space="preserve"> </t>
        </is>
      </c>
      <c r="D331" s="4" t="inlineStr">
        <is>
          <t xml:space="preserve"> </t>
        </is>
      </c>
    </row>
    <row r="332">
      <c r="A332" s="4" t="inlineStr">
        <is>
          <t>Sales to Customers</t>
        </is>
      </c>
      <c r="B332" s="5" t="n">
        <v>2714</v>
      </c>
      <c r="C332" s="5" t="n">
        <v>2550</v>
      </c>
      <c r="D332" s="6" t="n">
        <v>2314</v>
      </c>
    </row>
    <row r="333">
      <c r="A333" s="4" t="inlineStr">
        <is>
          <t>Percentage Change In Sales By Segment Of Business</t>
        </is>
      </c>
      <c r="B333" s="10" t="n">
        <v>0.065</v>
      </c>
      <c r="C333" s="10" t="n">
        <v>0.102</v>
      </c>
      <c r="D333" s="4" t="inlineStr">
        <is>
          <t xml:space="preserve"> </t>
        </is>
      </c>
    </row>
    <row r="334">
      <c r="A334" s="4" t="inlineStr">
        <is>
          <t>United States | RISPERDAL CONSTA | Pharmaceutical | Neuroscience</t>
        </is>
      </c>
      <c r="B334" s="4" t="inlineStr">
        <is>
          <t xml:space="preserve"> </t>
        </is>
      </c>
      <c r="C334" s="4" t="inlineStr">
        <is>
          <t xml:space="preserve"> </t>
        </is>
      </c>
      <c r="D334" s="4" t="inlineStr">
        <is>
          <t xml:space="preserve"> </t>
        </is>
      </c>
    </row>
    <row r="335">
      <c r="A335" s="3" t="inlineStr">
        <is>
          <t>Segment Reporting Information [Line Items]</t>
        </is>
      </c>
      <c r="B335" s="4" t="inlineStr">
        <is>
          <t xml:space="preserve"> </t>
        </is>
      </c>
      <c r="C335" s="4" t="inlineStr">
        <is>
          <t xml:space="preserve"> </t>
        </is>
      </c>
      <c r="D335" s="4" t="inlineStr">
        <is>
          <t xml:space="preserve"> </t>
        </is>
      </c>
    </row>
    <row r="336">
      <c r="A336" s="4" t="inlineStr">
        <is>
          <t>Sales to Customers</t>
        </is>
      </c>
      <c r="B336" s="5" t="n">
        <v>257</v>
      </c>
      <c r="C336" s="5" t="n">
        <v>287</v>
      </c>
      <c r="D336" s="6" t="n">
        <v>296</v>
      </c>
    </row>
    <row r="337">
      <c r="A337" s="4" t="inlineStr">
        <is>
          <t>Percentage Change In Sales By Segment Of Business</t>
        </is>
      </c>
      <c r="B337" s="4" t="inlineStr">
        <is>
          <t>(10.40%)</t>
        </is>
      </c>
      <c r="C337" s="4" t="inlineStr">
        <is>
          <t>(2.90%)</t>
        </is>
      </c>
      <c r="D337" s="4" t="inlineStr">
        <is>
          <t xml:space="preserve"> </t>
        </is>
      </c>
    </row>
    <row r="338">
      <c r="A338" s="4" t="inlineStr">
        <is>
          <t>United States | OTHER NEUROSCIENCE | Pharmaceutical | Neuroscience</t>
        </is>
      </c>
      <c r="B338" s="4" t="inlineStr">
        <is>
          <t xml:space="preserve"> </t>
        </is>
      </c>
      <c r="C338" s="4" t="inlineStr">
        <is>
          <t xml:space="preserve"> </t>
        </is>
      </c>
      <c r="D338" s="4" t="inlineStr">
        <is>
          <t xml:space="preserve"> </t>
        </is>
      </c>
    </row>
    <row r="339">
      <c r="A339" s="3" t="inlineStr">
        <is>
          <t>Segment Reporting Information [Line Items]</t>
        </is>
      </c>
      <c r="B339" s="4" t="inlineStr">
        <is>
          <t xml:space="preserve"> </t>
        </is>
      </c>
      <c r="C339" s="4" t="inlineStr">
        <is>
          <t xml:space="preserve"> </t>
        </is>
      </c>
      <c r="D339" s="4" t="inlineStr">
        <is>
          <t xml:space="preserve"> </t>
        </is>
      </c>
    </row>
    <row r="340">
      <c r="A340" s="4" t="inlineStr">
        <is>
          <t>Sales to Customers</t>
        </is>
      </c>
      <c r="B340" s="5" t="n">
        <v>447</v>
      </c>
      <c r="C340" s="5" t="n">
        <v>338</v>
      </c>
      <c r="D340" s="6" t="n">
        <v>298</v>
      </c>
    </row>
    <row r="341">
      <c r="A341" s="4" t="inlineStr">
        <is>
          <t>Percentage Change In Sales By Segment Of Business</t>
        </is>
      </c>
      <c r="B341" s="10" t="n">
        <v>0.324</v>
      </c>
      <c r="C341" s="10" t="n">
        <v>0.133</v>
      </c>
      <c r="D341" s="4" t="inlineStr">
        <is>
          <t xml:space="preserve"> </t>
        </is>
      </c>
    </row>
    <row r="342">
      <c r="A342" s="4" t="inlineStr">
        <is>
          <t>United States | DARZALEX | Pharmaceutical | Oncology</t>
        </is>
      </c>
      <c r="B342" s="4" t="inlineStr">
        <is>
          <t xml:space="preserve"> </t>
        </is>
      </c>
      <c r="C342" s="4" t="inlineStr">
        <is>
          <t xml:space="preserve"> </t>
        </is>
      </c>
      <c r="D342" s="4" t="inlineStr">
        <is>
          <t xml:space="preserve"> </t>
        </is>
      </c>
    </row>
    <row r="343">
      <c r="A343" s="3" t="inlineStr">
        <is>
          <t>Segment Reporting Information [Line Items]</t>
        </is>
      </c>
      <c r="B343" s="4" t="inlineStr">
        <is>
          <t xml:space="preserve"> </t>
        </is>
      </c>
      <c r="C343" s="4" t="inlineStr">
        <is>
          <t xml:space="preserve"> </t>
        </is>
      </c>
      <c r="D343" s="4" t="inlineStr">
        <is>
          <t xml:space="preserve"> </t>
        </is>
      </c>
    </row>
    <row r="344">
      <c r="A344" s="4" t="inlineStr">
        <is>
          <t>Sales to Customers</t>
        </is>
      </c>
      <c r="B344" s="5" t="n">
        <v>4210</v>
      </c>
      <c r="C344" s="5" t="n">
        <v>3169</v>
      </c>
      <c r="D344" s="6" t="n">
        <v>2232</v>
      </c>
    </row>
    <row r="345">
      <c r="A345" s="4" t="inlineStr">
        <is>
          <t>Percentage Change In Sales By Segment Of Business</t>
        </is>
      </c>
      <c r="B345" s="10" t="n">
        <v>0.328</v>
      </c>
      <c r="C345" s="9" t="n">
        <v>0.42</v>
      </c>
      <c r="D345" s="4" t="inlineStr">
        <is>
          <t xml:space="preserve"> </t>
        </is>
      </c>
    </row>
    <row r="346">
      <c r="A346" s="4" t="inlineStr">
        <is>
          <t>United States | ERLEADA | Pharmaceutical | Oncology</t>
        </is>
      </c>
      <c r="B346" s="4" t="inlineStr">
        <is>
          <t xml:space="preserve"> </t>
        </is>
      </c>
      <c r="C346" s="4" t="inlineStr">
        <is>
          <t xml:space="preserve"> </t>
        </is>
      </c>
      <c r="D346" s="4" t="inlineStr">
        <is>
          <t xml:space="preserve"> </t>
        </is>
      </c>
    </row>
    <row r="347">
      <c r="A347" s="3" t="inlineStr">
        <is>
          <t>Segment Reporting Information [Line Items]</t>
        </is>
      </c>
      <c r="B347" s="4" t="inlineStr">
        <is>
          <t xml:space="preserve"> </t>
        </is>
      </c>
      <c r="C347" s="4" t="inlineStr">
        <is>
          <t xml:space="preserve"> </t>
        </is>
      </c>
      <c r="D347" s="4" t="inlineStr">
        <is>
          <t xml:space="preserve"> </t>
        </is>
      </c>
    </row>
    <row r="348">
      <c r="A348" s="4" t="inlineStr">
        <is>
          <t>Sales to Customers</t>
        </is>
      </c>
      <c r="B348" s="5" t="n">
        <v>968</v>
      </c>
      <c r="C348" s="5" t="n">
        <v>813</v>
      </c>
      <c r="D348" s="6" t="n">
        <v>583</v>
      </c>
    </row>
    <row r="349">
      <c r="A349" s="4" t="inlineStr">
        <is>
          <t>Percentage Change In Sales By Segment Of Business</t>
        </is>
      </c>
      <c r="B349" s="10" t="n">
        <v>0.192</v>
      </c>
      <c r="C349" s="10" t="n">
        <v>0.393</v>
      </c>
      <c r="D349" s="4" t="inlineStr">
        <is>
          <t xml:space="preserve"> </t>
        </is>
      </c>
    </row>
    <row r="350">
      <c r="A350" s="4" t="inlineStr">
        <is>
          <t>United States | IMBRUVICA | Pharmaceutical | Oncology</t>
        </is>
      </c>
      <c r="B350" s="4" t="inlineStr">
        <is>
          <t xml:space="preserve"> </t>
        </is>
      </c>
      <c r="C350" s="4" t="inlineStr">
        <is>
          <t xml:space="preserve"> </t>
        </is>
      </c>
      <c r="D350" s="4" t="inlineStr">
        <is>
          <t xml:space="preserve"> </t>
        </is>
      </c>
    </row>
    <row r="351">
      <c r="A351" s="3" t="inlineStr">
        <is>
          <t>Segment Reporting Information [Line Items]</t>
        </is>
      </c>
      <c r="B351" s="4" t="inlineStr">
        <is>
          <t xml:space="preserve"> </t>
        </is>
      </c>
      <c r="C351" s="4" t="inlineStr">
        <is>
          <t xml:space="preserve"> </t>
        </is>
      </c>
      <c r="D351" s="4" t="inlineStr">
        <is>
          <t xml:space="preserve"> </t>
        </is>
      </c>
    </row>
    <row r="352">
      <c r="A352" s="4" t="inlineStr">
        <is>
          <t>Sales to Customers</t>
        </is>
      </c>
      <c r="B352" s="5" t="n">
        <v>1390</v>
      </c>
      <c r="C352" s="5" t="n">
        <v>1747</v>
      </c>
      <c r="D352" s="6" t="n">
        <v>1821</v>
      </c>
    </row>
    <row r="353">
      <c r="A353" s="4" t="inlineStr">
        <is>
          <t>Percentage Change In Sales By Segment Of Business</t>
        </is>
      </c>
      <c r="B353" s="4" t="inlineStr">
        <is>
          <t>(20.40%)</t>
        </is>
      </c>
      <c r="C353" s="4" t="inlineStr">
        <is>
          <t>(4.00%)</t>
        </is>
      </c>
      <c r="D353" s="4" t="inlineStr">
        <is>
          <t xml:space="preserve"> </t>
        </is>
      </c>
    </row>
    <row r="354">
      <c r="A354" s="4" t="inlineStr">
        <is>
          <t>United States | ZYTIGA/abiraterone acetate | Pharmaceutical | Oncology</t>
        </is>
      </c>
      <c r="B354" s="4" t="inlineStr">
        <is>
          <t xml:space="preserve"> </t>
        </is>
      </c>
      <c r="C354" s="4" t="inlineStr">
        <is>
          <t xml:space="preserve"> </t>
        </is>
      </c>
      <c r="D354" s="4" t="inlineStr">
        <is>
          <t xml:space="preserve"> </t>
        </is>
      </c>
    </row>
    <row r="355">
      <c r="A355" s="3" t="inlineStr">
        <is>
          <t>Segment Reporting Information [Line Items]</t>
        </is>
      </c>
      <c r="B355" s="4" t="inlineStr">
        <is>
          <t xml:space="preserve"> </t>
        </is>
      </c>
      <c r="C355" s="4" t="inlineStr">
        <is>
          <t xml:space="preserve"> </t>
        </is>
      </c>
      <c r="D355" s="4" t="inlineStr">
        <is>
          <t xml:space="preserve"> </t>
        </is>
      </c>
    </row>
    <row r="356">
      <c r="A356" s="4" t="inlineStr">
        <is>
          <t>Sales to Customers</t>
        </is>
      </c>
      <c r="B356" s="5" t="n">
        <v>74</v>
      </c>
      <c r="C356" s="5" t="n">
        <v>119</v>
      </c>
      <c r="D356" s="6" t="n">
        <v>373</v>
      </c>
    </row>
    <row r="357">
      <c r="A357" s="4" t="inlineStr">
        <is>
          <t>Percentage Change In Sales By Segment Of Business</t>
        </is>
      </c>
      <c r="B357" s="4" t="inlineStr">
        <is>
          <t>(37.80%)</t>
        </is>
      </c>
      <c r="C357" s="4" t="inlineStr">
        <is>
          <t>(68.10%)</t>
        </is>
      </c>
      <c r="D357" s="4" t="inlineStr">
        <is>
          <t xml:space="preserve"> </t>
        </is>
      </c>
    </row>
    <row r="358">
      <c r="A358" s="4" t="inlineStr">
        <is>
          <t>United States | Other Oncology | Pharmaceutical | Oncology</t>
        </is>
      </c>
      <c r="B358" s="4" t="inlineStr">
        <is>
          <t xml:space="preserve"> </t>
        </is>
      </c>
      <c r="C358" s="4" t="inlineStr">
        <is>
          <t xml:space="preserve"> </t>
        </is>
      </c>
      <c r="D358" s="4" t="inlineStr">
        <is>
          <t xml:space="preserve"> </t>
        </is>
      </c>
    </row>
    <row r="359">
      <c r="A359" s="3" t="inlineStr">
        <is>
          <t>Segment Reporting Information [Line Items]</t>
        </is>
      </c>
      <c r="B359" s="4" t="inlineStr">
        <is>
          <t xml:space="preserve"> </t>
        </is>
      </c>
      <c r="C359" s="4" t="inlineStr">
        <is>
          <t xml:space="preserve"> </t>
        </is>
      </c>
      <c r="D359" s="4" t="inlineStr">
        <is>
          <t xml:space="preserve"> </t>
        </is>
      </c>
    </row>
    <row r="360">
      <c r="A360" s="4" t="inlineStr">
        <is>
          <t>Sales to Customers</t>
        </is>
      </c>
      <c r="B360" s="5" t="n">
        <v>289</v>
      </c>
      <c r="C360" s="5" t="n">
        <v>110</v>
      </c>
      <c r="D360" s="6" t="n">
        <v>83</v>
      </c>
    </row>
    <row r="361">
      <c r="A361" s="4" t="inlineStr">
        <is>
          <t>Percentage Change In Sales By Segment Of Business</t>
        </is>
      </c>
      <c r="B361" s="4" t="inlineStr">
        <is>
          <t xml:space="preserve"> </t>
        </is>
      </c>
      <c r="C361" s="10" t="n">
        <v>0.317</v>
      </c>
      <c r="D361" s="4" t="inlineStr">
        <is>
          <t xml:space="preserve"> </t>
        </is>
      </c>
    </row>
    <row r="362">
      <c r="A362" s="4" t="inlineStr">
        <is>
          <t>United States | OPSUMIT | Pharmaceutical | Pulmonary Hypertension</t>
        </is>
      </c>
      <c r="B362" s="4" t="inlineStr">
        <is>
          <t xml:space="preserve"> </t>
        </is>
      </c>
      <c r="C362" s="4" t="inlineStr">
        <is>
          <t xml:space="preserve"> </t>
        </is>
      </c>
      <c r="D362" s="4" t="inlineStr">
        <is>
          <t xml:space="preserve"> </t>
        </is>
      </c>
    </row>
    <row r="363">
      <c r="A363" s="3" t="inlineStr">
        <is>
          <t>Segment Reporting Information [Line Items]</t>
        </is>
      </c>
      <c r="B363" s="4" t="inlineStr">
        <is>
          <t xml:space="preserve"> </t>
        </is>
      </c>
      <c r="C363" s="4" t="inlineStr">
        <is>
          <t xml:space="preserve"> </t>
        </is>
      </c>
      <c r="D363" s="4" t="inlineStr">
        <is>
          <t xml:space="preserve"> </t>
        </is>
      </c>
    </row>
    <row r="364">
      <c r="A364" s="4" t="inlineStr">
        <is>
          <t>Sales to Customers</t>
        </is>
      </c>
      <c r="B364" s="5" t="n">
        <v>1132</v>
      </c>
      <c r="C364" s="5" t="n">
        <v>1147</v>
      </c>
      <c r="D364" s="6" t="n">
        <v>1008</v>
      </c>
    </row>
    <row r="365">
      <c r="A365" s="4" t="inlineStr">
        <is>
          <t>Percentage Change In Sales By Segment Of Business</t>
        </is>
      </c>
      <c r="B365" s="4" t="inlineStr">
        <is>
          <t>(1.30%)</t>
        </is>
      </c>
      <c r="C365" s="10" t="n">
        <v>0.137</v>
      </c>
      <c r="D365" s="4" t="inlineStr">
        <is>
          <t xml:space="preserve"> </t>
        </is>
      </c>
    </row>
    <row r="366">
      <c r="A366" s="4" t="inlineStr">
        <is>
          <t>United States | UPTRAVI | Pharmaceutical | Pulmonary Hypertension</t>
        </is>
      </c>
      <c r="B366" s="4" t="inlineStr">
        <is>
          <t xml:space="preserve"> </t>
        </is>
      </c>
      <c r="C366" s="4" t="inlineStr">
        <is>
          <t xml:space="preserve"> </t>
        </is>
      </c>
      <c r="D366" s="4" t="inlineStr">
        <is>
          <t xml:space="preserve"> </t>
        </is>
      </c>
    </row>
    <row r="367">
      <c r="A367" s="3" t="inlineStr">
        <is>
          <t>Segment Reporting Information [Line Items]</t>
        </is>
      </c>
      <c r="B367" s="4" t="inlineStr">
        <is>
          <t xml:space="preserve"> </t>
        </is>
      </c>
      <c r="C367" s="4" t="inlineStr">
        <is>
          <t xml:space="preserve"> </t>
        </is>
      </c>
      <c r="D367" s="4" t="inlineStr">
        <is>
          <t xml:space="preserve"> </t>
        </is>
      </c>
    </row>
    <row r="368">
      <c r="A368" s="4" t="inlineStr">
        <is>
          <t>Sales to Customers</t>
        </is>
      </c>
      <c r="B368" s="5" t="n">
        <v>1104</v>
      </c>
      <c r="C368" s="5" t="n">
        <v>1056</v>
      </c>
      <c r="D368" s="6" t="n">
        <v>955</v>
      </c>
    </row>
    <row r="369">
      <c r="A369" s="4" t="inlineStr">
        <is>
          <t>Percentage Change In Sales By Segment Of Business</t>
        </is>
      </c>
      <c r="B369" s="10" t="n">
        <v>0.045</v>
      </c>
      <c r="C369" s="10" t="n">
        <v>0.105</v>
      </c>
      <c r="D369" s="4" t="inlineStr">
        <is>
          <t xml:space="preserve"> </t>
        </is>
      </c>
    </row>
    <row r="370">
      <c r="A370" s="4" t="inlineStr">
        <is>
          <t>United States | Other | Pharmaceutical | Pulmonary Hypertension</t>
        </is>
      </c>
      <c r="B370" s="4" t="inlineStr">
        <is>
          <t xml:space="preserve"> </t>
        </is>
      </c>
      <c r="C370" s="4" t="inlineStr">
        <is>
          <t xml:space="preserve"> </t>
        </is>
      </c>
      <c r="D370" s="4" t="inlineStr">
        <is>
          <t xml:space="preserve"> </t>
        </is>
      </c>
    </row>
    <row r="371">
      <c r="A371" s="3" t="inlineStr">
        <is>
          <t>Segment Reporting Information [Line Items]</t>
        </is>
      </c>
      <c r="B371" s="4" t="inlineStr">
        <is>
          <t xml:space="preserve"> </t>
        </is>
      </c>
      <c r="C371" s="4" t="inlineStr">
        <is>
          <t xml:space="preserve"> </t>
        </is>
      </c>
      <c r="D371" s="4" t="inlineStr">
        <is>
          <t xml:space="preserve"> </t>
        </is>
      </c>
    </row>
    <row r="372">
      <c r="A372" s="4" t="inlineStr">
        <is>
          <t>Sales to Customers</t>
        </is>
      </c>
      <c r="B372" s="5" t="n">
        <v>110</v>
      </c>
      <c r="C372" s="5" t="n">
        <v>163</v>
      </c>
      <c r="D372" s="6" t="n">
        <v>169</v>
      </c>
    </row>
    <row r="373">
      <c r="A373" s="4" t="inlineStr">
        <is>
          <t>Percentage Change In Sales By Segment Of Business</t>
        </is>
      </c>
      <c r="B373" s="4" t="inlineStr">
        <is>
          <t>(32.30%)</t>
        </is>
      </c>
      <c r="C373" s="4" t="inlineStr">
        <is>
          <t>(3.70%)</t>
        </is>
      </c>
      <c r="D373" s="4" t="inlineStr">
        <is>
          <t xml:space="preserve"> </t>
        </is>
      </c>
    </row>
    <row r="374">
      <c r="A374" s="4" t="inlineStr">
        <is>
          <t>United States | Other | Pharmaceutical | Cardiovascular/Metabolism/Other</t>
        </is>
      </c>
      <c r="B374" s="4" t="inlineStr">
        <is>
          <t xml:space="preserve"> </t>
        </is>
      </c>
      <c r="C374" s="4" t="inlineStr">
        <is>
          <t xml:space="preserve"> </t>
        </is>
      </c>
      <c r="D374" s="4" t="inlineStr">
        <is>
          <t xml:space="preserve"> </t>
        </is>
      </c>
    </row>
    <row r="375">
      <c r="A375" s="3" t="inlineStr">
        <is>
          <t>Segment Reporting Information [Line Items]</t>
        </is>
      </c>
      <c r="B375" s="4" t="inlineStr">
        <is>
          <t xml:space="preserve"> </t>
        </is>
      </c>
      <c r="C375" s="4" t="inlineStr">
        <is>
          <t xml:space="preserve"> </t>
        </is>
      </c>
      <c r="D375" s="4" t="inlineStr">
        <is>
          <t xml:space="preserve"> </t>
        </is>
      </c>
    </row>
    <row r="376">
      <c r="A376" s="4" t="inlineStr">
        <is>
          <t>Sales to Customers</t>
        </is>
      </c>
      <c r="B376" s="5" t="n">
        <v>376</v>
      </c>
      <c r="C376" s="5" t="n">
        <v>446</v>
      </c>
      <c r="D376" s="6" t="n">
        <v>600</v>
      </c>
    </row>
    <row r="377">
      <c r="A377" s="4" t="inlineStr">
        <is>
          <t>Percentage Change In Sales By Segment Of Business</t>
        </is>
      </c>
      <c r="B377" s="4" t="inlineStr">
        <is>
          <t>(15.50%)</t>
        </is>
      </c>
      <c r="C377" s="4" t="inlineStr">
        <is>
          <t>(25.70%)</t>
        </is>
      </c>
      <c r="D377" s="4" t="inlineStr">
        <is>
          <t xml:space="preserve"> </t>
        </is>
      </c>
    </row>
    <row r="378">
      <c r="A378" s="4" t="inlineStr">
        <is>
          <t>United States | XARELTO | Pharmaceutical | Cardiovascular/Metabolism/Other</t>
        </is>
      </c>
      <c r="B378" s="4" t="inlineStr">
        <is>
          <t xml:space="preserve"> </t>
        </is>
      </c>
      <c r="C378" s="4" t="inlineStr">
        <is>
          <t xml:space="preserve"> </t>
        </is>
      </c>
      <c r="D378" s="4" t="inlineStr">
        <is>
          <t xml:space="preserve"> </t>
        </is>
      </c>
    </row>
    <row r="379">
      <c r="A379" s="3" t="inlineStr">
        <is>
          <t>Segment Reporting Information [Line Items]</t>
        </is>
      </c>
      <c r="B379" s="4" t="inlineStr">
        <is>
          <t xml:space="preserve"> </t>
        </is>
      </c>
      <c r="C379" s="4" t="inlineStr">
        <is>
          <t xml:space="preserve"> </t>
        </is>
      </c>
      <c r="D379" s="4" t="inlineStr">
        <is>
          <t xml:space="preserve"> </t>
        </is>
      </c>
    </row>
    <row r="380">
      <c r="A380" s="4" t="inlineStr">
        <is>
          <t>Sales to Customers</t>
        </is>
      </c>
      <c r="B380" s="5" t="n">
        <v>2473</v>
      </c>
      <c r="C380" s="5" t="n">
        <v>2438</v>
      </c>
      <c r="D380" s="6" t="n">
        <v>2345</v>
      </c>
    </row>
    <row r="381">
      <c r="A381" s="4" t="inlineStr">
        <is>
          <t>Percentage Change In Sales By Segment Of Business</t>
        </is>
      </c>
      <c r="B381" s="10" t="n">
        <v>0.014</v>
      </c>
      <c r="C381" s="9" t="n">
        <v>0.04</v>
      </c>
      <c r="D381" s="4" t="inlineStr">
        <is>
          <t xml:space="preserve"> </t>
        </is>
      </c>
    </row>
    <row r="382">
      <c r="A382" s="4" t="inlineStr">
        <is>
          <t>United States | INVOKANA/INVOKAMET | Pharmaceutical | Cardiovascular/Metabolism/Other</t>
        </is>
      </c>
      <c r="B382" s="4" t="inlineStr">
        <is>
          <t xml:space="preserve"> </t>
        </is>
      </c>
      <c r="C382" s="4" t="inlineStr">
        <is>
          <t xml:space="preserve"> </t>
        </is>
      </c>
      <c r="D382" s="4" t="inlineStr">
        <is>
          <t xml:space="preserve"> </t>
        </is>
      </c>
    </row>
    <row r="383">
      <c r="A383" s="3" t="inlineStr">
        <is>
          <t>Segment Reporting Information [Line Items]</t>
        </is>
      </c>
      <c r="B383" s="4" t="inlineStr">
        <is>
          <t xml:space="preserve"> </t>
        </is>
      </c>
      <c r="C383" s="4" t="inlineStr">
        <is>
          <t xml:space="preserve"> </t>
        </is>
      </c>
      <c r="D383" s="4" t="inlineStr">
        <is>
          <t xml:space="preserve"> </t>
        </is>
      </c>
    </row>
    <row r="384">
      <c r="A384" s="4" t="inlineStr">
        <is>
          <t>Sales to Customers</t>
        </is>
      </c>
      <c r="B384" s="5" t="n">
        <v>193</v>
      </c>
      <c r="C384" s="5" t="n">
        <v>308</v>
      </c>
      <c r="D384" s="6" t="n">
        <v>564</v>
      </c>
    </row>
    <row r="385">
      <c r="A385" s="4" t="inlineStr">
        <is>
          <t>Percentage Change In Sales By Segment Of Business</t>
        </is>
      </c>
      <c r="B385" s="4" t="inlineStr">
        <is>
          <t>(37.40%)</t>
        </is>
      </c>
      <c r="C385" s="4" t="inlineStr">
        <is>
          <t>(45.40%)</t>
        </is>
      </c>
      <c r="D385" s="4" t="inlineStr">
        <is>
          <t xml:space="preserve"> </t>
        </is>
      </c>
    </row>
    <row r="386">
      <c r="A386" s="4" t="inlineStr">
        <is>
          <t>United States | HIPS | Medical Devices | Orthopaedics</t>
        </is>
      </c>
      <c r="B386" s="4" t="inlineStr">
        <is>
          <t xml:space="preserve"> </t>
        </is>
      </c>
      <c r="C386" s="4" t="inlineStr">
        <is>
          <t xml:space="preserve"> </t>
        </is>
      </c>
      <c r="D386" s="4" t="inlineStr">
        <is>
          <t xml:space="preserve"> </t>
        </is>
      </c>
    </row>
    <row r="387">
      <c r="A387" s="3" t="inlineStr">
        <is>
          <t>Segment Reporting Information [Line Items]</t>
        </is>
      </c>
      <c r="B387" s="4" t="inlineStr">
        <is>
          <t xml:space="preserve"> </t>
        </is>
      </c>
      <c r="C387" s="4" t="inlineStr">
        <is>
          <t xml:space="preserve"> </t>
        </is>
      </c>
      <c r="D387" s="4" t="inlineStr">
        <is>
          <t xml:space="preserve"> </t>
        </is>
      </c>
    </row>
    <row r="388">
      <c r="A388" s="4" t="inlineStr">
        <is>
          <t>Sales to Customers</t>
        </is>
      </c>
      <c r="B388" s="5" t="n">
        <v>943</v>
      </c>
      <c r="C388" s="5" t="n">
        <v>878</v>
      </c>
      <c r="D388" s="6" t="n">
        <v>793</v>
      </c>
    </row>
    <row r="389">
      <c r="A389" s="4" t="inlineStr">
        <is>
          <t>Percentage Change In Sales By Segment Of Business</t>
        </is>
      </c>
      <c r="B389" s="10" t="n">
        <v>0.073</v>
      </c>
      <c r="C389" s="10" t="n">
        <v>0.107</v>
      </c>
      <c r="D389" s="4" t="inlineStr">
        <is>
          <t xml:space="preserve"> </t>
        </is>
      </c>
    </row>
    <row r="390">
      <c r="A390" s="4" t="inlineStr">
        <is>
          <t>United States | KNEES | Medical Devices | Orthopaedics</t>
        </is>
      </c>
      <c r="B390" s="4" t="inlineStr">
        <is>
          <t xml:space="preserve"> </t>
        </is>
      </c>
      <c r="C390" s="4" t="inlineStr">
        <is>
          <t xml:space="preserve"> </t>
        </is>
      </c>
      <c r="D390" s="4" t="inlineStr">
        <is>
          <t xml:space="preserve"> </t>
        </is>
      </c>
    </row>
    <row r="391">
      <c r="A391" s="3" t="inlineStr">
        <is>
          <t>Segment Reporting Information [Line Items]</t>
        </is>
      </c>
      <c r="B391" s="4" t="inlineStr">
        <is>
          <t xml:space="preserve"> </t>
        </is>
      </c>
      <c r="C391" s="4" t="inlineStr">
        <is>
          <t xml:space="preserve"> </t>
        </is>
      </c>
      <c r="D391" s="4" t="inlineStr">
        <is>
          <t xml:space="preserve"> </t>
        </is>
      </c>
    </row>
    <row r="392">
      <c r="A392" s="4" t="inlineStr">
        <is>
          <t>Sales to Customers</t>
        </is>
      </c>
      <c r="B392" s="5" t="n">
        <v>851</v>
      </c>
      <c r="C392" s="5" t="n">
        <v>787</v>
      </c>
      <c r="D392" s="6" t="n">
        <v>743</v>
      </c>
    </row>
    <row r="393">
      <c r="A393" s="4" t="inlineStr">
        <is>
          <t>Percentage Change In Sales By Segment Of Business</t>
        </is>
      </c>
      <c r="B393" s="10" t="n">
        <v>0.082</v>
      </c>
      <c r="C393" s="10" t="n">
        <v>0.059</v>
      </c>
      <c r="D393" s="4" t="inlineStr">
        <is>
          <t xml:space="preserve"> </t>
        </is>
      </c>
    </row>
    <row r="394">
      <c r="A394" s="4" t="inlineStr">
        <is>
          <t>United States | TRAUMA | Medical Devices | Orthopaedics</t>
        </is>
      </c>
      <c r="B394" s="4" t="inlineStr">
        <is>
          <t xml:space="preserve"> </t>
        </is>
      </c>
      <c r="C394" s="4" t="inlineStr">
        <is>
          <t xml:space="preserve"> </t>
        </is>
      </c>
      <c r="D394" s="4" t="inlineStr">
        <is>
          <t xml:space="preserve"> </t>
        </is>
      </c>
    </row>
    <row r="395">
      <c r="A395" s="3" t="inlineStr">
        <is>
          <t>Segment Reporting Information [Line Items]</t>
        </is>
      </c>
      <c r="B395" s="4" t="inlineStr">
        <is>
          <t xml:space="preserve"> </t>
        </is>
      </c>
      <c r="C395" s="4" t="inlineStr">
        <is>
          <t xml:space="preserve"> </t>
        </is>
      </c>
      <c r="D395" s="4" t="inlineStr">
        <is>
          <t xml:space="preserve"> </t>
        </is>
      </c>
    </row>
    <row r="396">
      <c r="A396" s="4" t="inlineStr">
        <is>
          <t>Sales to Customers</t>
        </is>
      </c>
      <c r="B396" s="5" t="n">
        <v>1882</v>
      </c>
      <c r="C396" s="5" t="n">
        <v>1819</v>
      </c>
      <c r="D396" s="6" t="n">
        <v>1648</v>
      </c>
    </row>
    <row r="397">
      <c r="A397" s="4" t="inlineStr">
        <is>
          <t>Percentage Change In Sales By Segment Of Business</t>
        </is>
      </c>
      <c r="B397" s="10" t="n">
        <v>0.035</v>
      </c>
      <c r="C397" s="10" t="n">
        <v>0.104</v>
      </c>
      <c r="D397" s="4" t="inlineStr">
        <is>
          <t xml:space="preserve"> </t>
        </is>
      </c>
    </row>
    <row r="398">
      <c r="A398" s="4" t="inlineStr">
        <is>
          <t>United States | SPINE,SPORTS &amp; OTHER | Medical Devices | Orthopaedics</t>
        </is>
      </c>
      <c r="B398" s="4" t="inlineStr">
        <is>
          <t xml:space="preserve"> </t>
        </is>
      </c>
      <c r="C398" s="4" t="inlineStr">
        <is>
          <t xml:space="preserve"> </t>
        </is>
      </c>
      <c r="D398" s="4" t="inlineStr">
        <is>
          <t xml:space="preserve"> </t>
        </is>
      </c>
    </row>
    <row r="399">
      <c r="A399" s="3" t="inlineStr">
        <is>
          <t>Segment Reporting Information [Line Items]</t>
        </is>
      </c>
      <c r="B399" s="4" t="inlineStr">
        <is>
          <t xml:space="preserve"> </t>
        </is>
      </c>
      <c r="C399" s="4" t="inlineStr">
        <is>
          <t xml:space="preserve"> </t>
        </is>
      </c>
      <c r="D399" s="4" t="inlineStr">
        <is>
          <t xml:space="preserve"> </t>
        </is>
      </c>
    </row>
    <row r="400">
      <c r="A400" s="4" t="inlineStr">
        <is>
          <t>Sales to Customers</t>
        </is>
      </c>
      <c r="B400" s="5" t="n">
        <v>1645</v>
      </c>
      <c r="C400" s="5" t="n">
        <v>1642</v>
      </c>
      <c r="D400" s="6" t="n">
        <v>1595</v>
      </c>
    </row>
    <row r="401">
      <c r="A401" s="4" t="inlineStr">
        <is>
          <t>Percentage Change In Sales By Segment Of Business</t>
        </is>
      </c>
      <c r="B401" s="10" t="n">
        <v>0.002</v>
      </c>
      <c r="C401" s="10" t="n">
        <v>0.029</v>
      </c>
      <c r="D401" s="4" t="inlineStr">
        <is>
          <t xml:space="preserve"> </t>
        </is>
      </c>
    </row>
    <row r="402">
      <c r="A402" s="4" t="inlineStr">
        <is>
          <t>United States | ADVANCED | Medical Devices | Surgery</t>
        </is>
      </c>
      <c r="B402" s="4" t="inlineStr">
        <is>
          <t xml:space="preserve"> </t>
        </is>
      </c>
      <c r="C402" s="4" t="inlineStr">
        <is>
          <t xml:space="preserve"> </t>
        </is>
      </c>
      <c r="D402" s="4" t="inlineStr">
        <is>
          <t xml:space="preserve"> </t>
        </is>
      </c>
    </row>
    <row r="403">
      <c r="A403" s="3" t="inlineStr">
        <is>
          <t>Segment Reporting Information [Line Items]</t>
        </is>
      </c>
      <c r="B403" s="4" t="inlineStr">
        <is>
          <t xml:space="preserve"> </t>
        </is>
      </c>
      <c r="C403" s="4" t="inlineStr">
        <is>
          <t xml:space="preserve"> </t>
        </is>
      </c>
      <c r="D403" s="4" t="inlineStr">
        <is>
          <t xml:space="preserve"> </t>
        </is>
      </c>
    </row>
    <row r="404">
      <c r="A404" s="4" t="inlineStr">
        <is>
          <t>Sales to Customers</t>
        </is>
      </c>
      <c r="B404" s="5" t="n">
        <v>1784</v>
      </c>
      <c r="C404" s="5" t="n">
        <v>1761</v>
      </c>
      <c r="D404" s="6" t="n">
        <v>1535</v>
      </c>
    </row>
    <row r="405">
      <c r="A405" s="4" t="inlineStr">
        <is>
          <t>Percentage Change In Sales By Segment Of Business</t>
        </is>
      </c>
      <c r="B405" s="10" t="n">
        <v>0.013</v>
      </c>
      <c r="C405" s="10" t="n">
        <v>0.149</v>
      </c>
      <c r="D405" s="4" t="inlineStr">
        <is>
          <t xml:space="preserve"> </t>
        </is>
      </c>
    </row>
    <row r="406">
      <c r="A406" s="4" t="inlineStr">
        <is>
          <t>United States | GENERAL | Medical Devices | Surgery</t>
        </is>
      </c>
      <c r="B406" s="4" t="inlineStr">
        <is>
          <t xml:space="preserve"> </t>
        </is>
      </c>
      <c r="C406" s="4" t="inlineStr">
        <is>
          <t xml:space="preserve"> </t>
        </is>
      </c>
      <c r="D406" s="4" t="inlineStr">
        <is>
          <t xml:space="preserve"> </t>
        </is>
      </c>
    </row>
    <row r="407">
      <c r="A407" s="3" t="inlineStr">
        <is>
          <t>Segment Reporting Information [Line Items]</t>
        </is>
      </c>
      <c r="B407" s="4" t="inlineStr">
        <is>
          <t xml:space="preserve"> </t>
        </is>
      </c>
      <c r="C407" s="4" t="inlineStr">
        <is>
          <t xml:space="preserve"> </t>
        </is>
      </c>
      <c r="D407" s="4" t="inlineStr">
        <is>
          <t xml:space="preserve"> </t>
        </is>
      </c>
    </row>
    <row r="408">
      <c r="A408" s="4" t="inlineStr">
        <is>
          <t>Sales to Customers</t>
        </is>
      </c>
      <c r="B408" s="5" t="n">
        <v>2113</v>
      </c>
      <c r="C408" s="5" t="n">
        <v>2105</v>
      </c>
      <c r="D408" s="6" t="n">
        <v>1714</v>
      </c>
    </row>
    <row r="409">
      <c r="A409" s="4" t="inlineStr">
        <is>
          <t>Percentage Change In Sales By Segment Of Business</t>
        </is>
      </c>
      <c r="B409" s="10" t="n">
        <v>0.004</v>
      </c>
      <c r="C409" s="10" t="n">
        <v>0.227</v>
      </c>
      <c r="D409" s="4" t="inlineStr">
        <is>
          <t xml:space="preserve"> </t>
        </is>
      </c>
    </row>
    <row r="410">
      <c r="A410" s="4" t="inlineStr">
        <is>
          <t>United States | CONTACT LENSES/OTHER | Medical Devices | Vision</t>
        </is>
      </c>
      <c r="B410" s="4" t="inlineStr">
        <is>
          <t xml:space="preserve"> </t>
        </is>
      </c>
      <c r="C410" s="4" t="inlineStr">
        <is>
          <t xml:space="preserve"> </t>
        </is>
      </c>
      <c r="D410" s="4" t="inlineStr">
        <is>
          <t xml:space="preserve"> </t>
        </is>
      </c>
    </row>
    <row r="411">
      <c r="A411" s="3" t="inlineStr">
        <is>
          <t>Segment Reporting Information [Line Items]</t>
        </is>
      </c>
      <c r="B411" s="4" t="inlineStr">
        <is>
          <t xml:space="preserve"> </t>
        </is>
      </c>
      <c r="C411" s="4" t="inlineStr">
        <is>
          <t xml:space="preserve"> </t>
        </is>
      </c>
      <c r="D411" s="4" t="inlineStr">
        <is>
          <t xml:space="preserve"> </t>
        </is>
      </c>
    </row>
    <row r="412">
      <c r="A412" s="4" t="inlineStr">
        <is>
          <t>Sales to Customers</t>
        </is>
      </c>
      <c r="B412" s="5" t="n">
        <v>1522</v>
      </c>
      <c r="C412" s="5" t="n">
        <v>1398</v>
      </c>
      <c r="D412" s="6" t="n">
        <v>1213</v>
      </c>
    </row>
    <row r="413">
      <c r="A413" s="4" t="inlineStr">
        <is>
          <t>Percentage Change In Sales By Segment Of Business</t>
        </is>
      </c>
      <c r="B413" s="10" t="n">
        <v>0.089</v>
      </c>
      <c r="C413" s="10" t="n">
        <v>0.152</v>
      </c>
      <c r="D413" s="4" t="inlineStr">
        <is>
          <t xml:space="preserve"> </t>
        </is>
      </c>
    </row>
    <row r="414">
      <c r="A414" s="4" t="inlineStr">
        <is>
          <t>United States | SURGICAL | Medical Devices | Vision</t>
        </is>
      </c>
      <c r="B414" s="4" t="inlineStr">
        <is>
          <t xml:space="preserve"> </t>
        </is>
      </c>
      <c r="C414" s="4" t="inlineStr">
        <is>
          <t xml:space="preserve"> </t>
        </is>
      </c>
      <c r="D414" s="4" t="inlineStr">
        <is>
          <t xml:space="preserve"> </t>
        </is>
      </c>
    </row>
    <row r="415">
      <c r="A415" s="3" t="inlineStr">
        <is>
          <t>Segment Reporting Information [Line Items]</t>
        </is>
      </c>
      <c r="B415" s="4" t="inlineStr">
        <is>
          <t xml:space="preserve"> </t>
        </is>
      </c>
      <c r="C415" s="4" t="inlineStr">
        <is>
          <t xml:space="preserve"> </t>
        </is>
      </c>
      <c r="D415" s="4" t="inlineStr">
        <is>
          <t xml:space="preserve"> </t>
        </is>
      </c>
    </row>
    <row r="416">
      <c r="A416" s="4" t="inlineStr">
        <is>
          <t>Sales to Customers</t>
        </is>
      </c>
      <c r="B416" s="5" t="n">
        <v>468</v>
      </c>
      <c r="C416" s="5" t="n">
        <v>459</v>
      </c>
      <c r="D416" s="6" t="n">
        <v>344</v>
      </c>
    </row>
    <row r="417">
      <c r="A417" s="4" t="inlineStr">
        <is>
          <t>Percentage Change In Sales By Segment Of Business</t>
        </is>
      </c>
      <c r="B417" s="9" t="n">
        <v>0.02</v>
      </c>
      <c r="C417" s="10" t="n">
        <v>0.335</v>
      </c>
      <c r="D417" s="4" t="inlineStr">
        <is>
          <t xml:space="preserve"> </t>
        </is>
      </c>
    </row>
    <row r="418">
      <c r="A418" s="4" t="inlineStr">
        <is>
          <t>Non-US</t>
        </is>
      </c>
      <c r="B418" s="4" t="inlineStr">
        <is>
          <t xml:space="preserve"> </t>
        </is>
      </c>
      <c r="C418" s="4" t="inlineStr">
        <is>
          <t xml:space="preserve"> </t>
        </is>
      </c>
      <c r="D418" s="4" t="inlineStr">
        <is>
          <t xml:space="preserve"> </t>
        </is>
      </c>
    </row>
    <row r="419">
      <c r="A419" s="3" t="inlineStr">
        <is>
          <t>Segment Reporting Information [Line Items]</t>
        </is>
      </c>
      <c r="B419" s="4" t="inlineStr">
        <is>
          <t xml:space="preserve"> </t>
        </is>
      </c>
      <c r="C419" s="4" t="inlineStr">
        <is>
          <t xml:space="preserve"> </t>
        </is>
      </c>
      <c r="D419" s="4" t="inlineStr">
        <is>
          <t xml:space="preserve"> </t>
        </is>
      </c>
    </row>
    <row r="420">
      <c r="A420" s="4" t="inlineStr">
        <is>
          <t>Sales to Customers</t>
        </is>
      </c>
      <c r="B420" s="5" t="n">
        <v>46363</v>
      </c>
      <c r="C420" s="5" t="n">
        <v>46619</v>
      </c>
      <c r="D420" s="6" t="n">
        <v>39451</v>
      </c>
    </row>
    <row r="421">
      <c r="A421" s="4" t="inlineStr">
        <is>
          <t>Percentage Change In Sales By Segment Of Business</t>
        </is>
      </c>
      <c r="B421" s="4" t="inlineStr">
        <is>
          <t>(0.60%)</t>
        </is>
      </c>
      <c r="C421" s="10" t="n">
        <v>0.182</v>
      </c>
      <c r="D421" s="4" t="inlineStr">
        <is>
          <t xml:space="preserve"> </t>
        </is>
      </c>
    </row>
    <row r="422">
      <c r="A422" s="4" t="inlineStr">
        <is>
          <t>Non-US | Consumer Health</t>
        </is>
      </c>
      <c r="B422" s="4" t="inlineStr">
        <is>
          <t xml:space="preserve"> </t>
        </is>
      </c>
      <c r="C422" s="4" t="inlineStr">
        <is>
          <t xml:space="preserve"> </t>
        </is>
      </c>
      <c r="D422" s="4" t="inlineStr">
        <is>
          <t xml:space="preserve"> </t>
        </is>
      </c>
    </row>
    <row r="423">
      <c r="A423" s="3" t="inlineStr">
        <is>
          <t>Segment Reporting Information [Line Items]</t>
        </is>
      </c>
      <c r="B423" s="4" t="inlineStr">
        <is>
          <t xml:space="preserve"> </t>
        </is>
      </c>
      <c r="C423" s="4" t="inlineStr">
        <is>
          <t xml:space="preserve"> </t>
        </is>
      </c>
      <c r="D423" s="4" t="inlineStr">
        <is>
          <t xml:space="preserve"> </t>
        </is>
      </c>
    </row>
    <row r="424">
      <c r="A424" s="4" t="inlineStr">
        <is>
          <t>Sales to Customers</t>
        </is>
      </c>
      <c r="B424" s="5" t="n">
        <v>8354</v>
      </c>
      <c r="C424" s="5" t="n">
        <v>8519</v>
      </c>
      <c r="D424" s="6" t="n">
        <v>8088</v>
      </c>
    </row>
    <row r="425">
      <c r="A425" s="4" t="inlineStr">
        <is>
          <t>Percentage Change In Sales By Segment Of Business</t>
        </is>
      </c>
      <c r="B425" s="4" t="inlineStr">
        <is>
          <t>(1.90%)</t>
        </is>
      </c>
      <c r="C425" s="10" t="n">
        <v>0.053</v>
      </c>
      <c r="D425" s="4" t="inlineStr">
        <is>
          <t xml:space="preserve"> </t>
        </is>
      </c>
    </row>
    <row r="426">
      <c r="A426" s="4" t="inlineStr">
        <is>
          <t>Non-US | Pharmaceutical</t>
        </is>
      </c>
      <c r="B426" s="4" t="inlineStr">
        <is>
          <t xml:space="preserve"> </t>
        </is>
      </c>
      <c r="C426" s="4" t="inlineStr">
        <is>
          <t xml:space="preserve"> </t>
        </is>
      </c>
      <c r="D426" s="4" t="inlineStr">
        <is>
          <t xml:space="preserve"> </t>
        </is>
      </c>
    </row>
    <row r="427">
      <c r="A427" s="3" t="inlineStr">
        <is>
          <t>Segment Reporting Information [Line Items]</t>
        </is>
      </c>
      <c r="B427" s="4" t="inlineStr">
        <is>
          <t xml:space="preserve"> </t>
        </is>
      </c>
      <c r="C427" s="4" t="inlineStr">
        <is>
          <t xml:space="preserve"> </t>
        </is>
      </c>
      <c r="D427" s="4" t="inlineStr">
        <is>
          <t xml:space="preserve"> </t>
        </is>
      </c>
    </row>
    <row r="428">
      <c r="A428" s="4" t="inlineStr">
        <is>
          <t>Sales to Customers</t>
        </is>
      </c>
      <c r="B428" s="5" t="n">
        <v>23959</v>
      </c>
      <c r="C428" s="5" t="n">
        <v>23726</v>
      </c>
      <c r="D428" s="6" t="n">
        <v>19440</v>
      </c>
    </row>
    <row r="429">
      <c r="A429" s="4" t="inlineStr">
        <is>
          <t>Percentage Change In Sales By Segment Of Business</t>
        </is>
      </c>
      <c r="B429" s="9" t="n">
        <v>0.01</v>
      </c>
      <c r="C429" s="9" t="n">
        <v>0.22</v>
      </c>
      <c r="D429" s="4" t="inlineStr">
        <is>
          <t xml:space="preserve"> </t>
        </is>
      </c>
    </row>
    <row r="430">
      <c r="A430" s="4" t="inlineStr">
        <is>
          <t>Non-US | Pharmaceutical | Immunology</t>
        </is>
      </c>
      <c r="B430" s="4" t="inlineStr">
        <is>
          <t xml:space="preserve"> </t>
        </is>
      </c>
      <c r="C430" s="4" t="inlineStr">
        <is>
          <t xml:space="preserve"> </t>
        </is>
      </c>
      <c r="D430" s="4" t="inlineStr">
        <is>
          <t xml:space="preserve"> </t>
        </is>
      </c>
    </row>
    <row r="431">
      <c r="A431" s="3" t="inlineStr">
        <is>
          <t>Segment Reporting Information [Line Items]</t>
        </is>
      </c>
      <c r="B431" s="4" t="inlineStr">
        <is>
          <t xml:space="preserve"> </t>
        </is>
      </c>
      <c r="C431" s="4" t="inlineStr">
        <is>
          <t xml:space="preserve"> </t>
        </is>
      </c>
      <c r="D431" s="4" t="inlineStr">
        <is>
          <t xml:space="preserve"> </t>
        </is>
      </c>
    </row>
    <row r="432">
      <c r="A432" s="4" t="inlineStr">
        <is>
          <t>Sales to Customers</t>
        </is>
      </c>
      <c r="B432" s="5" t="n">
        <v>5899</v>
      </c>
      <c r="C432" s="5" t="n">
        <v>5907</v>
      </c>
      <c r="D432" s="6" t="n">
        <v>4880</v>
      </c>
    </row>
    <row r="433">
      <c r="A433" s="4" t="inlineStr">
        <is>
          <t>Percentage Change In Sales By Segment Of Business</t>
        </is>
      </c>
      <c r="B433" s="4" t="inlineStr">
        <is>
          <t>(0.10%)</t>
        </is>
      </c>
      <c r="C433" s="9" t="n">
        <v>0.21</v>
      </c>
      <c r="D433" s="4" t="inlineStr">
        <is>
          <t xml:space="preserve"> </t>
        </is>
      </c>
    </row>
    <row r="434">
      <c r="A434" s="4" t="inlineStr">
        <is>
          <t>Non-US | Pharmaceutical | Infectious Diseases</t>
        </is>
      </c>
      <c r="B434" s="4" t="inlineStr">
        <is>
          <t xml:space="preserve"> </t>
        </is>
      </c>
      <c r="C434" s="4" t="inlineStr">
        <is>
          <t xml:space="preserve"> </t>
        </is>
      </c>
      <c r="D434" s="4" t="inlineStr">
        <is>
          <t xml:space="preserve"> </t>
        </is>
      </c>
    </row>
    <row r="435">
      <c r="A435" s="3" t="inlineStr">
        <is>
          <t>Segment Reporting Information [Line Items]</t>
        </is>
      </c>
      <c r="B435" s="4" t="inlineStr">
        <is>
          <t xml:space="preserve"> </t>
        </is>
      </c>
      <c r="C435" s="4" t="inlineStr">
        <is>
          <t xml:space="preserve"> </t>
        </is>
      </c>
      <c r="D435" s="4" t="inlineStr">
        <is>
          <t xml:space="preserve"> </t>
        </is>
      </c>
    </row>
    <row r="436">
      <c r="A436" s="4" t="inlineStr">
        <is>
          <t>Sales to Customers</t>
        </is>
      </c>
      <c r="B436" s="5" t="n">
        <v>3769</v>
      </c>
      <c r="C436" s="5" t="n">
        <v>3576</v>
      </c>
      <c r="D436" s="6" t="n">
        <v>1808</v>
      </c>
    </row>
    <row r="437">
      <c r="A437" s="4" t="inlineStr">
        <is>
          <t>Percentage Change In Sales By Segment Of Business</t>
        </is>
      </c>
      <c r="B437" s="10" t="n">
        <v>0.054</v>
      </c>
      <c r="C437" s="10" t="n">
        <v>0.978</v>
      </c>
      <c r="D437" s="4" t="inlineStr">
        <is>
          <t xml:space="preserve"> </t>
        </is>
      </c>
    </row>
    <row r="438">
      <c r="A438" s="4" t="inlineStr">
        <is>
          <t>Non-US | Pharmaceutical | Neuroscience</t>
        </is>
      </c>
      <c r="B438" s="4" t="inlineStr">
        <is>
          <t xml:space="preserve"> </t>
        </is>
      </c>
      <c r="C438" s="4" t="inlineStr">
        <is>
          <t xml:space="preserve"> </t>
        </is>
      </c>
      <c r="D438" s="4" t="inlineStr">
        <is>
          <t xml:space="preserve"> </t>
        </is>
      </c>
    </row>
    <row r="439">
      <c r="A439" s="3" t="inlineStr">
        <is>
          <t>Segment Reporting Information [Line Items]</t>
        </is>
      </c>
      <c r="B439" s="4" t="inlineStr">
        <is>
          <t xml:space="preserve"> </t>
        </is>
      </c>
      <c r="C439" s="4" t="inlineStr">
        <is>
          <t xml:space="preserve"> </t>
        </is>
      </c>
      <c r="D439" s="4" t="inlineStr">
        <is>
          <t xml:space="preserve"> </t>
        </is>
      </c>
    </row>
    <row r="440">
      <c r="A440" s="4" t="inlineStr">
        <is>
          <t>Sales to Customers</t>
        </is>
      </c>
      <c r="B440" s="5" t="n">
        <v>3323</v>
      </c>
      <c r="C440" s="5" t="n">
        <v>3641</v>
      </c>
      <c r="D440" s="6" t="n">
        <v>3435</v>
      </c>
    </row>
    <row r="441">
      <c r="A441" s="4" t="inlineStr">
        <is>
          <t>Percentage Change In Sales By Segment Of Business</t>
        </is>
      </c>
      <c r="B441" s="4" t="inlineStr">
        <is>
          <t>(8.70%)</t>
        </is>
      </c>
      <c r="C441" s="9" t="n">
        <v>0.06</v>
      </c>
      <c r="D441" s="4" t="inlineStr">
        <is>
          <t xml:space="preserve"> </t>
        </is>
      </c>
    </row>
    <row r="442">
      <c r="A442" s="4" t="inlineStr">
        <is>
          <t>Non-US | Pharmaceutical | Oncology</t>
        </is>
      </c>
      <c r="B442" s="4" t="inlineStr">
        <is>
          <t xml:space="preserve"> </t>
        </is>
      </c>
      <c r="C442" s="4" t="inlineStr">
        <is>
          <t xml:space="preserve"> </t>
        </is>
      </c>
      <c r="D442" s="4" t="inlineStr">
        <is>
          <t xml:space="preserve"> </t>
        </is>
      </c>
    </row>
    <row r="443">
      <c r="A443" s="3" t="inlineStr">
        <is>
          <t>Segment Reporting Information [Line Items]</t>
        </is>
      </c>
      <c r="B443" s="4" t="inlineStr">
        <is>
          <t xml:space="preserve"> </t>
        </is>
      </c>
      <c r="C443" s="4" t="inlineStr">
        <is>
          <t xml:space="preserve"> </t>
        </is>
      </c>
      <c r="D443" s="4" t="inlineStr">
        <is>
          <t xml:space="preserve"> </t>
        </is>
      </c>
    </row>
    <row r="444">
      <c r="A444" s="4" t="inlineStr">
        <is>
          <t>Sales to Customers</t>
        </is>
      </c>
      <c r="B444" s="5" t="n">
        <v>9052</v>
      </c>
      <c r="C444" s="5" t="n">
        <v>8590</v>
      </c>
      <c r="D444" s="6" t="n">
        <v>7275</v>
      </c>
    </row>
    <row r="445">
      <c r="A445" s="4" t="inlineStr">
        <is>
          <t>Percentage Change In Sales By Segment Of Business</t>
        </is>
      </c>
      <c r="B445" s="10" t="n">
        <v>0.054</v>
      </c>
      <c r="C445" s="10" t="n">
        <v>0.181</v>
      </c>
      <c r="D445" s="4" t="inlineStr">
        <is>
          <t xml:space="preserve"> </t>
        </is>
      </c>
    </row>
    <row r="446">
      <c r="A446" s="4" t="inlineStr">
        <is>
          <t>Non-US | Pharmaceutical | Pulmonary Hypertension</t>
        </is>
      </c>
      <c r="B446" s="4" t="inlineStr">
        <is>
          <t xml:space="preserve"> </t>
        </is>
      </c>
      <c r="C446" s="4" t="inlineStr">
        <is>
          <t xml:space="preserve"> </t>
        </is>
      </c>
      <c r="D446" s="4" t="inlineStr">
        <is>
          <t xml:space="preserve"> </t>
        </is>
      </c>
    </row>
    <row r="447">
      <c r="A447" s="3" t="inlineStr">
        <is>
          <t>Segment Reporting Information [Line Items]</t>
        </is>
      </c>
      <c r="B447" s="4" t="inlineStr">
        <is>
          <t xml:space="preserve"> </t>
        </is>
      </c>
      <c r="C447" s="4" t="inlineStr">
        <is>
          <t xml:space="preserve"> </t>
        </is>
      </c>
      <c r="D447" s="4" t="inlineStr">
        <is>
          <t xml:space="preserve"> </t>
        </is>
      </c>
    </row>
    <row r="448">
      <c r="A448" s="4" t="inlineStr">
        <is>
          <t>Sales to Customers</t>
        </is>
      </c>
      <c r="B448" s="5" t="n">
        <v>1071</v>
      </c>
      <c r="C448" s="5" t="n">
        <v>1085</v>
      </c>
      <c r="D448" s="6" t="n">
        <v>1015</v>
      </c>
    </row>
    <row r="449">
      <c r="A449" s="4" t="inlineStr">
        <is>
          <t>Percentage Change In Sales By Segment Of Business</t>
        </is>
      </c>
      <c r="B449" s="4" t="inlineStr">
        <is>
          <t>(1.30%)</t>
        </is>
      </c>
      <c r="C449" s="10" t="n">
        <v>0.06900000000000001</v>
      </c>
      <c r="D449" s="4" t="inlineStr">
        <is>
          <t xml:space="preserve"> </t>
        </is>
      </c>
    </row>
    <row r="450">
      <c r="A450" s="4" t="inlineStr">
        <is>
          <t>Non-US | Pharmaceutical | Cardiovascular/Metabolism/Other</t>
        </is>
      </c>
      <c r="B450" s="4" t="inlineStr">
        <is>
          <t xml:space="preserve"> </t>
        </is>
      </c>
      <c r="C450" s="4" t="inlineStr">
        <is>
          <t xml:space="preserve"> </t>
        </is>
      </c>
      <c r="D450" s="4" t="inlineStr">
        <is>
          <t xml:space="preserve"> </t>
        </is>
      </c>
    </row>
    <row r="451">
      <c r="A451" s="3" t="inlineStr">
        <is>
          <t>Segment Reporting Information [Line Items]</t>
        </is>
      </c>
      <c r="B451" s="4" t="inlineStr">
        <is>
          <t xml:space="preserve"> </t>
        </is>
      </c>
      <c r="C451" s="4" t="inlineStr">
        <is>
          <t xml:space="preserve"> </t>
        </is>
      </c>
      <c r="D451" s="4" t="inlineStr">
        <is>
          <t xml:space="preserve"> </t>
        </is>
      </c>
    </row>
    <row r="452">
      <c r="A452" s="4" t="inlineStr">
        <is>
          <t>Sales to Customers</t>
        </is>
      </c>
      <c r="B452" s="5" t="n">
        <v>845</v>
      </c>
      <c r="C452" s="5" t="n">
        <v>927</v>
      </c>
      <c r="D452" s="6" t="n">
        <v>1025</v>
      </c>
    </row>
    <row r="453">
      <c r="A453" s="4" t="inlineStr">
        <is>
          <t>Percentage Change In Sales By Segment Of Business</t>
        </is>
      </c>
      <c r="B453" s="4" t="inlineStr">
        <is>
          <t>(8.90%)</t>
        </is>
      </c>
      <c r="C453" s="4" t="inlineStr">
        <is>
          <t>(9.60%)</t>
        </is>
      </c>
      <c r="D453" s="4" t="inlineStr">
        <is>
          <t xml:space="preserve"> </t>
        </is>
      </c>
    </row>
    <row r="454">
      <c r="A454" s="4" t="inlineStr">
        <is>
          <t>Non-US | Medical Devices</t>
        </is>
      </c>
      <c r="B454" s="4" t="inlineStr">
        <is>
          <t xml:space="preserve"> </t>
        </is>
      </c>
      <c r="C454" s="4" t="inlineStr">
        <is>
          <t xml:space="preserve"> </t>
        </is>
      </c>
      <c r="D454" s="4" t="inlineStr">
        <is>
          <t xml:space="preserve"> </t>
        </is>
      </c>
    </row>
    <row r="455">
      <c r="A455" s="3" t="inlineStr">
        <is>
          <t>Segment Reporting Information [Line Items]</t>
        </is>
      </c>
      <c r="B455" s="4" t="inlineStr">
        <is>
          <t xml:space="preserve"> </t>
        </is>
      </c>
      <c r="C455" s="4" t="inlineStr">
        <is>
          <t xml:space="preserve"> </t>
        </is>
      </c>
      <c r="D455" s="4" t="inlineStr">
        <is>
          <t xml:space="preserve"> </t>
        </is>
      </c>
    </row>
    <row r="456">
      <c r="A456" s="4" t="inlineStr">
        <is>
          <t>Sales to Customers</t>
        </is>
      </c>
      <c r="B456" s="5" t="n">
        <v>14050</v>
      </c>
      <c r="C456" s="5" t="n">
        <v>14374</v>
      </c>
      <c r="D456" s="6" t="n">
        <v>11923</v>
      </c>
    </row>
    <row r="457">
      <c r="A457" s="4" t="inlineStr">
        <is>
          <t>Percentage Change In Sales By Segment Of Business</t>
        </is>
      </c>
      <c r="B457" s="4" t="inlineStr">
        <is>
          <t>(2.30%)</t>
        </is>
      </c>
      <c r="C457" s="10" t="n">
        <v>0.206</v>
      </c>
      <c r="D457" s="4" t="inlineStr">
        <is>
          <t xml:space="preserve"> </t>
        </is>
      </c>
    </row>
    <row r="458">
      <c r="A458" s="4" t="inlineStr">
        <is>
          <t>Non-US | Medical Devices | Interventional Solutions</t>
        </is>
      </c>
      <c r="B458" s="4" t="inlineStr">
        <is>
          <t xml:space="preserve"> </t>
        </is>
      </c>
      <c r="C458" s="4" t="inlineStr">
        <is>
          <t xml:space="preserve"> </t>
        </is>
      </c>
      <c r="D458" s="4" t="inlineStr">
        <is>
          <t xml:space="preserve"> </t>
        </is>
      </c>
    </row>
    <row r="459">
      <c r="A459" s="3" t="inlineStr">
        <is>
          <t>Segment Reporting Information [Line Items]</t>
        </is>
      </c>
      <c r="B459" s="4" t="inlineStr">
        <is>
          <t xml:space="preserve"> </t>
        </is>
      </c>
      <c r="C459" s="4" t="inlineStr">
        <is>
          <t xml:space="preserve"> </t>
        </is>
      </c>
      <c r="D459" s="4" t="inlineStr">
        <is>
          <t xml:space="preserve"> </t>
        </is>
      </c>
    </row>
    <row r="460">
      <c r="A460" s="4" t="inlineStr">
        <is>
          <t>Sales to Customers</t>
        </is>
      </c>
      <c r="B460" s="5" t="n">
        <v>2131</v>
      </c>
      <c r="C460" s="5" t="n">
        <v>2135</v>
      </c>
      <c r="D460" s="6" t="n">
        <v>1594</v>
      </c>
    </row>
    <row r="461">
      <c r="A461" s="4" t="inlineStr">
        <is>
          <t>Percentage Change In Sales By Segment Of Business</t>
        </is>
      </c>
      <c r="B461" s="4" t="inlineStr">
        <is>
          <t>(0.20%)</t>
        </is>
      </c>
      <c r="C461" s="9" t="n">
        <v>0.34</v>
      </c>
      <c r="D461" s="4" t="inlineStr">
        <is>
          <t xml:space="preserve"> </t>
        </is>
      </c>
    </row>
    <row r="462">
      <c r="A462" s="4" t="inlineStr">
        <is>
          <t>Non-US | Medical Devices | Orthopaedics</t>
        </is>
      </c>
      <c r="B462" s="4" t="inlineStr">
        <is>
          <t xml:space="preserve"> </t>
        </is>
      </c>
      <c r="C462" s="4" t="inlineStr">
        <is>
          <t xml:space="preserve"> </t>
        </is>
      </c>
      <c r="D462" s="4" t="inlineStr">
        <is>
          <t xml:space="preserve"> </t>
        </is>
      </c>
    </row>
    <row r="463">
      <c r="A463" s="3" t="inlineStr">
        <is>
          <t>Segment Reporting Information [Line Items]</t>
        </is>
      </c>
      <c r="B463" s="4" t="inlineStr">
        <is>
          <t xml:space="preserve"> </t>
        </is>
      </c>
      <c r="C463" s="4" t="inlineStr">
        <is>
          <t xml:space="preserve"> </t>
        </is>
      </c>
      <c r="D463" s="4" t="inlineStr">
        <is>
          <t xml:space="preserve"> </t>
        </is>
      </c>
    </row>
    <row r="464">
      <c r="A464" s="4" t="inlineStr">
        <is>
          <t>Sales to Customers</t>
        </is>
      </c>
      <c r="B464" s="5" t="n">
        <v>3267</v>
      </c>
      <c r="C464" s="5" t="n">
        <v>3462</v>
      </c>
      <c r="D464" s="6" t="n">
        <v>2984</v>
      </c>
    </row>
    <row r="465">
      <c r="A465" s="4" t="inlineStr">
        <is>
          <t>Percentage Change In Sales By Segment Of Business</t>
        </is>
      </c>
      <c r="B465" s="4" t="inlineStr">
        <is>
          <t>(5.60%)</t>
        </is>
      </c>
      <c r="C465" s="9" t="n">
        <v>0.16</v>
      </c>
      <c r="D465" s="4" t="inlineStr">
        <is>
          <t xml:space="preserve"> </t>
        </is>
      </c>
    </row>
    <row r="466">
      <c r="A466" s="4" t="inlineStr">
        <is>
          <t>Non-US | Medical Devices | Surgery</t>
        </is>
      </c>
      <c r="B466" s="4" t="inlineStr">
        <is>
          <t xml:space="preserve"> </t>
        </is>
      </c>
      <c r="C466" s="4" t="inlineStr">
        <is>
          <t xml:space="preserve"> </t>
        </is>
      </c>
      <c r="D466" s="4" t="inlineStr">
        <is>
          <t xml:space="preserve"> </t>
        </is>
      </c>
    </row>
    <row r="467">
      <c r="A467" s="3" t="inlineStr">
        <is>
          <t>Segment Reporting Information [Line Items]</t>
        </is>
      </c>
      <c r="B467" s="4" t="inlineStr">
        <is>
          <t xml:space="preserve"> </t>
        </is>
      </c>
      <c r="C467" s="4" t="inlineStr">
        <is>
          <t xml:space="preserve"> </t>
        </is>
      </c>
      <c r="D467" s="4" t="inlineStr">
        <is>
          <t xml:space="preserve"> </t>
        </is>
      </c>
    </row>
    <row r="468">
      <c r="A468" s="4" t="inlineStr">
        <is>
          <t>Sales to Customers</t>
        </is>
      </c>
      <c r="B468" s="5" t="n">
        <v>5793</v>
      </c>
      <c r="C468" s="5" t="n">
        <v>5945</v>
      </c>
      <c r="D468" s="6" t="n">
        <v>4983</v>
      </c>
    </row>
    <row r="469">
      <c r="A469" s="4" t="inlineStr">
        <is>
          <t>Percentage Change In Sales By Segment Of Business</t>
        </is>
      </c>
      <c r="B469" s="4" t="inlineStr">
        <is>
          <t>(2.60%)</t>
        </is>
      </c>
      <c r="C469" s="10" t="n">
        <v>0.193</v>
      </c>
      <c r="D469" s="4" t="inlineStr">
        <is>
          <t xml:space="preserve"> </t>
        </is>
      </c>
    </row>
    <row r="470">
      <c r="A470" s="4" t="inlineStr">
        <is>
          <t>Non-US | Medical Devices | Vision</t>
        </is>
      </c>
      <c r="B470" s="4" t="inlineStr">
        <is>
          <t xml:space="preserve"> </t>
        </is>
      </c>
      <c r="C470" s="4" t="inlineStr">
        <is>
          <t xml:space="preserve"> </t>
        </is>
      </c>
      <c r="D470" s="4" t="inlineStr">
        <is>
          <t xml:space="preserve"> </t>
        </is>
      </c>
    </row>
    <row r="471">
      <c r="A471" s="3" t="inlineStr">
        <is>
          <t>Segment Reporting Information [Line Items]</t>
        </is>
      </c>
      <c r="B471" s="4" t="inlineStr">
        <is>
          <t xml:space="preserve"> </t>
        </is>
      </c>
      <c r="C471" s="4" t="inlineStr">
        <is>
          <t xml:space="preserve"> </t>
        </is>
      </c>
      <c r="D471" s="4" t="inlineStr">
        <is>
          <t xml:space="preserve"> </t>
        </is>
      </c>
    </row>
    <row r="472">
      <c r="A472" s="4" t="inlineStr">
        <is>
          <t>Sales to Customers</t>
        </is>
      </c>
      <c r="B472" s="5" t="n">
        <v>2859</v>
      </c>
      <c r="C472" s="5" t="n">
        <v>2831</v>
      </c>
      <c r="D472" s="6" t="n">
        <v>2362</v>
      </c>
    </row>
    <row r="473">
      <c r="A473" s="4" t="inlineStr">
        <is>
          <t>Percentage Change In Sales By Segment Of Business</t>
        </is>
      </c>
      <c r="B473" s="9" t="n">
        <v>0.01</v>
      </c>
      <c r="C473" s="10" t="n">
        <v>0.198</v>
      </c>
      <c r="D473" s="4" t="inlineStr">
        <is>
          <t xml:space="preserve"> </t>
        </is>
      </c>
    </row>
    <row r="474">
      <c r="A474" s="4" t="inlineStr">
        <is>
          <t>Non-US | OTC | Consumer Health</t>
        </is>
      </c>
      <c r="B474" s="4" t="inlineStr">
        <is>
          <t xml:space="preserve"> </t>
        </is>
      </c>
      <c r="C474" s="4" t="inlineStr">
        <is>
          <t xml:space="preserve"> </t>
        </is>
      </c>
      <c r="D474" s="4" t="inlineStr">
        <is>
          <t xml:space="preserve"> </t>
        </is>
      </c>
    </row>
    <row r="475">
      <c r="A475" s="3" t="inlineStr">
        <is>
          <t>Segment Reporting Information [Line Items]</t>
        </is>
      </c>
      <c r="B475" s="4" t="inlineStr">
        <is>
          <t xml:space="preserve"> </t>
        </is>
      </c>
      <c r="C475" s="4" t="inlineStr">
        <is>
          <t xml:space="preserve"> </t>
        </is>
      </c>
      <c r="D475" s="4" t="inlineStr">
        <is>
          <t xml:space="preserve"> </t>
        </is>
      </c>
    </row>
    <row r="476">
      <c r="A476" s="4" t="inlineStr">
        <is>
          <t>Sales to Customers</t>
        </is>
      </c>
      <c r="B476" s="5" t="n">
        <v>3249</v>
      </c>
      <c r="C476" s="5" t="n">
        <v>3034</v>
      </c>
      <c r="D476" s="6" t="n">
        <v>2761</v>
      </c>
    </row>
    <row r="477">
      <c r="A477" s="4" t="inlineStr">
        <is>
          <t>Percentage Change In Sales By Segment Of Business</t>
        </is>
      </c>
      <c r="B477" s="10" t="n">
        <v>0.07099999999999999</v>
      </c>
      <c r="C477" s="10" t="n">
        <v>0.099</v>
      </c>
      <c r="D477" s="4" t="inlineStr">
        <is>
          <t xml:space="preserve"> </t>
        </is>
      </c>
    </row>
    <row r="478">
      <c r="A478" s="4" t="inlineStr">
        <is>
          <t>Non-US | Skin health/Beauty | Consumer Health</t>
        </is>
      </c>
      <c r="B478" s="4" t="inlineStr">
        <is>
          <t xml:space="preserve"> </t>
        </is>
      </c>
      <c r="C478" s="4" t="inlineStr">
        <is>
          <t xml:space="preserve"> </t>
        </is>
      </c>
      <c r="D478" s="4" t="inlineStr">
        <is>
          <t xml:space="preserve"> </t>
        </is>
      </c>
    </row>
    <row r="479">
      <c r="A479" s="3" t="inlineStr">
        <is>
          <t>Segment Reporting Information [Line Items]</t>
        </is>
      </c>
      <c r="B479" s="4" t="inlineStr">
        <is>
          <t xml:space="preserve"> </t>
        </is>
      </c>
      <c r="C479" s="4" t="inlineStr">
        <is>
          <t xml:space="preserve"> </t>
        </is>
      </c>
      <c r="D479" s="4" t="inlineStr">
        <is>
          <t xml:space="preserve"> </t>
        </is>
      </c>
    </row>
    <row r="480">
      <c r="A480" s="4" t="inlineStr">
        <is>
          <t>Sales to Customers</t>
        </is>
      </c>
      <c r="B480" s="5" t="n">
        <v>2015</v>
      </c>
      <c r="C480" s="5" t="n">
        <v>2141</v>
      </c>
      <c r="D480" s="6" t="n">
        <v>2100</v>
      </c>
    </row>
    <row r="481">
      <c r="A481" s="4" t="inlineStr">
        <is>
          <t>Percentage Change In Sales By Segment Of Business</t>
        </is>
      </c>
      <c r="B481" s="4" t="inlineStr">
        <is>
          <t>(5.90%)</t>
        </is>
      </c>
      <c r="C481" s="10" t="n">
        <v>0.019</v>
      </c>
      <c r="D481" s="4" t="inlineStr">
        <is>
          <t xml:space="preserve"> </t>
        </is>
      </c>
    </row>
    <row r="482">
      <c r="A482" s="4" t="inlineStr">
        <is>
          <t>Non-US | Oral Care | Consumer Health</t>
        </is>
      </c>
      <c r="B482" s="4" t="inlineStr">
        <is>
          <t xml:space="preserve"> </t>
        </is>
      </c>
      <c r="C482" s="4" t="inlineStr">
        <is>
          <t xml:space="preserve"> </t>
        </is>
      </c>
      <c r="D482" s="4" t="inlineStr">
        <is>
          <t xml:space="preserve"> </t>
        </is>
      </c>
    </row>
    <row r="483">
      <c r="A483" s="3" t="inlineStr">
        <is>
          <t>Segment Reporting Information [Line Items]</t>
        </is>
      </c>
      <c r="B483" s="4" t="inlineStr">
        <is>
          <t xml:space="preserve"> </t>
        </is>
      </c>
      <c r="C483" s="4" t="inlineStr">
        <is>
          <t xml:space="preserve"> </t>
        </is>
      </c>
      <c r="D483" s="4" t="inlineStr">
        <is>
          <t xml:space="preserve"> </t>
        </is>
      </c>
    </row>
    <row r="484">
      <c r="A484" s="4" t="inlineStr">
        <is>
          <t>Sales to Customers</t>
        </is>
      </c>
      <c r="B484" s="5" t="n">
        <v>871</v>
      </c>
      <c r="C484" s="5" t="n">
        <v>1008</v>
      </c>
      <c r="D484" s="6" t="n">
        <v>958</v>
      </c>
    </row>
    <row r="485">
      <c r="A485" s="4" t="inlineStr">
        <is>
          <t>Percentage Change In Sales By Segment Of Business</t>
        </is>
      </c>
      <c r="B485" s="4" t="inlineStr">
        <is>
          <t>(13.60%)</t>
        </is>
      </c>
      <c r="C485" s="10" t="n">
        <v>0.051</v>
      </c>
      <c r="D485" s="4" t="inlineStr">
        <is>
          <t xml:space="preserve"> </t>
        </is>
      </c>
    </row>
    <row r="486">
      <c r="A486" s="4" t="inlineStr">
        <is>
          <t>Non-US | Baby Care | Consumer Health</t>
        </is>
      </c>
      <c r="B486" s="4" t="inlineStr">
        <is>
          <t xml:space="preserve"> </t>
        </is>
      </c>
      <c r="C486" s="4" t="inlineStr">
        <is>
          <t xml:space="preserve"> </t>
        </is>
      </c>
      <c r="D486" s="4" t="inlineStr">
        <is>
          <t xml:space="preserve"> </t>
        </is>
      </c>
    </row>
    <row r="487">
      <c r="A487" s="3" t="inlineStr">
        <is>
          <t>Segment Reporting Information [Line Items]</t>
        </is>
      </c>
      <c r="B487" s="4" t="inlineStr">
        <is>
          <t xml:space="preserve"> </t>
        </is>
      </c>
      <c r="C487" s="4" t="inlineStr">
        <is>
          <t xml:space="preserve"> </t>
        </is>
      </c>
      <c r="D487" s="4" t="inlineStr">
        <is>
          <t xml:space="preserve"> </t>
        </is>
      </c>
    </row>
    <row r="488">
      <c r="A488" s="4" t="inlineStr">
        <is>
          <t>Sales to Customers</t>
        </is>
      </c>
      <c r="B488" s="5" t="n">
        <v>1104</v>
      </c>
      <c r="C488" s="5" t="n">
        <v>1188</v>
      </c>
      <c r="D488" s="6" t="n">
        <v>1141</v>
      </c>
    </row>
    <row r="489">
      <c r="A489" s="4" t="inlineStr">
        <is>
          <t>Percentage Change In Sales By Segment Of Business</t>
        </is>
      </c>
      <c r="B489" s="4" t="inlineStr">
        <is>
          <t>(7.10%)</t>
        </is>
      </c>
      <c r="C489" s="10" t="n">
        <v>0.041</v>
      </c>
      <c r="D489" s="4" t="inlineStr">
        <is>
          <t xml:space="preserve"> </t>
        </is>
      </c>
    </row>
    <row r="490">
      <c r="A490" s="4" t="inlineStr">
        <is>
          <t>Non-US | Women's Health | Consumer Health</t>
        </is>
      </c>
      <c r="B490" s="4" t="inlineStr">
        <is>
          <t xml:space="preserve"> </t>
        </is>
      </c>
      <c r="C490" s="4" t="inlineStr">
        <is>
          <t xml:space="preserve"> </t>
        </is>
      </c>
      <c r="D490" s="4" t="inlineStr">
        <is>
          <t xml:space="preserve"> </t>
        </is>
      </c>
    </row>
    <row r="491">
      <c r="A491" s="3" t="inlineStr">
        <is>
          <t>Segment Reporting Information [Line Items]</t>
        </is>
      </c>
      <c r="B491" s="4" t="inlineStr">
        <is>
          <t xml:space="preserve"> </t>
        </is>
      </c>
      <c r="C491" s="4" t="inlineStr">
        <is>
          <t xml:space="preserve"> </t>
        </is>
      </c>
      <c r="D491" s="4" t="inlineStr">
        <is>
          <t xml:space="preserve"> </t>
        </is>
      </c>
    </row>
    <row r="492">
      <c r="A492" s="4" t="inlineStr">
        <is>
          <t>Sales to Customers</t>
        </is>
      </c>
      <c r="B492" s="5" t="n">
        <v>891</v>
      </c>
      <c r="C492" s="5" t="n">
        <v>905</v>
      </c>
      <c r="D492" s="6" t="n">
        <v>888</v>
      </c>
    </row>
    <row r="493">
      <c r="A493" s="4" t="inlineStr">
        <is>
          <t>Percentage Change In Sales By Segment Of Business</t>
        </is>
      </c>
      <c r="B493" s="4" t="inlineStr">
        <is>
          <t>(1.50%)</t>
        </is>
      </c>
      <c r="C493" s="10" t="n">
        <v>0.018</v>
      </c>
      <c r="D493" s="4" t="inlineStr">
        <is>
          <t xml:space="preserve"> </t>
        </is>
      </c>
    </row>
    <row r="494">
      <c r="A494" s="4" t="inlineStr">
        <is>
          <t>Non-US | Wound Care and Other | Consumer Health</t>
        </is>
      </c>
      <c r="B494" s="4" t="inlineStr">
        <is>
          <t xml:space="preserve"> </t>
        </is>
      </c>
      <c r="C494" s="4" t="inlineStr">
        <is>
          <t xml:space="preserve"> </t>
        </is>
      </c>
      <c r="D494" s="4" t="inlineStr">
        <is>
          <t xml:space="preserve"> </t>
        </is>
      </c>
    </row>
    <row r="495">
      <c r="A495" s="3" t="inlineStr">
        <is>
          <t>Segment Reporting Information [Line Items]</t>
        </is>
      </c>
      <c r="B495" s="4" t="inlineStr">
        <is>
          <t xml:space="preserve"> </t>
        </is>
      </c>
      <c r="C495" s="4" t="inlineStr">
        <is>
          <t xml:space="preserve"> </t>
        </is>
      </c>
      <c r="D495" s="4" t="inlineStr">
        <is>
          <t xml:space="preserve"> </t>
        </is>
      </c>
    </row>
    <row r="496">
      <c r="A496" s="4" t="inlineStr">
        <is>
          <t>Sales to Customers</t>
        </is>
      </c>
      <c r="B496" s="5" t="n">
        <v>224</v>
      </c>
      <c r="C496" s="5" t="n">
        <v>243</v>
      </c>
      <c r="D496" s="6" t="n">
        <v>240</v>
      </c>
    </row>
    <row r="497">
      <c r="A497" s="4" t="inlineStr">
        <is>
          <t>Percentage Change In Sales By Segment Of Business</t>
        </is>
      </c>
      <c r="B497" s="4" t="inlineStr">
        <is>
          <t>(8.00%)</t>
        </is>
      </c>
      <c r="C497" s="10" t="n">
        <v>0.017</v>
      </c>
      <c r="D497" s="4" t="inlineStr">
        <is>
          <t xml:space="preserve"> </t>
        </is>
      </c>
    </row>
    <row r="498">
      <c r="A498" s="4" t="inlineStr">
        <is>
          <t>Non-US | Remicade | Pharmaceutical | Immunology</t>
        </is>
      </c>
      <c r="B498" s="4" t="inlineStr">
        <is>
          <t xml:space="preserve"> </t>
        </is>
      </c>
      <c r="C498" s="4" t="inlineStr">
        <is>
          <t xml:space="preserve"> </t>
        </is>
      </c>
      <c r="D498" s="4" t="inlineStr">
        <is>
          <t xml:space="preserve"> </t>
        </is>
      </c>
    </row>
    <row r="499">
      <c r="A499" s="3" t="inlineStr">
        <is>
          <t>Segment Reporting Information [Line Items]</t>
        </is>
      </c>
      <c r="B499" s="4" t="inlineStr">
        <is>
          <t xml:space="preserve"> </t>
        </is>
      </c>
      <c r="C499" s="4" t="inlineStr">
        <is>
          <t xml:space="preserve"> </t>
        </is>
      </c>
      <c r="D499" s="4" t="inlineStr">
        <is>
          <t xml:space="preserve"> </t>
        </is>
      </c>
    </row>
    <row r="500">
      <c r="A500" s="4" t="inlineStr">
        <is>
          <t>Sales to Customers</t>
        </is>
      </c>
      <c r="B500" s="5" t="n">
        <v>722</v>
      </c>
      <c r="C500" s="5" t="n">
        <v>935</v>
      </c>
      <c r="D500" s="6" t="n">
        <v>893</v>
      </c>
    </row>
    <row r="501">
      <c r="A501" s="4" t="inlineStr">
        <is>
          <t>Percentage Change In Sales By Segment Of Business</t>
        </is>
      </c>
      <c r="B501" s="4" t="inlineStr">
        <is>
          <t>(22.80%)</t>
        </is>
      </c>
      <c r="C501" s="10" t="n">
        <v>0.048</v>
      </c>
      <c r="D501" s="4" t="inlineStr">
        <is>
          <t xml:space="preserve"> </t>
        </is>
      </c>
    </row>
    <row r="502">
      <c r="A502" s="4" t="inlineStr">
        <is>
          <t>Non-US | Simponi/Simponi Aria | Pharmaceutical | Immunology</t>
        </is>
      </c>
      <c r="B502" s="4" t="inlineStr">
        <is>
          <t xml:space="preserve"> </t>
        </is>
      </c>
      <c r="C502" s="4" t="inlineStr">
        <is>
          <t xml:space="preserve"> </t>
        </is>
      </c>
      <c r="D502" s="4" t="inlineStr">
        <is>
          <t xml:space="preserve"> </t>
        </is>
      </c>
    </row>
    <row r="503">
      <c r="A503" s="3" t="inlineStr">
        <is>
          <t>Segment Reporting Information [Line Items]</t>
        </is>
      </c>
      <c r="B503" s="4" t="inlineStr">
        <is>
          <t xml:space="preserve"> </t>
        </is>
      </c>
      <c r="C503" s="4" t="inlineStr">
        <is>
          <t xml:space="preserve"> </t>
        </is>
      </c>
      <c r="D503" s="4" t="inlineStr">
        <is>
          <t xml:space="preserve"> </t>
        </is>
      </c>
    </row>
    <row r="504">
      <c r="A504" s="4" t="inlineStr">
        <is>
          <t>Sales to Customers</t>
        </is>
      </c>
      <c r="B504" s="5" t="n">
        <v>1017</v>
      </c>
      <c r="C504" s="5" t="n">
        <v>1148</v>
      </c>
      <c r="D504" s="6" t="n">
        <v>1088</v>
      </c>
    </row>
    <row r="505">
      <c r="A505" s="4" t="inlineStr">
        <is>
          <t>Percentage Change In Sales By Segment Of Business</t>
        </is>
      </c>
      <c r="B505" s="4" t="inlineStr">
        <is>
          <t>(11.40%)</t>
        </is>
      </c>
      <c r="C505" s="10" t="n">
        <v>0.055</v>
      </c>
      <c r="D505" s="4" t="inlineStr">
        <is>
          <t xml:space="preserve"> </t>
        </is>
      </c>
    </row>
    <row r="506">
      <c r="A506" s="4" t="inlineStr">
        <is>
          <t>Non-US | Stelara | Pharmaceutical | Immunology</t>
        </is>
      </c>
      <c r="B506" s="4" t="inlineStr">
        <is>
          <t xml:space="preserve"> </t>
        </is>
      </c>
      <c r="C506" s="4" t="inlineStr">
        <is>
          <t xml:space="preserve"> </t>
        </is>
      </c>
      <c r="D506" s="4" t="inlineStr">
        <is>
          <t xml:space="preserve"> </t>
        </is>
      </c>
    </row>
    <row r="507">
      <c r="A507" s="3" t="inlineStr">
        <is>
          <t>Segment Reporting Information [Line Items]</t>
        </is>
      </c>
      <c r="B507" s="4" t="inlineStr">
        <is>
          <t xml:space="preserve"> </t>
        </is>
      </c>
      <c r="C507" s="4" t="inlineStr">
        <is>
          <t xml:space="preserve"> </t>
        </is>
      </c>
      <c r="D507" s="4" t="inlineStr">
        <is>
          <t xml:space="preserve"> </t>
        </is>
      </c>
    </row>
    <row r="508">
      <c r="A508" s="4" t="inlineStr">
        <is>
          <t>Sales to Customers</t>
        </is>
      </c>
      <c r="B508" s="5" t="n">
        <v>3335</v>
      </c>
      <c r="C508" s="5" t="n">
        <v>3196</v>
      </c>
      <c r="D508" s="6" t="n">
        <v>2467</v>
      </c>
    </row>
    <row r="509">
      <c r="A509" s="4" t="inlineStr">
        <is>
          <t>Percentage Change In Sales By Segment Of Business</t>
        </is>
      </c>
      <c r="B509" s="10" t="n">
        <v>0.044</v>
      </c>
      <c r="C509" s="10" t="n">
        <v>0.296</v>
      </c>
      <c r="D509" s="4" t="inlineStr">
        <is>
          <t xml:space="preserve"> </t>
        </is>
      </c>
    </row>
    <row r="510">
      <c r="A510" s="4" t="inlineStr">
        <is>
          <t>Non-US | Tremfya | Pharmaceutical | Immunology</t>
        </is>
      </c>
      <c r="B510" s="4" t="inlineStr">
        <is>
          <t xml:space="preserve"> </t>
        </is>
      </c>
      <c r="C510" s="4" t="inlineStr">
        <is>
          <t xml:space="preserve"> </t>
        </is>
      </c>
      <c r="D510" s="4" t="inlineStr">
        <is>
          <t xml:space="preserve"> </t>
        </is>
      </c>
    </row>
    <row r="511">
      <c r="A511" s="3" t="inlineStr">
        <is>
          <t>Segment Reporting Information [Line Items]</t>
        </is>
      </c>
      <c r="B511" s="4" t="inlineStr">
        <is>
          <t xml:space="preserve"> </t>
        </is>
      </c>
      <c r="C511" s="4" t="inlineStr">
        <is>
          <t xml:space="preserve"> </t>
        </is>
      </c>
      <c r="D511" s="4" t="inlineStr">
        <is>
          <t xml:space="preserve"> </t>
        </is>
      </c>
    </row>
    <row r="512">
      <c r="A512" s="4" t="inlineStr">
        <is>
          <t>Sales to Customers</t>
        </is>
      </c>
      <c r="B512" s="5" t="n">
        <v>824</v>
      </c>
      <c r="C512" s="5" t="n">
        <v>624</v>
      </c>
      <c r="D512" s="6" t="n">
        <v>421</v>
      </c>
    </row>
    <row r="513">
      <c r="A513" s="4" t="inlineStr">
        <is>
          <t>Percentage Change In Sales By Segment Of Business</t>
        </is>
      </c>
      <c r="B513" s="9" t="n">
        <v>0.32</v>
      </c>
      <c r="C513" s="10" t="n">
        <v>0.482</v>
      </c>
      <c r="D513" s="4" t="inlineStr">
        <is>
          <t xml:space="preserve"> </t>
        </is>
      </c>
    </row>
    <row r="514">
      <c r="A514" s="4" t="inlineStr">
        <is>
          <t>Non-US | Other Immunology | Pharmaceutical | Immunology</t>
        </is>
      </c>
      <c r="B514" s="4" t="inlineStr">
        <is>
          <t xml:space="preserve"> </t>
        </is>
      </c>
      <c r="C514" s="4" t="inlineStr">
        <is>
          <t xml:space="preserve"> </t>
        </is>
      </c>
      <c r="D514" s="4" t="inlineStr">
        <is>
          <t xml:space="preserve"> </t>
        </is>
      </c>
    </row>
    <row r="515">
      <c r="A515" s="3" t="inlineStr">
        <is>
          <t>Segment Reporting Information [Line Items]</t>
        </is>
      </c>
      <c r="B515" s="4" t="inlineStr">
        <is>
          <t xml:space="preserve"> </t>
        </is>
      </c>
      <c r="C515" s="4" t="inlineStr">
        <is>
          <t xml:space="preserve"> </t>
        </is>
      </c>
      <c r="D515" s="4" t="inlineStr">
        <is>
          <t xml:space="preserve"> </t>
        </is>
      </c>
    </row>
    <row r="516">
      <c r="A516" s="4" t="inlineStr">
        <is>
          <t>Sales to Customers</t>
        </is>
      </c>
      <c r="B516" s="5" t="n">
        <v>0</v>
      </c>
      <c r="C516" s="5" t="n">
        <v>3</v>
      </c>
      <c r="D516" s="6" t="n">
        <v>11</v>
      </c>
    </row>
    <row r="517">
      <c r="A517" s="4" t="inlineStr">
        <is>
          <t>Percentage Change In Sales By Segment Of Business</t>
        </is>
      </c>
      <c r="B517" s="4" t="inlineStr">
        <is>
          <t xml:space="preserve"> </t>
        </is>
      </c>
      <c r="C517" s="4" t="inlineStr">
        <is>
          <t>(73.30%)</t>
        </is>
      </c>
      <c r="D517" s="4" t="inlineStr">
        <is>
          <t xml:space="preserve"> </t>
        </is>
      </c>
    </row>
    <row r="518">
      <c r="A518" s="4" t="inlineStr">
        <is>
          <t>Non-US | COVID-19 | Pharmaceutical | Infectious Diseases</t>
        </is>
      </c>
      <c r="B518" s="4" t="inlineStr">
        <is>
          <t xml:space="preserve"> </t>
        </is>
      </c>
      <c r="C518" s="4" t="inlineStr">
        <is>
          <t xml:space="preserve"> </t>
        </is>
      </c>
      <c r="D518" s="4" t="inlineStr">
        <is>
          <t xml:space="preserve"> </t>
        </is>
      </c>
    </row>
    <row r="519">
      <c r="A519" s="3" t="inlineStr">
        <is>
          <t>Segment Reporting Information [Line Items]</t>
        </is>
      </c>
      <c r="B519" s="4" t="inlineStr">
        <is>
          <t xml:space="preserve"> </t>
        </is>
      </c>
      <c r="C519" s="4" t="inlineStr">
        <is>
          <t xml:space="preserve"> </t>
        </is>
      </c>
      <c r="D519" s="4" t="inlineStr">
        <is>
          <t xml:space="preserve"> </t>
        </is>
      </c>
    </row>
    <row r="520">
      <c r="A520" s="4" t="inlineStr">
        <is>
          <t>Sales to Customers</t>
        </is>
      </c>
      <c r="B520" s="5" t="n">
        <v>2059</v>
      </c>
      <c r="C520" s="5" t="n">
        <v>1751</v>
      </c>
      <c r="D520" s="6" t="n">
        <v>0</v>
      </c>
    </row>
    <row r="521">
      <c r="A521" s="4" t="inlineStr">
        <is>
          <t>Percentage Change In Sales By Segment Of Business</t>
        </is>
      </c>
      <c r="B521" s="10" t="n">
        <v>0.176</v>
      </c>
      <c r="C521" s="4" t="inlineStr">
        <is>
          <t xml:space="preserve"> </t>
        </is>
      </c>
      <c r="D521" s="4" t="inlineStr">
        <is>
          <t xml:space="preserve"> </t>
        </is>
      </c>
    </row>
    <row r="522">
      <c r="A522" s="4" t="inlineStr">
        <is>
          <t>Non-US | EDURANT/rilpivirine | Pharmaceutical | Infectious Diseases</t>
        </is>
      </c>
      <c r="B522" s="4" t="inlineStr">
        <is>
          <t xml:space="preserve"> </t>
        </is>
      </c>
      <c r="C522" s="4" t="inlineStr">
        <is>
          <t xml:space="preserve"> </t>
        </is>
      </c>
      <c r="D522" s="4" t="inlineStr">
        <is>
          <t xml:space="preserve"> </t>
        </is>
      </c>
    </row>
    <row r="523">
      <c r="A523" s="3" t="inlineStr">
        <is>
          <t>Segment Reporting Information [Line Items]</t>
        </is>
      </c>
      <c r="B523" s="4" t="inlineStr">
        <is>
          <t xml:space="preserve"> </t>
        </is>
      </c>
      <c r="C523" s="4" t="inlineStr">
        <is>
          <t xml:space="preserve"> </t>
        </is>
      </c>
      <c r="D523" s="4" t="inlineStr">
        <is>
          <t xml:space="preserve"> </t>
        </is>
      </c>
    </row>
    <row r="524">
      <c r="A524" s="4" t="inlineStr">
        <is>
          <t>Sales to Customers</t>
        </is>
      </c>
      <c r="B524" s="5" t="n">
        <v>972</v>
      </c>
      <c r="C524" s="5" t="n">
        <v>953</v>
      </c>
      <c r="D524" s="6" t="n">
        <v>920</v>
      </c>
    </row>
    <row r="525">
      <c r="A525" s="4" t="inlineStr">
        <is>
          <t>Percentage Change In Sales By Segment Of Business</t>
        </is>
      </c>
      <c r="B525" s="9" t="n">
        <v>0.02</v>
      </c>
      <c r="C525" s="10" t="n">
        <v>0.036</v>
      </c>
      <c r="D525" s="4" t="inlineStr">
        <is>
          <t xml:space="preserve"> </t>
        </is>
      </c>
    </row>
    <row r="526">
      <c r="A526" s="4" t="inlineStr">
        <is>
          <t>Non-US | PREZISTA/PREZCOBIX/REZOLSTA/SYMTUZA | Pharmaceutical | Infectious Diseases</t>
        </is>
      </c>
      <c r="B526" s="4" t="inlineStr">
        <is>
          <t xml:space="preserve"> </t>
        </is>
      </c>
      <c r="C526" s="4" t="inlineStr">
        <is>
          <t xml:space="preserve"> </t>
        </is>
      </c>
      <c r="D526" s="4" t="inlineStr">
        <is>
          <t xml:space="preserve"> </t>
        </is>
      </c>
    </row>
    <row r="527">
      <c r="A527" s="3" t="inlineStr">
        <is>
          <t>Segment Reporting Information [Line Items]</t>
        </is>
      </c>
      <c r="B527" s="4" t="inlineStr">
        <is>
          <t xml:space="preserve"> </t>
        </is>
      </c>
      <c r="C527" s="4" t="inlineStr">
        <is>
          <t xml:space="preserve"> </t>
        </is>
      </c>
      <c r="D527" s="4" t="inlineStr">
        <is>
          <t xml:space="preserve"> </t>
        </is>
      </c>
    </row>
    <row r="528">
      <c r="A528" s="4" t="inlineStr">
        <is>
          <t>Sales to Customers</t>
        </is>
      </c>
      <c r="B528" s="5" t="n">
        <v>449</v>
      </c>
      <c r="C528" s="5" t="n">
        <v>575</v>
      </c>
      <c r="D528" s="6" t="n">
        <v>597</v>
      </c>
    </row>
    <row r="529">
      <c r="A529" s="4" t="inlineStr">
        <is>
          <t>Percentage Change In Sales By Segment Of Business</t>
        </is>
      </c>
      <c r="B529" s="4" t="inlineStr">
        <is>
          <t>(21.90%)</t>
        </is>
      </c>
      <c r="C529" s="4" t="inlineStr">
        <is>
          <t>(3.60%)</t>
        </is>
      </c>
      <c r="D529" s="4" t="inlineStr">
        <is>
          <t xml:space="preserve"> </t>
        </is>
      </c>
    </row>
    <row r="530">
      <c r="A530" s="4" t="inlineStr">
        <is>
          <t>Non-US | Other Infectious Diseases | Pharmaceutical | Infectious Diseases</t>
        </is>
      </c>
      <c r="B530" s="4" t="inlineStr">
        <is>
          <t xml:space="preserve"> </t>
        </is>
      </c>
      <c r="C530" s="4" t="inlineStr">
        <is>
          <t xml:space="preserve"> </t>
        </is>
      </c>
      <c r="D530" s="4" t="inlineStr">
        <is>
          <t xml:space="preserve"> </t>
        </is>
      </c>
    </row>
    <row r="531">
      <c r="A531" s="3" t="inlineStr">
        <is>
          <t>Segment Reporting Information [Line Items]</t>
        </is>
      </c>
      <c r="B531" s="4" t="inlineStr">
        <is>
          <t xml:space="preserve"> </t>
        </is>
      </c>
      <c r="C531" s="4" t="inlineStr">
        <is>
          <t xml:space="preserve"> </t>
        </is>
      </c>
      <c r="D531" s="4" t="inlineStr">
        <is>
          <t xml:space="preserve"> </t>
        </is>
      </c>
    </row>
    <row r="532">
      <c r="A532" s="4" t="inlineStr">
        <is>
          <t>Sales to Customers</t>
        </is>
      </c>
      <c r="B532" s="5" t="n">
        <v>289</v>
      </c>
      <c r="C532" s="5" t="n">
        <v>297</v>
      </c>
      <c r="D532" s="6" t="n">
        <v>292</v>
      </c>
    </row>
    <row r="533">
      <c r="A533" s="4" t="inlineStr">
        <is>
          <t>Percentage Change In Sales By Segment Of Business</t>
        </is>
      </c>
      <c r="B533" s="4" t="inlineStr">
        <is>
          <t>(2.60%)</t>
        </is>
      </c>
      <c r="C533" s="10" t="n">
        <v>0.017</v>
      </c>
      <c r="D533" s="4" t="inlineStr">
        <is>
          <t xml:space="preserve"> </t>
        </is>
      </c>
    </row>
    <row r="534">
      <c r="A534" s="4" t="inlineStr">
        <is>
          <t>Non-US | CONCERTA/Methylphenidate | Pharmaceutical | Neuroscience</t>
        </is>
      </c>
      <c r="B534" s="4" t="inlineStr">
        <is>
          <t xml:space="preserve"> </t>
        </is>
      </c>
      <c r="C534" s="4" t="inlineStr">
        <is>
          <t xml:space="preserve"> </t>
        </is>
      </c>
      <c r="D534" s="4" t="inlineStr">
        <is>
          <t xml:space="preserve"> </t>
        </is>
      </c>
    </row>
    <row r="535">
      <c r="A535" s="3" t="inlineStr">
        <is>
          <t>Segment Reporting Information [Line Items]</t>
        </is>
      </c>
      <c r="B535" s="4" t="inlineStr">
        <is>
          <t xml:space="preserve"> </t>
        </is>
      </c>
      <c r="C535" s="4" t="inlineStr">
        <is>
          <t xml:space="preserve"> </t>
        </is>
      </c>
      <c r="D535" s="4" t="inlineStr">
        <is>
          <t xml:space="preserve"> </t>
        </is>
      </c>
    </row>
    <row r="536">
      <c r="A536" s="4" t="inlineStr">
        <is>
          <t>Sales to Customers</t>
        </is>
      </c>
      <c r="B536" s="5" t="n">
        <v>493</v>
      </c>
      <c r="C536" s="5" t="n">
        <v>495</v>
      </c>
      <c r="D536" s="6" t="n">
        <v>439</v>
      </c>
    </row>
    <row r="537">
      <c r="A537" s="4" t="inlineStr">
        <is>
          <t>Percentage Change In Sales By Segment Of Business</t>
        </is>
      </c>
      <c r="B537" s="4" t="inlineStr">
        <is>
          <t>(0.40%)</t>
        </is>
      </c>
      <c r="C537" s="10" t="n">
        <v>0.128</v>
      </c>
      <c r="D537" s="4" t="inlineStr">
        <is>
          <t xml:space="preserve"> </t>
        </is>
      </c>
    </row>
    <row r="538">
      <c r="A538" s="4" t="inlineStr">
        <is>
          <t>Non-US | INVEGA SUSTENNA/XEPLION/TRINZA/TREVICTA | Pharmaceutical | Neuroscience</t>
        </is>
      </c>
      <c r="B538" s="4" t="inlineStr">
        <is>
          <t xml:space="preserve"> </t>
        </is>
      </c>
      <c r="C538" s="4" t="inlineStr">
        <is>
          <t xml:space="preserve"> </t>
        </is>
      </c>
      <c r="D538" s="4" t="inlineStr">
        <is>
          <t xml:space="preserve"> </t>
        </is>
      </c>
    </row>
    <row r="539">
      <c r="A539" s="3" t="inlineStr">
        <is>
          <t>Segment Reporting Information [Line Items]</t>
        </is>
      </c>
      <c r="B539" s="4" t="inlineStr">
        <is>
          <t xml:space="preserve"> </t>
        </is>
      </c>
      <c r="C539" s="4" t="inlineStr">
        <is>
          <t xml:space="preserve"> </t>
        </is>
      </c>
      <c r="D539" s="4" t="inlineStr">
        <is>
          <t xml:space="preserve"> </t>
        </is>
      </c>
    </row>
    <row r="540">
      <c r="A540" s="4" t="inlineStr">
        <is>
          <t>Sales to Customers</t>
        </is>
      </c>
      <c r="B540" s="5" t="n">
        <v>1426</v>
      </c>
      <c r="C540" s="5" t="n">
        <v>1472</v>
      </c>
      <c r="D540" s="6" t="n">
        <v>1339</v>
      </c>
    </row>
    <row r="541">
      <c r="A541" s="4" t="inlineStr">
        <is>
          <t>Percentage Change In Sales By Segment Of Business</t>
        </is>
      </c>
      <c r="B541" s="4" t="inlineStr">
        <is>
          <t>(3.10%)</t>
        </is>
      </c>
      <c r="C541" s="9" t="n">
        <v>0.1</v>
      </c>
      <c r="D541" s="4" t="inlineStr">
        <is>
          <t xml:space="preserve"> </t>
        </is>
      </c>
    </row>
    <row r="542">
      <c r="A542" s="4" t="inlineStr">
        <is>
          <t>Non-US | RISPERDAL CONSTA | Pharmaceutical | Neuroscience</t>
        </is>
      </c>
      <c r="B542" s="4" t="inlineStr">
        <is>
          <t xml:space="preserve"> </t>
        </is>
      </c>
      <c r="C542" s="4" t="inlineStr">
        <is>
          <t xml:space="preserve"> </t>
        </is>
      </c>
      <c r="D542" s="4" t="inlineStr">
        <is>
          <t xml:space="preserve"> </t>
        </is>
      </c>
    </row>
    <row r="543">
      <c r="A543" s="3" t="inlineStr">
        <is>
          <t>Segment Reporting Information [Line Items]</t>
        </is>
      </c>
      <c r="B543" s="4" t="inlineStr">
        <is>
          <t xml:space="preserve"> </t>
        </is>
      </c>
      <c r="C543" s="4" t="inlineStr">
        <is>
          <t xml:space="preserve"> </t>
        </is>
      </c>
      <c r="D543" s="4" t="inlineStr">
        <is>
          <t xml:space="preserve"> </t>
        </is>
      </c>
    </row>
    <row r="544">
      <c r="A544" s="4" t="inlineStr">
        <is>
          <t>Sales to Customers</t>
        </is>
      </c>
      <c r="B544" s="5" t="n">
        <v>228</v>
      </c>
      <c r="C544" s="5" t="n">
        <v>305</v>
      </c>
      <c r="D544" s="6" t="n">
        <v>346</v>
      </c>
    </row>
    <row r="545">
      <c r="A545" s="4" t="inlineStr">
        <is>
          <t>Percentage Change In Sales By Segment Of Business</t>
        </is>
      </c>
      <c r="B545" s="4" t="inlineStr">
        <is>
          <t>(25.30%)</t>
        </is>
      </c>
      <c r="C545" s="4" t="inlineStr">
        <is>
          <t>(11.80%)</t>
        </is>
      </c>
      <c r="D545" s="4" t="inlineStr">
        <is>
          <t xml:space="preserve"> </t>
        </is>
      </c>
    </row>
    <row r="546">
      <c r="A546" s="4" t="inlineStr">
        <is>
          <t>Non-US | OTHER NEUROSCIENCE | Pharmaceutical | Neuroscience</t>
        </is>
      </c>
      <c r="B546" s="4" t="inlineStr">
        <is>
          <t xml:space="preserve"> </t>
        </is>
      </c>
      <c r="C546" s="4" t="inlineStr">
        <is>
          <t xml:space="preserve"> </t>
        </is>
      </c>
      <c r="D546" s="4" t="inlineStr">
        <is>
          <t xml:space="preserve"> </t>
        </is>
      </c>
    </row>
    <row r="547">
      <c r="A547" s="3" t="inlineStr">
        <is>
          <t>Segment Reporting Information [Line Items]</t>
        </is>
      </c>
      <c r="B547" s="4" t="inlineStr">
        <is>
          <t xml:space="preserve"> </t>
        </is>
      </c>
      <c r="C547" s="4" t="inlineStr">
        <is>
          <t xml:space="preserve"> </t>
        </is>
      </c>
      <c r="D547" s="4" t="inlineStr">
        <is>
          <t xml:space="preserve"> </t>
        </is>
      </c>
    </row>
    <row r="548">
      <c r="A548" s="4" t="inlineStr">
        <is>
          <t>Sales to Customers</t>
        </is>
      </c>
      <c r="B548" s="5" t="n">
        <v>1176</v>
      </c>
      <c r="C548" s="5" t="n">
        <v>1368</v>
      </c>
      <c r="D548" s="6" t="n">
        <v>1312</v>
      </c>
    </row>
    <row r="549">
      <c r="A549" s="4" t="inlineStr">
        <is>
          <t>Percentage Change In Sales By Segment Of Business</t>
        </is>
      </c>
      <c r="B549" s="4" t="inlineStr">
        <is>
          <t>(14.10%)</t>
        </is>
      </c>
      <c r="C549" s="10" t="n">
        <v>0.043</v>
      </c>
      <c r="D549" s="4" t="inlineStr">
        <is>
          <t xml:space="preserve"> </t>
        </is>
      </c>
    </row>
    <row r="550">
      <c r="A550" s="4" t="inlineStr">
        <is>
          <t>Non-US | DARZALEX | Pharmaceutical | Oncology</t>
        </is>
      </c>
      <c r="B550" s="4" t="inlineStr">
        <is>
          <t xml:space="preserve"> </t>
        </is>
      </c>
      <c r="C550" s="4" t="inlineStr">
        <is>
          <t xml:space="preserve"> </t>
        </is>
      </c>
      <c r="D550" s="4" t="inlineStr">
        <is>
          <t xml:space="preserve"> </t>
        </is>
      </c>
    </row>
    <row r="551">
      <c r="A551" s="3" t="inlineStr">
        <is>
          <t>Segment Reporting Information [Line Items]</t>
        </is>
      </c>
      <c r="B551" s="4" t="inlineStr">
        <is>
          <t xml:space="preserve"> </t>
        </is>
      </c>
      <c r="C551" s="4" t="inlineStr">
        <is>
          <t xml:space="preserve"> </t>
        </is>
      </c>
      <c r="D551" s="4" t="inlineStr">
        <is>
          <t xml:space="preserve"> </t>
        </is>
      </c>
    </row>
    <row r="552">
      <c r="A552" s="4" t="inlineStr">
        <is>
          <t>Sales to Customers</t>
        </is>
      </c>
      <c r="B552" s="5" t="n">
        <v>3767</v>
      </c>
      <c r="C552" s="5" t="n">
        <v>2854</v>
      </c>
      <c r="D552" s="6" t="n">
        <v>1958</v>
      </c>
    </row>
    <row r="553">
      <c r="A553" s="4" t="inlineStr">
        <is>
          <t>Percentage Change In Sales By Segment Of Business</t>
        </is>
      </c>
      <c r="B553" s="9" t="n">
        <v>0.32</v>
      </c>
      <c r="C553" s="10" t="n">
        <v>0.458</v>
      </c>
      <c r="D553" s="4" t="inlineStr">
        <is>
          <t xml:space="preserve"> </t>
        </is>
      </c>
    </row>
    <row r="554">
      <c r="A554" s="4" t="inlineStr">
        <is>
          <t>Non-US | ERLEADA | Pharmaceutical | Oncology</t>
        </is>
      </c>
      <c r="B554" s="4" t="inlineStr">
        <is>
          <t xml:space="preserve"> </t>
        </is>
      </c>
      <c r="C554" s="4" t="inlineStr">
        <is>
          <t xml:space="preserve"> </t>
        </is>
      </c>
      <c r="D554" s="4" t="inlineStr">
        <is>
          <t xml:space="preserve"> </t>
        </is>
      </c>
    </row>
    <row r="555">
      <c r="A555" s="3" t="inlineStr">
        <is>
          <t>Segment Reporting Information [Line Items]</t>
        </is>
      </c>
      <c r="B555" s="4" t="inlineStr">
        <is>
          <t xml:space="preserve"> </t>
        </is>
      </c>
      <c r="C555" s="4" t="inlineStr">
        <is>
          <t xml:space="preserve"> </t>
        </is>
      </c>
      <c r="D555" s="4" t="inlineStr">
        <is>
          <t xml:space="preserve"> </t>
        </is>
      </c>
    </row>
    <row r="556">
      <c r="A556" s="4" t="inlineStr">
        <is>
          <t>Sales to Customers</t>
        </is>
      </c>
      <c r="B556" s="5" t="n">
        <v>913</v>
      </c>
      <c r="C556" s="5" t="n">
        <v>478</v>
      </c>
      <c r="D556" s="6" t="n">
        <v>176</v>
      </c>
    </row>
    <row r="557">
      <c r="A557" s="4" t="inlineStr">
        <is>
          <t>Non-US | IMBRUVICA | Pharmaceutical | Oncology</t>
        </is>
      </c>
      <c r="B557" s="4" t="inlineStr">
        <is>
          <t xml:space="preserve"> </t>
        </is>
      </c>
      <c r="C557" s="4" t="inlineStr">
        <is>
          <t xml:space="preserve"> </t>
        </is>
      </c>
      <c r="D557" s="4" t="inlineStr">
        <is>
          <t xml:space="preserve"> </t>
        </is>
      </c>
    </row>
    <row r="558">
      <c r="A558" s="3" t="inlineStr">
        <is>
          <t>Segment Reporting Information [Line Items]</t>
        </is>
      </c>
      <c r="B558" s="4" t="inlineStr">
        <is>
          <t xml:space="preserve"> </t>
        </is>
      </c>
      <c r="C558" s="4" t="inlineStr">
        <is>
          <t xml:space="preserve"> </t>
        </is>
      </c>
      <c r="D558" s="4" t="inlineStr">
        <is>
          <t xml:space="preserve"> </t>
        </is>
      </c>
    </row>
    <row r="559">
      <c r="A559" s="4" t="inlineStr">
        <is>
          <t>Sales to Customers</t>
        </is>
      </c>
      <c r="B559" s="5" t="n">
        <v>2394</v>
      </c>
      <c r="C559" s="5" t="n">
        <v>2622</v>
      </c>
      <c r="D559" s="6" t="n">
        <v>2307</v>
      </c>
    </row>
    <row r="560">
      <c r="A560" s="4" t="inlineStr">
        <is>
          <t>Percentage Change In Sales By Segment Of Business</t>
        </is>
      </c>
      <c r="B560" s="4" t="inlineStr">
        <is>
          <t>(8.70%)</t>
        </is>
      </c>
      <c r="C560" s="10" t="n">
        <v>0.136</v>
      </c>
      <c r="D560" s="4" t="inlineStr">
        <is>
          <t xml:space="preserve"> </t>
        </is>
      </c>
    </row>
    <row r="561">
      <c r="A561" s="4" t="inlineStr">
        <is>
          <t>Non-US | ZYTIGA/abiraterone acetate | Pharmaceutical | Oncology</t>
        </is>
      </c>
      <c r="B561" s="4" t="inlineStr">
        <is>
          <t xml:space="preserve"> </t>
        </is>
      </c>
      <c r="C561" s="4" t="inlineStr">
        <is>
          <t xml:space="preserve"> </t>
        </is>
      </c>
      <c r="D561" s="4" t="inlineStr">
        <is>
          <t xml:space="preserve"> </t>
        </is>
      </c>
    </row>
    <row r="562">
      <c r="A562" s="3" t="inlineStr">
        <is>
          <t>Segment Reporting Information [Line Items]</t>
        </is>
      </c>
      <c r="B562" s="4" t="inlineStr">
        <is>
          <t xml:space="preserve"> </t>
        </is>
      </c>
      <c r="C562" s="4" t="inlineStr">
        <is>
          <t xml:space="preserve"> </t>
        </is>
      </c>
      <c r="D562" s="4" t="inlineStr">
        <is>
          <t xml:space="preserve"> </t>
        </is>
      </c>
    </row>
    <row r="563">
      <c r="A563" s="4" t="inlineStr">
        <is>
          <t>Sales to Customers</t>
        </is>
      </c>
      <c r="B563" s="5" t="n">
        <v>1696</v>
      </c>
      <c r="C563" s="5" t="n">
        <v>2178</v>
      </c>
      <c r="D563" s="6" t="n">
        <v>2097</v>
      </c>
    </row>
    <row r="564">
      <c r="A564" s="4" t="inlineStr">
        <is>
          <t>Percentage Change In Sales By Segment Of Business</t>
        </is>
      </c>
      <c r="B564" s="4" t="inlineStr">
        <is>
          <t>(22.10%)</t>
        </is>
      </c>
      <c r="C564" s="10" t="n">
        <v>0.039</v>
      </c>
      <c r="D564" s="4" t="inlineStr">
        <is>
          <t xml:space="preserve"> </t>
        </is>
      </c>
    </row>
    <row r="565">
      <c r="A565" s="4" t="inlineStr">
        <is>
          <t>Non-US | Other Oncology | Pharmaceutical | Oncology</t>
        </is>
      </c>
      <c r="B565" s="4" t="inlineStr">
        <is>
          <t xml:space="preserve"> </t>
        </is>
      </c>
      <c r="C565" s="4" t="inlineStr">
        <is>
          <t xml:space="preserve"> </t>
        </is>
      </c>
      <c r="D565" s="4" t="inlineStr">
        <is>
          <t xml:space="preserve"> </t>
        </is>
      </c>
    </row>
    <row r="566">
      <c r="A566" s="3" t="inlineStr">
        <is>
          <t>Segment Reporting Information [Line Items]</t>
        </is>
      </c>
      <c r="B566" s="4" t="inlineStr">
        <is>
          <t xml:space="preserve"> </t>
        </is>
      </c>
      <c r="C566" s="4" t="inlineStr">
        <is>
          <t xml:space="preserve"> </t>
        </is>
      </c>
      <c r="D566" s="4" t="inlineStr">
        <is>
          <t xml:space="preserve"> </t>
        </is>
      </c>
    </row>
    <row r="567">
      <c r="A567" s="4" t="inlineStr">
        <is>
          <t>Sales to Customers</t>
        </is>
      </c>
      <c r="B567" s="5" t="n">
        <v>283</v>
      </c>
      <c r="C567" s="5" t="n">
        <v>458</v>
      </c>
      <c r="D567" s="6" t="n">
        <v>738</v>
      </c>
    </row>
    <row r="568">
      <c r="A568" s="4" t="inlineStr">
        <is>
          <t>Percentage Change In Sales By Segment Of Business</t>
        </is>
      </c>
      <c r="B568" s="4" t="inlineStr">
        <is>
          <t>(38.30%)</t>
        </is>
      </c>
      <c r="C568" s="4" t="inlineStr">
        <is>
          <t>(37.90%)</t>
        </is>
      </c>
      <c r="D568" s="4" t="inlineStr">
        <is>
          <t xml:space="preserve"> </t>
        </is>
      </c>
    </row>
    <row r="569">
      <c r="A569" s="4" t="inlineStr">
        <is>
          <t>Non-US | OPSUMIT | Pharmaceutical | Pulmonary Hypertension</t>
        </is>
      </c>
      <c r="B569" s="4" t="inlineStr">
        <is>
          <t xml:space="preserve"> </t>
        </is>
      </c>
      <c r="C569" s="4" t="inlineStr">
        <is>
          <t xml:space="preserve"> </t>
        </is>
      </c>
      <c r="D569" s="4" t="inlineStr">
        <is>
          <t xml:space="preserve"> </t>
        </is>
      </c>
    </row>
    <row r="570">
      <c r="A570" s="3" t="inlineStr">
        <is>
          <t>Segment Reporting Information [Line Items]</t>
        </is>
      </c>
      <c r="B570" s="4" t="inlineStr">
        <is>
          <t xml:space="preserve"> </t>
        </is>
      </c>
      <c r="C570" s="4" t="inlineStr">
        <is>
          <t xml:space="preserve"> </t>
        </is>
      </c>
      <c r="D570" s="4" t="inlineStr">
        <is>
          <t xml:space="preserve"> </t>
        </is>
      </c>
    </row>
    <row r="571">
      <c r="A571" s="4" t="inlineStr">
        <is>
          <t>Sales to Customers</t>
        </is>
      </c>
      <c r="B571" s="5" t="n">
        <v>651</v>
      </c>
      <c r="C571" s="5" t="n">
        <v>672</v>
      </c>
      <c r="D571" s="6" t="n">
        <v>631</v>
      </c>
    </row>
    <row r="572">
      <c r="A572" s="4" t="inlineStr">
        <is>
          <t>Percentage Change In Sales By Segment Of Business</t>
        </is>
      </c>
      <c r="B572" s="4" t="inlineStr">
        <is>
          <t>(3.20%)</t>
        </is>
      </c>
      <c r="C572" s="10" t="n">
        <v>0.066</v>
      </c>
      <c r="D572" s="4" t="inlineStr">
        <is>
          <t xml:space="preserve"> </t>
        </is>
      </c>
    </row>
    <row r="573">
      <c r="A573" s="4" t="inlineStr">
        <is>
          <t>Non-US | UPTRAVI | Pharmaceutical | Pulmonary Hypertension</t>
        </is>
      </c>
      <c r="B573" s="4" t="inlineStr">
        <is>
          <t xml:space="preserve"> </t>
        </is>
      </c>
      <c r="C573" s="4" t="inlineStr">
        <is>
          <t xml:space="preserve"> </t>
        </is>
      </c>
      <c r="D573" s="4" t="inlineStr">
        <is>
          <t xml:space="preserve"> </t>
        </is>
      </c>
    </row>
    <row r="574">
      <c r="A574" s="3" t="inlineStr">
        <is>
          <t>Segment Reporting Information [Line Items]</t>
        </is>
      </c>
      <c r="B574" s="4" t="inlineStr">
        <is>
          <t xml:space="preserve"> </t>
        </is>
      </c>
      <c r="C574" s="4" t="inlineStr">
        <is>
          <t xml:space="preserve"> </t>
        </is>
      </c>
      <c r="D574" s="4" t="inlineStr">
        <is>
          <t xml:space="preserve"> </t>
        </is>
      </c>
    </row>
    <row r="575">
      <c r="A575" s="4" t="inlineStr">
        <is>
          <t>Sales to Customers</t>
        </is>
      </c>
      <c r="B575" s="5" t="n">
        <v>218</v>
      </c>
      <c r="C575" s="5" t="n">
        <v>181</v>
      </c>
      <c r="D575" s="6" t="n">
        <v>138</v>
      </c>
    </row>
    <row r="576">
      <c r="A576" s="4" t="inlineStr">
        <is>
          <t>Percentage Change In Sales By Segment Of Business</t>
        </is>
      </c>
      <c r="B576" s="10" t="n">
        <v>0.204</v>
      </c>
      <c r="C576" s="10" t="n">
        <v>0.311</v>
      </c>
      <c r="D576" s="4" t="inlineStr">
        <is>
          <t xml:space="preserve"> </t>
        </is>
      </c>
    </row>
    <row r="577">
      <c r="A577" s="4" t="inlineStr">
        <is>
          <t>Non-US | Other | Pharmaceutical | Pulmonary Hypertension</t>
        </is>
      </c>
      <c r="B577" s="4" t="inlineStr">
        <is>
          <t xml:space="preserve"> </t>
        </is>
      </c>
      <c r="C577" s="4" t="inlineStr">
        <is>
          <t xml:space="preserve"> </t>
        </is>
      </c>
      <c r="D577" s="4" t="inlineStr">
        <is>
          <t xml:space="preserve"> </t>
        </is>
      </c>
    </row>
    <row r="578">
      <c r="A578" s="3" t="inlineStr">
        <is>
          <t>Segment Reporting Information [Line Items]</t>
        </is>
      </c>
      <c r="B578" s="4" t="inlineStr">
        <is>
          <t xml:space="preserve"> </t>
        </is>
      </c>
      <c r="C578" s="4" t="inlineStr">
        <is>
          <t xml:space="preserve"> </t>
        </is>
      </c>
      <c r="D578" s="4" t="inlineStr">
        <is>
          <t xml:space="preserve"> </t>
        </is>
      </c>
    </row>
    <row r="579">
      <c r="A579" s="4" t="inlineStr">
        <is>
          <t>Sales to Customers</t>
        </is>
      </c>
      <c r="B579" s="5" t="n">
        <v>202</v>
      </c>
      <c r="C579" s="5" t="n">
        <v>232</v>
      </c>
      <c r="D579" s="6" t="n">
        <v>247</v>
      </c>
    </row>
    <row r="580">
      <c r="A580" s="4" t="inlineStr">
        <is>
          <t>Percentage Change In Sales By Segment Of Business</t>
        </is>
      </c>
      <c r="B580" s="4" t="inlineStr">
        <is>
          <t>(12.80%)</t>
        </is>
      </c>
      <c r="C580" s="4" t="inlineStr">
        <is>
          <t>(5.90%)</t>
        </is>
      </c>
      <c r="D580" s="4" t="inlineStr">
        <is>
          <t xml:space="preserve"> </t>
        </is>
      </c>
    </row>
    <row r="581">
      <c r="A581" s="4" t="inlineStr">
        <is>
          <t>Non-US | Other | Pharmaceutical | Cardiovascular/Metabolism/Other</t>
        </is>
      </c>
      <c r="B581" s="4" t="inlineStr">
        <is>
          <t xml:space="preserve"> </t>
        </is>
      </c>
      <c r="C581" s="4" t="inlineStr">
        <is>
          <t xml:space="preserve"> </t>
        </is>
      </c>
      <c r="D581" s="4" t="inlineStr">
        <is>
          <t xml:space="preserve"> </t>
        </is>
      </c>
    </row>
    <row r="582">
      <c r="A582" s="3" t="inlineStr">
        <is>
          <t>Segment Reporting Information [Line Items]</t>
        </is>
      </c>
      <c r="B582" s="4" t="inlineStr">
        <is>
          <t xml:space="preserve"> </t>
        </is>
      </c>
      <c r="C582" s="4" t="inlineStr">
        <is>
          <t xml:space="preserve"> </t>
        </is>
      </c>
      <c r="D582" s="4" t="inlineStr">
        <is>
          <t xml:space="preserve"> </t>
        </is>
      </c>
    </row>
    <row r="583">
      <c r="A583" s="4" t="inlineStr">
        <is>
          <t>Sales to Customers</t>
        </is>
      </c>
      <c r="B583" s="5" t="n">
        <v>590</v>
      </c>
      <c r="C583" s="5" t="n">
        <v>673</v>
      </c>
      <c r="D583" s="6" t="n">
        <v>794</v>
      </c>
    </row>
    <row r="584">
      <c r="A584" s="4" t="inlineStr">
        <is>
          <t>Percentage Change In Sales By Segment Of Business</t>
        </is>
      </c>
      <c r="B584" s="4" t="inlineStr">
        <is>
          <t>(12.30%)</t>
        </is>
      </c>
      <c r="C584" s="4" t="inlineStr">
        <is>
          <t>(15.20%)</t>
        </is>
      </c>
      <c r="D584" s="4" t="inlineStr">
        <is>
          <t xml:space="preserve"> </t>
        </is>
      </c>
    </row>
    <row r="585">
      <c r="A585" s="4" t="inlineStr">
        <is>
          <t>Non-US | XARELTO | Pharmaceutical | Cardiovascular/Metabolism/Other</t>
        </is>
      </c>
      <c r="B585" s="4" t="inlineStr">
        <is>
          <t xml:space="preserve"> </t>
        </is>
      </c>
      <c r="C585" s="4" t="inlineStr">
        <is>
          <t xml:space="preserve"> </t>
        </is>
      </c>
      <c r="D585" s="4" t="inlineStr">
        <is>
          <t xml:space="preserve"> </t>
        </is>
      </c>
    </row>
    <row r="586">
      <c r="A586" s="3" t="inlineStr">
        <is>
          <t>Segment Reporting Information [Line Items]</t>
        </is>
      </c>
      <c r="B586" s="4" t="inlineStr">
        <is>
          <t xml:space="preserve"> </t>
        </is>
      </c>
      <c r="C586" s="4" t="inlineStr">
        <is>
          <t xml:space="preserve"> </t>
        </is>
      </c>
      <c r="D586" s="4" t="inlineStr">
        <is>
          <t xml:space="preserve"> </t>
        </is>
      </c>
    </row>
    <row r="587">
      <c r="A587" s="4" t="inlineStr">
        <is>
          <t>Sales to Customers</t>
        </is>
      </c>
      <c r="B587" s="5" t="n">
        <v>0</v>
      </c>
      <c r="C587" s="5" t="n">
        <v>0</v>
      </c>
      <c r="D587" s="6" t="n">
        <v>0</v>
      </c>
    </row>
    <row r="588">
      <c r="A588" s="4" t="inlineStr">
        <is>
          <t>Percentage Change In Sales By Segment Of Business</t>
        </is>
      </c>
      <c r="B588" s="9" t="n">
        <v>0</v>
      </c>
      <c r="C588" s="9" t="n">
        <v>0</v>
      </c>
      <c r="D588" s="4" t="inlineStr">
        <is>
          <t xml:space="preserve"> </t>
        </is>
      </c>
    </row>
    <row r="589">
      <c r="A589" s="4" t="inlineStr">
        <is>
          <t>Non-US | INVOKANA/INVOKAMET | Pharmaceutical | Cardiovascular/Metabolism/Other</t>
        </is>
      </c>
      <c r="B589" s="4" t="inlineStr">
        <is>
          <t xml:space="preserve"> </t>
        </is>
      </c>
      <c r="C589" s="4" t="inlineStr">
        <is>
          <t xml:space="preserve"> </t>
        </is>
      </c>
      <c r="D589" s="4" t="inlineStr">
        <is>
          <t xml:space="preserve"> </t>
        </is>
      </c>
    </row>
    <row r="590">
      <c r="A590" s="3" t="inlineStr">
        <is>
          <t>Segment Reporting Information [Line Items]</t>
        </is>
      </c>
      <c r="B590" s="4" t="inlineStr">
        <is>
          <t xml:space="preserve"> </t>
        </is>
      </c>
      <c r="C590" s="4" t="inlineStr">
        <is>
          <t xml:space="preserve"> </t>
        </is>
      </c>
      <c r="D590" s="4" t="inlineStr">
        <is>
          <t xml:space="preserve"> </t>
        </is>
      </c>
    </row>
    <row r="591">
      <c r="A591" s="4" t="inlineStr">
        <is>
          <t>Sales to Customers</t>
        </is>
      </c>
      <c r="B591" s="5" t="n">
        <v>255</v>
      </c>
      <c r="C591" s="5" t="n">
        <v>254</v>
      </c>
      <c r="D591" s="6" t="n">
        <v>231</v>
      </c>
    </row>
    <row r="592">
      <c r="A592" s="4" t="inlineStr">
        <is>
          <t>Percentage Change In Sales By Segment Of Business</t>
        </is>
      </c>
      <c r="B592" s="10" t="n">
        <v>0.001</v>
      </c>
      <c r="C592" s="10" t="n">
        <v>0.099</v>
      </c>
      <c r="D592" s="4" t="inlineStr">
        <is>
          <t xml:space="preserve"> </t>
        </is>
      </c>
    </row>
    <row r="593">
      <c r="A593" s="4" t="inlineStr">
        <is>
          <t>Non-US | HIPS | Medical Devices | Orthopaedics</t>
        </is>
      </c>
      <c r="B593" s="4" t="inlineStr">
        <is>
          <t xml:space="preserve"> </t>
        </is>
      </c>
      <c r="C593" s="4" t="inlineStr">
        <is>
          <t xml:space="preserve"> </t>
        </is>
      </c>
      <c r="D593" s="4" t="inlineStr">
        <is>
          <t xml:space="preserve"> </t>
        </is>
      </c>
    </row>
    <row r="594">
      <c r="A594" s="3" t="inlineStr">
        <is>
          <t>Segment Reporting Information [Line Items]</t>
        </is>
      </c>
      <c r="B594" s="4" t="inlineStr">
        <is>
          <t xml:space="preserve"> </t>
        </is>
      </c>
      <c r="C594" s="4" t="inlineStr">
        <is>
          <t xml:space="preserve"> </t>
        </is>
      </c>
      <c r="D594" s="4" t="inlineStr">
        <is>
          <t xml:space="preserve"> </t>
        </is>
      </c>
    </row>
    <row r="595">
      <c r="A595" s="4" t="inlineStr">
        <is>
          <t>Sales to Customers</t>
        </is>
      </c>
      <c r="B595" s="5" t="n">
        <v>571</v>
      </c>
      <c r="C595" s="5" t="n">
        <v>602</v>
      </c>
      <c r="D595" s="6" t="n">
        <v>487</v>
      </c>
    </row>
    <row r="596">
      <c r="A596" s="4" t="inlineStr">
        <is>
          <t>Percentage Change In Sales By Segment Of Business</t>
        </is>
      </c>
      <c r="B596" s="4" t="inlineStr">
        <is>
          <t>(5.10%)</t>
        </is>
      </c>
      <c r="C596" s="10" t="n">
        <v>0.236</v>
      </c>
      <c r="D596" s="4" t="inlineStr">
        <is>
          <t xml:space="preserve"> </t>
        </is>
      </c>
    </row>
    <row r="597">
      <c r="A597" s="4" t="inlineStr">
        <is>
          <t>Non-US | KNEES | Medical Devices | Orthopaedics</t>
        </is>
      </c>
      <c r="B597" s="4" t="inlineStr">
        <is>
          <t xml:space="preserve"> </t>
        </is>
      </c>
      <c r="C597" s="4" t="inlineStr">
        <is>
          <t xml:space="preserve"> </t>
        </is>
      </c>
      <c r="D597" s="4" t="inlineStr">
        <is>
          <t xml:space="preserve"> </t>
        </is>
      </c>
    </row>
    <row r="598">
      <c r="A598" s="3" t="inlineStr">
        <is>
          <t>Segment Reporting Information [Line Items]</t>
        </is>
      </c>
      <c r="B598" s="4" t="inlineStr">
        <is>
          <t xml:space="preserve"> </t>
        </is>
      </c>
      <c r="C598" s="4" t="inlineStr">
        <is>
          <t xml:space="preserve"> </t>
        </is>
      </c>
      <c r="D598" s="4" t="inlineStr">
        <is>
          <t xml:space="preserve"> </t>
        </is>
      </c>
    </row>
    <row r="599">
      <c r="A599" s="4" t="inlineStr">
        <is>
          <t>Sales to Customers</t>
        </is>
      </c>
      <c r="B599" s="5" t="n">
        <v>508</v>
      </c>
      <c r="C599" s="5" t="n">
        <v>538</v>
      </c>
      <c r="D599" s="6" t="n">
        <v>427</v>
      </c>
    </row>
    <row r="600">
      <c r="A600" s="4" t="inlineStr">
        <is>
          <t>Percentage Change In Sales By Segment Of Business</t>
        </is>
      </c>
      <c r="B600" s="4" t="inlineStr">
        <is>
          <t>(5.70%)</t>
        </is>
      </c>
      <c r="C600" s="10" t="n">
        <v>0.261</v>
      </c>
      <c r="D600" s="4" t="inlineStr">
        <is>
          <t xml:space="preserve"> </t>
        </is>
      </c>
    </row>
    <row r="601">
      <c r="A601" s="4" t="inlineStr">
        <is>
          <t>Non-US | TRAUMA | Medical Devices | Orthopaedics</t>
        </is>
      </c>
      <c r="B601" s="4" t="inlineStr">
        <is>
          <t xml:space="preserve"> </t>
        </is>
      </c>
      <c r="C601" s="4" t="inlineStr">
        <is>
          <t xml:space="preserve"> </t>
        </is>
      </c>
      <c r="D601" s="4" t="inlineStr">
        <is>
          <t xml:space="preserve"> </t>
        </is>
      </c>
    </row>
    <row r="602">
      <c r="A602" s="3" t="inlineStr">
        <is>
          <t>Segment Reporting Information [Line Items]</t>
        </is>
      </c>
      <c r="B602" s="4" t="inlineStr">
        <is>
          <t xml:space="preserve"> </t>
        </is>
      </c>
      <c r="C602" s="4" t="inlineStr">
        <is>
          <t xml:space="preserve"> </t>
        </is>
      </c>
      <c r="D602" s="4" t="inlineStr">
        <is>
          <t xml:space="preserve"> </t>
        </is>
      </c>
    </row>
    <row r="603">
      <c r="A603" s="4" t="inlineStr">
        <is>
          <t>Sales to Customers</t>
        </is>
      </c>
      <c r="B603" s="5" t="n">
        <v>989</v>
      </c>
      <c r="C603" s="5" t="n">
        <v>1066</v>
      </c>
      <c r="D603" s="6" t="n">
        <v>966</v>
      </c>
    </row>
    <row r="604">
      <c r="A604" s="4" t="inlineStr">
        <is>
          <t>Percentage Change In Sales By Segment Of Business</t>
        </is>
      </c>
      <c r="B604" s="4" t="inlineStr">
        <is>
          <t>(7.20%)</t>
        </is>
      </c>
      <c r="C604" s="10" t="n">
        <v>0.104</v>
      </c>
      <c r="D604" s="4" t="inlineStr">
        <is>
          <t xml:space="preserve"> </t>
        </is>
      </c>
    </row>
    <row r="605">
      <c r="A605" s="4" t="inlineStr">
        <is>
          <t>Non-US | SPINE,SPORTS &amp; OTHER | Medical Devices | Orthopaedics</t>
        </is>
      </c>
      <c r="B605" s="4" t="inlineStr">
        <is>
          <t xml:space="preserve"> </t>
        </is>
      </c>
      <c r="C605" s="4" t="inlineStr">
        <is>
          <t xml:space="preserve"> </t>
        </is>
      </c>
      <c r="D605" s="4" t="inlineStr">
        <is>
          <t xml:space="preserve"> </t>
        </is>
      </c>
    </row>
    <row r="606">
      <c r="A606" s="3" t="inlineStr">
        <is>
          <t>Segment Reporting Information [Line Items]</t>
        </is>
      </c>
      <c r="B606" s="4" t="inlineStr">
        <is>
          <t xml:space="preserve"> </t>
        </is>
      </c>
      <c r="C606" s="4" t="inlineStr">
        <is>
          <t xml:space="preserve"> </t>
        </is>
      </c>
      <c r="D606" s="4" t="inlineStr">
        <is>
          <t xml:space="preserve"> </t>
        </is>
      </c>
    </row>
    <row r="607">
      <c r="A607" s="4" t="inlineStr">
        <is>
          <t>Sales to Customers</t>
        </is>
      </c>
      <c r="B607" s="5" t="n">
        <v>1198</v>
      </c>
      <c r="C607" s="5" t="n">
        <v>1256</v>
      </c>
      <c r="D607" s="6" t="n">
        <v>1104</v>
      </c>
    </row>
    <row r="608">
      <c r="A608" s="4" t="inlineStr">
        <is>
          <t>Percentage Change In Sales By Segment Of Business</t>
        </is>
      </c>
      <c r="B608" s="4" t="inlineStr">
        <is>
          <t>(4.60%)</t>
        </is>
      </c>
      <c r="C608" s="10" t="n">
        <v>0.138</v>
      </c>
      <c r="D608" s="4" t="inlineStr">
        <is>
          <t xml:space="preserve"> </t>
        </is>
      </c>
    </row>
    <row r="609">
      <c r="A609" s="4" t="inlineStr">
        <is>
          <t>Non-US | ADVANCED | Medical Devices | Surgery</t>
        </is>
      </c>
      <c r="B609" s="4" t="inlineStr">
        <is>
          <t xml:space="preserve"> </t>
        </is>
      </c>
      <c r="C609" s="4" t="inlineStr">
        <is>
          <t xml:space="preserve"> </t>
        </is>
      </c>
      <c r="D609" s="4" t="inlineStr">
        <is>
          <t xml:space="preserve"> </t>
        </is>
      </c>
    </row>
    <row r="610">
      <c r="A610" s="3" t="inlineStr">
        <is>
          <t>Segment Reporting Information [Line Items]</t>
        </is>
      </c>
      <c r="B610" s="4" t="inlineStr">
        <is>
          <t xml:space="preserve"> </t>
        </is>
      </c>
      <c r="C610" s="4" t="inlineStr">
        <is>
          <t xml:space="preserve"> </t>
        </is>
      </c>
      <c r="D610" s="4" t="inlineStr">
        <is>
          <t xml:space="preserve"> </t>
        </is>
      </c>
    </row>
    <row r="611">
      <c r="A611" s="4" t="inlineStr">
        <is>
          <t>Sales to Customers</t>
        </is>
      </c>
      <c r="B611" s="5" t="n">
        <v>2785</v>
      </c>
      <c r="C611" s="5" t="n">
        <v>2861</v>
      </c>
      <c r="D611" s="6" t="n">
        <v>2304</v>
      </c>
    </row>
    <row r="612">
      <c r="A612" s="4" t="inlineStr">
        <is>
          <t>Percentage Change In Sales By Segment Of Business</t>
        </is>
      </c>
      <c r="B612" s="4" t="inlineStr">
        <is>
          <t>(2.60%)</t>
        </is>
      </c>
      <c r="C612" s="10" t="n">
        <v>0.241</v>
      </c>
      <c r="D612" s="4" t="inlineStr">
        <is>
          <t xml:space="preserve"> </t>
        </is>
      </c>
    </row>
    <row r="613">
      <c r="A613" s="4" t="inlineStr">
        <is>
          <t>Non-US | GENERAL | Medical Devices | Surgery</t>
        </is>
      </c>
      <c r="B613" s="4" t="inlineStr">
        <is>
          <t xml:space="preserve"> </t>
        </is>
      </c>
      <c r="C613" s="4" t="inlineStr">
        <is>
          <t xml:space="preserve"> </t>
        </is>
      </c>
      <c r="D613" s="4" t="inlineStr">
        <is>
          <t xml:space="preserve"> </t>
        </is>
      </c>
    </row>
    <row r="614">
      <c r="A614" s="3" t="inlineStr">
        <is>
          <t>Segment Reporting Information [Line Items]</t>
        </is>
      </c>
      <c r="B614" s="4" t="inlineStr">
        <is>
          <t xml:space="preserve"> </t>
        </is>
      </c>
      <c r="C614" s="4" t="inlineStr">
        <is>
          <t xml:space="preserve"> </t>
        </is>
      </c>
      <c r="D614" s="4" t="inlineStr">
        <is>
          <t xml:space="preserve"> </t>
        </is>
      </c>
    </row>
    <row r="615">
      <c r="A615" s="4" t="inlineStr">
        <is>
          <t>Sales to Customers</t>
        </is>
      </c>
      <c r="B615" s="5" t="n">
        <v>3008</v>
      </c>
      <c r="C615" s="5" t="n">
        <v>3085</v>
      </c>
      <c r="D615" s="6" t="n">
        <v>2679</v>
      </c>
    </row>
    <row r="616">
      <c r="A616" s="4" t="inlineStr">
        <is>
          <t>Percentage Change In Sales By Segment Of Business</t>
        </is>
      </c>
      <c r="B616" s="4" t="inlineStr">
        <is>
          <t>(2.50%)</t>
        </is>
      </c>
      <c r="C616" s="10" t="n">
        <v>0.152</v>
      </c>
      <c r="D616" s="4" t="inlineStr">
        <is>
          <t xml:space="preserve"> </t>
        </is>
      </c>
    </row>
    <row r="617">
      <c r="A617" s="4" t="inlineStr">
        <is>
          <t>Non-US | CONTACT LENSES/OTHER | Medical Devices | Vision</t>
        </is>
      </c>
      <c r="B617" s="4" t="inlineStr">
        <is>
          <t xml:space="preserve"> </t>
        </is>
      </c>
      <c r="C617" s="4" t="inlineStr">
        <is>
          <t xml:space="preserve"> </t>
        </is>
      </c>
      <c r="D617" s="4" t="inlineStr">
        <is>
          <t xml:space="preserve"> </t>
        </is>
      </c>
    </row>
    <row r="618">
      <c r="A618" s="3" t="inlineStr">
        <is>
          <t>Segment Reporting Information [Line Items]</t>
        </is>
      </c>
      <c r="B618" s="4" t="inlineStr">
        <is>
          <t xml:space="preserve"> </t>
        </is>
      </c>
      <c r="C618" s="4" t="inlineStr">
        <is>
          <t xml:space="preserve"> </t>
        </is>
      </c>
      <c r="D618" s="4" t="inlineStr">
        <is>
          <t xml:space="preserve"> </t>
        </is>
      </c>
    </row>
    <row r="619">
      <c r="A619" s="4" t="inlineStr">
        <is>
          <t>Sales to Customers</t>
        </is>
      </c>
      <c r="B619" s="5" t="n">
        <v>2022</v>
      </c>
      <c r="C619" s="5" t="n">
        <v>2043</v>
      </c>
      <c r="D619" s="6" t="n">
        <v>1781</v>
      </c>
    </row>
    <row r="620">
      <c r="A620" s="4" t="inlineStr">
        <is>
          <t>Percentage Change In Sales By Segment Of Business</t>
        </is>
      </c>
      <c r="B620" s="4" t="inlineStr">
        <is>
          <t>(1.00%)</t>
        </is>
      </c>
      <c r="C620" s="10" t="n">
        <v>0.147</v>
      </c>
      <c r="D620" s="4" t="inlineStr">
        <is>
          <t xml:space="preserve"> </t>
        </is>
      </c>
    </row>
    <row r="621">
      <c r="A621" s="4" t="inlineStr">
        <is>
          <t>Non-US | SURGICAL | Medical Devices | Vision</t>
        </is>
      </c>
      <c r="B621" s="4" t="inlineStr">
        <is>
          <t xml:space="preserve"> </t>
        </is>
      </c>
      <c r="C621" s="4" t="inlineStr">
        <is>
          <t xml:space="preserve"> </t>
        </is>
      </c>
      <c r="D621" s="4" t="inlineStr">
        <is>
          <t xml:space="preserve"> </t>
        </is>
      </c>
    </row>
    <row r="622">
      <c r="A622" s="3" t="inlineStr">
        <is>
          <t>Segment Reporting Information [Line Items]</t>
        </is>
      </c>
      <c r="B622" s="4" t="inlineStr">
        <is>
          <t xml:space="preserve"> </t>
        </is>
      </c>
      <c r="C622" s="4" t="inlineStr">
        <is>
          <t xml:space="preserve"> </t>
        </is>
      </c>
      <c r="D622" s="4" t="inlineStr">
        <is>
          <t xml:space="preserve"> </t>
        </is>
      </c>
    </row>
    <row r="623">
      <c r="A623" s="4" t="inlineStr">
        <is>
          <t>Sales to Customers</t>
        </is>
      </c>
      <c r="B623" s="5" t="n">
        <v>837</v>
      </c>
      <c r="C623" s="5" t="n">
        <v>788</v>
      </c>
      <c r="D623" s="6" t="n">
        <v>581</v>
      </c>
    </row>
    <row r="624">
      <c r="A624" s="4" t="inlineStr">
        <is>
          <t>Percentage Change In Sales By Segment Of Business</t>
        </is>
      </c>
      <c r="B624" s="10" t="n">
        <v>0.062</v>
      </c>
      <c r="C624" s="10" t="n">
        <v>0.357</v>
      </c>
      <c r="D624" s="4" t="inlineStr">
        <is>
          <t xml:space="preserve"> </t>
        </is>
      </c>
    </row>
    <row r="625">
      <c r="A625" s="4" t="inlineStr">
        <is>
          <t>UNITED STATES Exports | Remicade | Pharmaceutical | Immunology</t>
        </is>
      </c>
      <c r="B625" s="4" t="inlineStr">
        <is>
          <t xml:space="preserve"> </t>
        </is>
      </c>
      <c r="C625" s="4" t="inlineStr">
        <is>
          <t xml:space="preserve"> </t>
        </is>
      </c>
      <c r="D625" s="4" t="inlineStr">
        <is>
          <t xml:space="preserve"> </t>
        </is>
      </c>
    </row>
    <row r="626">
      <c r="A626" s="3" t="inlineStr">
        <is>
          <t>Segment Reporting Information [Line Items]</t>
        </is>
      </c>
      <c r="B626" s="4" t="inlineStr">
        <is>
          <t xml:space="preserve"> </t>
        </is>
      </c>
      <c r="C626" s="4" t="inlineStr">
        <is>
          <t xml:space="preserve"> </t>
        </is>
      </c>
      <c r="D626" s="4" t="inlineStr">
        <is>
          <t xml:space="preserve"> </t>
        </is>
      </c>
    </row>
    <row r="627">
      <c r="A627" s="4" t="inlineStr">
        <is>
          <t>Sales to Customers</t>
        </is>
      </c>
      <c r="B627" s="5" t="n">
        <v>204</v>
      </c>
      <c r="C627" s="5" t="n">
        <v>236</v>
      </c>
      <c r="D627" s="6" t="n">
        <v>346</v>
      </c>
    </row>
    <row r="628">
      <c r="A628" s="4" t="inlineStr">
        <is>
          <t>Percentage Change In Sales By Segment Of Business</t>
        </is>
      </c>
      <c r="B628" s="4" t="inlineStr">
        <is>
          <t>(13.60%)</t>
        </is>
      </c>
      <c r="C628" s="4" t="inlineStr">
        <is>
          <t>(31.90%)</t>
        </is>
      </c>
      <c r="D628" s="4" t="inlineStr">
        <is>
          <t xml:space="preserve"> </t>
        </is>
      </c>
    </row>
    <row r="629">
      <c r="A629" s="4" t="inlineStr">
        <is>
          <t>CHINA | OTC | CONSUMER HEALTH and PHARMACEUTICAL</t>
        </is>
      </c>
      <c r="B629" s="4" t="inlineStr">
        <is>
          <t xml:space="preserve"> </t>
        </is>
      </c>
      <c r="C629" s="4" t="inlineStr">
        <is>
          <t xml:space="preserve"> </t>
        </is>
      </c>
      <c r="D629" s="4" t="inlineStr">
        <is>
          <t xml:space="preserve"> </t>
        </is>
      </c>
    </row>
    <row r="630">
      <c r="A630" s="3" t="inlineStr">
        <is>
          <t>Segment Reporting Information [Line Items]</t>
        </is>
      </c>
      <c r="B630" s="4" t="inlineStr">
        <is>
          <t xml:space="preserve"> </t>
        </is>
      </c>
      <c r="C630" s="4" t="inlineStr">
        <is>
          <t xml:space="preserve"> </t>
        </is>
      </c>
      <c r="D630" s="4" t="inlineStr">
        <is>
          <t xml:space="preserve"> </t>
        </is>
      </c>
    </row>
    <row r="631">
      <c r="A631" s="4" t="inlineStr">
        <is>
          <t>Sales to Customers</t>
        </is>
      </c>
      <c r="B631" s="4" t="inlineStr">
        <is>
          <t xml:space="preserve"> </t>
        </is>
      </c>
      <c r="C631" s="5" t="n">
        <v>400</v>
      </c>
      <c r="D631" s="5" t="n">
        <v>4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s of Business and Geographic Areas - Schedule of Segment Reporting Information (Details) $ in Millions</t>
        </is>
      </c>
      <c r="B1" s="2" t="inlineStr">
        <is>
          <t>12 Months Ended</t>
        </is>
      </c>
    </row>
    <row r="2">
      <c r="B2" s="2" t="inlineStr">
        <is>
          <t>Jan. 01, 2023 USD ($) Segment</t>
        </is>
      </c>
      <c r="C2" s="2" t="inlineStr">
        <is>
          <t>Jan. 02, 2022 USD ($) Segment</t>
        </is>
      </c>
      <c r="D2" s="2" t="inlineStr">
        <is>
          <t>Jan. 03, 2021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before provision for taxes on income</t>
        </is>
      </c>
      <c r="B4" s="5" t="n">
        <v>21725</v>
      </c>
      <c r="C4" s="5" t="n">
        <v>22776</v>
      </c>
      <c r="D4" s="5" t="n">
        <v>16497</v>
      </c>
    </row>
    <row r="5">
      <c r="A5" s="4" t="inlineStr">
        <is>
          <t>Identifiable Assets</t>
        </is>
      </c>
      <c r="B5" s="6" t="n">
        <v>187378</v>
      </c>
      <c r="C5" s="6" t="n">
        <v>182018</v>
      </c>
      <c r="D5" s="4" t="inlineStr">
        <is>
          <t xml:space="preserve"> </t>
        </is>
      </c>
    </row>
    <row r="6">
      <c r="A6" s="4" t="inlineStr">
        <is>
          <t>Results of Operations, Income before Income Taxes</t>
        </is>
      </c>
      <c r="B6" s="4" t="inlineStr">
        <is>
          <t xml:space="preserve"> </t>
        </is>
      </c>
      <c r="C6" s="6" t="n">
        <v>200</v>
      </c>
      <c r="D6" s="6" t="n">
        <v>200</v>
      </c>
    </row>
    <row r="7">
      <c r="A7" s="4" t="inlineStr">
        <is>
          <t>Additions to Property, Plant &amp; Equipment</t>
        </is>
      </c>
      <c r="B7" s="6" t="n">
        <v>4009</v>
      </c>
      <c r="C7" s="6" t="n">
        <v>3652</v>
      </c>
      <c r="D7" s="6" t="n">
        <v>3347</v>
      </c>
    </row>
    <row r="8">
      <c r="A8" s="4" t="inlineStr">
        <is>
          <t>Depreciation and Amortization</t>
        </is>
      </c>
      <c r="B8" s="6" t="n">
        <v>6970</v>
      </c>
      <c r="C8" s="6" t="n">
        <v>7390</v>
      </c>
      <c r="D8" s="6" t="n">
        <v>7231</v>
      </c>
    </row>
    <row r="9">
      <c r="A9" s="4" t="inlineStr">
        <is>
          <t>Sales to Customers</t>
        </is>
      </c>
      <c r="B9" s="5" t="n">
        <v>94943</v>
      </c>
      <c r="C9" s="5" t="n">
        <v>93775</v>
      </c>
      <c r="D9" s="5" t="n">
        <v>82584</v>
      </c>
    </row>
    <row r="10">
      <c r="A10" s="4" t="inlineStr">
        <is>
          <t>Number of segments | Segment</t>
        </is>
      </c>
      <c r="B10" s="6" t="n">
        <v>3</v>
      </c>
      <c r="C10" s="6" t="n">
        <v>3</v>
      </c>
      <c r="D10" s="6" t="n">
        <v>3</v>
      </c>
    </row>
    <row r="11">
      <c r="A11" s="4" t="inlineStr">
        <is>
          <t>Charges</t>
        </is>
      </c>
      <c r="B11" s="5" t="n">
        <v>321</v>
      </c>
      <c r="C11" s="5" t="n">
        <v>252</v>
      </c>
      <c r="D11" s="5" t="n">
        <v>247</v>
      </c>
    </row>
    <row r="12">
      <c r="A12" s="4" t="inlineStr">
        <is>
          <t>In-process research and development</t>
        </is>
      </c>
      <c r="B12" s="6" t="n">
        <v>783</v>
      </c>
      <c r="C12" s="6" t="n">
        <v>900</v>
      </c>
      <c r="D12" s="6" t="n">
        <v>181</v>
      </c>
    </row>
    <row r="13">
      <c r="A13" s="4" t="inlineStr">
        <is>
          <t>Contingent consideration reversal</t>
        </is>
      </c>
      <c r="B13" s="6" t="n">
        <v>0</v>
      </c>
      <c r="C13" s="6" t="n">
        <v>0</v>
      </c>
      <c r="D13" s="5" t="n">
        <v>-1148</v>
      </c>
    </row>
    <row r="14">
      <c r="A14" s="4" t="inlineStr">
        <is>
          <t>Property, Plant and Equip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6" t="n">
        <v>19803</v>
      </c>
      <c r="C16" s="6" t="n">
        <v>18962</v>
      </c>
      <c r="D16" s="4" t="inlineStr">
        <is>
          <t xml:space="preserve"> </t>
        </is>
      </c>
    </row>
    <row r="17">
      <c r="A17" s="4" t="inlineStr">
        <is>
          <t>Other Intangible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Lived Assets</t>
        </is>
      </c>
      <c r="B19" s="6" t="n">
        <v>93556</v>
      </c>
      <c r="C19" s="5" t="n">
        <v>81638</v>
      </c>
      <c r="D19" s="4" t="inlineStr">
        <is>
          <t xml:space="preserve"> </t>
        </is>
      </c>
    </row>
    <row r="20">
      <c r="A20" s="4" t="inlineStr">
        <is>
          <t>Auris Healt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tingent consideration reversal</t>
        </is>
      </c>
      <c r="B22" s="6" t="n">
        <v>-1148</v>
      </c>
      <c r="C22" s="4" t="inlineStr">
        <is>
          <t xml:space="preserve"> </t>
        </is>
      </c>
      <c r="D22" s="4" t="inlineStr">
        <is>
          <t xml:space="preserve"> </t>
        </is>
      </c>
    </row>
    <row r="23">
      <c r="A23" s="4" t="inlineStr">
        <is>
          <t>bermekimab | In Process Research and Develop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mpairment of intangible assets, excluding goodwill</t>
        </is>
      </c>
      <c r="B25" s="5" t="n">
        <v>800</v>
      </c>
      <c r="C25" s="4" t="inlineStr">
        <is>
          <t xml:space="preserve"> </t>
        </is>
      </c>
      <c r="D25" s="4" t="inlineStr">
        <is>
          <t xml:space="preserve"> </t>
        </is>
      </c>
    </row>
    <row r="26">
      <c r="A26" s="4" t="inlineStr">
        <is>
          <t>Wholesaler 1 | Sales Revenue, Net | Wholesaler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as a percent)</t>
        </is>
      </c>
      <c r="B28" s="10" t="n">
        <v>0.165</v>
      </c>
      <c r="C28" s="9" t="n">
        <v>0.14</v>
      </c>
      <c r="D28" s="9" t="n">
        <v>0.16</v>
      </c>
    </row>
    <row r="29">
      <c r="A29" s="4" t="inlineStr">
        <is>
          <t>Wholesaler 2 | Sales Revenue, Net | Wholesaler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as a percent)</t>
        </is>
      </c>
      <c r="B31" s="9" t="n">
        <v>0.13</v>
      </c>
      <c r="C31" s="9" t="n">
        <v>0.11</v>
      </c>
      <c r="D31" s="9" t="n">
        <v>0.12</v>
      </c>
    </row>
    <row r="32">
      <c r="A32" s="4" t="inlineStr">
        <is>
          <t>Wholesaler 3 | Sales Revenue, Net | Wholesaler Concentration Ris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as a percent)</t>
        </is>
      </c>
      <c r="B34" s="9" t="n">
        <v>0.12</v>
      </c>
      <c r="C34" s="9" t="n">
        <v>0.11</v>
      </c>
      <c r="D34" s="9" t="n">
        <v>0.12</v>
      </c>
    </row>
    <row r="35">
      <c r="A35" s="4" t="inlineStr">
        <is>
          <t>United Stat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 to Customers</t>
        </is>
      </c>
      <c r="B37" s="5" t="n">
        <v>48580</v>
      </c>
      <c r="C37" s="5" t="n">
        <v>47156</v>
      </c>
      <c r="D37" s="5" t="n">
        <v>43133</v>
      </c>
    </row>
    <row r="38">
      <c r="A38" s="4" t="inlineStr">
        <is>
          <t>Consumer Health</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to Customers</t>
        </is>
      </c>
      <c r="B40" s="6" t="n">
        <v>14953</v>
      </c>
      <c r="C40" s="6" t="n">
        <v>15035</v>
      </c>
      <c r="D40" s="6" t="n">
        <v>14450</v>
      </c>
    </row>
    <row r="41">
      <c r="A41" s="4" t="inlineStr">
        <is>
          <t>Litigation expense</t>
        </is>
      </c>
      <c r="B41" s="4" t="inlineStr">
        <is>
          <t xml:space="preserve"> </t>
        </is>
      </c>
      <c r="C41" s="6" t="n">
        <v>1600</v>
      </c>
      <c r="D41" s="6" t="n">
        <v>3900</v>
      </c>
    </row>
    <row r="42">
      <c r="A42" s="4" t="inlineStr">
        <is>
          <t>Charges</t>
        </is>
      </c>
      <c r="B42" s="6" t="n">
        <v>100</v>
      </c>
      <c r="C42" s="6" t="n">
        <v>100</v>
      </c>
      <c r="D42" s="4" t="inlineStr">
        <is>
          <t xml:space="preserve"> </t>
        </is>
      </c>
    </row>
    <row r="43">
      <c r="A43" s="4" t="inlineStr">
        <is>
          <t>Consumer Health | United Stat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 to Customers</t>
        </is>
      </c>
      <c r="B45" s="6" t="n">
        <v>6599</v>
      </c>
      <c r="C45" s="6" t="n">
        <v>6516</v>
      </c>
      <c r="D45" s="6" t="n">
        <v>6362</v>
      </c>
    </row>
    <row r="46">
      <c r="A46" s="4" t="inlineStr">
        <is>
          <t>Pharmaceutic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 to Customers</t>
        </is>
      </c>
      <c r="B48" s="6" t="n">
        <v>52563</v>
      </c>
      <c r="C48" s="6" t="n">
        <v>51680</v>
      </c>
      <c r="D48" s="6" t="n">
        <v>45175</v>
      </c>
    </row>
    <row r="49">
      <c r="A49" s="4" t="inlineStr">
        <is>
          <t>Litigation expense</t>
        </is>
      </c>
      <c r="B49" s="6" t="n">
        <v>100</v>
      </c>
      <c r="C49" s="6" t="n">
        <v>600</v>
      </c>
      <c r="D49" s="6" t="n">
        <v>800</v>
      </c>
    </row>
    <row r="50">
      <c r="A50" s="4" t="inlineStr">
        <is>
          <t>Charges</t>
        </is>
      </c>
      <c r="B50" s="4" t="inlineStr">
        <is>
          <t xml:space="preserve"> </t>
        </is>
      </c>
      <c r="C50" s="6" t="n">
        <v>100</v>
      </c>
      <c r="D50" s="6" t="n">
        <v>100</v>
      </c>
    </row>
    <row r="51">
      <c r="A51" s="4" t="inlineStr">
        <is>
          <t>Gain (loss) on divestiture</t>
        </is>
      </c>
      <c r="B51" s="4" t="inlineStr">
        <is>
          <t xml:space="preserve"> </t>
        </is>
      </c>
      <c r="C51" s="6" t="n">
        <v>600</v>
      </c>
      <c r="D51" s="4" t="inlineStr">
        <is>
          <t xml:space="preserve"> </t>
        </is>
      </c>
    </row>
    <row r="52">
      <c r="A52" s="4" t="inlineStr">
        <is>
          <t>Marketable securities, realized gain (loss)</t>
        </is>
      </c>
      <c r="B52" s="6" t="n">
        <v>-700</v>
      </c>
      <c r="C52" s="6" t="n">
        <v>500</v>
      </c>
      <c r="D52" s="4" t="inlineStr">
        <is>
          <t xml:space="preserve"> </t>
        </is>
      </c>
    </row>
    <row r="53">
      <c r="A53" s="4" t="inlineStr">
        <is>
          <t>Pharmaceutical | United Stat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 to Customers</t>
        </is>
      </c>
      <c r="B55" s="6" t="n">
        <v>28604</v>
      </c>
      <c r="C55" s="6" t="n">
        <v>27954</v>
      </c>
      <c r="D55" s="6" t="n">
        <v>25735</v>
      </c>
    </row>
    <row r="56">
      <c r="A56" s="4" t="inlineStr">
        <is>
          <t>Medical De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 to Customers</t>
        </is>
      </c>
      <c r="B58" s="6" t="n">
        <v>27427</v>
      </c>
      <c r="C58" s="6" t="n">
        <v>27060</v>
      </c>
      <c r="D58" s="6" t="n">
        <v>22959</v>
      </c>
    </row>
    <row r="59">
      <c r="A59" s="4" t="inlineStr">
        <is>
          <t>Litigation expense</t>
        </is>
      </c>
      <c r="B59" s="6" t="n">
        <v>600</v>
      </c>
      <c r="C59" s="6" t="n">
        <v>100</v>
      </c>
      <c r="D59" s="6" t="n">
        <v>300</v>
      </c>
    </row>
    <row r="60">
      <c r="A60" s="4" t="inlineStr">
        <is>
          <t>Charges</t>
        </is>
      </c>
      <c r="B60" s="6" t="n">
        <v>300</v>
      </c>
      <c r="C60" s="6" t="n">
        <v>300</v>
      </c>
      <c r="D60" s="6" t="n">
        <v>300</v>
      </c>
    </row>
    <row r="61">
      <c r="A61" s="4" t="inlineStr">
        <is>
          <t>In-process research and development</t>
        </is>
      </c>
      <c r="B61" s="4" t="inlineStr">
        <is>
          <t xml:space="preserve"> </t>
        </is>
      </c>
      <c r="C61" s="6" t="n">
        <v>900</v>
      </c>
      <c r="D61" s="6" t="n">
        <v>200</v>
      </c>
    </row>
    <row r="62">
      <c r="A62" s="4" t="inlineStr">
        <is>
          <t>Regulation charge</t>
        </is>
      </c>
      <c r="B62" s="6" t="n">
        <v>300</v>
      </c>
      <c r="C62" s="6" t="n">
        <v>200</v>
      </c>
      <c r="D62" s="6" t="n">
        <v>100</v>
      </c>
    </row>
    <row r="63">
      <c r="A63" s="4" t="inlineStr">
        <is>
          <t>Acquisition Costs, Period Cost</t>
        </is>
      </c>
      <c r="B63" s="6" t="n">
        <v>300</v>
      </c>
      <c r="C63" s="4" t="inlineStr">
        <is>
          <t xml:space="preserve"> </t>
        </is>
      </c>
      <c r="D63" s="4" t="inlineStr">
        <is>
          <t xml:space="preserve"> </t>
        </is>
      </c>
    </row>
    <row r="64">
      <c r="A64" s="4" t="inlineStr">
        <is>
          <t>Medical Devices | Auris Health | Other Incom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Contingent consideration reversal</t>
        </is>
      </c>
      <c r="B66" s="4" t="inlineStr">
        <is>
          <t xml:space="preserve"> </t>
        </is>
      </c>
      <c r="C66" s="4" t="inlineStr">
        <is>
          <t xml:space="preserve"> </t>
        </is>
      </c>
      <c r="D66" s="6" t="n">
        <v>-1100</v>
      </c>
    </row>
    <row r="67">
      <c r="A67" s="4" t="inlineStr">
        <is>
          <t>Medical Devices | United Stat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 to Customers</t>
        </is>
      </c>
      <c r="B69" s="6" t="n">
        <v>13377</v>
      </c>
      <c r="C69" s="6" t="n">
        <v>12686</v>
      </c>
      <c r="D69" s="6" t="n">
        <v>11036</v>
      </c>
    </row>
    <row r="70">
      <c r="A70" s="4" t="inlineStr">
        <is>
          <t>Segments Total</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dentifiable Assets</t>
        </is>
      </c>
      <c r="B72" s="6" t="n">
        <v>153460</v>
      </c>
      <c r="C72" s="6" t="n">
        <v>142829</v>
      </c>
      <c r="D72" s="4" t="inlineStr">
        <is>
          <t xml:space="preserve"> </t>
        </is>
      </c>
    </row>
    <row r="73">
      <c r="A73" s="4" t="inlineStr">
        <is>
          <t>Additions to Property, Plant &amp; Equipment</t>
        </is>
      </c>
      <c r="B73" s="6" t="n">
        <v>3817</v>
      </c>
      <c r="C73" s="6" t="n">
        <v>3462</v>
      </c>
      <c r="D73" s="6" t="n">
        <v>3091</v>
      </c>
    </row>
    <row r="74">
      <c r="A74" s="4" t="inlineStr">
        <is>
          <t>Depreciation and Amortization</t>
        </is>
      </c>
      <c r="B74" s="6" t="n">
        <v>6647</v>
      </c>
      <c r="C74" s="6" t="n">
        <v>7074</v>
      </c>
      <c r="D74" s="6" t="n">
        <v>6931</v>
      </c>
    </row>
    <row r="75">
      <c r="A75" s="4" t="inlineStr">
        <is>
          <t>Consumer Health Busines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Litigation expense</t>
        </is>
      </c>
      <c r="B77" s="6" t="n">
        <v>200</v>
      </c>
      <c r="C77" s="4" t="inlineStr">
        <is>
          <t xml:space="preserve"> </t>
        </is>
      </c>
      <c r="D77" s="4" t="inlineStr">
        <is>
          <t xml:space="preserve"> </t>
        </is>
      </c>
    </row>
    <row r="78">
      <c r="A78" s="4" t="inlineStr">
        <is>
          <t>Charges</t>
        </is>
      </c>
      <c r="B78" s="6" t="n">
        <v>100</v>
      </c>
      <c r="C78" s="4" t="inlineStr">
        <is>
          <t xml:space="preserve"> </t>
        </is>
      </c>
      <c r="D78" s="4" t="inlineStr">
        <is>
          <t xml:space="preserve"> </t>
        </is>
      </c>
    </row>
    <row r="79">
      <c r="A79" s="4" t="inlineStr">
        <is>
          <t>Corporate, Non-Segment</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Less: Expense not allocated to segments</t>
        </is>
      </c>
      <c r="B81" s="6" t="n">
        <v>624</v>
      </c>
      <c r="C81" s="6" t="n">
        <v>1072</v>
      </c>
      <c r="D81" s="6" t="n">
        <v>945</v>
      </c>
    </row>
    <row r="82">
      <c r="A82" s="4" t="inlineStr">
        <is>
          <t>Other Non Long Lived Assets</t>
        </is>
      </c>
      <c r="B82" s="6" t="n">
        <v>74019</v>
      </c>
      <c r="C82" s="6" t="n">
        <v>81418</v>
      </c>
      <c r="D82" s="4" t="inlineStr">
        <is>
          <t xml:space="preserve"> </t>
        </is>
      </c>
    </row>
    <row r="83">
      <c r="A83" s="4" t="inlineStr">
        <is>
          <t>Corporate, Non-Segment | Consumer Health Busines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Less: Expense not allocated to segments</t>
        </is>
      </c>
      <c r="B85" s="6" t="n">
        <v>1089</v>
      </c>
      <c r="C85" s="6" t="n">
        <v>67</v>
      </c>
      <c r="D85" s="4" t="inlineStr">
        <is>
          <t xml:space="preserve"> </t>
        </is>
      </c>
    </row>
    <row r="86">
      <c r="A86" s="4" t="inlineStr">
        <is>
          <t>Corporate, Non-Segment | General Corporat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Identifiable Assets</t>
        </is>
      </c>
      <c r="B88" s="6" t="n">
        <v>33918</v>
      </c>
      <c r="C88" s="6" t="n">
        <v>39189</v>
      </c>
      <c r="D88" s="4" t="inlineStr">
        <is>
          <t xml:space="preserve"> </t>
        </is>
      </c>
    </row>
    <row r="89">
      <c r="A89" s="4" t="inlineStr">
        <is>
          <t>Additions to Property, Plant &amp; Equipment</t>
        </is>
      </c>
      <c r="B89" s="6" t="n">
        <v>192</v>
      </c>
      <c r="C89" s="6" t="n">
        <v>190</v>
      </c>
      <c r="D89" s="6" t="n">
        <v>256</v>
      </c>
    </row>
    <row r="90">
      <c r="A90" s="4" t="inlineStr">
        <is>
          <t>Depreciation and Amortization</t>
        </is>
      </c>
      <c r="B90" s="6" t="n">
        <v>323</v>
      </c>
      <c r="C90" s="6" t="n">
        <v>316</v>
      </c>
      <c r="D90" s="6" t="n">
        <v>300</v>
      </c>
    </row>
    <row r="91">
      <c r="A91" s="4" t="inlineStr">
        <is>
          <t>Long-Lived Assets</t>
        </is>
      </c>
      <c r="B91" s="6" t="n">
        <v>1134</v>
      </c>
      <c r="C91" s="6" t="n">
        <v>1014</v>
      </c>
      <c r="D91" s="4" t="inlineStr">
        <is>
          <t xml:space="preserve"> </t>
        </is>
      </c>
    </row>
    <row r="92">
      <c r="A92" s="4" t="inlineStr">
        <is>
          <t>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Earnings before provision for taxes on income</t>
        </is>
      </c>
      <c r="B94" s="6" t="n">
        <v>23438</v>
      </c>
      <c r="C94" s="6" t="n">
        <v>23915</v>
      </c>
      <c r="D94" s="6" t="n">
        <v>17442</v>
      </c>
    </row>
    <row r="95">
      <c r="A95" s="4" t="inlineStr">
        <is>
          <t>Sales to Customers</t>
        </is>
      </c>
      <c r="B95" s="6" t="n">
        <v>94943</v>
      </c>
      <c r="C95" s="6" t="n">
        <v>93775</v>
      </c>
      <c r="D95" s="6" t="n">
        <v>82584</v>
      </c>
    </row>
    <row r="96">
      <c r="A96" s="4" t="inlineStr">
        <is>
          <t>Long-Lived Assets</t>
        </is>
      </c>
      <c r="B96" s="6" t="n">
        <v>112225</v>
      </c>
      <c r="C96" s="6" t="n">
        <v>99586</v>
      </c>
      <c r="D96" s="4" t="inlineStr">
        <is>
          <t xml:space="preserve"> </t>
        </is>
      </c>
    </row>
    <row r="97">
      <c r="A97" s="4" t="inlineStr">
        <is>
          <t>Operating Segments | United Stat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 to Customers</t>
        </is>
      </c>
      <c r="B99" s="6" t="n">
        <v>48580</v>
      </c>
      <c r="C99" s="6" t="n">
        <v>47156</v>
      </c>
      <c r="D99" s="6" t="n">
        <v>43133</v>
      </c>
    </row>
    <row r="100">
      <c r="A100" s="4" t="inlineStr">
        <is>
          <t>Long-Lived Assets</t>
        </is>
      </c>
      <c r="B100" s="6" t="n">
        <v>66283</v>
      </c>
      <c r="C100" s="6" t="n">
        <v>48586</v>
      </c>
      <c r="D100" s="4" t="inlineStr">
        <is>
          <t xml:space="preserve"> </t>
        </is>
      </c>
    </row>
    <row r="101">
      <c r="A101" s="4" t="inlineStr">
        <is>
          <t>Operating Segments | Europe</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Sales to Customers</t>
        </is>
      </c>
      <c r="B103" s="6" t="n">
        <v>23449</v>
      </c>
      <c r="C103" s="6" t="n">
        <v>23594</v>
      </c>
      <c r="D103" s="6" t="n">
        <v>18980</v>
      </c>
    </row>
    <row r="104">
      <c r="A104" s="4" t="inlineStr">
        <is>
          <t>Long-Lived Assets</t>
        </is>
      </c>
      <c r="B104" s="6" t="n">
        <v>38774</v>
      </c>
      <c r="C104" s="6" t="n">
        <v>43257</v>
      </c>
      <c r="D104" s="4" t="inlineStr">
        <is>
          <t xml:space="preserve"> </t>
        </is>
      </c>
    </row>
    <row r="105">
      <c r="A105" s="4" t="inlineStr">
        <is>
          <t xml:space="preserve">Operating Segments | Western Hemisphere excluding U.S. </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Sales to Customers</t>
        </is>
      </c>
      <c r="B107" s="6" t="n">
        <v>6125</v>
      </c>
      <c r="C107" s="6" t="n">
        <v>5750</v>
      </c>
      <c r="D107" s="6" t="n">
        <v>5335</v>
      </c>
    </row>
    <row r="108">
      <c r="A108" s="4" t="inlineStr">
        <is>
          <t>Long-Lived Assets</t>
        </is>
      </c>
      <c r="B108" s="6" t="n">
        <v>2737</v>
      </c>
      <c r="C108" s="6" t="n">
        <v>2708</v>
      </c>
      <c r="D108" s="4" t="inlineStr">
        <is>
          <t xml:space="preserve"> </t>
        </is>
      </c>
    </row>
    <row r="109">
      <c r="A109" s="4" t="inlineStr">
        <is>
          <t>Operating Segments | Asia-Pacific, Africa</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Sales to Customers</t>
        </is>
      </c>
      <c r="B111" s="6" t="n">
        <v>16789</v>
      </c>
      <c r="C111" s="6" t="n">
        <v>17275</v>
      </c>
      <c r="D111" s="6" t="n">
        <v>15136</v>
      </c>
    </row>
    <row r="112">
      <c r="A112" s="4" t="inlineStr">
        <is>
          <t>Long-Lived Assets</t>
        </is>
      </c>
      <c r="B112" s="6" t="n">
        <v>4431</v>
      </c>
      <c r="C112" s="6" t="n">
        <v>5035</v>
      </c>
      <c r="D112" s="4" t="inlineStr">
        <is>
          <t xml:space="preserve"> </t>
        </is>
      </c>
    </row>
    <row r="113">
      <c r="A113" s="4" t="inlineStr">
        <is>
          <t>Operating Segments | Consumer Health</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Earnings before provision for taxes on income</t>
        </is>
      </c>
      <c r="B115" s="6" t="n">
        <v>2930</v>
      </c>
      <c r="C115" s="6" t="n">
        <v>1573</v>
      </c>
      <c r="D115" s="6" t="n">
        <v>-852</v>
      </c>
    </row>
    <row r="116">
      <c r="A116" s="4" t="inlineStr">
        <is>
          <t>Identifiable Assets</t>
        </is>
      </c>
      <c r="B116" s="6" t="n">
        <v>24068</v>
      </c>
      <c r="C116" s="6" t="n">
        <v>25081</v>
      </c>
      <c r="D116" s="4" t="inlineStr">
        <is>
          <t xml:space="preserve"> </t>
        </is>
      </c>
    </row>
    <row r="117">
      <c r="A117" s="4" t="inlineStr">
        <is>
          <t>Additions to Property, Plant &amp; Equipment</t>
        </is>
      </c>
      <c r="B117" s="6" t="n">
        <v>323</v>
      </c>
      <c r="C117" s="6" t="n">
        <v>331</v>
      </c>
      <c r="D117" s="6" t="n">
        <v>248</v>
      </c>
    </row>
    <row r="118">
      <c r="A118" s="4" t="inlineStr">
        <is>
          <t>Depreciation and Amortization</t>
        </is>
      </c>
      <c r="B118" s="6" t="n">
        <v>658</v>
      </c>
      <c r="C118" s="6" t="n">
        <v>759</v>
      </c>
      <c r="D118" s="6" t="n">
        <v>785</v>
      </c>
    </row>
    <row r="119">
      <c r="A119" s="4" t="inlineStr">
        <is>
          <t>Operating Segments | Pharmaceutical</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Earnings before provision for taxes on income</t>
        </is>
      </c>
      <c r="B121" s="6" t="n">
        <v>15901</v>
      </c>
      <c r="C121" s="6" t="n">
        <v>17969</v>
      </c>
      <c r="D121" s="6" t="n">
        <v>15250</v>
      </c>
    </row>
    <row r="122">
      <c r="A122" s="4" t="inlineStr">
        <is>
          <t>Identifiable Assets</t>
        </is>
      </c>
      <c r="B122" s="6" t="n">
        <v>58436</v>
      </c>
      <c r="C122" s="6" t="n">
        <v>64376</v>
      </c>
      <c r="D122" s="4" t="inlineStr">
        <is>
          <t xml:space="preserve"> </t>
        </is>
      </c>
    </row>
    <row r="123">
      <c r="A123" s="4" t="inlineStr">
        <is>
          <t>Additions to Property, Plant &amp; Equipment</t>
        </is>
      </c>
      <c r="B123" s="6" t="n">
        <v>1374</v>
      </c>
      <c r="C123" s="6" t="n">
        <v>1198</v>
      </c>
      <c r="D123" s="6" t="n">
        <v>863</v>
      </c>
    </row>
    <row r="124">
      <c r="A124" s="4" t="inlineStr">
        <is>
          <t>Depreciation and Amortization</t>
        </is>
      </c>
      <c r="B124" s="6" t="n">
        <v>3687</v>
      </c>
      <c r="C124" s="6" t="n">
        <v>4029</v>
      </c>
      <c r="D124" s="6" t="n">
        <v>4006</v>
      </c>
    </row>
    <row r="125">
      <c r="A125" s="4" t="inlineStr">
        <is>
          <t>Unrealized gain (loss) on securities</t>
        </is>
      </c>
      <c r="B125" s="4" t="inlineStr">
        <is>
          <t xml:space="preserve"> </t>
        </is>
      </c>
      <c r="C125" s="4" t="inlineStr">
        <is>
          <t xml:space="preserve"> </t>
        </is>
      </c>
      <c r="D125" s="6" t="n">
        <v>500</v>
      </c>
    </row>
    <row r="126">
      <c r="A126" s="4" t="inlineStr">
        <is>
          <t>Supplies Expense</t>
        </is>
      </c>
      <c r="B126" s="6" t="n">
        <v>1500</v>
      </c>
      <c r="C126" s="4" t="inlineStr">
        <is>
          <t xml:space="preserve"> </t>
        </is>
      </c>
      <c r="D126" s="4" t="inlineStr">
        <is>
          <t xml:space="preserve"> </t>
        </is>
      </c>
    </row>
    <row r="127">
      <c r="A127" s="4" t="inlineStr">
        <is>
          <t>Operating Segments | Medical Device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Earnings before provision for taxes on income</t>
        </is>
      </c>
      <c r="B129" s="6" t="n">
        <v>4607</v>
      </c>
      <c r="C129" s="6" t="n">
        <v>4373</v>
      </c>
      <c r="D129" s="6" t="n">
        <v>3044</v>
      </c>
    </row>
    <row r="130">
      <c r="A130" s="4" t="inlineStr">
        <is>
          <t>Identifiable Assets</t>
        </is>
      </c>
      <c r="B130" s="6" t="n">
        <v>70956</v>
      </c>
      <c r="C130" s="6" t="n">
        <v>53372</v>
      </c>
      <c r="D130" s="4" t="inlineStr">
        <is>
          <t xml:space="preserve"> </t>
        </is>
      </c>
    </row>
    <row r="131">
      <c r="A131" s="4" t="inlineStr">
        <is>
          <t>Additions to Property, Plant &amp; Equipment</t>
        </is>
      </c>
      <c r="B131" s="6" t="n">
        <v>2120</v>
      </c>
      <c r="C131" s="6" t="n">
        <v>1933</v>
      </c>
      <c r="D131" s="6" t="n">
        <v>1980</v>
      </c>
    </row>
    <row r="132">
      <c r="A132" s="4" t="inlineStr">
        <is>
          <t>Depreciation and Amortization</t>
        </is>
      </c>
      <c r="B132" s="6" t="n">
        <v>2302</v>
      </c>
      <c r="C132" s="6" t="n">
        <v>2286</v>
      </c>
      <c r="D132" s="6" t="n">
        <v>2140</v>
      </c>
    </row>
    <row r="133">
      <c r="A133" s="4" t="inlineStr">
        <is>
          <t>Immunology | Pharmaceutical</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Sales to Customers</t>
        </is>
      </c>
      <c r="B135" s="6" t="n">
        <v>16935</v>
      </c>
      <c r="C135" s="6" t="n">
        <v>16750</v>
      </c>
      <c r="D135" s="6" t="n">
        <v>15055</v>
      </c>
    </row>
    <row r="136">
      <c r="A136" s="4" t="inlineStr">
        <is>
          <t>Immunology | Pharmaceutical | United States</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Sales to Customers</t>
        </is>
      </c>
      <c r="B138" s="5" t="n">
        <v>11036</v>
      </c>
      <c r="C138" s="5" t="n">
        <v>10843</v>
      </c>
      <c r="D138" s="5" t="n">
        <v>101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1:15Z</dcterms:created>
  <dcterms:modified xmlns:dcterms="http://purl.org/dc/terms/" xmlns:xsi="http://www.w3.org/2001/XMLSchema-instance" xsi:type="dcterms:W3CDTF">2023-02-16T21:01:15Z</dcterms:modified>
</cp:coreProperties>
</file>